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omini Investment Trust</t>
        </is>
      </c>
    </row>
    <row r="7">
      <c r="A7" s="4" t="inlineStr">
        <is>
          <t>Entity Central Index Key</t>
        </is>
      </c>
      <c r="B7" s="4" t="inlineStr">
        <is>
          <t>000085168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Jul. 31, 2024 USD ($) Holding</t>
        </is>
      </c>
      <c r="C2" s="2" t="inlineStr">
        <is>
          <t>Jul.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Domini Investment Trust</t>
        </is>
      </c>
      <c r="C6" s="4" t="inlineStr">
        <is>
          <t xml:space="preserve"> </t>
        </is>
      </c>
    </row>
    <row r="7">
      <c r="A7" s="4" t="inlineStr">
        <is>
          <t>Entity Central Index Key</t>
        </is>
      </c>
      <c r="B7" s="4" t="inlineStr">
        <is>
          <t>000085168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l. 31,  2024</t>
        </is>
      </c>
      <c r="C9" s="4" t="inlineStr">
        <is>
          <t xml:space="preserve"> </t>
        </is>
      </c>
    </row>
    <row r="10">
      <c r="A10" s="4" t="inlineStr">
        <is>
          <t>C00021751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Domini Sustainable Solutions Fund</t>
        </is>
      </c>
      <c r="C12" s="4" t="inlineStr">
        <is>
          <t xml:space="preserve"> </t>
        </is>
      </c>
    </row>
    <row r="13">
      <c r="A13" s="4" t="inlineStr">
        <is>
          <t>Class Name</t>
        </is>
      </c>
      <c r="B13" s="4" t="inlineStr">
        <is>
          <t>INSTITUTIONAL SHARES</t>
        </is>
      </c>
      <c r="C13" s="4" t="inlineStr">
        <is>
          <t xml:space="preserve"> </t>
        </is>
      </c>
    </row>
    <row r="14">
      <c r="A14" s="4" t="inlineStr">
        <is>
          <t>Trading Symbol</t>
        </is>
      </c>
      <c r="B14" s="4" t="inlineStr">
        <is>
          <t>LIFEX</t>
        </is>
      </c>
      <c r="C14" s="4" t="inlineStr">
        <is>
          <t xml:space="preserve"> </t>
        </is>
      </c>
    </row>
    <row r="15">
      <c r="A15" s="4" t="inlineStr">
        <is>
          <t>Annual or Semi-Annual Statement [Text Block]</t>
        </is>
      </c>
      <c r="B15" s="4" t="inlineStr">
        <is>
          <t>This shareholder report contains important information about the Domini Sustainable Solutions Fund for the period of August 1, 2023 to July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domini.com funddocuments domini.com</t>
        </is>
      </c>
      <c r="C17" s="4" t="inlineStr">
        <is>
          <t xml:space="preserve"> </t>
        </is>
      </c>
    </row>
    <row r="18">
      <c r="A18" s="4" t="inlineStr">
        <is>
          <t>Additional Information Phone Number</t>
        </is>
      </c>
      <c r="B18" s="4" t="inlineStr">
        <is>
          <t>1-800-582-6757</t>
        </is>
      </c>
      <c r="C18" s="4" t="inlineStr">
        <is>
          <t xml:space="preserve"> </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funddocuments@domini.com&amp;lt;/span&gt;</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20" s="4" t="inlineStr">
        <is>
          <t xml:space="preserve"> </t>
        </is>
      </c>
    </row>
    <row r="21">
      <c r="A21" s="4" t="inlineStr">
        <is>
          <t>Expenses [Text Block]</t>
        </is>
      </c>
      <c r="B21" s="4" t="inlineStr">
        <is>
          <t>What were the Fund costs for last year? (based on a hypothetical $10,000 investment)
Class Name Cost of a $10,000 investment Costs paid as a percentage of a $10,000 investment
Institutional shares $124 1.15%</t>
        </is>
      </c>
      <c r="C21" s="4" t="inlineStr">
        <is>
          <t xml:space="preserve"> </t>
        </is>
      </c>
    </row>
    <row r="22">
      <c r="A22" s="4" t="inlineStr">
        <is>
          <t>Expenses Paid, Amount</t>
        </is>
      </c>
      <c r="B22" s="5" t="n">
        <v>124</v>
      </c>
      <c r="C22" s="4" t="inlineStr">
        <is>
          <t xml:space="preserve"> </t>
        </is>
      </c>
    </row>
    <row r="23">
      <c r="A23" s="4" t="inlineStr">
        <is>
          <t>Expense Ratio, Percent</t>
        </is>
      </c>
      <c r="B23" s="6" t="n">
        <v>0.0115</v>
      </c>
      <c r="C23" s="4" t="inlineStr">
        <is>
          <t xml:space="preserve"> </t>
        </is>
      </c>
    </row>
    <row r="24">
      <c r="A24" s="4" t="inlineStr">
        <is>
          <t>Factors Affecting Performance [Text Block]</t>
        </is>
      </c>
      <c r="B24" s="4" t="inlineStr">
        <is>
          <t xml:space="preserve">How did the Fund perform last year and what affected its performance? The Fund’s Institutional Shares returned 15.37% for the trailing twelve months ended July 31, 2024, outperforming the MSCI World Equal Weighted Net Total Return Index (the “benchmark”), which returned 9.86%, and underperforming the MSCI World Investable Market Net Total Return Index, which returned 17.55%. This Fund is a high-conviction portfolio of fewer than 50 names, constructed through bottom-up stock selection, and it is not managed or constrained to a benchmark.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Several of the top individual contributors to the Fund’s performance relative to the benchmark were Industrials sector companies in Domini’s ‘Sustainable Communities’ theme, including building systems contractor Comfort Systems USA and Dutch sustainable design and engineering firm Arcadis; as well as Information Technology sector companies in Domini’s ‘Digital Divide’ theme, including cybersecurity companies CrowdStrike and Palo Alto Networks. Fund investments that detracted from performance during the twelve-month period included several Health Care sector companies in Domini’s ‘Health and Well-Being’ theme, including medical device makers Inspire Medical Systems and Dexcom, as well as companies in Domini’s ‘Low-Carbon Transition’ theme, including renewable energy and energy efficiency company Ameresco and electric vehicle manufacturer Tesla. Top Absolute Contributors ↑ Top Absolute Detractors ↓ Sectors: Industrials (overweight) Information Technology (overweight) Financials (underweight) Stocks: CrowdStrike Holdings, Inc. (overweight) Comfort Systems USA, Inc. (out-of-benchmark) Arcadis N.V. (out-of-benchmark) Sectors: Financials (underweight) Consumer Discretionary (underweight) Energy (excluded) Stocks: Inspire Medical Systems, Inc. (out-of-benchmark) Tesla, Inc. (overweight) STMicroelectronics N.V. (overweight) </t>
        </is>
      </c>
      <c r="C24" s="4" t="inlineStr">
        <is>
          <t xml:space="preserve"> </t>
        </is>
      </c>
    </row>
    <row r="25">
      <c r="A25" s="4" t="inlineStr">
        <is>
          <t>Performance Past Does Not Indicate Future [Text]</t>
        </is>
      </c>
      <c r="B25"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Keep in mind that the Fund's past performance is not a good predictor of how the Fund will perform in the future.&amp;lt;/span&gt; The graph and table do not reflect the deduction of taxes that a shareholder would pay on Fund distributions or redemption of Fund shares.&amp;lt;/p&gt;</t>
        </is>
      </c>
      <c r="C25" s="4" t="inlineStr">
        <is>
          <t xml:space="preserve"> </t>
        </is>
      </c>
    </row>
    <row r="26">
      <c r="A26" s="4" t="inlineStr">
        <is>
          <t>Line Graph [Table Text Block]</t>
        </is>
      </c>
      <c r="B26" s="4" t="inlineStr">
        <is>
          <t>Institutional shares MSCI World Equal Weighted Index (net) MSCI World Investable Market Index (net)
4/1/2020 $500,000 $500,000 $500,000
4/30/2020 $584,000 $551,030 $556,010
5/31/2020 $643,500 $581,419 $584,278
6/30/2020 $680,500 $592,620 $599,682
7/31/2020 $764,500 $610,794 $627,766
8/31/2020 $824,500 $645,808 $669,004
9/30/2020 $831,000 $630,282 $646,905
10/31/2020 $821,500 $616,886 $629,322
11/30/2020 $944,000 $709,275 $711,701
12/31/2020 $1,005,703 $739,411 $744,558
1/31/2021 $1,037,745 $734,492 $739,972
2/28/2021 $990,199 $758,678 $761,206
3/31/2021 $935,418 $784,777 $785,340
4/30/2021 $937,485 $811,460 $821,114
5/31/2021 $914,229 $828,977 $832,328
6/30/2021 $971,077 $828,857 $843,344
7/31/2021 $988,132 $834,769 $855,764
8/31/2021 $1,007,253 $851,916 $876,998
9/30/2021 $954,023 $824,655 $841,738
10/31/2021 $1,060,484 $850,845 $887,224
11/30/2021 $982,964 $815,068 $864,850
12/31/2021 $942,931 $849,397 $901,204
1/31/2022 $830,729 $804,800 $851,044
2/28/2022 $825,874 $796,577 $832,287
3/31/2022 $852,846 $805,008 $853,293
4/30/2022 $733,091 $745,361 $782,916
5/31/2022 $729,315 $747,626 $783,244
6/30/2022 $674,293 $678,097 $714,154
7/31/2022 $747,117 $724,118 $771,842
8/31/2022 $710,974 $695,261 $740,420
9/30/2022 $654,334 $626,223 $670,746
10/31/2022 $695,331 $665,011 $719,592
11/30/2022 $732,012 $722,700 $768,956
12/31/2022 $687,779 $706,658 $737,027
1/31/2023 $738,486 $764,165 $791,059
2/28/2023 $732,012 $743,464 $772,390
3/31/2023 $734,170 $748,720 $791,082
4/30/2023 $702,883 $758,408 $803,343
5/31/2023 $694,252 $730,774 $793,751
6/30/2023 $735,249 $770,528 $841,932
7/31/2023 $754,129 $803,650 $871,652
8/31/2023 $732,012 $773,859 $849,478
9/30/2023 $699,646 $741,021 $811,977
10/31/2023 $666,741 $705,552 $785,629
11/30/2023 $735,788 $773,428 $859,231
12/31/2023 $780,562 $824,700 $905,640
1/31/2024 $791,890 $816,967 $912,606
2/29/2024 $838,281 $835,165 $950,436
3/31/2024 $849,609 $865,770 $981,652
4/30/2024 $811,309 $833,857 $943,694
5/31/2024 $867,410 $860,457 $985,920
6/30/2024 $862,989 $846,781 $1,001,871
7/31/2024 $870,010 $882,870 $1,024,661</t>
        </is>
      </c>
      <c r="C26" s="4" t="inlineStr">
        <is>
          <t xml:space="preserve"> </t>
        </is>
      </c>
    </row>
    <row r="27">
      <c r="A27" s="4" t="inlineStr">
        <is>
          <t>Average Annual Return [Table Text Block]</t>
        </is>
      </c>
      <c r="B27" s="4" t="inlineStr">
        <is>
          <t>Name 1 Year Since Inception (4/1/20)
Institutional shares 15.37% 13.64%
MSCI World Equal Weighted Index (net) 9.86% 14.01%
MSCI World Investable Market Index (net) 17.55% 17.99%</t>
        </is>
      </c>
      <c r="C27" s="4" t="inlineStr">
        <is>
          <t xml:space="preserve"> </t>
        </is>
      </c>
    </row>
    <row r="28">
      <c r="A28" s="4" t="inlineStr">
        <is>
          <t>AssetsNet</t>
        </is>
      </c>
      <c r="B28" s="5" t="n">
        <v>36490552</v>
      </c>
      <c r="C28" s="4" t="inlineStr">
        <is>
          <t xml:space="preserve"> </t>
        </is>
      </c>
    </row>
    <row r="29">
      <c r="A29" s="4" t="inlineStr">
        <is>
          <t>Holdings Count | Holding</t>
        </is>
      </c>
      <c r="B29" s="7" t="n">
        <v>44</v>
      </c>
      <c r="C29" s="4" t="inlineStr">
        <is>
          <t xml:space="preserve"> </t>
        </is>
      </c>
    </row>
    <row r="30">
      <c r="A30" s="4" t="inlineStr">
        <is>
          <t>Advisory Fees Paid, Amount</t>
        </is>
      </c>
      <c r="B30" s="5" t="n">
        <v>286956</v>
      </c>
      <c r="C30" s="4" t="inlineStr">
        <is>
          <t xml:space="preserve"> </t>
        </is>
      </c>
    </row>
    <row r="31">
      <c r="A31" s="4" t="inlineStr">
        <is>
          <t>InvestmentCompanyPortfolioTurnover</t>
        </is>
      </c>
      <c r="B31" s="8" t="n">
        <v>0.45</v>
      </c>
      <c r="C31" s="4" t="inlineStr">
        <is>
          <t xml:space="preserve"> </t>
        </is>
      </c>
    </row>
    <row r="32">
      <c r="A32" s="4" t="inlineStr">
        <is>
          <t>Additional Fund Statistics [Text Block]</t>
        </is>
      </c>
      <c r="B32" s="4" t="inlineStr">
        <is>
          <t>Key Fund Statistics The following table outlines certain key Fund statistics as of the end of the reporting period:
Fund's net assets $36,490,552
Total number of portfolio holdings 44
Portfolio turnover rate 45%
Total advisory fees paid $286,956</t>
        </is>
      </c>
      <c r="C32" s="4" t="inlineStr">
        <is>
          <t xml:space="preserve"> </t>
        </is>
      </c>
    </row>
    <row r="33">
      <c r="A33" s="4" t="inlineStr">
        <is>
          <t>Holdings [Text Block]</t>
        </is>
      </c>
      <c r="B33" s="4" t="inlineStr">
        <is>
          <t>TOP TEN HOLDINGS (% of net assets)
Palo Alto Networks, Inc. 4.4%
Muenchener Rueckversicherungs-Gesellschaft AG in Muenchen 4.3%
Schneider Electric SE 3.6%
Veralto Corp. 3.5%
Wolters Kluwer NV 3.5%
GSK PLC 3.4%
ASML Holding NV 3.3%
Hologic, Inc. 3.2%
Halozyme Therapeutics, Inc. 3.2%
Resona Holdings, Inc. 3.1%</t>
        </is>
      </c>
      <c r="C33" s="4" t="inlineStr">
        <is>
          <t xml:space="preserve"> </t>
        </is>
      </c>
    </row>
    <row r="34">
      <c r="A34" s="4" t="inlineStr">
        <is>
          <t>Material Fund Change [Text Block]</t>
        </is>
      </c>
      <c r="C34" s="4" t="inlineStr">
        <is>
          <t xml:space="preserve"> </t>
        </is>
      </c>
    </row>
    <row r="35">
      <c r="A35" s="4" t="inlineStr">
        <is>
          <t>C000217516</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Domini Sustainable Solutions Fund</t>
        </is>
      </c>
      <c r="C37" s="4" t="inlineStr">
        <is>
          <t xml:space="preserve"> </t>
        </is>
      </c>
    </row>
    <row r="38">
      <c r="A38" s="4" t="inlineStr">
        <is>
          <t>Class Name</t>
        </is>
      </c>
      <c r="B38" s="4" t="inlineStr">
        <is>
          <t>INVESTOR SHARES</t>
        </is>
      </c>
      <c r="C38" s="4" t="inlineStr">
        <is>
          <t xml:space="preserve"> </t>
        </is>
      </c>
    </row>
    <row r="39">
      <c r="A39" s="4" t="inlineStr">
        <is>
          <t>Trading Symbol</t>
        </is>
      </c>
      <c r="B39" s="4" t="inlineStr">
        <is>
          <t>CAREX</t>
        </is>
      </c>
      <c r="C39" s="4" t="inlineStr">
        <is>
          <t xml:space="preserve"> </t>
        </is>
      </c>
    </row>
    <row r="40">
      <c r="A40" s="4" t="inlineStr">
        <is>
          <t>Annual or Semi-Annual Statement [Text Block]</t>
        </is>
      </c>
      <c r="B40" s="4" t="inlineStr">
        <is>
          <t>This shareholder report contains important information about the Domini Sustainable Solutions Fund for the period of August 1, 2023 to July 31,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You can find additional information about the Fund at domini.com funddocuments domini.com</t>
        </is>
      </c>
      <c r="C42" s="4" t="inlineStr">
        <is>
          <t xml:space="preserve"> </t>
        </is>
      </c>
    </row>
    <row r="43">
      <c r="A43" s="4" t="inlineStr">
        <is>
          <t>Additional Information Phone Number</t>
        </is>
      </c>
      <c r="B43" s="4" t="inlineStr">
        <is>
          <t>1-800-582-6757</t>
        </is>
      </c>
      <c r="C43" s="4" t="inlineStr">
        <is>
          <t xml:space="preserve"> </t>
        </is>
      </c>
    </row>
    <row r="44">
      <c r="A44" s="4" t="inlineStr">
        <is>
          <t>Additional Information Email</t>
        </is>
      </c>
      <c r="B44" s="4" t="inlineStr">
        <is>
          <t>&amp;lt;span style="box-sizing: border-box; color: rgb(0, 0, 0); display: inline; flex-wrap: nowrap; font-size: 12px; font-weight: 400; grid-area: auto; line-height: 18px; margin: 0px; overflow: visible; text-align: left;"&gt;funddocuments@domini.com&amp;lt;/span&gt;</t>
        </is>
      </c>
      <c r="C44" s="4" t="inlineStr">
        <is>
          <t xml:space="preserve"> </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45" s="4" t="inlineStr">
        <is>
          <t xml:space="preserve"> </t>
        </is>
      </c>
    </row>
    <row r="46">
      <c r="A46" s="4" t="inlineStr">
        <is>
          <t>Expenses [Text Block]</t>
        </is>
      </c>
      <c r="B46" s="4" t="inlineStr">
        <is>
          <t>What were the Fund costs for last year? (based on a hypothetical $10,000 investment)
Class Name Cost of a $10,000 investment Costs paid as a percentage of a $10,000 investment
Investor shares $151 1.40%</t>
        </is>
      </c>
      <c r="C46" s="4" t="inlineStr">
        <is>
          <t xml:space="preserve"> </t>
        </is>
      </c>
    </row>
    <row r="47">
      <c r="A47" s="4" t="inlineStr">
        <is>
          <t>Expenses Paid, Amount</t>
        </is>
      </c>
      <c r="B47" s="5" t="n">
        <v>151</v>
      </c>
      <c r="C47" s="4" t="inlineStr">
        <is>
          <t xml:space="preserve"> </t>
        </is>
      </c>
    </row>
    <row r="48">
      <c r="A48" s="4" t="inlineStr">
        <is>
          <t>Expense Ratio, Percent</t>
        </is>
      </c>
      <c r="B48" s="6" t="n">
        <v>0.014</v>
      </c>
      <c r="C48" s="4" t="inlineStr">
        <is>
          <t xml:space="preserve"> </t>
        </is>
      </c>
    </row>
    <row r="49">
      <c r="A49" s="4" t="inlineStr">
        <is>
          <t>Factors Affecting Performance [Text Block]</t>
        </is>
      </c>
      <c r="B49" s="4" t="inlineStr">
        <is>
          <t xml:space="preserve">How did the Fund perform last year and what affected its performance? The Fund’s Investor Shares returned 15.06% for the trailing twelve months ended July 31, 2024, outperforming the MSCI World Equal Weighted Net Total Return Index (the “benchmark”), which returned 9.86%, and underperforming the MSCI World Investable Market Net Total Return Index, which returned 17.55%. This Fund is a high-conviction portfolio of fewer than 50 names, constructed through bottom-up stock selection, and it is not managed or constrained to a benchmark.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Several of the top individual contributors to the Fund’s performance relative to the benchmark were Industrials sector companies in Domini’s ‘Sustainable Communities’ theme, including building systems contractor Comfort Systems USA and Dutch sustainable design and engineering firm Arcadis; as well as Information Technology sector companies in Domini’s ‘Digital Divide’ theme, including cybersecurity companies CrowdStrike and Palo Alto Networks. Fund investments that detracted from performance during the twelve-month period included several Health Care sector companies in Domini’s ‘Health and Well-Being’ theme, including medical device makers Inspire Medical Systems and Dexcom, as well as companies in Domini’s ‘Low-Carbon Transition’ theme, including renewable energy and energy efficiency company Ameresco and electric vehicle manufacturer Tesla. Top Absolute Contributors ↑ Top Absolute Detractors ↓ Sectors: Industrials (overweight) Information Technology (overweight) Financials (underweight) Stocks: CrowdStrike Holdings, Inc. (overweight) Comfort Systems USA, Inc. (out-of-benchmark) Arcadis N.V. (out-of-benchmark) Sectors: Financials (underweight) Consumer Discretionary (underweight) Energy (excluded) Stocks: Inspire Medical Systems, Inc. (out-of-benchmark) Tesla, Inc. (overweight) STMicroelectronics N.V. (overweight) </t>
        </is>
      </c>
      <c r="C49" s="4" t="inlineStr">
        <is>
          <t xml:space="preserve"> </t>
        </is>
      </c>
    </row>
    <row r="50">
      <c r="A50" s="4" t="inlineStr">
        <is>
          <t>Performance Past Does Not Indicate Future [Text]</t>
        </is>
      </c>
      <c r="B5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Keep in mind that the Fund's past performance is not a good predictor of how the Fund will perform in the future.&amp;lt;/span&gt; The graph and table do not reflect the deduction of taxes that a shareholder would pay on Fund distributions or redemption of Fund shares.&amp;lt;/p&gt;</t>
        </is>
      </c>
      <c r="C50" s="4" t="inlineStr">
        <is>
          <t xml:space="preserve"> </t>
        </is>
      </c>
    </row>
    <row r="51">
      <c r="A51" s="4" t="inlineStr">
        <is>
          <t>Line Graph [Table Text Block]</t>
        </is>
      </c>
      <c r="B51" s="4" t="inlineStr">
        <is>
          <t>Investor shares MSCI World Equal Weighted Index (net) MSCI World Investable Market Index (net)
4/1/2020 $10,000 $10,000 $10,000
4/30/2020 $11,680 $11,021 $11,120
5/31/2020 $12,870 $11,628 $11,686
6/30/2020 $13,600 $11,852 $11,994
7/31/2020 $15,280 $12,216 $12,555
8/31/2020 $16,480 $12,916 $13,380
9/30/2020 $16,600 $12,606 $12,938
10/31/2020 $16,410 $12,338 $12,586
11/30/2020 $18,850 $14,186 $14,234
12/31/2020 $20,084 $14,788 $14,891
1/31/2021 $20,715 $14,690 $14,799
2/28/2021 $19,764 $15,174 $15,224
3/31/2021 $18,658 $15,696 $15,707
4/30/2021 $18,709 $16,229 $16,422
5/31/2021 $18,234 $16,580 $16,647
6/30/2021 $19,371 $16,577 $16,867
7/31/2021 $19,702 $16,695 $17,115
8/31/2021 $20,074 $17,038 $17,540
9/30/2021 $19,009 $16,493 $16,835
10/31/2021 $21,138 $17,017 $17,744
11/30/2021 $19,588 $16,301 $17,297
12/31/2021 $18,776 $16,988 $18,024
1/31/2022 $16,546 $16,096 $17,021
2/28/2022 $16,439 $15,932 $16,646
3/31/2022 $16,977 $16,100 $17,066
4/30/2022 $14,597 $14,907 $15,658
5/31/2022 $14,510 $14,953 $15,665
6/30/2022 $13,412 $13,562 $14,283
7/31/2022 $14,855 $14,482 $15,437
8/31/2022 $14,133 $13,905 $14,808
9/30/2022 $13,002 $12,524 $13,415
10/31/2022 $13,821 $13,300 $14,392
11/30/2022 $14,554 $14,454 $15,379
12/31/2022 $13,670 $14,133 $14,741
1/31/2023 $14,672 $15,283 $15,821
2/28/2023 $14,532 $14,869 $15,448
3/31/2023 $14,575 $14,974 $15,822
4/30/2023 $13,950 $15,168 $16,067
5/31/2023 $13,778 $14,615 $15,875
6/30/2023 $14,586 $15,411 $16,839
7/31/2023 $14,963 $16,073 $17,433
8/31/2023 $14,521 $15,477 $16,990
9/30/2023 $13,875 $14,820 $16,240
10/31/2023 $13,218 $14,111 $15,713
11/30/2023 $14,586 $15,469 $17,185
12/31/2023 $15,469 $16,494 $18,113
1/31/2024 $15,695 $16,339 $18,252
2/29/2024 $16,611 $16,703 $19,009
3/31/2024 $16,837 $17,315 $19,633
4/30/2024 $16,072 $16,677 $18,874
5/31/2024 $17,182 $17,209 $19,718
6/30/2024 $17,088 $16,936 $20,037
7/31/2024 $17,217 $17,657 $20,493</t>
        </is>
      </c>
      <c r="C51" s="4" t="inlineStr">
        <is>
          <t xml:space="preserve"> </t>
        </is>
      </c>
    </row>
    <row r="52">
      <c r="A52" s="4" t="inlineStr">
        <is>
          <t>Average Annual Return [Table Text Block]</t>
        </is>
      </c>
      <c r="B52" s="4" t="inlineStr">
        <is>
          <t>Name 1 Year Since Inception (4/1/20)
Investor shares 15.06% 13.36%
MSCI World Equal Weighted Index (net) 9.86% 14.01%
MSCI World Investable Market Index (net) 17.55% 17.99%</t>
        </is>
      </c>
      <c r="C52" s="4" t="inlineStr">
        <is>
          <t xml:space="preserve"> </t>
        </is>
      </c>
    </row>
    <row r="53">
      <c r="A53" s="4" t="inlineStr">
        <is>
          <t>AssetsNet</t>
        </is>
      </c>
      <c r="B53" s="5" t="n">
        <v>36490552</v>
      </c>
      <c r="C53" s="4" t="inlineStr">
        <is>
          <t xml:space="preserve"> </t>
        </is>
      </c>
    </row>
    <row r="54">
      <c r="A54" s="4" t="inlineStr">
        <is>
          <t>Holdings Count | Holding</t>
        </is>
      </c>
      <c r="B54" s="7" t="n">
        <v>44</v>
      </c>
      <c r="C54" s="4" t="inlineStr">
        <is>
          <t xml:space="preserve"> </t>
        </is>
      </c>
    </row>
    <row r="55">
      <c r="A55" s="4" t="inlineStr">
        <is>
          <t>Advisory Fees Paid, Amount</t>
        </is>
      </c>
      <c r="B55" s="5" t="n">
        <v>286956</v>
      </c>
      <c r="C55" s="4" t="inlineStr">
        <is>
          <t xml:space="preserve"> </t>
        </is>
      </c>
    </row>
    <row r="56">
      <c r="A56" s="4" t="inlineStr">
        <is>
          <t>InvestmentCompanyPortfolioTurnover</t>
        </is>
      </c>
      <c r="B56" s="8" t="n">
        <v>0.45</v>
      </c>
      <c r="C56" s="4" t="inlineStr">
        <is>
          <t xml:space="preserve"> </t>
        </is>
      </c>
    </row>
    <row r="57">
      <c r="A57" s="4" t="inlineStr">
        <is>
          <t>Additional Fund Statistics [Text Block]</t>
        </is>
      </c>
      <c r="B57" s="4" t="inlineStr">
        <is>
          <t>Key Fund Statistics The following table outlines certain key Fund statistics as of the end of the reporting period:
Fund's net assets $36,490,552
Total number of portfolio holdings 44
Portfolio turnover rate 45%
Total advisory fees paid $286,956</t>
        </is>
      </c>
      <c r="C57" s="4" t="inlineStr">
        <is>
          <t xml:space="preserve"> </t>
        </is>
      </c>
    </row>
    <row r="58">
      <c r="A58" s="4" t="inlineStr">
        <is>
          <t>Holdings [Text Block]</t>
        </is>
      </c>
      <c r="B58" s="4" t="inlineStr">
        <is>
          <t>TOP TEN HOLDINGS (% of net assets)
Palo Alto Networks, Inc. 4.4%
Muenchener Rueckversicherungs-Gesellschaft AG in Muenchen 4.3%
Schneider Electric SE 3.6%
Veralto Corp. 3.5%
Wolters Kluwer NV 3.5%
GSK PLC 3.4%
ASML Holding NV 3.3%
Hologic, Inc. 3.2%
Halozyme Therapeutics, Inc. 3.2%
Resona Holdings, Inc. 3.1%</t>
        </is>
      </c>
      <c r="C58" s="4" t="inlineStr">
        <is>
          <t xml:space="preserve"> </t>
        </is>
      </c>
    </row>
    <row r="59">
      <c r="A59" s="4" t="inlineStr">
        <is>
          <t>Material Fund Change [Text Block]</t>
        </is>
      </c>
      <c r="C59" s="4" t="inlineStr">
        <is>
          <t xml:space="preserve"> </t>
        </is>
      </c>
    </row>
    <row r="60">
      <c r="A60" s="4" t="inlineStr">
        <is>
          <t>C000200994</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Domini Impact Bond Fund</t>
        </is>
      </c>
      <c r="C62" s="4" t="inlineStr">
        <is>
          <t xml:space="preserve"> </t>
        </is>
      </c>
    </row>
    <row r="63">
      <c r="A63" s="4" t="inlineStr">
        <is>
          <t>Class Name</t>
        </is>
      </c>
      <c r="B63" s="4" t="inlineStr">
        <is>
          <t>CLASS Y SHARES</t>
        </is>
      </c>
      <c r="C63" s="4" t="inlineStr">
        <is>
          <t xml:space="preserve"> </t>
        </is>
      </c>
    </row>
    <row r="64">
      <c r="A64" s="4" t="inlineStr">
        <is>
          <t>Trading Symbol</t>
        </is>
      </c>
      <c r="B64" s="4" t="inlineStr">
        <is>
          <t>DSBYX</t>
        </is>
      </c>
      <c r="C64" s="4" t="inlineStr">
        <is>
          <t xml:space="preserve"> </t>
        </is>
      </c>
    </row>
    <row r="65">
      <c r="A65" s="4" t="inlineStr">
        <is>
          <t>Annual or Semi-Annual Statement [Text Block]</t>
        </is>
      </c>
      <c r="B65" s="4" t="inlineStr">
        <is>
          <t>This shareholder report contains important information about the Domini Impact Bond Fund for the period of August 1, 2023 to July 31, 2024.</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You can find additional information about the Fund at domini.com funddocuments domini.com</t>
        </is>
      </c>
      <c r="C67" s="4" t="inlineStr">
        <is>
          <t xml:space="preserve"> </t>
        </is>
      </c>
    </row>
    <row r="68">
      <c r="A68" s="4" t="inlineStr">
        <is>
          <t>Additional Information Phone Number</t>
        </is>
      </c>
      <c r="B68" s="4" t="inlineStr">
        <is>
          <t>1-800-582-6757</t>
        </is>
      </c>
      <c r="C68" s="4" t="inlineStr">
        <is>
          <t xml:space="preserve"> </t>
        </is>
      </c>
    </row>
    <row r="69">
      <c r="A69" s="4" t="inlineStr">
        <is>
          <t>Additional Information Email</t>
        </is>
      </c>
      <c r="B69" s="4" t="inlineStr">
        <is>
          <t>&amp;lt;span style="box-sizing: border-box; color: rgb(0, 0, 0); display: inline; flex-wrap: nowrap; font-size: 12px; font-weight: 400; grid-area: auto; line-height: 18px; margin: 0px; overflow: visible; text-align: left;"&gt;funddocuments@domini.com&amp;lt;/span&gt;</t>
        </is>
      </c>
      <c r="C69" s="4" t="inlineStr">
        <is>
          <t xml:space="preserve"> </t>
        </is>
      </c>
    </row>
    <row r="70">
      <c r="A70" s="4" t="inlineStr">
        <is>
          <t>Additional Information Website</t>
        </is>
      </c>
      <c r="B70"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70" s="4" t="inlineStr">
        <is>
          <t xml:space="preserve"> </t>
        </is>
      </c>
    </row>
    <row r="71">
      <c r="A71" s="4" t="inlineStr">
        <is>
          <t>Expenses [Text Block]</t>
        </is>
      </c>
      <c r="B71" s="4" t="inlineStr">
        <is>
          <t>What were the Fund costs for last year? (based on a hypothetical $10,000 investment)
Class Name Cost of a $10,000 investment Costs paid as a percentage of a $10,000 investment
Class Y shares $67 0.65%</t>
        </is>
      </c>
      <c r="C71" s="4" t="inlineStr">
        <is>
          <t xml:space="preserve"> </t>
        </is>
      </c>
    </row>
    <row r="72">
      <c r="A72" s="4" t="inlineStr">
        <is>
          <t>Expenses Paid, Amount</t>
        </is>
      </c>
      <c r="B72" s="5" t="n">
        <v>67</v>
      </c>
      <c r="C72" s="4" t="inlineStr">
        <is>
          <t xml:space="preserve"> </t>
        </is>
      </c>
    </row>
    <row r="73">
      <c r="A73" s="4" t="inlineStr">
        <is>
          <t>Expense Ratio, Percent</t>
        </is>
      </c>
      <c r="B73" s="6" t="n">
        <v>0.0065</v>
      </c>
      <c r="C73" s="4" t="inlineStr">
        <is>
          <t xml:space="preserve"> </t>
        </is>
      </c>
    </row>
    <row r="74">
      <c r="A74" s="4" t="inlineStr">
        <is>
          <t>Factors Affecting Performance [Text Block]</t>
        </is>
      </c>
      <c r="B74" s="4" t="inlineStr">
        <is>
          <t>How did the Fund perform last year and what affected its performance? The Fund’s Class Y Shares returned 6.41% for the trailing twelve months ended July 31, 2024, outperforming the Bloomberg US Aggregate Bond Index (the “benchmark”), which returned 5.1%. U.S. fixed-income sectors generated positive returns over the period. Interest rate volatility remained elevated, and most sovereign yields generally ended lower, as geopolitical uncertainty rose and major central banks increasingly diverged in their monetary policy paths. Credit sectors produced positive excess returns over duration-equivalent government bonds as spreads compressed, with higher-yielding sectors generally performing best. The Fund’s credit positioning contributed to benchmark-relative results, including its overweight to taxable municipal bonds, which benefitted from conservative financial policies and federal fiscal stimulus. The Fund’s out-of-benchmark allocations to high-yield credit and bank loans were also additive. The Fund’s positioning in securitized sectors also contributed positively, including overweight allocations and selection among commercial mortgage-backed securities (CMBS) and agency mortgage-backed securities (MBS). The Fund was positioned with a longer duration posture relative to the benchmark during most of the period. In aggregate, duration and yield-curve positioning had a positive impact on relative results. Top Relative Contributors ↑ Top Relative Detractors ↓ Investment-Grade Credit US Government Agencies High-Yield Credit Other (primarily includes convertible bonds, equities, and preferred stock)</t>
        </is>
      </c>
      <c r="C74" s="4" t="inlineStr">
        <is>
          <t xml:space="preserve"> </t>
        </is>
      </c>
    </row>
    <row r="75">
      <c r="A75" s="4" t="inlineStr">
        <is>
          <t>Line Graph [Table Text Block]</t>
        </is>
      </c>
      <c r="B75" s="4" t="inlineStr">
        <is>
          <t>Class Y shares Bloomberg U.S. Aggregate Bond Index
7/31/2014 $10,000 $10,000
8/31/2014 $10,074 $10,110
9/30/2014 $10,024 $10,042
10/31/2014 $10,098 $10,140
11/30/2014 $10,146 $10,211
12/31/2014 $10,132 $10,221
1/31/2015 $10,324 $10,435
2/28/2015 $10,201 $10,337
3/31/2015 $10,234 $10,385
4/30/2015 $10,185 $10,347
5/31/2015 $10,180 $10,323
6/30/2015 $10,022 $10,210
7/31/2015 $10,090 $10,281
8/31/2015 $10,069 $10,267
9/30/2015 $10,137 $10,337
10/31/2015 $10,134 $10,339
11/30/2015 $10,132 $10,312
12/31/2015 $10,085 $10,279
1/31/2016 $10,223 $10,421
2/29/2016 $10,270 $10,495
3/31/2016 $10,401 $10,591
4/30/2016 $10,467 $10,632
5/31/2016 $10,487 $10,635
6/30/2016 $10,646 $10,826
7/31/2016 $10,770 $10,895
8/31/2016 $10,781 $10,883
9/30/2016 $10,779 $10,876
10/31/2016 $10,675 $10,793
11/30/2016 $10,421 $10,538
12/31/2016 $10,433 $10,552
1/31/2017 $10,451 $10,573
2/28/2017 $10,525 $10,644
3/31/2017 $10,516 $10,639
4/30/2017 $10,610 $10,721
5/31/2017 $10,695 $10,803
6/30/2017 $10,686 $10,793
7/31/2017 $10,735 $10,839
8/31/2017 $10,830 $10,937
9/30/2017 $10,782 $10,884
10/31/2017 $10,786 $10,891
11/30/2017 $10,787 $10,876
12/31/2017 $10,834 $10,926
1/31/2018 $10,702 $10,801
2/28/2018 $10,617 $10,698
3/31/2018 $10,677 $10,767
4/30/2018 $10,602 $10,687
5/31/2018 $10,672 $10,762
6/30/2018 $10,666 $10,750
7/31/2018 $10,655 $10,752
8/31/2018 $10,716 $10,821
9/30/2018 $10,650 $10,751
10/31/2018 $10,552 $10,666
11/30/2018 $10,595 $10,730
12/31/2018 $10,735 $10,928
1/31/2019 $10,868 $11,044
2/28/2019 $10,896 $11,037
3/31/2019 $11,081 $11,249
4/30/2019 $11,114 $11,252
5/31/2019 $11,307 $11,453
6/30/2019 $11,440 $11,597
7/31/2019 $11,483 $11,622
8/31/2019 $11,776 $11,923
9/30/2019 $11,717 $11,860
10/31/2019 $11,741 $11,896
11/30/2019 $11,729 $11,890
12/31/2019 $11,716 $11,882
1/31/2020 $11,923 $12,110
2/29/2020 $12,122 $12,328
3/31/2020 $11,948 $12,255
4/30/2020 $12,242 $12,473
5/31/2020 $12,355 $12,532
6/30/2020 $12,526 $12,611
7/31/2020 $12,759 $12,798
8/31/2020 $12,724 $12,695
9/30/2020 $12,709 $12,688
10/31/2020 $12,624 $12,631
11/30/2020 $12,816 $12,755
12/31/2020 $12,896 $12,773
1/31/2021 $12,869 $12,681
2/28/2021 $12,673 $12,498
3/31/2021 $12,529 $12,342
4/30/2021 $12,640 $12,440
5/31/2021 $12,665 $12,481
6/30/2021 $12,798 $12,568
7/31/2021 $12,898 $12,709
8/31/2021 $12,903 $12,685
9/30/2021 $12,800 $12,574
10/31/2021 $12,804 $12,571
11/30/2021 $12,820 $12,608
12/31/2021 $12,804 $12,576
1/31/2022 $12,514 $12,305
2/28/2022 $12,347 $12,167
3/31/2022 $11,974 $11,829
4/30/2022 $11,513 $11,381
5/31/2022 $11,533 $11,454
6/30/2022 $11,270 $11,274
7/31/2022 $11,567 $11,549
8/31/2022 $11,292 $11,224
9/30/2022 $10,775 $10,739
10/31/2022 $10,577 $10,600
11/30/2022 $10,953 $10,990
12/31/2022 $10,952 $10,940
1/31/2023 $11,310 $11,276
2/28/2023 $11,053 $10,984
3/31/2023 $11,280 $11,263
4/30/2023 $11,349 $11,332
5/31/2023 $11,240 $11,209
6/30/2023 $11,198 $11,168
7/31/2023 $11,180 $11,160
8/31/2023 $11,117 $11,089
9/30/2023 $10,836 $10,807
10/31/2023 $10,648 $10,637
11/30/2023 $11,157 $11,118
12/31/2023 $11,603 $11,544
1/31/2024 $11,597 $11,512
2/29/2024 $11,476 $11,350
3/31/2024 $11,572 $11,455
4/30/2024 $11,271 $11,165
5/31/2024 $11,486 $11,354
6/30/2024 $11,610 $11,462
7/31/2024 $11,897 $11,730</t>
        </is>
      </c>
      <c r="C75" s="4" t="inlineStr">
        <is>
          <t xml:space="preserve"> </t>
        </is>
      </c>
    </row>
    <row r="76">
      <c r="A76" s="4" t="inlineStr">
        <is>
          <t>Average Annual Return [Table Text Block]</t>
        </is>
      </c>
      <c r="B76" s="4" t="inlineStr">
        <is>
          <t>Name 1 Year 5 Years 10 Years
Class Y shares 6.41% 0.71% 1.75%
Bloomberg U.S. Aggregate Bond Index 5.10% 0.19% 1.60%</t>
        </is>
      </c>
      <c r="C76" s="4" t="inlineStr">
        <is>
          <t xml:space="preserve"> </t>
        </is>
      </c>
    </row>
    <row r="77">
      <c r="A77" s="4" t="inlineStr">
        <is>
          <t>AssetsNet</t>
        </is>
      </c>
      <c r="B77" s="5" t="n">
        <v>243305562</v>
      </c>
      <c r="C77" s="4" t="inlineStr">
        <is>
          <t xml:space="preserve"> </t>
        </is>
      </c>
    </row>
    <row r="78">
      <c r="A78" s="4" t="inlineStr">
        <is>
          <t>Holdings Count | Holding</t>
        </is>
      </c>
      <c r="B78" s="7" t="n">
        <v>391</v>
      </c>
      <c r="C78" s="4" t="inlineStr">
        <is>
          <t xml:space="preserve"> </t>
        </is>
      </c>
    </row>
    <row r="79">
      <c r="A79" s="4" t="inlineStr">
        <is>
          <t>Advisory Fees Paid, Amount</t>
        </is>
      </c>
      <c r="B79" s="5" t="n">
        <v>726278</v>
      </c>
      <c r="C79" s="4" t="inlineStr">
        <is>
          <t xml:space="preserve"> </t>
        </is>
      </c>
    </row>
    <row r="80">
      <c r="A80" s="4" t="inlineStr">
        <is>
          <t>InvestmentCompanyPortfolioTurnover</t>
        </is>
      </c>
      <c r="B80" s="8" t="n">
        <v>2.58</v>
      </c>
      <c r="C80" s="4" t="inlineStr">
        <is>
          <t xml:space="preserve"> </t>
        </is>
      </c>
    </row>
    <row r="81">
      <c r="A81" s="4" t="inlineStr">
        <is>
          <t>Additional Fund Statistics [Text Block]</t>
        </is>
      </c>
      <c r="B81" s="4" t="inlineStr">
        <is>
          <t>Key Fund Statistics The following table outlines certain key Fund statistics as of the end of the reporting period:
Fund's net assets $243,305,562
Total number of portfolio holdings 391
Portfolio turnover rate 258%
Total advisory fees paid $726,278</t>
        </is>
      </c>
      <c r="C81" s="4" t="inlineStr">
        <is>
          <t xml:space="preserve"> </t>
        </is>
      </c>
    </row>
    <row r="82">
      <c r="A82" s="4" t="inlineStr">
        <is>
          <t>Holdings [Text Block]</t>
        </is>
      </c>
      <c r="B82" s="4" t="inlineStr">
        <is>
          <t>TOP TEN HOLDINGS (% of net assets)
Federal National Mortgage Association, 6.000%, 08/01/54 2.9%
Federal National Mortgage Association, 0.875%, 08/05/30 2.7%
Kreditanstalt fuer Wiederaufbau, 4.375%, 02/28/34 2.5%
Federal National Mortgage Association, 5.500%, 08/01/54 2.1%
Federal Farm Credit Banks Funding Corp., 4.500%, 03/02/26 2.1%
Federal Home Loan Bank Discount Notes, 0.000%, 11/01/24 2.0%
Federal Home Loan Banks, 3.250%, 11/16/28 2.0%
Federal National Mortgage Association, 0.750%, 10/08/27 1.9%
Federal National Mortgage Association, 2.500%, 12/01/51 1.6%
Federal National Mortgage Association, 3.000%, 06/01/52 1.6%</t>
        </is>
      </c>
      <c r="C82" s="4" t="inlineStr">
        <is>
          <t xml:space="preserve"> </t>
        </is>
      </c>
    </row>
    <row r="83">
      <c r="A83" s="4" t="inlineStr">
        <is>
          <t>Material Fund Change [Text Block]</t>
        </is>
      </c>
      <c r="C83" s="4" t="inlineStr">
        <is>
          <t xml:space="preserve"> </t>
        </is>
      </c>
    </row>
    <row r="84">
      <c r="A84" s="4" t="inlineStr">
        <is>
          <t>C000110199</t>
        </is>
      </c>
      <c r="B84" s="4" t="inlineStr">
        <is>
          <t xml:space="preserve"> </t>
        </is>
      </c>
      <c r="C84" s="4" t="inlineStr">
        <is>
          <t xml:space="preserve"> </t>
        </is>
      </c>
    </row>
    <row r="85">
      <c r="A85" s="3" t="inlineStr">
        <is>
          <t>Shareholder Report [Line Items]</t>
        </is>
      </c>
      <c r="B85" s="4" t="inlineStr">
        <is>
          <t xml:space="preserve"> </t>
        </is>
      </c>
      <c r="C85" s="4" t="inlineStr">
        <is>
          <t xml:space="preserve"> </t>
        </is>
      </c>
    </row>
    <row r="86">
      <c r="A86" s="4" t="inlineStr">
        <is>
          <t>Fund Name</t>
        </is>
      </c>
      <c r="B86" s="4" t="inlineStr">
        <is>
          <t>Domini Impact Bond Fund</t>
        </is>
      </c>
      <c r="C86" s="4" t="inlineStr">
        <is>
          <t xml:space="preserve"> </t>
        </is>
      </c>
    </row>
    <row r="87">
      <c r="A87" s="4" t="inlineStr">
        <is>
          <t>Class Name</t>
        </is>
      </c>
      <c r="B87" s="4" t="inlineStr">
        <is>
          <t>INSTITUTIONAL SHARES</t>
        </is>
      </c>
      <c r="C87" s="4" t="inlineStr">
        <is>
          <t xml:space="preserve"> </t>
        </is>
      </c>
    </row>
    <row r="88">
      <c r="A88" s="4" t="inlineStr">
        <is>
          <t>Trading Symbol</t>
        </is>
      </c>
      <c r="B88" s="4" t="inlineStr">
        <is>
          <t>DSBIX</t>
        </is>
      </c>
      <c r="C88" s="4" t="inlineStr">
        <is>
          <t xml:space="preserve"> </t>
        </is>
      </c>
    </row>
    <row r="89">
      <c r="A89" s="4" t="inlineStr">
        <is>
          <t>Annual or Semi-Annual Statement [Text Block]</t>
        </is>
      </c>
      <c r="B89" s="4" t="inlineStr">
        <is>
          <t>This shareholder report contains important information about the Domini Impact Bond Fund for the period of August 1, 2023 to July 31, 2024.</t>
        </is>
      </c>
      <c r="C89" s="4" t="inlineStr">
        <is>
          <t xml:space="preserve"> </t>
        </is>
      </c>
    </row>
    <row r="90">
      <c r="A90" s="4" t="inlineStr">
        <is>
          <t>Shareholder Report Annual or Semi-Annual</t>
        </is>
      </c>
      <c r="B90" s="4" t="inlineStr">
        <is>
          <t>Annual Shareholder Report</t>
        </is>
      </c>
      <c r="C90" s="4" t="inlineStr">
        <is>
          <t xml:space="preserve"> </t>
        </is>
      </c>
    </row>
    <row r="91">
      <c r="A91" s="4" t="inlineStr">
        <is>
          <t>Additional Information [Text Block]</t>
        </is>
      </c>
      <c r="B91" s="4" t="inlineStr">
        <is>
          <t>You can find additional information about the Fund at domini.com funddocuments domini.com</t>
        </is>
      </c>
      <c r="C91" s="4" t="inlineStr">
        <is>
          <t xml:space="preserve"> </t>
        </is>
      </c>
    </row>
    <row r="92">
      <c r="A92" s="4" t="inlineStr">
        <is>
          <t>Additional Information Phone Number</t>
        </is>
      </c>
      <c r="B92" s="4" t="inlineStr">
        <is>
          <t>1-800-582-6757</t>
        </is>
      </c>
      <c r="C92" s="4" t="inlineStr">
        <is>
          <t xml:space="preserve"> </t>
        </is>
      </c>
    </row>
    <row r="93">
      <c r="A93" s="4" t="inlineStr">
        <is>
          <t>Additional Information Email</t>
        </is>
      </c>
      <c r="B93" s="4" t="inlineStr">
        <is>
          <t>&amp;lt;span style="box-sizing: border-box; color: rgb(0, 0, 0); display: inline; flex-wrap: nowrap; font-size: 12px; font-weight: 400; grid-area: auto; line-height: 18px; margin: 0px; overflow: visible; text-align: left;"&gt;funddocuments@domini.com&amp;lt;/span&gt;</t>
        </is>
      </c>
      <c r="C93" s="4" t="inlineStr">
        <is>
          <t xml:space="preserve"> </t>
        </is>
      </c>
    </row>
    <row r="94">
      <c r="A94" s="4" t="inlineStr">
        <is>
          <t>Additional Information Website</t>
        </is>
      </c>
      <c r="B94"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94" s="4" t="inlineStr">
        <is>
          <t xml:space="preserve"> </t>
        </is>
      </c>
    </row>
    <row r="95">
      <c r="A95" s="4" t="inlineStr">
        <is>
          <t>Expenses [Text Block]</t>
        </is>
      </c>
      <c r="B95" s="4" t="inlineStr">
        <is>
          <t>What were the Fund costs for last year? (based on a hypothetical $10,000 investment)
Class Name Cost of a $10,000 investment Costs paid as a percentage of a $10,000 investment
Institutional shares $59 0.57%</t>
        </is>
      </c>
      <c r="C95" s="4" t="inlineStr">
        <is>
          <t xml:space="preserve"> </t>
        </is>
      </c>
    </row>
    <row r="96">
      <c r="A96" s="4" t="inlineStr">
        <is>
          <t>Expenses Paid, Amount</t>
        </is>
      </c>
      <c r="B96" s="5" t="n">
        <v>59</v>
      </c>
      <c r="C96" s="4" t="inlineStr">
        <is>
          <t xml:space="preserve"> </t>
        </is>
      </c>
    </row>
    <row r="97">
      <c r="A97" s="4" t="inlineStr">
        <is>
          <t>Expense Ratio, Percent</t>
        </is>
      </c>
      <c r="B97" s="6" t="n">
        <v>0.0057</v>
      </c>
      <c r="C97" s="4" t="inlineStr">
        <is>
          <t xml:space="preserve"> </t>
        </is>
      </c>
    </row>
    <row r="98">
      <c r="A98" s="4" t="inlineStr">
        <is>
          <t>Factors Affecting Performance [Text Block]</t>
        </is>
      </c>
      <c r="B98" s="4" t="inlineStr">
        <is>
          <t>How did the Fund perform last year and what affected its performance? The Fund’s Institutional Shares returned 6.53% for the trailing twelve months ended July 31, 2024, outperforming the Bloomberg US Aggregate Bond Index (the “benchmark”), which returned 5.1%. U.S. fixed-income sectors generated positive returns over the period. Interest rate volatility remained elevated, and most sovereign yields generally ended lower, as geopolitical uncertainty rose and major central banks increasingly diverged in their monetary policy paths. Credit sectors produced positive excess returns over duration-equivalent government bonds as spreads compressed, with higher-yielding sectors generally performing best. The Fund’s credit positioning contributed to benchmark-relative results, including its overweight to taxable municipal bonds, which benefitted from conservative financial policies and federal fiscal stimulus. The Fund’s out-of-benchmark allocations to high-yield credit and bank loans were also additive. The Fund’s positioning in securitized sectors also contributed positively, including overweight allocations and selection among commercial mortgage-backed securities (CMBS) and agency mortgage-backed securities (MBS). The Fund was positioned with a longer duration posture relative to the benchmark during most of the period. In aggregate, duration and yield-curve positioning had a positive impact on relative results. Top Relative Contributors ↑ Top Relative Detractors ↓ Investment-Grade Credit US Government Agencies High-Yield Credit Other (primarily includes convertible bonds, equities, and preferred stock)</t>
        </is>
      </c>
      <c r="C98" s="4" t="inlineStr">
        <is>
          <t xml:space="preserve"> </t>
        </is>
      </c>
    </row>
    <row r="99">
      <c r="A99" s="4" t="inlineStr">
        <is>
          <t>Line Graph [Table Text Block]</t>
        </is>
      </c>
      <c r="B99" s="4" t="inlineStr">
        <is>
          <t>Institutional shares Bloomberg U.S. Aggregate Bond Index
7/31/2014 $500,000 $500,000
8/31/2014 $503,836 $505,520
9/30/2014 $501,439 $502,089
10/31/2014 $505,277 $507,024
11/30/2014 $508,245 $510,573
12/31/2014 $506,773 $511,032
1/31/2015 $516,516 $521,764
2/28/2015 $510,501 $516,859
3/31/2015 $512,281 $519,237
4/30/2015 $509,931 $517,368
5/31/2015 $509,811 $516,126
6/30/2015 $502,011 $510,500
7/31/2015 $505,562 $514,074
8/31/2015 $505,527 $513,354
9/30/2015 $508,641 $516,845
10/31/2015 $508,579 $516,948
11/30/2015 $508,584 $515,604
12/31/2015 $505,912 $513,954
1/31/2016 $512,967 $521,047
2/29/2016 $515,467 $524,746
3/31/2016 $522,177 $529,574
4/30/2016 $525,634 $531,586
5/31/2016 $526,293 $531,746
6/30/2016 $534,903 $541,317
7/31/2016 $540,768 $544,727
8/31/2016 $541,467 $544,128
9/30/2016 $541,532 $543,802
10/31/2016 $536,890 $539,669
11/30/2016 $524,214 $526,879
12/31/2016 $524,424 $527,616
1/31/2017 $525,470 $528,672
2/28/2017 $529,356 $532,214
3/31/2017 $529,475 $531,948
4/30/2017 $533,860 $536,044
5/31/2017 $538,296 $540,171
6/30/2017 $537,955 $539,631
7/31/2017 $540,097 $541,951
8/31/2017 $545,504 $546,829
9/30/2017 $543,233 $544,204
10/31/2017 $543,584 $544,531
11/30/2017 $543,760 $543,823
12/31/2017 $546,259 $546,324
1/31/2018 $539,726 $540,042
2/28/2018 $535,572 $534,911
3/31/2018 $538,228 $538,335
4/30/2018 $535,038 $534,330
5/31/2018 $538,717 $538,124
6/30/2018 $538,049 $537,478
7/31/2018 $538,147 $537,586
8/31/2018 $541,384 $541,026
9/30/2018 $538,154 $537,563
10/31/2018 $533,297 $533,317
11/30/2018 $535,629 $536,517
12/31/2018 $542,952 $546,389
1/31/2019 $549,350 $552,180
2/28/2019 $550,893 $551,849
3/31/2019 $560,954 $562,444
4/30/2019 $562,283 $562,613
5/31/2019 $572,232 $572,628
6/30/2019 $579,146 $579,843
7/31/2019 $581,496 $581,118
8/31/2019 $596,551 $596,169
9/30/2019 $593,728 $593,010
10/31/2019 $595,066 $594,789
11/30/2019 $594,586 $594,491
12/31/2019 $594,092 $594,075
1/31/2020 $605,285 $605,481
2/29/2020 $615,108 $616,380
3/31/2020 $606,345 $612,743
4/30/2020 $621,523 $623,650
5/31/2020 $627,448 $626,581
6/30/2020 $636,307 $630,529
7/31/2020 $648,381 $639,924
8/31/2020 $646,240 $634,740
9/30/2020 $645,651 $634,423
10/31/2020 $641,939 $631,568
11/30/2020 $651,939 $637,758
12/31/2020 $656,160 $638,650
1/31/2021 $654,422 $634,052
2/28/2021 $645,053 $624,922
3/31/2021 $637,846 $617,110
4/30/2021 $643,706 $621,985
5/31/2021 $645,105 $624,038
6/30/2021 $651,997 $628,406
7/31/2021 $657,157 $635,444
8/31/2021 $657,451 $634,237
9/30/2021 $651,663 $628,719
10/31/2021 $652,448 $628,531
11/30/2021 $653,295 $630,416
12/31/2021 $651,910 $628,777
1/31/2022 $637,633 $615,258
2/28/2022 $629,091 $608,367
3/31/2022 $610,518 $591,455
4/30/2022 $586,866 $569,039
5/31/2022 $587,953 $572,681
6/30/2022 $574,461 $563,697
7/31/2022 $589,172 $577,470
8/31/2022 $575,622 $561,186
9/30/2022 $549,113 $536,942
10/31/2022 $538,959 $530,016
11/30/2022 $558,308 $549,499
12/31/2022 $558,299 $547,022
1/31/2023 $576,693 $563,815
2/28/2023 $563,535 $549,212
3/31/2023 $575,219 $563,162
4/30/2023 $578,811 $566,598
5/31/2023 $573,219 $560,427
6/30/2023 $571,104 $558,410
7/31/2023 $570,189 $558,023
8/31/2023 $566,958 $554,459
9/30/2023 $553,148 $540,368
10/31/2023 $543,515 $531,841
11/30/2023 $569,110 $555,925
12/31/2023 $592,106 $577,205
1/31/2024 $591,801 $575,620
2/29/2024 $585,595 $567,487
3/31/2024 $590,599 $572,728
4/30/2024 $575,107 $558,260
5/31/2024 $586,201 $567,725
6/30/2024 $592,623 $573,102
7/31/2024 $607,399 $586,488</t>
        </is>
      </c>
      <c r="C99" s="4" t="inlineStr">
        <is>
          <t xml:space="preserve"> </t>
        </is>
      </c>
    </row>
    <row r="100">
      <c r="A100" s="4" t="inlineStr">
        <is>
          <t>Average Annual Return [Table Text Block]</t>
        </is>
      </c>
      <c r="B100" s="4" t="inlineStr">
        <is>
          <t>Name 1 Year 5 Years 10 Years
Institutional shares 6.53% 0.88% 1.96%
Bloomberg U.S. Aggregate Bond Index 5.10% 0.19% 1.60%</t>
        </is>
      </c>
      <c r="C100" s="4" t="inlineStr">
        <is>
          <t xml:space="preserve"> </t>
        </is>
      </c>
    </row>
    <row r="101">
      <c r="A101" s="4" t="inlineStr">
        <is>
          <t>AssetsNet</t>
        </is>
      </c>
      <c r="B101" s="5" t="n">
        <v>243305562</v>
      </c>
      <c r="C101" s="4" t="inlineStr">
        <is>
          <t xml:space="preserve"> </t>
        </is>
      </c>
    </row>
    <row r="102">
      <c r="A102" s="4" t="inlineStr">
        <is>
          <t>Holdings Count | Holding</t>
        </is>
      </c>
      <c r="B102" s="7" t="n">
        <v>391</v>
      </c>
      <c r="C102" s="4" t="inlineStr">
        <is>
          <t xml:space="preserve"> </t>
        </is>
      </c>
    </row>
    <row r="103">
      <c r="A103" s="4" t="inlineStr">
        <is>
          <t>Advisory Fees Paid, Amount</t>
        </is>
      </c>
      <c r="B103" s="5" t="n">
        <v>726278</v>
      </c>
      <c r="C103" s="4" t="inlineStr">
        <is>
          <t xml:space="preserve"> </t>
        </is>
      </c>
    </row>
    <row r="104">
      <c r="A104" s="4" t="inlineStr">
        <is>
          <t>InvestmentCompanyPortfolioTurnover</t>
        </is>
      </c>
      <c r="B104" s="8" t="n">
        <v>2.58</v>
      </c>
      <c r="C104" s="4" t="inlineStr">
        <is>
          <t xml:space="preserve"> </t>
        </is>
      </c>
    </row>
    <row r="105">
      <c r="A105" s="4" t="inlineStr">
        <is>
          <t>Additional Fund Statistics [Text Block]</t>
        </is>
      </c>
      <c r="B105" s="4" t="inlineStr">
        <is>
          <t>Key Fund Statistics The following table outlines certain key Fund statistics as of the end of the reporting period:
Fund's net assets $243,305,562
Total number of portfolio holdings 391
Portfolio turnover rate 258%
Total advisory fees paid $726,278</t>
        </is>
      </c>
      <c r="C105" s="4" t="inlineStr">
        <is>
          <t xml:space="preserve"> </t>
        </is>
      </c>
    </row>
    <row r="106">
      <c r="A106" s="4" t="inlineStr">
        <is>
          <t>Holdings [Text Block]</t>
        </is>
      </c>
      <c r="B106" s="4" t="inlineStr">
        <is>
          <t>TOP TEN HOLDINGS (% of net assets)
Federal National Mortgage Association, 6.000%, 08/01/54 2.9%
Federal National Mortgage Association, 0.875%, 08/05/30 2.7%
Kreditanstalt fuer Wiederaufbau, 4.375%, 02/28/34 2.5%
Federal National Mortgage Association, 5.500%, 08/01/54 2.1%
Federal Farm Credit Banks Funding Corp., 4.500%, 03/02/26 2.1%
Federal Home Loan Bank Discount Notes, 0.000%, 11/01/24 2.0%
Federal Home Loan Banks, 3.250%, 11/16/28 2.0%
Federal National Mortgage Association, 0.750%, 10/08/27 1.9%
Federal National Mortgage Association, 2.500%, 12/01/51 1.6%
Federal National Mortgage Association, 3.000%, 06/01/52 1.6%</t>
        </is>
      </c>
      <c r="C106" s="4" t="inlineStr">
        <is>
          <t xml:space="preserve"> </t>
        </is>
      </c>
    </row>
    <row r="107">
      <c r="A107" s="4" t="inlineStr">
        <is>
          <t>Material Fund Change [Text Block]</t>
        </is>
      </c>
      <c r="C107" s="4" t="inlineStr">
        <is>
          <t xml:space="preserve"> </t>
        </is>
      </c>
    </row>
    <row r="108">
      <c r="A108" s="4" t="inlineStr">
        <is>
          <t>C000009468</t>
        </is>
      </c>
      <c r="B108" s="4" t="inlineStr">
        <is>
          <t xml:space="preserve"> </t>
        </is>
      </c>
      <c r="C108" s="4" t="inlineStr">
        <is>
          <t xml:space="preserve"> </t>
        </is>
      </c>
    </row>
    <row r="109">
      <c r="A109" s="3" t="inlineStr">
        <is>
          <t>Shareholder Report [Line Items]</t>
        </is>
      </c>
      <c r="B109" s="4" t="inlineStr">
        <is>
          <t xml:space="preserve"> </t>
        </is>
      </c>
      <c r="C109" s="4" t="inlineStr">
        <is>
          <t xml:space="preserve"> </t>
        </is>
      </c>
    </row>
    <row r="110">
      <c r="A110" s="4" t="inlineStr">
        <is>
          <t>Fund Name</t>
        </is>
      </c>
      <c r="B110" s="4" t="inlineStr">
        <is>
          <t>Domini Impact Bond Fund</t>
        </is>
      </c>
      <c r="C110" s="4" t="inlineStr">
        <is>
          <t xml:space="preserve"> </t>
        </is>
      </c>
    </row>
    <row r="111">
      <c r="A111" s="4" t="inlineStr">
        <is>
          <t>Class Name</t>
        </is>
      </c>
      <c r="B111" s="4" t="inlineStr">
        <is>
          <t>INVESTOR SHARES</t>
        </is>
      </c>
      <c r="C111" s="4" t="inlineStr">
        <is>
          <t xml:space="preserve"> </t>
        </is>
      </c>
    </row>
    <row r="112">
      <c r="A112" s="4" t="inlineStr">
        <is>
          <t>Trading Symbol</t>
        </is>
      </c>
      <c r="B112" s="4" t="inlineStr">
        <is>
          <t>DSBFX</t>
        </is>
      </c>
      <c r="C112" s="4" t="inlineStr">
        <is>
          <t xml:space="preserve"> </t>
        </is>
      </c>
    </row>
    <row r="113">
      <c r="A113" s="4" t="inlineStr">
        <is>
          <t>Annual or Semi-Annual Statement [Text Block]</t>
        </is>
      </c>
      <c r="B113" s="4" t="inlineStr">
        <is>
          <t>This shareholder report contains important information about the Domini Impact Bond Fund for the period of August 1, 2023 to July 31, 2024.</t>
        </is>
      </c>
      <c r="C113" s="4" t="inlineStr">
        <is>
          <t xml:space="preserve"> </t>
        </is>
      </c>
    </row>
    <row r="114">
      <c r="A114" s="4" t="inlineStr">
        <is>
          <t>Shareholder Report Annual or Semi-Annual</t>
        </is>
      </c>
      <c r="B114" s="4" t="inlineStr">
        <is>
          <t>Annual Shareholder Report</t>
        </is>
      </c>
      <c r="C114" s="4" t="inlineStr">
        <is>
          <t xml:space="preserve"> </t>
        </is>
      </c>
    </row>
    <row r="115">
      <c r="A115" s="4" t="inlineStr">
        <is>
          <t>Additional Information [Text Block]</t>
        </is>
      </c>
      <c r="B115" s="4" t="inlineStr">
        <is>
          <t>You can find additional information about the Fund at domini.com funddocuments domini.com</t>
        </is>
      </c>
      <c r="C115" s="4" t="inlineStr">
        <is>
          <t xml:space="preserve"> </t>
        </is>
      </c>
    </row>
    <row r="116">
      <c r="A116" s="4" t="inlineStr">
        <is>
          <t>Additional Information Phone Number</t>
        </is>
      </c>
      <c r="B116" s="4" t="inlineStr">
        <is>
          <t>1-800-582-6757</t>
        </is>
      </c>
      <c r="C116" s="4" t="inlineStr">
        <is>
          <t xml:space="preserve"> </t>
        </is>
      </c>
    </row>
    <row r="117">
      <c r="A117" s="4" t="inlineStr">
        <is>
          <t>Additional Information Email</t>
        </is>
      </c>
      <c r="B117" s="4" t="inlineStr">
        <is>
          <t>&amp;lt;span style="box-sizing: border-box; color: rgb(0, 0, 0); display: inline; flex-wrap: nowrap; font-size: 12px; font-weight: 400; grid-area: auto; line-height: 18px; margin: 0px; overflow: visible; text-align: left;"&gt;funddocuments@domini.com&amp;lt;/span&gt;</t>
        </is>
      </c>
      <c r="C117" s="4" t="inlineStr">
        <is>
          <t xml:space="preserve"> </t>
        </is>
      </c>
    </row>
    <row r="118">
      <c r="A118" s="4" t="inlineStr">
        <is>
          <t>Additional Information Website</t>
        </is>
      </c>
      <c r="B118"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118" s="4" t="inlineStr">
        <is>
          <t xml:space="preserve"> </t>
        </is>
      </c>
    </row>
    <row r="119">
      <c r="A119" s="4" t="inlineStr">
        <is>
          <t>Expenses [Text Block]</t>
        </is>
      </c>
      <c r="B119" s="4" t="inlineStr">
        <is>
          <t>What were the Fund costs for last year? (based on a hypothetical $10,000 investment)
Class Name Cost of a $10,000 investment Costs paid as a percentage of a $10,000 investment
Investor shares $90 0.87%</t>
        </is>
      </c>
      <c r="C119" s="4" t="inlineStr">
        <is>
          <t xml:space="preserve"> </t>
        </is>
      </c>
    </row>
    <row r="120">
      <c r="A120" s="4" t="inlineStr">
        <is>
          <t>Expenses Paid, Amount</t>
        </is>
      </c>
      <c r="B120" s="5" t="n">
        <v>90</v>
      </c>
      <c r="C120" s="4" t="inlineStr">
        <is>
          <t xml:space="preserve"> </t>
        </is>
      </c>
    </row>
    <row r="121">
      <c r="A121" s="4" t="inlineStr">
        <is>
          <t>Expense Ratio, Percent</t>
        </is>
      </c>
      <c r="B121" s="6" t="n">
        <v>0.008699999999999999</v>
      </c>
      <c r="C121" s="4" t="inlineStr">
        <is>
          <t xml:space="preserve"> </t>
        </is>
      </c>
    </row>
    <row r="122">
      <c r="A122" s="4" t="inlineStr">
        <is>
          <t>Factors Affecting Performance [Text Block]</t>
        </is>
      </c>
      <c r="B122" s="4" t="inlineStr">
        <is>
          <t>How did the Fund perform last year and what affected its performance? The Fund’s Investor Shares returned 6.29% for the trailing twelve months ended July 31, 2024, outperforming the Bloomberg US Aggregate Bond Index (the “benchmark”), which returned 5.1%. U.S. fixed-income sectors generated positive returns over the period. Interest rate volatility remained elevated, and most sovereign yields generally ended lower, as geopolitical uncertainty rose and major central banks increasingly diverged in their monetary policy paths. Credit sectors produced positive excess returns over duration-equivalent government bonds as spreads compressed, with higher-yielding sectors generally performing best. The Fund’s credit positioning contributed to benchmark-relative results, including its overweight to taxable municipal bonds, which benefitted from conservative financial policies and federal fiscal stimulus. The Fund’s out-of-benchmark allocations to high-yield credit and bank loans were also additive. The Fund’s positioning in securitized sectors also contributed positively, including overweight allocations and selection among commercial mortgage-backed securities (CMBS) and agency mortgage-backed securities (MBS). The Fund was positioned with a longer duration posture relative to the benchmark during most of the period. In aggregate, duration and yield-curve positioning had a positive impact on relative results. Top Relative Contributors ↑ Top Relative Detractors ↓ Investment-Grade Credit US Government Agencies High-Yield Credit Other (primarily includes convertible bonds, equities, and preferred stock)</t>
        </is>
      </c>
      <c r="C122" s="4" t="inlineStr">
        <is>
          <t xml:space="preserve"> </t>
        </is>
      </c>
    </row>
    <row r="123">
      <c r="A123" s="4" t="inlineStr">
        <is>
          <t>Line Graph [Table Text Block]</t>
        </is>
      </c>
      <c r="B123" s="4" t="inlineStr">
        <is>
          <t>Investor shares Bloomberg U.S. Aggregate Bond Index
7/31/2014 $10,000 $10,000
8/31/2014 $10,074 $10,110
9/30/2014 $10,024 $10,042
10/31/2014 $10,098 $10,140
11/30/2014 $10,146 $10,211
12/31/2014 $10,132 $10,221
1/31/2015 $10,324 $10,435
2/28/2015 $10,201 $10,337
3/31/2015 $10,234 $10,385
4/30/2015 $10,185 $10,347
5/31/2015 $10,180 $10,323
6/30/2015 $10,022 $10,210
7/31/2015 $10,090 $10,281
8/31/2015 $10,069 $10,267
9/30/2015 $10,137 $10,337
10/31/2015 $10,134 $10,339
11/30/2015 $10,132 $10,312
12/31/2015 $10,085 $10,279
1/31/2016 $10,223 $10,421
2/29/2016 $10,270 $10,495
3/31/2016 $10,401 $10,591
4/30/2016 $10,467 $10,632
5/31/2016 $10,487 $10,635
6/30/2016 $10,646 $10,826
7/31/2016 $10,770 $10,895
8/31/2016 $10,781 $10,883
9/30/2016 $10,779 $10,876
10/31/2016 $10,675 $10,793
11/30/2016 $10,421 $10,538
12/31/2016 $10,433 $10,552
1/31/2017 $10,451 $10,573
2/28/2017 $10,525 $10,644
3/31/2017 $10,516 $10,639
4/30/2017 $10,610 $10,721
5/31/2017 $10,695 $10,803
6/30/2017 $10,686 $10,793
7/31/2017 $10,735 $10,839
8/31/2017 $10,830 $10,937
9/30/2017 $10,782 $10,884
10/31/2017 $10,786 $10,891
11/30/2017 $10,787 $10,876
12/31/2017 $10,834 $10,926
1/31/2018 $10,702 $10,801
2/28/2018 $10,617 $10,698
3/31/2018 $10,677 $10,767
4/30/2018 $10,602 $10,687
5/31/2018 $10,672 $10,762
6/30/2018 $10,666 $10,750
7/31/2018 $10,655 $10,752
8/31/2018 $10,716 $10,821
9/30/2018 $10,650 $10,751
10/31/2018 $10,552 $10,666
11/30/2018 $10,595 $10,730
12/31/2018 $10,735 $10,928
1/31/2019 $10,868 $11,044
2/28/2019 $10,896 $11,037
3/31/2019 $11,081 $11,249
4/30/2019 $11,114 $11,252
5/31/2019 $11,307 $11,453
6/30/2019 $11,440 $11,597
7/31/2019 $11,483 $11,622
8/31/2019 $11,776 $11,923
9/30/2019 $11,717 $11,860
10/31/2019 $11,741 $11,896
11/30/2019 $11,729 $11,890
12/31/2019 $11,716 $11,882
1/31/2020 $11,923 $12,110
2/29/2020 $12,122 $12,328
3/31/2020 $11,948 $12,255
4/30/2020 $12,242 $12,473
5/31/2020 $12,355 $12,532
6/30/2020 $12,526 $12,611
7/31/2020 $12,759 $12,798
8/31/2020 $12,724 $12,695
9/30/2020 $12,709 $12,688
10/31/2020 $12,624 $12,631
11/30/2020 $12,816 $12,755
12/31/2020 $12,896 $12,773
1/31/2021 $12,869 $12,681
2/28/2021 $12,673 $12,498
3/31/2021 $12,529 $12,342
4/30/2021 $12,640 $12,440
5/31/2021 $12,665 $12,481
6/30/2021 $12,796 $12,568
7/31/2021 $12,893 $12,709
8/31/2021 $12,896 $12,685
9/30/2021 $12,791 $12,574
10/31/2021 $12,792 $12,571
11/30/2021 $12,806 $12,608
12/31/2021 $12,787 $12,576
1/31/2022 $12,495 $12,305
2/28/2022 $12,326 $12,167
3/31/2022 $11,951 $11,829
4/30/2022 $11,488 $11,381
5/31/2022 $11,506 $11,454
6/30/2022 $11,241 $11,274
7/31/2022 $11,536 $11,549
8/31/2022 $11,259 $11,224
9/30/2022 $10,741 $10,739
10/31/2022 $10,541 $10,600
11/30/2022 $10,915 $10,990
12/31/2022 $10,912 $10,940
1/31/2023 $11,266 $11,276
2/28/2023 $11,008 $10,984
3/31/2023 $11,232 $11,263
4/30/2023 $11,299 $11,332
5/31/2023 $11,200 $11,209
6/30/2023 $11,156 $11,168
7/31/2023 $11,124 $11,160
8/31/2023 $11,059 $11,089
9/30/2023 $10,778 $10,807
10/31/2023 $10,600 $10,637
11/30/2023 $11,093 $11,118
12/31/2023 $11,536 $11,544
1/31/2024 $11,527 $11,512
2/29/2024 $11,404 $11,350
3/31/2024 $11,499 $11,455
4/30/2024 $11,197 $11,165
5/31/2024 $11,408 $11,354
6/30/2024 $11,530 $11,462
7/31/2024 $11,824 $11,730</t>
        </is>
      </c>
      <c r="C123" s="4" t="inlineStr">
        <is>
          <t xml:space="preserve"> </t>
        </is>
      </c>
    </row>
    <row r="124">
      <c r="A124" s="4" t="inlineStr">
        <is>
          <t>Average Annual Return [Table Text Block]</t>
        </is>
      </c>
      <c r="B124" s="4" t="inlineStr">
        <is>
          <t>Name 1 Year 5 Years 10 Years
Investor shares 6.29% 0.59% 1.69%
Bloomberg U.S. Aggregate Bond Index 5.10% 0.19% 1.60%</t>
        </is>
      </c>
      <c r="C124" s="4" t="inlineStr">
        <is>
          <t xml:space="preserve"> </t>
        </is>
      </c>
    </row>
    <row r="125">
      <c r="A125" s="4" t="inlineStr">
        <is>
          <t>AssetsNet</t>
        </is>
      </c>
      <c r="B125" s="5" t="n">
        <v>243305562</v>
      </c>
      <c r="C125" s="4" t="inlineStr">
        <is>
          <t xml:space="preserve"> </t>
        </is>
      </c>
    </row>
    <row r="126">
      <c r="A126" s="4" t="inlineStr">
        <is>
          <t>Holdings Count | Holding</t>
        </is>
      </c>
      <c r="B126" s="7" t="n">
        <v>391</v>
      </c>
      <c r="C126" s="4" t="inlineStr">
        <is>
          <t xml:space="preserve"> </t>
        </is>
      </c>
    </row>
    <row r="127">
      <c r="A127" s="4" t="inlineStr">
        <is>
          <t>Advisory Fees Paid, Amount</t>
        </is>
      </c>
      <c r="B127" s="5" t="n">
        <v>726278</v>
      </c>
      <c r="C127" s="4" t="inlineStr">
        <is>
          <t xml:space="preserve"> </t>
        </is>
      </c>
    </row>
    <row r="128">
      <c r="A128" s="4" t="inlineStr">
        <is>
          <t>InvestmentCompanyPortfolioTurnover</t>
        </is>
      </c>
      <c r="B128" s="8" t="n">
        <v>2.58</v>
      </c>
      <c r="C128" s="4" t="inlineStr">
        <is>
          <t xml:space="preserve"> </t>
        </is>
      </c>
    </row>
    <row r="129">
      <c r="A129" s="4" t="inlineStr">
        <is>
          <t>Additional Fund Statistics [Text Block]</t>
        </is>
      </c>
      <c r="B129" s="4" t="inlineStr">
        <is>
          <t>Key Fund Statistics The following table outlines certain key Fund statistics as of the end of the reporting period:
Fund's net assets $243,305,562
Total number of portfolio holdings 391
Portfolio turnover rate 258%
Total advisory fees paid $726,278</t>
        </is>
      </c>
      <c r="C129" s="4" t="inlineStr">
        <is>
          <t xml:space="preserve"> </t>
        </is>
      </c>
    </row>
    <row r="130">
      <c r="A130" s="4" t="inlineStr">
        <is>
          <t>Holdings [Text Block]</t>
        </is>
      </c>
      <c r="B130" s="4" t="inlineStr">
        <is>
          <t>TOP TEN HOLDINGS (% of net assets)
Federal National Mortgage Association, 6.000%, 08/01/54 2.9%
Federal National Mortgage Association, 0.875%, 08/05/30 2.7%
Kreditanstalt fuer Wiederaufbau, 4.375%, 02/28/34 2.5%
Federal National Mortgage Association, 5.500%, 08/01/54 2.1%
Federal Farm Credit Banks Funding Corp., 4.500%, 03/02/26 2.1%
Federal Home Loan Bank Discount Notes, 0.000%, 11/01/24 2.0%
Federal Home Loan Banks, 3.250%, 11/16/28 2.0%
Federal National Mortgage Association, 0.750%, 10/08/27 1.9%
Federal National Mortgage Association, 2.500%, 12/01/51 1.6%
Federal National Mortgage Association, 3.000%, 06/01/52 1.6%</t>
        </is>
      </c>
      <c r="C130" s="4" t="inlineStr">
        <is>
          <t xml:space="preserve"> </t>
        </is>
      </c>
    </row>
    <row r="131">
      <c r="A131" s="4" t="inlineStr">
        <is>
          <t>Material Fund Change [Text Block]</t>
        </is>
      </c>
      <c r="C131" s="4" t="inlineStr">
        <is>
          <t xml:space="preserve"> </t>
        </is>
      </c>
    </row>
    <row r="132">
      <c r="A132" s="4" t="inlineStr">
        <is>
          <t>C000009467</t>
        </is>
      </c>
      <c r="B132" s="4" t="inlineStr">
        <is>
          <t xml:space="preserve"> </t>
        </is>
      </c>
      <c r="C132" s="4" t="inlineStr">
        <is>
          <t xml:space="preserve"> </t>
        </is>
      </c>
    </row>
    <row r="133">
      <c r="A133" s="3" t="inlineStr">
        <is>
          <t>Shareholder Report [Line Items]</t>
        </is>
      </c>
      <c r="B133" s="4" t="inlineStr">
        <is>
          <t xml:space="preserve"> </t>
        </is>
      </c>
      <c r="C133" s="4" t="inlineStr">
        <is>
          <t xml:space="preserve"> </t>
        </is>
      </c>
    </row>
    <row r="134">
      <c r="A134" s="4" t="inlineStr">
        <is>
          <t>Fund Name</t>
        </is>
      </c>
      <c r="B134" s="4" t="inlineStr">
        <is>
          <t>Domini Impact Equity Fund</t>
        </is>
      </c>
      <c r="C134" s="4" t="inlineStr">
        <is>
          <t xml:space="preserve"> </t>
        </is>
      </c>
    </row>
    <row r="135">
      <c r="A135" s="4" t="inlineStr">
        <is>
          <t>Class Name</t>
        </is>
      </c>
      <c r="B135" s="4" t="inlineStr">
        <is>
          <t>CLASS Y SHARES</t>
        </is>
      </c>
      <c r="C135" s="4" t="inlineStr">
        <is>
          <t xml:space="preserve"> </t>
        </is>
      </c>
    </row>
    <row r="136">
      <c r="A136" s="4" t="inlineStr">
        <is>
          <t>Trading Symbol</t>
        </is>
      </c>
      <c r="B136" s="4" t="inlineStr">
        <is>
          <t>DSFRX</t>
        </is>
      </c>
      <c r="C136" s="4" t="inlineStr">
        <is>
          <t xml:space="preserve"> </t>
        </is>
      </c>
    </row>
    <row r="137">
      <c r="A137" s="4" t="inlineStr">
        <is>
          <t>Annual or Semi-Annual Statement [Text Block]</t>
        </is>
      </c>
      <c r="B137" s="4" t="inlineStr">
        <is>
          <t>This shareholder report contains important information about the Domini Impact Equity Fund for the period of August 1, 2023 to July 31, 2024.</t>
        </is>
      </c>
      <c r="C137" s="4" t="inlineStr">
        <is>
          <t xml:space="preserve"> </t>
        </is>
      </c>
    </row>
    <row r="138">
      <c r="A138" s="4" t="inlineStr">
        <is>
          <t>Shareholder Report Annual or Semi-Annual</t>
        </is>
      </c>
      <c r="B138" s="4" t="inlineStr">
        <is>
          <t>Annual Shareholder Report</t>
        </is>
      </c>
      <c r="C138" s="4" t="inlineStr">
        <is>
          <t xml:space="preserve"> </t>
        </is>
      </c>
    </row>
    <row r="139">
      <c r="A139" s="4" t="inlineStr">
        <is>
          <t>Additional Information [Text Block]</t>
        </is>
      </c>
      <c r="B139" s="4" t="inlineStr">
        <is>
          <t>You can find additional information about the Fund at domini.com funddocuments domini.com</t>
        </is>
      </c>
      <c r="C139" s="4" t="inlineStr">
        <is>
          <t xml:space="preserve"> </t>
        </is>
      </c>
    </row>
    <row r="140">
      <c r="A140" s="4" t="inlineStr">
        <is>
          <t>Additional Information Phone Number</t>
        </is>
      </c>
      <c r="B140" s="4" t="inlineStr">
        <is>
          <t>1-800-582-6757</t>
        </is>
      </c>
      <c r="C140" s="4" t="inlineStr">
        <is>
          <t xml:space="preserve"> </t>
        </is>
      </c>
    </row>
    <row r="141">
      <c r="A141" s="4" t="inlineStr">
        <is>
          <t>Additional Information Email</t>
        </is>
      </c>
      <c r="B141" s="4" t="inlineStr">
        <is>
          <t>&amp;lt;span style="box-sizing: border-box; color: rgb(0, 0, 0); display: inline; flex-wrap: nowrap; font-size: 12px; font-weight: 400; grid-area: auto; line-height: 18px; margin: 0px; overflow: visible; text-align: left;"&gt;funddocuments@domini.com&amp;lt;/span&gt;</t>
        </is>
      </c>
      <c r="C141" s="4" t="inlineStr">
        <is>
          <t xml:space="preserve"> </t>
        </is>
      </c>
    </row>
    <row r="142">
      <c r="A142" s="4" t="inlineStr">
        <is>
          <t>Additional Information Website</t>
        </is>
      </c>
      <c r="B142"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142" s="4" t="inlineStr">
        <is>
          <t xml:space="preserve"> </t>
        </is>
      </c>
    </row>
    <row r="143">
      <c r="A143" s="4" t="inlineStr">
        <is>
          <t>Expenses [Text Block]</t>
        </is>
      </c>
      <c r="B143" s="4" t="inlineStr">
        <is>
          <t>What were the Fund costs for last year? (based on a hypothetical $10,000 investment)
Class Name Cost of a $10,000 investment Costs paid as a percentage of a $10,000 investment
Class Y shares $88 0.80%</t>
        </is>
      </c>
      <c r="C143" s="4" t="inlineStr">
        <is>
          <t xml:space="preserve"> </t>
        </is>
      </c>
    </row>
    <row r="144">
      <c r="A144" s="4" t="inlineStr">
        <is>
          <t>Expenses Paid, Amount</t>
        </is>
      </c>
      <c r="B144" s="5" t="n">
        <v>88</v>
      </c>
      <c r="C144" s="4" t="inlineStr">
        <is>
          <t xml:space="preserve"> </t>
        </is>
      </c>
    </row>
    <row r="145">
      <c r="A145" s="4" t="inlineStr">
        <is>
          <t>Expense Ratio, Percent</t>
        </is>
      </c>
      <c r="B145" s="6" t="n">
        <v>0.008</v>
      </c>
      <c r="C145" s="4" t="inlineStr">
        <is>
          <t xml:space="preserve"> </t>
        </is>
      </c>
    </row>
    <row r="146">
      <c r="A146" s="4" t="inlineStr">
        <is>
          <t>Factors Affecting Performance [Text Block]</t>
        </is>
      </c>
      <c r="B146" s="4" t="inlineStr">
        <is>
          <t>How did the Fund perform last year and what affected its performance? The Fund’s Class Y Shares returned 20.51% for the trailing twelve months ended July 31, 2024, lagging the S&amp;P 500 Index (the “benchmark”), which returned 22.15%.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Much of the Fund’s underperformance relative to the benchmark was attributable to several large benchmark holdings that do not currently meet Domini’s environmental and social standards and are therefore ineligible for investment, including Meta Platforms, Eli Lilly, General Electric, and JPMorgan Chase. These impacts were partially offset by contributions from the Fund’s overweight to Information Technology and lack of exposure to Energy, which the Fund does not invest in due to Domini’s exclusionary standards on fossil fuels. The top individual contributor was an overweight position in technology company NVIDIA. Top Relative Contributors ↑ Top Relative Detractors ↓ Sectors: Energy (excluded) Information Technology (overweight) Utilities (underweight) Stocks: NVIDIA Corp. (overweight) Novo Nordisk A/S (out-of-benchmark) Johnson &amp; Johnson (ineligible, not held) Sectors: Financials (underweight) Communication Services (underweight) Industrials (underweight) Stocks: Meta Platforms, Inc. (ineligible, not held) Eli Lilly &amp; Co. (ineligible, not held) STMicroelectronics (out-of-benchmark)</t>
        </is>
      </c>
      <c r="C146" s="4" t="inlineStr">
        <is>
          <t xml:space="preserve"> </t>
        </is>
      </c>
    </row>
    <row r="147">
      <c r="A147" s="4" t="inlineStr">
        <is>
          <t>Line Graph [Table Text Block]</t>
        </is>
      </c>
      <c r="B147" s="4" t="inlineStr">
        <is>
          <t>Class Y shares S&amp;P 500 Index
7/31/2014 $10,000 $10,000
8/31/2014 $10,500 $10,400
9/30/2014 $10,198 $10,254
10/31/2014 $10,402 $10,505
11/30/2014 $10,614 $10,787
12/31/2014 $10,538 $10,760
1/31/2015 $10,260 $10,437
2/28/2015 $10,827 $11,038
3/31/2015 $10,667 $10,863
4/30/2015 $10,701 $10,967
5/31/2015 $10,723 $11,109
6/30/2015 $10,442 $10,893
7/31/2015 $10,555 $11,122
8/31/2015 $9,904 $10,452
9/30/2015 $9,577 $10,193
10/31/2015 $10,189 $11,054
11/30/2015 $10,201 $11,087
12/31/2015 $9,810 $10,912
1/31/2016 $9,168 $10,370
2/29/2016 $9,312 $10,357
3/31/2016 $9,954 $11,059
4/30/2016 $9,887 $11,102
5/31/2016 $9,987 $11,302
6/30/2016 $9,771 $11,332
7/31/2016 $10,337 $11,750
8/31/2016 $10,403 $11,766
9/30/2016 $10,516 $11,768
10/31/2016 $10,297 $11,554
11/30/2016 $10,801 $11,982
12/31/2016 $10,943 $12,219
1/31/2017 $11,184 $12,451
2/28/2017 $11,564 $12,945
3/31/2017 $11,504 $12,961
4/30/2017 $11,624 $13,095
5/31/2017 $11,624 $13,279
6/30/2017 $11,544 $13,361
7/31/2017 $11,805 $13,637
8/31/2017 $11,845 $13,679
9/30/2017 $12,065 $13,961
10/31/2017 $12,326 $14,286
11/30/2017 $12,627 $14,725
12/31/2017 $12,677 $14,888
1/31/2018 $13,321 $15,741
2/28/2018 $12,799 $15,160
3/31/2018 $12,579 $14,775
4/30/2018 $12,515 $14,831
5/31/2018 $12,655 $15,189
6/30/2018 $12,566 $15,283
7/31/2018 $13,069 $15,852
8/31/2018 $13,415 $16,368
9/30/2018 $13,394 $16,462
10/31/2018 $12,337 $15,336
11/30/2018 $12,635 $15,649
12/31/2018 $11,544 $14,235
1/31/2019 $12,409 $15,376
2/28/2019 $12,872 $15,869
3/31/2019 $13,127 $16,177
4/30/2019 $13,637 $16,832
5/31/2019 $12,786 $15,763
6/30/2019 $13,705 $16,875
7/31/2019 $13,935 $17,118
8/31/2019 $13,723 $16,847
9/30/2019 $13,942 $17,162
10/31/2019 $14,303 $17,535
11/30/2019 $14,813 $18,171
12/31/2019 $15,244 $18,720
1/31/2020 $15,473 $18,713
2/29/2020 $14,404 $17,173
3/31/2020 $12,896 $15,052
4/30/2020 $14,539 $16,981
5/31/2020 $15,332 $17,790
6/30/2020 $15,927 $18,144
7/31/2020 $17,047 $19,167
8/31/2020 $18,431 $20,545
9/30/2020 $17,781 $19,764
10/31/2020 $17,281 $19,239
11/30/2020 $19,140 $21,345
12/31/2020 $19,967 $22,165
1/31/2021 $20,013 $21,941
2/28/2021 $20,032 $22,547
3/31/2021 $20,375 $23,534
4/30/2021 $21,361 $24,791
5/31/2021 $21,249 $24,964
6/30/2021 $22,212 $25,546
7/31/2021 $22,811 $26,154
8/31/2021 $23,516 $26,949
9/30/2021 $22,250 $25,696
10/31/2021 $24,047 $27,497
11/30/2021 $23,784 $27,308
12/31/2021 $24,297 $28,531
1/31/2022 $22,407 $27,056
2/28/2022 $21,689 $26,247
3/31/2022 $22,406 $27,221
4/30/2022 $19,865 $24,847
5/31/2022 $19,698 $24,892
6/30/2022 $18,203 $22,838
7/31/2022 $19,978 $24,944
8/31/2022 $19,014 $23,926
9/30/2022 $17,275 $21,723
10/31/2022 $18,289 $23,482
11/30/2022 $19,358 $24,795
12/31/2022 $18,094 $23,367
1/31/2023 $19,462 $24,834
2/28/2023 $19,063 $24,228
3/31/2023 $19,973 $25,117
4/30/2023 $20,038 $25,509
5/31/2023 $20,402 $25,619
6/30/2023 $21,560 $27,312
7/31/2023 $22,132 $28,190
8/31/2023 $21,767 $27,741
9/30/2023 $20,565 $26,418
10/31/2023 $20,071 $25,863
11/30/2023 $22,177 $28,225
12/31/2023 $23,274 $29,507
1/31/2024 $23,678 $30,003
2/29/2024 $24,720 $31,605
3/31/2024 $25,308 $32,622
4/30/2024 $24,228 $31,289
5/31/2024 $25,489 $32,841
6/30/2024 $26,475 $34,019
7/31/2024 $26,671 $34,433</t>
        </is>
      </c>
      <c r="C147" s="4" t="inlineStr">
        <is>
          <t xml:space="preserve"> </t>
        </is>
      </c>
    </row>
    <row r="148">
      <c r="A148" s="4" t="inlineStr">
        <is>
          <t>Average Annual Return [Table Text Block]</t>
        </is>
      </c>
      <c r="B148" s="4" t="inlineStr">
        <is>
          <t>Name 1 Year 5 Years 10 Years
Class Y shares 20.51% 13.86% 10.31%
S&amp;P 500 Index 22.15% 15.00% 13.15%</t>
        </is>
      </c>
      <c r="C148" s="4" t="inlineStr">
        <is>
          <t xml:space="preserve"> </t>
        </is>
      </c>
    </row>
    <row r="149">
      <c r="A149" s="4" t="inlineStr">
        <is>
          <t>AssetsNet</t>
        </is>
      </c>
      <c r="B149" s="5" t="n">
        <v>1101493961</v>
      </c>
      <c r="C149" s="4" t="inlineStr">
        <is>
          <t xml:space="preserve"> </t>
        </is>
      </c>
    </row>
    <row r="150">
      <c r="A150" s="4" t="inlineStr">
        <is>
          <t>Holdings Count | Holding</t>
        </is>
      </c>
      <c r="B150" s="7" t="n">
        <v>308</v>
      </c>
      <c r="C150" s="4" t="inlineStr">
        <is>
          <t xml:space="preserve"> </t>
        </is>
      </c>
    </row>
    <row r="151">
      <c r="A151" s="4" t="inlineStr">
        <is>
          <t>Advisory Fees Paid, Amount</t>
        </is>
      </c>
      <c r="B151" s="5" t="n">
        <v>6500907</v>
      </c>
      <c r="C151" s="4" t="inlineStr">
        <is>
          <t xml:space="preserve"> </t>
        </is>
      </c>
    </row>
    <row r="152">
      <c r="A152" s="4" t="inlineStr">
        <is>
          <t>InvestmentCompanyPortfolioTurnover</t>
        </is>
      </c>
      <c r="B152" s="8" t="n">
        <v>0.09</v>
      </c>
      <c r="C152" s="4" t="inlineStr">
        <is>
          <t xml:space="preserve"> </t>
        </is>
      </c>
    </row>
    <row r="153">
      <c r="A153" s="4" t="inlineStr">
        <is>
          <t>Additional Fund Statistics [Text Block]</t>
        </is>
      </c>
      <c r="B153" s="4" t="inlineStr">
        <is>
          <t>Key Fund Statistics The following table outlines certain key Fund statistics as of the end of the reporting period:
Fund's net assets $1,101,493,961
Total number of portfolio holdings 308
Portfolio turnover rate 9%
Total advisory fees paid $6,500,907</t>
        </is>
      </c>
      <c r="C153" s="4" t="inlineStr">
        <is>
          <t xml:space="preserve"> </t>
        </is>
      </c>
    </row>
    <row r="154">
      <c r="A154" s="4" t="inlineStr">
        <is>
          <t>Holdings [Text Block]</t>
        </is>
      </c>
      <c r="B154" s="4" t="inlineStr">
        <is>
          <t>TOP TEN HOLDINGS (% of net assets)
Apple, Inc. 7.3%
Microsoft Corp. 7.0%
NVIDIA Corp. 6.5%
Alphabet, Inc., Class A 4.2%
Amazon.com, Inc. 3.9%
Broadcom, Inc. 2.3%
Tesla, Inc. 2.0%
Novo Nordisk A/S 1.4%
Visa, Inc., Class A 1.3%
Mastercard, Inc., Class A 1.2%</t>
        </is>
      </c>
      <c r="C154" s="4" t="inlineStr">
        <is>
          <t xml:space="preserve"> </t>
        </is>
      </c>
    </row>
    <row r="155">
      <c r="A155" s="4" t="inlineStr">
        <is>
          <t>Material Fund Change [Text Block]</t>
        </is>
      </c>
      <c r="C155" s="4" t="inlineStr">
        <is>
          <t xml:space="preserve"> </t>
        </is>
      </c>
    </row>
    <row r="156">
      <c r="A156" s="4" t="inlineStr">
        <is>
          <t>C000071456</t>
        </is>
      </c>
      <c r="B156" s="4" t="inlineStr">
        <is>
          <t xml:space="preserve"> </t>
        </is>
      </c>
      <c r="C156" s="4" t="inlineStr">
        <is>
          <t xml:space="preserve"> </t>
        </is>
      </c>
    </row>
    <row r="157">
      <c r="A157" s="3" t="inlineStr">
        <is>
          <t>Shareholder Report [Line Items]</t>
        </is>
      </c>
      <c r="B157" s="4" t="inlineStr">
        <is>
          <t xml:space="preserve"> </t>
        </is>
      </c>
      <c r="C157" s="4" t="inlineStr">
        <is>
          <t xml:space="preserve"> </t>
        </is>
      </c>
    </row>
    <row r="158">
      <c r="A158" s="4" t="inlineStr">
        <is>
          <t>Fund Name</t>
        </is>
      </c>
      <c r="B158" s="4" t="inlineStr">
        <is>
          <t>Domini Impact Equity Fund</t>
        </is>
      </c>
      <c r="C158" s="4" t="inlineStr">
        <is>
          <t xml:space="preserve"> </t>
        </is>
      </c>
    </row>
    <row r="159">
      <c r="A159" s="4" t="inlineStr">
        <is>
          <t>Class Name</t>
        </is>
      </c>
      <c r="B159" s="4" t="inlineStr">
        <is>
          <t>INSTITUTIONAL SHARES</t>
        </is>
      </c>
      <c r="C159" s="4" t="inlineStr">
        <is>
          <t xml:space="preserve"> </t>
        </is>
      </c>
    </row>
    <row r="160">
      <c r="A160" s="4" t="inlineStr">
        <is>
          <t>Trading Symbol</t>
        </is>
      </c>
      <c r="B160" s="4" t="inlineStr">
        <is>
          <t>DIEQX</t>
        </is>
      </c>
      <c r="C160" s="4" t="inlineStr">
        <is>
          <t xml:space="preserve"> </t>
        </is>
      </c>
    </row>
    <row r="161">
      <c r="A161" s="4" t="inlineStr">
        <is>
          <t>Annual or Semi-Annual Statement [Text Block]</t>
        </is>
      </c>
      <c r="B161" s="4" t="inlineStr">
        <is>
          <t>This shareholder report contains important information about the Domini Impact Equity Fund for the period of August 1, 2023 to July 31, 2024.</t>
        </is>
      </c>
      <c r="C161" s="4" t="inlineStr">
        <is>
          <t xml:space="preserve"> </t>
        </is>
      </c>
    </row>
    <row r="162">
      <c r="A162" s="4" t="inlineStr">
        <is>
          <t>Shareholder Report Annual or Semi-Annual</t>
        </is>
      </c>
      <c r="B162" s="4" t="inlineStr">
        <is>
          <t>Annual Shareholder Report</t>
        </is>
      </c>
      <c r="C162" s="4" t="inlineStr">
        <is>
          <t xml:space="preserve"> </t>
        </is>
      </c>
    </row>
    <row r="163">
      <c r="A163" s="4" t="inlineStr">
        <is>
          <t>Additional Information [Text Block]</t>
        </is>
      </c>
      <c r="B163" s="4" t="inlineStr">
        <is>
          <t>You can find additional information about the Fund at domini.com funddocuments domini.com</t>
        </is>
      </c>
      <c r="C163" s="4" t="inlineStr">
        <is>
          <t xml:space="preserve"> </t>
        </is>
      </c>
    </row>
    <row r="164">
      <c r="A164" s="4" t="inlineStr">
        <is>
          <t>Additional Information Phone Number</t>
        </is>
      </c>
      <c r="B164" s="4" t="inlineStr">
        <is>
          <t>1-800-582-6757</t>
        </is>
      </c>
      <c r="C164" s="4" t="inlineStr">
        <is>
          <t xml:space="preserve"> </t>
        </is>
      </c>
    </row>
    <row r="165">
      <c r="A165" s="4" t="inlineStr">
        <is>
          <t>Additional Information Email</t>
        </is>
      </c>
      <c r="B165" s="4" t="inlineStr">
        <is>
          <t>&amp;lt;span style="box-sizing: border-box; color: rgb(0, 0, 0); display: inline; flex-wrap: nowrap; font-size: 12px; font-weight: 400; grid-area: auto; line-height: 18px; margin: 0px; overflow: visible; text-align: left;"&gt;funddocuments@domini.com&amp;lt;/span&gt;</t>
        </is>
      </c>
      <c r="C165" s="4" t="inlineStr">
        <is>
          <t xml:space="preserve"> </t>
        </is>
      </c>
    </row>
    <row r="166">
      <c r="A166" s="4" t="inlineStr">
        <is>
          <t>Additional Information Website</t>
        </is>
      </c>
      <c r="B166"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166" s="4" t="inlineStr">
        <is>
          <t xml:space="preserve"> </t>
        </is>
      </c>
    </row>
    <row r="167">
      <c r="A167" s="4" t="inlineStr">
        <is>
          <t>Expenses [Text Block]</t>
        </is>
      </c>
      <c r="B167" s="4" t="inlineStr">
        <is>
          <t>What were the Fund costs for last year? (based on a hypothetical $10,000 investment)
Class Name Cost of a $10,000 investment Costs paid as a percentage of a $10,000 investment
Institutional shares $77 0.70%</t>
        </is>
      </c>
      <c r="C167" s="4" t="inlineStr">
        <is>
          <t xml:space="preserve"> </t>
        </is>
      </c>
    </row>
    <row r="168">
      <c r="A168" s="4" t="inlineStr">
        <is>
          <t>Expenses Paid, Amount</t>
        </is>
      </c>
      <c r="B168" s="5" t="n">
        <v>77</v>
      </c>
      <c r="C168" s="4" t="inlineStr">
        <is>
          <t xml:space="preserve"> </t>
        </is>
      </c>
    </row>
    <row r="169">
      <c r="A169" s="4" t="inlineStr">
        <is>
          <t>Expense Ratio, Percent</t>
        </is>
      </c>
      <c r="B169" s="6" t="n">
        <v>0.007</v>
      </c>
      <c r="C169" s="4" t="inlineStr">
        <is>
          <t xml:space="preserve"> </t>
        </is>
      </c>
    </row>
    <row r="170">
      <c r="A170" s="4" t="inlineStr">
        <is>
          <t>Factors Affecting Performance [Text Block]</t>
        </is>
      </c>
      <c r="B170" s="4" t="inlineStr">
        <is>
          <t>How did the Fund perform last year and what affected its performance? The Fund’s Institutional Shares returned 20.62% for the trailing twelve months ended July 31, 2024, lagging the S&amp;P 500 Index (the “benchmark”), which returned 22.15%.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Much of the Fund’s underperformance relative to the benchmark was attributable to several large benchmark holdings that do not currently meet Domini’s environmental and social standards and are therefore ineligible for investment, including Meta Platforms, Eli Lilly, General Electric, and JPMorgan Chase. These impacts were partially offset by contributions from the Fund’s overweight to Information Technology and lack of exposure to Energy, which the Fund does not invest in due to Domini’s exclusionary standards on fossil fuels. The top individual contributor was an overweight position in technology company NVIDIA. Top Relative Contributors ↑ Top Relative Detractors ↓ Sectors: Energy (excluded) Information Technology (overweight) Utilities (underweight) Stocks: NVIDIA Corp. (overweight) Novo Nordisk A/S (out-of-benchmark) Johnson &amp; Johnson (ineligible, not held) Sectors: Financials (underweight) Communication Services (underweight) Industrials (underweight) Stocks: Meta Platforms, Inc. (ineligible, not held) Eli Lilly &amp; Co. (ineligible, not held) STMicroelectronics (out-of-benchmark)</t>
        </is>
      </c>
      <c r="C170" s="4" t="inlineStr">
        <is>
          <t xml:space="preserve"> </t>
        </is>
      </c>
    </row>
    <row r="171">
      <c r="A171" s="4" t="inlineStr">
        <is>
          <t>Line Graph [Table Text Block]</t>
        </is>
      </c>
      <c r="B171" s="4" t="inlineStr">
        <is>
          <t>Institutional shares S&amp;P 500 Index
7/31/2014 $500,000 $500,000
8/31/2014 $525,097 $520,000
9/30/2014 $510,082 $512,720
10/31/2014 $520,111 $525,230
11/30/2014 $530,668 $539,359
12/31/2014 $527,300 $538,011
1/31/2015 $513,312 $521,870
2/28/2015 $541,492 $551,878
3/31/2015 $533,519 $543,158
4/30/2015 $535,350 $548,373
5/31/2015 $536,163 $555,447
6/30/2015 $522,129 $544,671
7/31/2015 $527,824 $556,109
8/31/2015 $495,280 $522,576
9/30/2015 $479,204 $509,668
10/31/2015 $509,817 $552,684
11/30/2015 $510,225 $554,342
12/31/2015 $490,554 $545,583
1/31/2016 $458,824 $518,522
2/29/2016 $465,672 $517,848
3/31/2016 $497,854 $552,959
4/30/2016 $495,087 $555,115
5/31/2016 $499,929 $565,107
6/30/2016 $488,861 $566,576
7/31/2016 $516,763 $587,483
8/31/2016 $520,452 $588,306
9/30/2016 $526,402 $588,423
10/31/2016 $515,305 $577,714
11/30/2016 $540,504 $599,089
12/31/2016 $547,733 $610,951
1/31/2017 $559,346 $622,559
2/28/2017 $578,217 $647,275
3/31/2017 $576,281 $648,052
4/30/2017 $582,088 $654,727
5/31/2017 $582,572 $663,958
6/30/2017 $578,217 $668,075
7/31/2017 $591,765 $681,837
8/31/2017 $593,217 $683,951
9/30/2017 $604,587 $698,040
10/31/2017 $617,894 $714,305
11/30/2017 $632,409 $736,234
12/31/2017 $634,254 $744,406
1/31/2018 $667,367 $787,060
2/28/2018 $641,523 $758,018
3/31/2018 $630,277 $738,764
4/30/2018 $627,040 $741,572
5/31/2018 $634,052 $759,443
6/30/2018 $629,768 $764,152
7/31/2018 $654,959 $792,578
8/31/2018 $672,565 $818,416
9/30/2018 $671,300 $823,081
10/31/2018 $618,302 $766,783
11/30/2018 $633,250 $782,425
12/31/2018 $578,945 $711,772
1/31/2019 $622,335 $768,785
2/28/2019 $645,269 $793,463
3/31/2019 $658,180 $808,856
4/30/2019 $683,722 $841,615
5/31/2019 $641,360 $788,172
6/30/2019 $687,245 $843,738
7/31/2019 $698,782 $855,888
8/31/2019 $688,180 $842,365
9/30/2019 $699,489 $858,117
10/31/2019 $717,600 $876,739
11/30/2019 $742,894 $908,564
12/31/2019 $764,647 $936,003
1/31/2020 $776,145 $935,628
2/29/2020 $722,486 $858,626
3/31/2020 $646,975 $752,586
4/30/2020 $729,492 $849,067
5/31/2020 $769,306 $889,483
6/30/2020 $799,183 $907,184
7/31/2020 $855,486 $958,349
8/31/2020 $924,659 $1,027,254
9/30/2020 $892,402 $988,219
10/31/2020 $867,283 $961,932
11/30/2020 $960,677 $1,067,263
12/31/2020 $1,002,414 $1,108,246
1/31/2021 $1,004,724 $1,097,053
2/28/2021 $1,005,384 $1,127,332
3/31/2021 $1,023,051 $1,176,709
4/30/2021 $1,072,319 $1,239,545
5/31/2021 $1,066,698 $1,248,222
6/30/2021 $1,115,299 $1,277,306
7/31/2021 $1,145,424 $1,307,705
8/31/2021 $1,180,515 $1,347,460
9/30/2021 $1,117,295 $1,284,803
10/31/2021 $1,207,367 $1,374,867
11/30/2021 $1,194,452 $1,365,381
12/31/2021 $1,220,283 $1,426,550
1/31/2022 $1,125,201 $1,352,797
2/28/2022 $1,089,413 $1,312,349
3/31/2022 $1,125,556 $1,361,037
4/30/2022 $998,075 $1,242,354
5/31/2022 $989,647 $1,244,591
6/30/2022 $914,582 $1,141,912
7/31/2022 $1,003,861 $1,247,196
8/31/2022 $955,707 $1,196,311
9/30/2022 $867,965 $1,086,130
10/31/2022 $919,312 $1,174,107
11/30/2022 $973,120 $1,239,739
12/31/2022 $909,337 $1,168,330
1/31/2023 $978,237 $1,241,702
2/28/2023 $958,500 $1,211,404
3/31/2023 $1,004,424 $1,255,863
4/30/2023 $1,007,302 $1,275,454
5/31/2023 $1,026,009 $1,280,939
6/30/2023 $1,084,162 $1,365,609
7/31/2023 $1,113,367 $1,409,479
8/31/2023 $1,094,979 $1,387,038
9/30/2023 $1,034,529 $1,320,904
10/31/2023 $1,009,639 $1,293,130
11/30/2023 $1,115,689 $1,411,226
12/31/2023 $1,170,939 $1,475,340
1/31/2024 $1,191,712 $1,500,131
2/29/2024 $1,244,191 $1,580,232
3/31/2024 $1,273,613 $1,631,076
4/30/2024 $1,219,207 $1,564,455
5/31/2024 $1,282,741 $1,642,028
6/30/2024 $1,333,040 $1,700,948
7/31/2024 $1,342,914 $1,721,653</t>
        </is>
      </c>
      <c r="C171" s="4" t="inlineStr">
        <is>
          <t xml:space="preserve"> </t>
        </is>
      </c>
    </row>
    <row r="172">
      <c r="A172" s="4" t="inlineStr">
        <is>
          <t>Average Annual Return [Table Text Block]</t>
        </is>
      </c>
      <c r="B172" s="4" t="inlineStr">
        <is>
          <t>Name 1 Year 5 Years 10 Years
Institutional shares 20.62% 13.96% 10.38%
S&amp;P 500 Index 22.15% 15.00% 13.15%</t>
        </is>
      </c>
      <c r="C172" s="4" t="inlineStr">
        <is>
          <t xml:space="preserve"> </t>
        </is>
      </c>
    </row>
    <row r="173">
      <c r="A173" s="4" t="inlineStr">
        <is>
          <t>AssetsNet</t>
        </is>
      </c>
      <c r="B173" s="5" t="n">
        <v>1101493961</v>
      </c>
      <c r="C173" s="4" t="inlineStr">
        <is>
          <t xml:space="preserve"> </t>
        </is>
      </c>
    </row>
    <row r="174">
      <c r="A174" s="4" t="inlineStr">
        <is>
          <t>Holdings Count | Holding</t>
        </is>
      </c>
      <c r="B174" s="7" t="n">
        <v>308</v>
      </c>
      <c r="C174" s="4" t="inlineStr">
        <is>
          <t xml:space="preserve"> </t>
        </is>
      </c>
    </row>
    <row r="175">
      <c r="A175" s="4" t="inlineStr">
        <is>
          <t>Advisory Fees Paid, Amount</t>
        </is>
      </c>
      <c r="B175" s="5" t="n">
        <v>6500907</v>
      </c>
      <c r="C175" s="4" t="inlineStr">
        <is>
          <t xml:space="preserve"> </t>
        </is>
      </c>
    </row>
    <row r="176">
      <c r="A176" s="4" t="inlineStr">
        <is>
          <t>InvestmentCompanyPortfolioTurnover</t>
        </is>
      </c>
      <c r="B176" s="8" t="n">
        <v>0.09</v>
      </c>
      <c r="C176" s="4" t="inlineStr">
        <is>
          <t xml:space="preserve"> </t>
        </is>
      </c>
    </row>
    <row r="177">
      <c r="A177" s="4" t="inlineStr">
        <is>
          <t>Additional Fund Statistics [Text Block]</t>
        </is>
      </c>
      <c r="B177" s="4" t="inlineStr">
        <is>
          <t>Key Fund Statistics The following table outlines certain key Fund statistics as of the end of the reporting period:
Fund's net assets $1,101,493,961
Total number of portfolio holdings 308
Portfolio turnover rate 9%
Total advisory fees paid $6,500,907</t>
        </is>
      </c>
      <c r="C177" s="4" t="inlineStr">
        <is>
          <t xml:space="preserve"> </t>
        </is>
      </c>
    </row>
    <row r="178">
      <c r="A178" s="4" t="inlineStr">
        <is>
          <t>Holdings [Text Block]</t>
        </is>
      </c>
      <c r="B178" s="4" t="inlineStr">
        <is>
          <t>TOP TEN HOLDINGS (% of net assets)
Apple, Inc. 7.3%
Microsoft Corp. 7.0%
NVIDIA Corp. 6.5%
Alphabet, Inc., Class A 4.2%
Amazon.com, Inc. 3.9%
Broadcom, Inc. 2.3%
Tesla, Inc. 2.0%
Novo Nordisk A/S 1.4%
Visa, Inc., Class A 1.3%
Mastercard, Inc., Class A 1.2%</t>
        </is>
      </c>
      <c r="C178" s="4" t="inlineStr">
        <is>
          <t xml:space="preserve"> </t>
        </is>
      </c>
    </row>
    <row r="179">
      <c r="A179" s="4" t="inlineStr">
        <is>
          <t>Material Fund Change [Text Block]</t>
        </is>
      </c>
      <c r="C179" s="4" t="inlineStr">
        <is>
          <t xml:space="preserve"> </t>
        </is>
      </c>
    </row>
    <row r="180">
      <c r="A180" s="4" t="inlineStr">
        <is>
          <t>C000009466</t>
        </is>
      </c>
      <c r="B180" s="4" t="inlineStr">
        <is>
          <t xml:space="preserve"> </t>
        </is>
      </c>
      <c r="C180" s="4" t="inlineStr">
        <is>
          <t xml:space="preserve"> </t>
        </is>
      </c>
    </row>
    <row r="181">
      <c r="A181" s="3" t="inlineStr">
        <is>
          <t>Shareholder Report [Line Items]</t>
        </is>
      </c>
      <c r="B181" s="4" t="inlineStr">
        <is>
          <t xml:space="preserve"> </t>
        </is>
      </c>
      <c r="C181" s="4" t="inlineStr">
        <is>
          <t xml:space="preserve"> </t>
        </is>
      </c>
    </row>
    <row r="182">
      <c r="A182" s="4" t="inlineStr">
        <is>
          <t>Fund Name</t>
        </is>
      </c>
      <c r="B182" s="4" t="inlineStr">
        <is>
          <t>Domini Impact Equity Fund</t>
        </is>
      </c>
      <c r="C182" s="4" t="inlineStr">
        <is>
          <t xml:space="preserve"> </t>
        </is>
      </c>
    </row>
    <row r="183">
      <c r="A183" s="4" t="inlineStr">
        <is>
          <t>Class Name</t>
        </is>
      </c>
      <c r="B183" s="4" t="inlineStr">
        <is>
          <t>INVESTOR SHARES</t>
        </is>
      </c>
      <c r="C183" s="4" t="inlineStr">
        <is>
          <t xml:space="preserve"> </t>
        </is>
      </c>
    </row>
    <row r="184">
      <c r="A184" s="4" t="inlineStr">
        <is>
          <t>Trading Symbol</t>
        </is>
      </c>
      <c r="B184" s="4" t="inlineStr">
        <is>
          <t>DSEFX</t>
        </is>
      </c>
      <c r="C184" s="4" t="inlineStr">
        <is>
          <t xml:space="preserve"> </t>
        </is>
      </c>
    </row>
    <row r="185">
      <c r="A185" s="4" t="inlineStr">
        <is>
          <t>Annual or Semi-Annual Statement [Text Block]</t>
        </is>
      </c>
      <c r="B185" s="4" t="inlineStr">
        <is>
          <t>This shareholder report contains important information about the Domini Impact Equity Fund for the period of August 1, 2023 to July 31, 2024.</t>
        </is>
      </c>
      <c r="C185" s="4" t="inlineStr">
        <is>
          <t xml:space="preserve"> </t>
        </is>
      </c>
    </row>
    <row r="186">
      <c r="A186" s="4" t="inlineStr">
        <is>
          <t>Shareholder Report Annual or Semi-Annual</t>
        </is>
      </c>
      <c r="B186" s="4" t="inlineStr">
        <is>
          <t>Annual Shareholder Report</t>
        </is>
      </c>
      <c r="C186" s="4" t="inlineStr">
        <is>
          <t xml:space="preserve"> </t>
        </is>
      </c>
    </row>
    <row r="187">
      <c r="A187" s="4" t="inlineStr">
        <is>
          <t>Additional Information [Text Block]</t>
        </is>
      </c>
      <c r="B187" s="4" t="inlineStr">
        <is>
          <t>You can find additional information about the Fund at domini.com funddocuments domini.com</t>
        </is>
      </c>
      <c r="C187" s="4" t="inlineStr">
        <is>
          <t xml:space="preserve"> </t>
        </is>
      </c>
    </row>
    <row r="188">
      <c r="A188" s="4" t="inlineStr">
        <is>
          <t>Additional Information Phone Number</t>
        </is>
      </c>
      <c r="B188" s="4" t="inlineStr">
        <is>
          <t>1-800-582-6757</t>
        </is>
      </c>
      <c r="C188" s="4" t="inlineStr">
        <is>
          <t xml:space="preserve"> </t>
        </is>
      </c>
    </row>
    <row r="189">
      <c r="A189" s="4" t="inlineStr">
        <is>
          <t>Additional Information Email</t>
        </is>
      </c>
      <c r="B189" s="4" t="inlineStr">
        <is>
          <t>&amp;lt;span style="box-sizing: border-box; color: rgb(0, 0, 0); display: inline; flex-wrap: nowrap; font-size: 12px; font-weight: 400; grid-area: auto; line-height: 18px; margin: 0px; overflow: visible; text-align: left;"&gt;funddocuments@domini.com&amp;lt;/span&gt;</t>
        </is>
      </c>
      <c r="C189" s="4" t="inlineStr">
        <is>
          <t xml:space="preserve"> </t>
        </is>
      </c>
    </row>
    <row r="190">
      <c r="A190" s="4" t="inlineStr">
        <is>
          <t>Additional Information Website</t>
        </is>
      </c>
      <c r="B190"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190" s="4" t="inlineStr">
        <is>
          <t xml:space="preserve"> </t>
        </is>
      </c>
    </row>
    <row r="191">
      <c r="A191" s="4" t="inlineStr">
        <is>
          <t>Expenses [Text Block]</t>
        </is>
      </c>
      <c r="B191" s="4" t="inlineStr">
        <is>
          <t>What were the Fund costs for last year? (based on a hypothetical $10,000 investment)
Class Name Cost of a $10,000 investment Costs paid as a percentage of a $10,000 investment
Investor shares $108 0.98%</t>
        </is>
      </c>
      <c r="C191" s="4" t="inlineStr">
        <is>
          <t xml:space="preserve"> </t>
        </is>
      </c>
    </row>
    <row r="192">
      <c r="A192" s="4" t="inlineStr">
        <is>
          <t>Expenses Paid, Amount</t>
        </is>
      </c>
      <c r="B192" s="5" t="n">
        <v>108</v>
      </c>
      <c r="C192" s="4" t="inlineStr">
        <is>
          <t xml:space="preserve"> </t>
        </is>
      </c>
    </row>
    <row r="193">
      <c r="A193" s="4" t="inlineStr">
        <is>
          <t>Expense Ratio, Percent</t>
        </is>
      </c>
      <c r="B193" s="6" t="n">
        <v>0.0098</v>
      </c>
      <c r="C193" s="4" t="inlineStr">
        <is>
          <t xml:space="preserve"> </t>
        </is>
      </c>
    </row>
    <row r="194">
      <c r="A194" s="4" t="inlineStr">
        <is>
          <t>Factors Affecting Performance [Text Block]</t>
        </is>
      </c>
      <c r="B194" s="4" t="inlineStr">
        <is>
          <t>How did the Fund perform last year and what affected its performance? The Fund’s Investor Shares returned 20.3% for the trailing twelve months ended July 31, 2024, lagging the S&amp;P 500 Index (the “benchmark”), which returned 22.15%.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Much of the Fund’s underperformance relative to the benchmark was attributable to several large benchmark holdings that do not currently meet Domini’s environmental and social standards and are therefore ineligible for investment, including Meta Platforms, Eli Lilly, General Electric, and JPMorgan Chase. These impacts were partially offset by contributions from the Fund’s overweight to Information Technology and lack of exposure to Energy, which the Fund does not invest in due to Domini’s exclusionary standards on fossil fuels. The top individual contributor was an overweight position in technology company NVIDIA. Top Relative Contributors ↑ Top Relative Detractors ↓ Sectors: Energy (excluded) Information Technology (overweight) Utilities (underweight) Stocks: NVIDIA Corp. (overweight) Novo Nordisk A/S (out-of-benchmark) Johnson &amp; Johnson (ineligible, not held) Sectors: Financials (underweight) Communication Services (underweight) Industrials (underweight) Stocks: Meta Platforms, Inc. (ineligible, not held) Eli Lilly &amp; Co. (ineligible, not held) STMicroelectronics (out-of-benchmark)</t>
        </is>
      </c>
      <c r="C194" s="4" t="inlineStr">
        <is>
          <t xml:space="preserve"> </t>
        </is>
      </c>
    </row>
    <row r="195">
      <c r="A195" s="4" t="inlineStr">
        <is>
          <t>Line Graph [Table Text Block]</t>
        </is>
      </c>
      <c r="B195" s="4" t="inlineStr">
        <is>
          <t>Investor shares S&amp;P 500 Index
7/31/2014 $10,000 $10,000
8/31/2014 $10,502 $10,400
9/30/2014 $10,197 $10,254
10/31/2014 $10,394 $10,505
11/30/2014 $10,603 $10,787
12/31/2014 $10,530 $10,760
1/31/2015 $10,250 $10,437
2/28/2015 $10,810 $11,038
3/31/2015 $10,647 $10,863
4/30/2015 $10,679 $10,967
5/31/2015 $10,695 $11,109
6/30/2015 $10,413 $10,893
7/31/2015 $10,521 $11,122
8/31/2015 $9,870 $10,452
9/30/2015 $9,546 $10,193
10/31/2015 $10,156 $11,054
11/30/2015 $10,159 $11,087
12/31/2015 $9,765 $10,912
1/31/2016 $9,132 $10,370
2/29/2016 $9,263 $10,357
3/31/2016 $9,901 $11,059
4/30/2016 $9,844 $11,102
5/31/2016 $9,940 $11,302
6/30/2016 $9,713 $11,332
7/31/2016 $10,267 $11,750
8/31/2016 $10,334 $11,766
9/30/2016 $10,449 $11,768
10/31/2016 $10,226 $11,554
11/30/2016 $10,724 $11,982
12/31/2016 $10,862 $12,219
1/31/2017 $11,090 $12,451
2/28/2017 $11,464 $12,945
3/31/2017 $11,418 $12,961
4/30/2017 $11,532 $13,095
5/31/2017 $11,540 $13,279
6/30/2017 $11,449 $13,361
7/31/2017 $11,711 $13,637
8/31/2017 $11,739 $13,679
9/30/2017 $11,962 $13,961
10/31/2017 $12,217 $14,286
11/30/2017 $12,500 $14,725
12/31/2017 $12,537 $14,888
1/31/2018 $13,187 $15,741
2/28/2018 $12,671 $15,160
3/31/2018 $12,449 $14,775
4/30/2018 $12,380 $14,831
5/31/2018 $12,513 $15,189
6/30/2018 $12,423 $15,283
7/31/2018 $12,920 $15,852
8/31/2018 $13,257 $16,368
9/30/2018 $13,231 $16,462
10/31/2018 $12,186 $15,336
11/30/2018 $12,476 $15,649
12/31/2018 $11,399 $14,235
1/31/2019 $12,251 $15,376
2/28/2019 $12,701 $15,869
3/31/2019 $12,951 $16,177
4/30/2019 $13,452 $16,832
5/31/2019 $12,609 $15,763
6/30/2019 $13,510 $16,875
7/31/2019 $13,736 $17,118
8/31/2019 $13,522 $16,847
9/30/2019 $13,737 $17,162
10/31/2019 $14,091 $17,535
11/30/2019 $14,587 $18,171
12/31/2019 $15,009 $18,720
1/31/2020 $15,227 $18,713
2/29/2020 $14,173 $17,173
3/31/2020 $12,689 $15,052
4/30/2020 $14,298 $16,981
5/31/2020 $15,081 $17,790
6/30/2020 $15,657 $18,144
7/31/2020 $16,754 $19,167
8/31/2020 $18,109 $20,545
9/30/2020 $17,467 $19,764
10/31/2020 $16,978 $19,239
11/30/2020 $18,791 $21,345
12/31/2020 $19,604 $22,165
1/31/2021 $19,642 $21,941
2/28/2021 $19,655 $22,547
3/31/2021 $19,991 $23,534
4/30/2021 $20,947 $24,791
5/31/2021 $20,832 $24,964
6/30/2021 $21,771 $25,546
7/31/2021 $22,355 $26,154
8/31/2021 $23,036 $26,949
9/30/2021 $21,797 $25,696
10/31/2021 $23,550 $27,497
11/30/2021 $23,286 $27,308
12/31/2021 $23,780 $28,531
1/31/2022 $21,924 $27,056
2/28/2022 $21,223 $26,247
3/31/2022 $21,923 $27,221
4/30/2022 $19,433 $24,847
5/31/2022 $19,263 $24,892
6/30/2022 $17,801 $22,838
7/31/2022 $19,528 $24,944
8/31/2022 $18,590 $23,926
9/30/2022 $16,879 $21,723
10/31/2022 $17,872 $23,482
11/30/2022 $18,913 $24,795
12/31/2022 $17,669 $23,367
1/31/2023 $19,012 $24,834
2/28/2023 $18,617 $24,228
3/31/2023 $19,504 $25,117
4/30/2023 $19,560 $25,509
5/31/2023 $19,913 $25,619
6/30/2023 $21,037 $27,312
7/31/2023 $21,599 $28,190
8/31/2023 $21,238 $27,741
9/30/2023 $20,061 $26,418
10/31/2023 $19,575 $25,863
11/30/2023 $21,630 $28,225
12/31/2023 $22,690 $29,507
1/31/2024 $23,089 $30,003
2/29/2024 $24,096 $31,605
3/31/2024 $24,666 $32,622
4/30/2024 $23,609 $31,289
5/31/2024 $24,834 $32,841
6/30/2024 $25,794 $34,019
7/31/2024 $25,984 $34,433</t>
        </is>
      </c>
      <c r="C195" s="4" t="inlineStr">
        <is>
          <t xml:space="preserve"> </t>
        </is>
      </c>
    </row>
    <row r="196">
      <c r="A196" s="4" t="inlineStr">
        <is>
          <t>Average Annual Return [Table Text Block]</t>
        </is>
      </c>
      <c r="B196" s="4" t="inlineStr">
        <is>
          <t>Name 1 Year 5 Years 10 Years
Investor shares 20.30% 13.60% 10.02%
S&amp;P 500 Index 22.15% 15.00% 13.15%</t>
        </is>
      </c>
      <c r="C196" s="4" t="inlineStr">
        <is>
          <t xml:space="preserve"> </t>
        </is>
      </c>
    </row>
    <row r="197">
      <c r="A197" s="4" t="inlineStr">
        <is>
          <t>AssetsNet</t>
        </is>
      </c>
      <c r="B197" s="5" t="n">
        <v>1101493961</v>
      </c>
      <c r="C197" s="4" t="inlineStr">
        <is>
          <t xml:space="preserve"> </t>
        </is>
      </c>
    </row>
    <row r="198">
      <c r="A198" s="4" t="inlineStr">
        <is>
          <t>Holdings Count | Holding</t>
        </is>
      </c>
      <c r="B198" s="7" t="n">
        <v>308</v>
      </c>
      <c r="C198" s="4" t="inlineStr">
        <is>
          <t xml:space="preserve"> </t>
        </is>
      </c>
    </row>
    <row r="199">
      <c r="A199" s="4" t="inlineStr">
        <is>
          <t>Advisory Fees Paid, Amount</t>
        </is>
      </c>
      <c r="B199" s="5" t="n">
        <v>6500907</v>
      </c>
      <c r="C199" s="4" t="inlineStr">
        <is>
          <t xml:space="preserve"> </t>
        </is>
      </c>
    </row>
    <row r="200">
      <c r="A200" s="4" t="inlineStr">
        <is>
          <t>InvestmentCompanyPortfolioTurnover</t>
        </is>
      </c>
      <c r="B200" s="8" t="n">
        <v>0.09</v>
      </c>
      <c r="C200" s="4" t="inlineStr">
        <is>
          <t xml:space="preserve"> </t>
        </is>
      </c>
    </row>
    <row r="201">
      <c r="A201" s="4" t="inlineStr">
        <is>
          <t>Additional Fund Statistics [Text Block]</t>
        </is>
      </c>
      <c r="B201" s="4" t="inlineStr">
        <is>
          <t>Key Fund Statistics The following table outlines certain key Fund statistics as of the end of the reporting period:
Fund's net assets $1,101,493,961
Total number of portfolio holdings 308
Portfolio turnover rate 9%
Total advisory fees paid $6,500,907</t>
        </is>
      </c>
      <c r="C201" s="4" t="inlineStr">
        <is>
          <t xml:space="preserve"> </t>
        </is>
      </c>
    </row>
    <row r="202">
      <c r="A202" s="4" t="inlineStr">
        <is>
          <t>Holdings [Text Block]</t>
        </is>
      </c>
      <c r="B202" s="4" t="inlineStr">
        <is>
          <t>TOP TEN HOLDINGS (% of net assets)
Apple, Inc. 7.3%
Microsoft Corp. 7.0%
NVIDIA Corp. 6.5%
Alphabet, Inc., Class A 4.2%
Amazon.com, Inc. 3.9%
Broadcom, Inc. 2.3%
Tesla, Inc. 2.0%
Novo Nordisk A/S 1.4%
Visa, Inc., Class A 1.3%
Mastercard, Inc., Class A 1.2%</t>
        </is>
      </c>
      <c r="C202" s="4" t="inlineStr">
        <is>
          <t xml:space="preserve"> </t>
        </is>
      </c>
    </row>
    <row r="203">
      <c r="A203" s="4" t="inlineStr">
        <is>
          <t>Material Fund Change [Text Block]</t>
        </is>
      </c>
      <c r="C203" s="4" t="inlineStr">
        <is>
          <t xml:space="preserve"> </t>
        </is>
      </c>
    </row>
    <row r="204">
      <c r="A204" s="4" t="inlineStr">
        <is>
          <t>C000200995</t>
        </is>
      </c>
      <c r="B204" s="4" t="inlineStr">
        <is>
          <t xml:space="preserve"> </t>
        </is>
      </c>
      <c r="C204" s="4" t="inlineStr">
        <is>
          <t xml:space="preserve"> </t>
        </is>
      </c>
    </row>
    <row r="205">
      <c r="A205" s="3" t="inlineStr">
        <is>
          <t>Shareholder Report [Line Items]</t>
        </is>
      </c>
      <c r="B205" s="4" t="inlineStr">
        <is>
          <t xml:space="preserve"> </t>
        </is>
      </c>
      <c r="C205" s="4" t="inlineStr">
        <is>
          <t xml:space="preserve"> </t>
        </is>
      </c>
    </row>
    <row r="206">
      <c r="A206" s="4" t="inlineStr">
        <is>
          <t>Fund Name</t>
        </is>
      </c>
      <c r="B206" s="4" t="inlineStr">
        <is>
          <t>Domini Impact International Equity Fund</t>
        </is>
      </c>
      <c r="C206" s="4" t="inlineStr">
        <is>
          <t xml:space="preserve"> </t>
        </is>
      </c>
    </row>
    <row r="207">
      <c r="A207" s="4" t="inlineStr">
        <is>
          <t>Class Name</t>
        </is>
      </c>
      <c r="B207" s="4" t="inlineStr">
        <is>
          <t>CLASS Y SHARES</t>
        </is>
      </c>
      <c r="C207" s="4" t="inlineStr">
        <is>
          <t xml:space="preserve"> </t>
        </is>
      </c>
    </row>
    <row r="208">
      <c r="A208" s="4" t="inlineStr">
        <is>
          <t>Trading Symbol</t>
        </is>
      </c>
      <c r="B208" s="4" t="inlineStr">
        <is>
          <t>DOMYX</t>
        </is>
      </c>
      <c r="C208" s="4" t="inlineStr">
        <is>
          <t xml:space="preserve"> </t>
        </is>
      </c>
    </row>
    <row r="209">
      <c r="A209" s="4" t="inlineStr">
        <is>
          <t>Annual or Semi-Annual Statement [Text Block]</t>
        </is>
      </c>
      <c r="B209" s="4" t="inlineStr">
        <is>
          <t>This shareholder report contains important information about the Domini Impact International Equity Fund for the period of August 1, 2023 to July 31, 2024.</t>
        </is>
      </c>
      <c r="C209" s="4" t="inlineStr">
        <is>
          <t xml:space="preserve"> </t>
        </is>
      </c>
    </row>
    <row r="210">
      <c r="A210" s="4" t="inlineStr">
        <is>
          <t>Shareholder Report Annual or Semi-Annual</t>
        </is>
      </c>
      <c r="B210" s="4" t="inlineStr">
        <is>
          <t>Annual Shareholder Report</t>
        </is>
      </c>
      <c r="C210" s="4" t="inlineStr">
        <is>
          <t xml:space="preserve"> </t>
        </is>
      </c>
    </row>
    <row r="211">
      <c r="A211" s="4" t="inlineStr">
        <is>
          <t>Additional Information [Text Block]</t>
        </is>
      </c>
      <c r="B211" s="4" t="inlineStr">
        <is>
          <t>You can find additional information about the Fund at domini.com funddocuments domini.com</t>
        </is>
      </c>
      <c r="C211" s="4" t="inlineStr">
        <is>
          <t xml:space="preserve"> </t>
        </is>
      </c>
    </row>
    <row r="212">
      <c r="A212" s="4" t="inlineStr">
        <is>
          <t>Material Fund Change Notice [Text Block]</t>
        </is>
      </c>
      <c r="B212" s="4" t="inlineStr">
        <is>
          <t xml:space="preserve"> </t>
        </is>
      </c>
      <c r="C212" s="4" t="inlineStr">
        <is>
          <t xml:space="preserve"> </t>
        </is>
      </c>
    </row>
    <row r="213">
      <c r="A213" s="4" t="inlineStr">
        <is>
          <t>Additional Information Phone Number</t>
        </is>
      </c>
      <c r="B213" s="4" t="inlineStr">
        <is>
          <t>1-800-582-6757</t>
        </is>
      </c>
      <c r="C213" s="4" t="inlineStr">
        <is>
          <t xml:space="preserve"> </t>
        </is>
      </c>
    </row>
    <row r="214">
      <c r="A214" s="4" t="inlineStr">
        <is>
          <t>Additional Information Email</t>
        </is>
      </c>
      <c r="B214" s="4" t="inlineStr">
        <is>
          <t>&amp;lt;span style="box-sizing: border-box; color: rgb(0, 0, 0); display: inline; flex-wrap: nowrap; font-size: 12px; font-weight: 400; grid-area: auto; line-height: 18px; margin: 0px; overflow: visible; text-align: left;"&gt;funddocuments@domini.com&amp;lt;/span&gt;</t>
        </is>
      </c>
      <c r="C214" s="4" t="inlineStr">
        <is>
          <t xml:space="preserve"> </t>
        </is>
      </c>
    </row>
    <row r="215">
      <c r="A215" s="4" t="inlineStr">
        <is>
          <t>Additional Information Website</t>
        </is>
      </c>
      <c r="B215"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215" s="4" t="inlineStr">
        <is>
          <t xml:space="preserve"> </t>
        </is>
      </c>
    </row>
    <row r="216">
      <c r="A216" s="4" t="inlineStr">
        <is>
          <t>Expenses [Text Block]</t>
        </is>
      </c>
      <c r="B216" s="4" t="inlineStr">
        <is>
          <t>What were the Fund costs for last year? (based on a hypothetical $10,000 investment)
Class Name Cost of a $10,000 investment Costs paid as a percentage of a $10,000 investment
Class Y shares $105 0.97%</t>
        </is>
      </c>
      <c r="C216" s="4" t="inlineStr">
        <is>
          <t xml:space="preserve"> </t>
        </is>
      </c>
    </row>
    <row r="217">
      <c r="A217" s="4" t="inlineStr">
        <is>
          <t>Expenses Paid, Amount</t>
        </is>
      </c>
      <c r="B217" s="5" t="n">
        <v>105</v>
      </c>
      <c r="C217" s="4" t="inlineStr">
        <is>
          <t xml:space="preserve"> </t>
        </is>
      </c>
    </row>
    <row r="218">
      <c r="A218" s="4" t="inlineStr">
        <is>
          <t>Expense Ratio, Percent</t>
        </is>
      </c>
      <c r="B218" s="6" t="n">
        <v>0.0097</v>
      </c>
      <c r="C218" s="4" t="inlineStr">
        <is>
          <t xml:space="preserve"> </t>
        </is>
      </c>
    </row>
    <row r="219">
      <c r="A219" s="4" t="inlineStr">
        <is>
          <t>Factors Affecting Performance [Text Block]</t>
        </is>
      </c>
      <c r="B219" s="4" t="inlineStr">
        <is>
          <t>How did the Fund perform last year and what affected its performance? The Fund’s Class Y Shares returned 16.02% for the trailing twelve months ended July 31, 2024, outperforming the MSCI EAFE Net Total Return Index (the “benchmark”), which returned 11.21%.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The Fund’s subadviser, Wellington Management, selects Domini-approved securities and manages investment risk using proprietary quantitative models. Security selections made using Wellington Management’s Quantitative Equity model drove outperformance during the period, with all three of the model’s main factor themes—momentum, quality, and value—contributing positively. This was partially offset by a negative impact from the Fund’s underweight to size (i.e., investing in companies on average with a smaller market capitalization relative to the companies in the benchmark). From a sector perspective, outperformance was driven by positive stock selection in the Financials, Health Care, and Industrials sectors, partially offset by negative security selection in the Information Technology sector. Top Relative Contributors ↑ Top Relative Detractors ↓ Sectors: Financials (overweight) Health Care (overweight) Industrials (underweight) Stocks: Novo Nordisk A/S (overweight) Recruit Holdings Co., Ltd. (overweight) 3i Group plc (overweight) Sectors: Information Technology (overweight) Communication Services (underweight) Stocks: Shiseido Co., Ltd. (overweight) SAP SE (underweight) MatsukiyoCocokara &amp; Co. (overweight)</t>
        </is>
      </c>
      <c r="C219" s="4" t="inlineStr">
        <is>
          <t xml:space="preserve"> </t>
        </is>
      </c>
    </row>
    <row r="220">
      <c r="A220" s="4" t="inlineStr">
        <is>
          <t>Performance Past Does Not Indicate Future [Text]</t>
        </is>
      </c>
      <c r="B22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Keep in mind that the Fund's past performance is not a good predictor of how the Fund will perform in the future.&amp;lt;/span&gt; The graph and table do not reflect the deduction of taxes that a shareholder would pay on Fund distributions or redemption of Fund shares.&amp;lt;/p&gt;</t>
        </is>
      </c>
      <c r="C220" s="4" t="inlineStr">
        <is>
          <t xml:space="preserve"> </t>
        </is>
      </c>
    </row>
    <row r="221">
      <c r="A221" s="4" t="inlineStr">
        <is>
          <t>Line Graph [Table Text Block]</t>
        </is>
      </c>
      <c r="B221" s="4" t="inlineStr">
        <is>
          <t>Class Y shares MSCI EAFE Net Total Return USD Index
7/31/2014 $10,000 $10,000
8/31/2014 $10,133 $9,985
9/30/2014 $9,697 $9,601
10/31/2014 $9,685 $9,461
11/30/2014 $9,843 $9,590
12/31/2014 $9,556 $9,258
1/31/2015 $9,789 $9,303
2/28/2015 $10,308 $9,859
3/31/2015 $10,113 $9,710
4/30/2015 $10,450 $10,106
5/31/2015 $10,476 $10,054
6/30/2015 $10,283 $9,769
7/31/2015 $10,465 $9,972
8/31/2015 $9,841 $9,239
9/30/2015 $9,503 $8,770
10/31/2015 $10,179 $9,455
11/30/2015 $9,919 $9,308
12/31/2015 $9,724 $9,183
1/31/2016 $9,270 $8,518
2/29/2016 $9,042 $8,362
3/31/2016 $9,845 $8,907
4/30/2016 $10,019 $9,164
5/31/2016 $9,965 $9,081
6/30/2016 $9,499 $8,776
7/31/2016 $9,930 $9,221
8/31/2016 $9,970 $9,228
9/30/2016 $10,118 $9,341
10/31/2016 $10,051 $9,150
11/30/2016 $9,728 $8,968
12/31/2016 $10,021 $9,274
1/31/2017 $10,443 $9,543
2/28/2017 $10,648 $9,680
3/31/2017 $10,962 $9,946
4/30/2017 $11,357 $10,199
5/31/2017 $11,684 $10,573
6/30/2017 $11,620 $10,554
7/31/2017 $11,976 $10,858
8/31/2017 $11,989 $10,854
9/30/2017 $12,140 $11,124
10/31/2017 $12,331 $11,293
11/30/2017 $12,317 $11,412
12/31/2017 $12,486 $11,595
1/31/2018 $13,241 $12,178
2/28/2018 $12,598 $11,628
3/31/2018 $12,402 $11,419
4/30/2018 $12,570 $11,679
5/31/2018 $12,249 $11,417
6/30/2018 $11,944 $11,277
7/31/2018 $12,210 $11,555
8/31/2018 $11,930 $11,332
9/30/2018 $12,014 $11,430
10/31/2018 $11,004 $10,521
11/30/2018 $11,033 $10,507
12/31/2018 $10,447 $9,997
1/31/2019 $11,245 $10,654
2/28/2019 $11,407 $10,926
3/31/2019 $11,525 $10,995
4/30/2019 $11,762 $11,304
5/31/2019 $11,097 $10,761
6/30/2019 $11,802 $11,399
7/31/2019 $11,416 $11,254
8/31/2019 $11,031 $10,963
9/30/2019 $11,387 $11,277
10/31/2019 $11,728 $11,682
11/30/2019 $11,876 $11,814
12/31/2019 $12,249 $12,198
1/31/2020 $11,928 $11,943
2/29/2020 $10,935 $10,864
3/31/2020 $9,194 $9,413
4/30/2020 $9,820 $10,021
5/31/2020 $10,370 $10,457
6/30/2020 $10,599 $10,813
7/31/2020 $11,042 $11,065
8/31/2020 $11,562 $11,634
9/30/2020 $11,332 $11,331
10/31/2020 $10,951 $10,879
11/30/2020 $12,402 $12,565
12/31/2020 $12,992 $13,150
1/31/2021 $12,822 $13,010
2/28/2021 $13,084 $13,301
3/31/2021 $13,516 $13,607
4/30/2021 $13,778 $14,017
5/31/2021 $14,365 $14,474
6/30/2021 $14,185 $14,311
7/31/2021 $14,341 $14,419
8/31/2021 $14,622 $14,673
9/30/2021 $13,905 $14,247
10/31/2021 $14,232 $14,598
11/30/2021 $13,749 $13,919
12/31/2021 $14,454 $14,631
1/31/2022 $13,716 $13,924
2/28/2022 $13,370 $13,678
3/31/2022 $13,229 $13,766
4/30/2022 $12,176 $12,875
5/31/2022 $12,208 $12,972
6/30/2022 $10,915 $11,768
7/31/2022 $11,615 $12,354
8/31/2022 $10,931 $11,767
9/30/2022 $9,913 $10,667
10/31/2022 $10,469 $11,241
11/30/2022 $11,631 $12,506
12/31/2022 $11,482 $12,516
1/31/2023 $12,563 $13,530
2/28/2023 $12,160 $13,247
3/31/2023 $12,386 $13,576
4/30/2023 $12,644 $13,959
5/31/2023 $12,047 $13,368
6/30/2023 $12,792 $13,977
7/31/2023 $13,203 $14,430
8/31/2023 $12,726 $13,877
9/30/2023 $12,266 $13,403
10/31/2023 $11,838 $12,859
11/30/2023 $13,121 $14,053
12/31/2023 $13,981 $14,800
1/31/2024 $13,964 $14,885
2/29/2024 $14,312 $15,157
3/31/2024 $14,925 $15,656
4/30/2024 $14,478 $15,255
5/31/2024 $15,323 $15,845
6/30/2024 $14,947 $15,589
7/31/2024 $15,318 $16,047</t>
        </is>
      </c>
      <c r="C221" s="4" t="inlineStr">
        <is>
          <t xml:space="preserve"> </t>
        </is>
      </c>
    </row>
    <row r="222">
      <c r="A222" s="4" t="inlineStr">
        <is>
          <t>Average Annual Return [Table Text Block]</t>
        </is>
      </c>
      <c r="B222" s="4" t="inlineStr">
        <is>
          <t>Name 1 Year 5 Years 10 Years
Class Y shares 16.02% 6.06% 4.36%
MSCI EAFE Net Total Return USD Index 11.21% 7.36% 4.84%</t>
        </is>
      </c>
      <c r="C222" s="4" t="inlineStr">
        <is>
          <t xml:space="preserve"> </t>
        </is>
      </c>
    </row>
    <row r="223">
      <c r="A223" s="4" t="inlineStr">
        <is>
          <t>Material Change Date</t>
        </is>
      </c>
      <c r="B223" s="4" t="inlineStr">
        <is>
          <t xml:space="preserve"> </t>
        </is>
      </c>
      <c r="C223" s="4" t="inlineStr">
        <is>
          <t>Jul. 31,  2023</t>
        </is>
      </c>
    </row>
    <row r="224">
      <c r="A224" s="4" t="inlineStr">
        <is>
          <t>AssetsNet</t>
        </is>
      </c>
      <c r="B224" s="5" t="n">
        <v>818184902</v>
      </c>
      <c r="C224" s="4" t="inlineStr">
        <is>
          <t xml:space="preserve"> </t>
        </is>
      </c>
    </row>
    <row r="225">
      <c r="A225" s="4" t="inlineStr">
        <is>
          <t>Holdings Count | Holding</t>
        </is>
      </c>
      <c r="B225" s="7" t="n">
        <v>172</v>
      </c>
      <c r="C225" s="4" t="inlineStr">
        <is>
          <t xml:space="preserve"> </t>
        </is>
      </c>
    </row>
    <row r="226">
      <c r="A226" s="4" t="inlineStr">
        <is>
          <t>Advisory Fees Paid, Amount</t>
        </is>
      </c>
      <c r="B226" s="5" t="n">
        <v>6921818</v>
      </c>
      <c r="C226" s="4" t="inlineStr">
        <is>
          <t xml:space="preserve"> </t>
        </is>
      </c>
    </row>
    <row r="227">
      <c r="A227" s="4" t="inlineStr">
        <is>
          <t>InvestmentCompanyPortfolioTurnover</t>
        </is>
      </c>
      <c r="B227" s="8" t="n">
        <v>0.89</v>
      </c>
      <c r="C227" s="4" t="inlineStr">
        <is>
          <t xml:space="preserve"> </t>
        </is>
      </c>
    </row>
    <row r="228">
      <c r="A228" s="4" t="inlineStr">
        <is>
          <t>Additional Fund Statistics [Text Block]</t>
        </is>
      </c>
      <c r="B228" s="4" t="inlineStr">
        <is>
          <t>Key Fund Statistics The following table outlines certain key Fund statistics as of the end of the reporting period:
Fund's net assets $818,184,902
Total number of portfolio holdings 172
Portfolio turnover rate 89%
Total advisory fees paid $6,921,818</t>
        </is>
      </c>
      <c r="C228" s="4" t="inlineStr">
        <is>
          <t xml:space="preserve"> </t>
        </is>
      </c>
    </row>
    <row r="229">
      <c r="A229" s="4" t="inlineStr">
        <is>
          <t>Holdings [Text Block]</t>
        </is>
      </c>
      <c r="B229" s="4" t="inlineStr">
        <is>
          <t>TOP TEN HOLDINGS (% of net assets)
Novo Nordisk A/S, Class B 4.1%
Novartis AG 4.0%
3i Group PLC 2.2%
Recruit Holdings Co., Ltd. 2.2%
MS&amp;AD Insurance Group Holdings, Inc. 2.2%
Banco Santander SA 2.1%
InterContinental Hotels Group PLC 2.0%
adidas AG 1.8%
Bayerische Motoren Werke AG 1.8%
Fast Retailing Co., Ltd. 1.8%</t>
        </is>
      </c>
      <c r="C229" s="4" t="inlineStr">
        <is>
          <t xml:space="preserve"> </t>
        </is>
      </c>
    </row>
    <row r="230">
      <c r="A230" s="4" t="inlineStr">
        <is>
          <t>Material Fund Change [Text Block]</t>
        </is>
      </c>
      <c r="B230" s="4" t="inlineStr">
        <is>
          <t>Material Fund Changes This is a summary of certain changes to the Fund since July 31, 2023. For more complete information, you may review the Fund’s prospectus at domini.com/funddocuments Reduction in management fee: Portfolio Manager update:</t>
        </is>
      </c>
      <c r="C230" s="4" t="inlineStr">
        <is>
          <t xml:space="preserve"> </t>
        </is>
      </c>
    </row>
    <row r="231">
      <c r="A231" s="4" t="inlineStr">
        <is>
          <t>Material Fund Change Expenses [Text Block]</t>
        </is>
      </c>
      <c r="B231" s="4" t="inlineStr">
        <is>
          <t>Reduction in management fee:</t>
        </is>
      </c>
      <c r="C231" s="4" t="inlineStr">
        <is>
          <t xml:space="preserve"> </t>
        </is>
      </c>
    </row>
    <row r="232">
      <c r="A232" s="4" t="inlineStr">
        <is>
          <t>Material Fund Change Adviser [Text Block]</t>
        </is>
      </c>
      <c r="B232" s="4" t="inlineStr">
        <is>
          <t>Portfolio Manager update:</t>
        </is>
      </c>
      <c r="C232" s="4" t="inlineStr">
        <is>
          <t xml:space="preserve"> </t>
        </is>
      </c>
    </row>
    <row r="233">
      <c r="A233" s="4" t="inlineStr">
        <is>
          <t>Summary of Change Legend [Text Block]</t>
        </is>
      </c>
      <c r="B233" s="4" t="inlineStr">
        <is>
          <t>This is a summary of certain changes to the Fund since July 31, 2023. For more complete information, you may review the Fund’s prospectus at domini.com/funddocuments</t>
        </is>
      </c>
      <c r="C233" s="4" t="inlineStr">
        <is>
          <t xml:space="preserve"> </t>
        </is>
      </c>
    </row>
    <row r="234">
      <c r="A234" s="4" t="inlineStr">
        <is>
          <t>C000123188</t>
        </is>
      </c>
      <c r="B234" s="4" t="inlineStr">
        <is>
          <t xml:space="preserve"> </t>
        </is>
      </c>
      <c r="C234" s="4" t="inlineStr">
        <is>
          <t xml:space="preserve"> </t>
        </is>
      </c>
    </row>
    <row r="235">
      <c r="A235" s="3" t="inlineStr">
        <is>
          <t>Shareholder Report [Line Items]</t>
        </is>
      </c>
      <c r="B235" s="4" t="inlineStr">
        <is>
          <t xml:space="preserve"> </t>
        </is>
      </c>
      <c r="C235" s="4" t="inlineStr">
        <is>
          <t xml:space="preserve"> </t>
        </is>
      </c>
    </row>
    <row r="236">
      <c r="A236" s="4" t="inlineStr">
        <is>
          <t>Fund Name</t>
        </is>
      </c>
      <c r="B236" s="4" t="inlineStr">
        <is>
          <t>Domini Impact International Equity Fund</t>
        </is>
      </c>
      <c r="C236" s="4" t="inlineStr">
        <is>
          <t xml:space="preserve"> </t>
        </is>
      </c>
    </row>
    <row r="237">
      <c r="A237" s="4" t="inlineStr">
        <is>
          <t>Class Name</t>
        </is>
      </c>
      <c r="B237" s="4" t="inlineStr">
        <is>
          <t>INSTITUTIONAL SHARES</t>
        </is>
      </c>
      <c r="C237" s="4" t="inlineStr">
        <is>
          <t xml:space="preserve"> </t>
        </is>
      </c>
    </row>
    <row r="238">
      <c r="A238" s="4" t="inlineStr">
        <is>
          <t>Trading Symbol</t>
        </is>
      </c>
      <c r="B238" s="4" t="inlineStr">
        <is>
          <t>DOMOX</t>
        </is>
      </c>
      <c r="C238" s="4" t="inlineStr">
        <is>
          <t xml:space="preserve"> </t>
        </is>
      </c>
    </row>
    <row r="239">
      <c r="A239" s="4" t="inlineStr">
        <is>
          <t>Annual or Semi-Annual Statement [Text Block]</t>
        </is>
      </c>
      <c r="B239" s="4" t="inlineStr">
        <is>
          <t>This shareholder report contains important information about the Domini Impact International Equity Fund for the period of August 1, 2023 to July 31, 2024.</t>
        </is>
      </c>
      <c r="C239" s="4" t="inlineStr">
        <is>
          <t xml:space="preserve"> </t>
        </is>
      </c>
    </row>
    <row r="240">
      <c r="A240" s="4" t="inlineStr">
        <is>
          <t>Shareholder Report Annual or Semi-Annual</t>
        </is>
      </c>
      <c r="B240" s="4" t="inlineStr">
        <is>
          <t>Annual Shareholder Report</t>
        </is>
      </c>
      <c r="C240" s="4" t="inlineStr">
        <is>
          <t xml:space="preserve"> </t>
        </is>
      </c>
    </row>
    <row r="241">
      <c r="A241" s="4" t="inlineStr">
        <is>
          <t>Additional Information [Text Block]</t>
        </is>
      </c>
      <c r="B241" s="4" t="inlineStr">
        <is>
          <t>You can find additional information about the Fund at domini.com funddocuments domini.com</t>
        </is>
      </c>
      <c r="C241" s="4" t="inlineStr">
        <is>
          <t xml:space="preserve"> </t>
        </is>
      </c>
    </row>
    <row r="242">
      <c r="A242" s="4" t="inlineStr">
        <is>
          <t>Material Fund Change Notice [Text Block]</t>
        </is>
      </c>
      <c r="B242" s="4" t="inlineStr">
        <is>
          <t xml:space="preserve"> </t>
        </is>
      </c>
      <c r="C242" s="4" t="inlineStr">
        <is>
          <t xml:space="preserve"> </t>
        </is>
      </c>
    </row>
    <row r="243">
      <c r="A243" s="4" t="inlineStr">
        <is>
          <t>Additional Information Phone Number</t>
        </is>
      </c>
      <c r="B243" s="4" t="inlineStr">
        <is>
          <t>1-800-582-6757</t>
        </is>
      </c>
      <c r="C243" s="4" t="inlineStr">
        <is>
          <t xml:space="preserve"> </t>
        </is>
      </c>
    </row>
    <row r="244">
      <c r="A244" s="4" t="inlineStr">
        <is>
          <t>Additional Information Email</t>
        </is>
      </c>
      <c r="B244" s="4" t="inlineStr">
        <is>
          <t>&amp;lt;span style="box-sizing: border-box; color: rgb(0, 0, 0); display: inline; flex-wrap: nowrap; font-size: 12px; font-weight: 400; grid-area: auto; line-height: 18px; margin: 0px; overflow: visible; text-align: left;"&gt;funddocuments@domini.com&amp;lt;/span&gt;</t>
        </is>
      </c>
      <c r="C244" s="4" t="inlineStr">
        <is>
          <t xml:space="preserve"> </t>
        </is>
      </c>
    </row>
    <row r="245">
      <c r="A245" s="4" t="inlineStr">
        <is>
          <t>Additional Information Website</t>
        </is>
      </c>
      <c r="B245"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245" s="4" t="inlineStr">
        <is>
          <t xml:space="preserve"> </t>
        </is>
      </c>
    </row>
    <row r="246">
      <c r="A246" s="4" t="inlineStr">
        <is>
          <t>Expenses [Text Block]</t>
        </is>
      </c>
      <c r="B246" s="4" t="inlineStr">
        <is>
          <t>What were the Fund costs for last year? (based on a hypothetical $10,000 investment)
Class Name Cost of a $10,000 investment Costs paid as a percentage of a $10,000 investment
Institutional shares $104 0.96%</t>
        </is>
      </c>
      <c r="C246" s="4" t="inlineStr">
        <is>
          <t xml:space="preserve"> </t>
        </is>
      </c>
    </row>
    <row r="247">
      <c r="A247" s="4" t="inlineStr">
        <is>
          <t>Expenses Paid, Amount</t>
        </is>
      </c>
      <c r="B247" s="5" t="n">
        <v>104</v>
      </c>
      <c r="C247" s="4" t="inlineStr">
        <is>
          <t xml:space="preserve"> </t>
        </is>
      </c>
    </row>
    <row r="248">
      <c r="A248" s="4" t="inlineStr">
        <is>
          <t>Expense Ratio, Percent</t>
        </is>
      </c>
      <c r="B248" s="6" t="n">
        <v>0.009599999999999999</v>
      </c>
      <c r="C248" s="4" t="inlineStr">
        <is>
          <t xml:space="preserve"> </t>
        </is>
      </c>
    </row>
    <row r="249">
      <c r="A249" s="4" t="inlineStr">
        <is>
          <t>Factors Affecting Performance [Text Block]</t>
        </is>
      </c>
      <c r="B249" s="4" t="inlineStr">
        <is>
          <t>How did the Fund perform last year and what affected its performance? The Fund’s Institutional Shares returned 16.06% for the trailing twelve months ended July 31, 2024, outperforming the MSCI EAFE Net Total Return Index (the “benchmark”), which returned 11.21%.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The Fund’s subadviser, Wellington Management, selects Domini-approved securities and manages investment risk using proprietary quantitative models. Security selections made using Wellington Management’s Quantitative Equity model drove outperformance during the period, with all three of the model’s main factor themes—momentum, quality, and value—contributing positively. This was partially offset by a negative impact from the Fund’s underweight to size (i.e., investing in companies on average with a smaller market capitalization relative to the companies in the benchmark). From a sector perspective, outperformance was driven by positive stock selection in the Financials, Health Care, and Industrials sectors, partially offset by negative security selection in the Information Technology sector. Top Relative Contributors ↑ Top Relative Detractors ↓ Sectors: Financials (overweight) Health Care (overweight) Industrials (underweight) Stocks: Novo Nordisk A/S (overweight) Recruit Holdings Co., Ltd. (overweight) 3i Group plc (overweight) Sectors: Information Technology (overweight) Communication Services (underweight) Stocks: Shiseido Co., Ltd. (overweight) SAP SE (underweight) MatsukiyoCocokara &amp; Co. (overweight)</t>
        </is>
      </c>
      <c r="C249" s="4" t="inlineStr">
        <is>
          <t xml:space="preserve"> </t>
        </is>
      </c>
    </row>
    <row r="250">
      <c r="A250" s="4" t="inlineStr">
        <is>
          <t>Performance Past Does Not Indicate Future [Text]</t>
        </is>
      </c>
      <c r="B25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Keep in mind that the Fund's past performance is not a good predictor of how the Fund will perform in the future.&amp;lt;/span&gt; The graph and table do not reflect the deduction of taxes that a shareholder would pay on Fund distributions or redemption of Fund shares.&amp;lt;/p&gt;</t>
        </is>
      </c>
      <c r="C250" s="4" t="inlineStr">
        <is>
          <t xml:space="preserve"> </t>
        </is>
      </c>
    </row>
    <row r="251">
      <c r="A251" s="4" t="inlineStr">
        <is>
          <t>Line Graph [Table Text Block]</t>
        </is>
      </c>
      <c r="B251" s="4" t="inlineStr">
        <is>
          <t>Institutional shares MSCI EAFE Net Total Return USD Index
7/31/2014 $500,000 $500,000
8/31/2014 $507,246 $499,231
9/30/2014 $485,507 $480,040
10/31/2014 $484,903 $473,070
11/30/2014 $493,357 $479,505
12/31/2014 $478,530 $462,894
1/31/2015 $490,867 $465,157
2/28/2015 $516,839 $492,964
3/31/2015 $507,749 $485,476
4/30/2015 $524,630 $505,297
5/31/2015 $525,929 $502,711
6/30/2015 $516,429 $488,467
7/31/2015 $526,210 $498,609
8/31/2015 $494,911 $461,930
9/30/2015 $477,958 $438,475
10/31/2015 $511,864 $472,751
11/30/2015 $499,475 $465,396
12/31/2015 $489,438 $459,125
1/31/2016 $466,548 $425,924
2/29/2016 $455,776 $418,121
3/31/2016 $496,170 $445,327
4/30/2016 $504,922 $458,220
5/31/2016 $502,902 $454,057
6/30/2016 $478,897 $438,816
7/31/2016 $501,281 $461,055
8/31/2016 $503,316 $461,382
9/30/2016 $510,778 $467,050
10/31/2016 $508,065 $457,497
11/30/2016 $491,785 $448,385
12/31/2016 $507,123 $463,718
1/31/2017 $527,822 $477,169
2/28/2017 $538,861 $483,992
3/31/2017 $554,731 $497,316
4/30/2017 $574,050 $509,948
5/31/2017 $590,609 $528,663
6/30/2017 $588,216 $527,711
7/31/2017 $605,537 $542,909
8/31/2017 $606,922 $542,692
9/30/2017 $615,236 $556,205
10/31/2017 $624,936 $564,659
11/30/2017 $624,243 $570,588
12/31/2017 $632,805 $579,775
1/31/2018 $671,911 $608,879
2/28/2018 $639,204 $581,419
3/31/2018 $629,250 $570,953
4/30/2018 $637,782 $583,971
5/31/2018 $621,429 $570,832
6/30/2018 $606,187 $563,868
7/31/2018 $621,181 $577,739
8/31/2018 $606,187 $566,589
9/30/2018 $610,471 $571,518
10/31/2018 $559,777 $526,025
11/30/2018 $560,491 $525,341
12/31/2018 $532,014 $499,862
1/31/2019 $571,896 $532,703
2/28/2019 $580,926 $546,287
3/31/2019 $586,194 $549,729
4/30/2019 $598,234 $565,176
5/31/2019 $565,124 $538,048
6/30/2019 $600,479 $569,954
7/31/2019 $580,840 $562,715
8/31/2019 $561,957 $548,141
9/30/2019 $580,085 $563,873
10/31/2019 $597,457 $584,116
11/30/2019 $605,011 $590,716
12/31/2019 $623,872 $609,914
1/31/2020 $607,515 $597,167
2/29/2020 $556,889 $543,183
3/31/2020 $468,877 $470,668
4/30/2020 $500,032 $501,074
5/31/2020 $528,071 $522,870
6/30/2020 $539,754 $540,648
7/31/2020 $563,120 $553,245
8/31/2020 $589,602 $581,682
9/30/2020 $577,919 $566,558
10/31/2020 $558,447 $543,952
11/30/2020 $632,439 $628,265
12/31/2020 $661,960 $657,479
1/31/2021 $653,301 $650,477
2/28/2021 $666,682 $665,067
3/31/2021 $688,721 $680,357
4/30/2021 $702,102 $700,829
5/31/2021 $732,799 $723,683
6/30/2021 $723,001 $715,542
7/31/2021 $730,955 $720,930
8/31/2021 $746,067 $733,647
9/30/2021 $708,684 $712,357
10/31/2021 $726,183 $729,881
11/30/2021 $700,730 $695,941
12/31/2021 $736,903 $731,573
1/31/2022 $700,018 $696,224
2/28/2022 $681,576 $683,900
3/31/2022 $675,161 $688,298
4/30/2022 $621,437 $643,765
5/31/2022 $623,040 $648,593
6/30/2022 $557,236 $588,404
7/31/2022 $592,977 $617,706
8/31/2022 $558,048 $588,365
9/30/2022 $506,061 $533,353
10/31/2022 $534,491 $562,037
11/30/2022 $592,977 $625,322
12/31/2022 $585,857 $625,823
1/31/2023 $641,064 $676,514
2/28/2023 $620,464 $662,375
3/31/2023 $632,824 $678,802
4/30/2023 $645,184 $697,944
5/31/2023 $614,696 $668,421
6/30/2023 $652,150 $698,834
7/31/2023 $674,000 $721,476
8/31/2023 $648,788 $693,837
9/30/2023 $626,097 $670,135
10/31/2023 $604,247 $642,968
11/30/2023 $669,798 $702,648
12/31/2023 $713,599 $739,980
1/31/2024 $712,752 $744,242
2/29/2024 $730,550 $757,865
3/31/2024 $761,060 $782,791
4/30/2024 $739,025 $762,745
5/31/2024 $782,247 $792,263
6/30/2024 $762,437 $779,472
7/31/2024 $782,274 $802,339</t>
        </is>
      </c>
      <c r="C251" s="4" t="inlineStr">
        <is>
          <t xml:space="preserve"> </t>
        </is>
      </c>
    </row>
    <row r="252">
      <c r="A252" s="4" t="inlineStr">
        <is>
          <t>Average Annual Return [Table Text Block]</t>
        </is>
      </c>
      <c r="B252" s="4" t="inlineStr">
        <is>
          <t>Name 1 Year 5 Years 10 Years
Institutional shares 16.06% 6.14% 4.58%
MSCI EAFE Net Total Return USD Index 11.21% 7.36% 4.84%</t>
        </is>
      </c>
      <c r="C252" s="4" t="inlineStr">
        <is>
          <t xml:space="preserve"> </t>
        </is>
      </c>
    </row>
    <row r="253">
      <c r="A253" s="4" t="inlineStr">
        <is>
          <t>Material Change Date</t>
        </is>
      </c>
      <c r="B253" s="4" t="inlineStr">
        <is>
          <t xml:space="preserve"> </t>
        </is>
      </c>
      <c r="C253" s="4" t="inlineStr">
        <is>
          <t>Jul. 31,  2023</t>
        </is>
      </c>
    </row>
    <row r="254">
      <c r="A254" s="4" t="inlineStr">
        <is>
          <t>AssetsNet</t>
        </is>
      </c>
      <c r="B254" s="5" t="n">
        <v>818184902</v>
      </c>
      <c r="C254" s="4" t="inlineStr">
        <is>
          <t xml:space="preserve"> </t>
        </is>
      </c>
    </row>
    <row r="255">
      <c r="A255" s="4" t="inlineStr">
        <is>
          <t>Holdings Count | Holding</t>
        </is>
      </c>
      <c r="B255" s="7" t="n">
        <v>172</v>
      </c>
      <c r="C255" s="4" t="inlineStr">
        <is>
          <t xml:space="preserve"> </t>
        </is>
      </c>
    </row>
    <row r="256">
      <c r="A256" s="4" t="inlineStr">
        <is>
          <t>Advisory Fees Paid, Amount</t>
        </is>
      </c>
      <c r="B256" s="5" t="n">
        <v>6921818</v>
      </c>
      <c r="C256" s="4" t="inlineStr">
        <is>
          <t xml:space="preserve"> </t>
        </is>
      </c>
    </row>
    <row r="257">
      <c r="A257" s="4" t="inlineStr">
        <is>
          <t>InvestmentCompanyPortfolioTurnover</t>
        </is>
      </c>
      <c r="B257" s="8" t="n">
        <v>0.89</v>
      </c>
      <c r="C257" s="4" t="inlineStr">
        <is>
          <t xml:space="preserve"> </t>
        </is>
      </c>
    </row>
    <row r="258">
      <c r="A258" s="4" t="inlineStr">
        <is>
          <t>Additional Fund Statistics [Text Block]</t>
        </is>
      </c>
      <c r="B258" s="4" t="inlineStr">
        <is>
          <t>Key Fund Statistics The following table outlines certain key Fund statistics as of the end of the reporting period:
Fund's net assets $818,184,902
Total number of portfolio holdings 172
Portfolio turnover rate 89%
Total advisory fees paid $6,921,818</t>
        </is>
      </c>
      <c r="C258" s="4" t="inlineStr">
        <is>
          <t xml:space="preserve"> </t>
        </is>
      </c>
    </row>
    <row r="259">
      <c r="A259" s="4" t="inlineStr">
        <is>
          <t>Holdings [Text Block]</t>
        </is>
      </c>
      <c r="B259" s="4" t="inlineStr">
        <is>
          <t>TOP TEN HOLDINGS (% of net assets)
Novo Nordisk A/S, Class B 4.1%
Novartis AG 4.0%
3i Group PLC 2.2%
Recruit Holdings Co., Ltd. 2.2%
MS&amp;AD Insurance Group Holdings, Inc. 2.2%
Banco Santander SA 2.1%
InterContinental Hotels Group PLC 2.0%
adidas AG 1.8%
Bayerische Motoren Werke AG 1.8%
Fast Retailing Co., Ltd. 1.8%</t>
        </is>
      </c>
      <c r="C259" s="4" t="inlineStr">
        <is>
          <t xml:space="preserve"> </t>
        </is>
      </c>
    </row>
    <row r="260">
      <c r="A260" s="4" t="inlineStr">
        <is>
          <t>Material Fund Change [Text Block]</t>
        </is>
      </c>
      <c r="B260" s="4" t="inlineStr">
        <is>
          <t>Material Fund Changes This is a summary of certain changes to the Fund since July 31, 2023. For more complete information, you may review the Fund’s prospectus at domini.com/funddocuments Reduction in management fee: Portfolio Manager update:</t>
        </is>
      </c>
      <c r="C260" s="4" t="inlineStr">
        <is>
          <t xml:space="preserve"> </t>
        </is>
      </c>
    </row>
    <row r="261">
      <c r="A261" s="4" t="inlineStr">
        <is>
          <t>Material Fund Change Expenses [Text Block]</t>
        </is>
      </c>
      <c r="B261" s="4" t="inlineStr">
        <is>
          <t>Reduction in management fee:</t>
        </is>
      </c>
      <c r="C261" s="4" t="inlineStr">
        <is>
          <t xml:space="preserve"> </t>
        </is>
      </c>
    </row>
    <row r="262">
      <c r="A262" s="4" t="inlineStr">
        <is>
          <t>Material Fund Change Adviser [Text Block]</t>
        </is>
      </c>
      <c r="B262" s="4" t="inlineStr">
        <is>
          <t>Portfolio Manager update:</t>
        </is>
      </c>
      <c r="C262" s="4" t="inlineStr">
        <is>
          <t xml:space="preserve"> </t>
        </is>
      </c>
    </row>
    <row r="263">
      <c r="A263" s="4" t="inlineStr">
        <is>
          <t>Summary of Change Legend [Text Block]</t>
        </is>
      </c>
      <c r="B263" s="4" t="inlineStr">
        <is>
          <t>This is a summary of certain changes to the Fund since July 31, 2023. For more complete information, you may review the Fund’s prospectus at domini.com/funddocuments</t>
        </is>
      </c>
      <c r="C263" s="4" t="inlineStr">
        <is>
          <t xml:space="preserve"> </t>
        </is>
      </c>
    </row>
    <row r="264">
      <c r="A264" s="4" t="inlineStr">
        <is>
          <t>C000039201</t>
        </is>
      </c>
      <c r="B264" s="4" t="inlineStr">
        <is>
          <t xml:space="preserve"> </t>
        </is>
      </c>
      <c r="C264" s="4" t="inlineStr">
        <is>
          <t xml:space="preserve"> </t>
        </is>
      </c>
    </row>
    <row r="265">
      <c r="A265" s="3" t="inlineStr">
        <is>
          <t>Shareholder Report [Line Items]</t>
        </is>
      </c>
      <c r="B265" s="4" t="inlineStr">
        <is>
          <t xml:space="preserve"> </t>
        </is>
      </c>
      <c r="C265" s="4" t="inlineStr">
        <is>
          <t xml:space="preserve"> </t>
        </is>
      </c>
    </row>
    <row r="266">
      <c r="A266" s="4" t="inlineStr">
        <is>
          <t>Fund Name</t>
        </is>
      </c>
      <c r="B266" s="4" t="inlineStr">
        <is>
          <t>Domini Impact International Equity Fund</t>
        </is>
      </c>
      <c r="C266" s="4" t="inlineStr">
        <is>
          <t xml:space="preserve"> </t>
        </is>
      </c>
    </row>
    <row r="267">
      <c r="A267" s="4" t="inlineStr">
        <is>
          <t>Class Name</t>
        </is>
      </c>
      <c r="B267" s="4" t="inlineStr">
        <is>
          <t>INVESTOR SHARES</t>
        </is>
      </c>
      <c r="C267" s="4" t="inlineStr">
        <is>
          <t xml:space="preserve"> </t>
        </is>
      </c>
    </row>
    <row r="268">
      <c r="A268" s="4" t="inlineStr">
        <is>
          <t>Trading Symbol</t>
        </is>
      </c>
      <c r="B268" s="4" t="inlineStr">
        <is>
          <t>DOMIX</t>
        </is>
      </c>
      <c r="C268" s="4" t="inlineStr">
        <is>
          <t xml:space="preserve"> </t>
        </is>
      </c>
    </row>
    <row r="269">
      <c r="A269" s="4" t="inlineStr">
        <is>
          <t>Annual or Semi-Annual Statement [Text Block]</t>
        </is>
      </c>
      <c r="B269" s="4" t="inlineStr">
        <is>
          <t>This shareholder report contains important information about the Domini Impact International Equity Fund for the period of August 1, 2023 to July 31, 2024.</t>
        </is>
      </c>
      <c r="C269" s="4" t="inlineStr">
        <is>
          <t xml:space="preserve"> </t>
        </is>
      </c>
    </row>
    <row r="270">
      <c r="A270" s="4" t="inlineStr">
        <is>
          <t>Shareholder Report Annual or Semi-Annual</t>
        </is>
      </c>
      <c r="B270" s="4" t="inlineStr">
        <is>
          <t>Annual Shareholder Report</t>
        </is>
      </c>
      <c r="C270" s="4" t="inlineStr">
        <is>
          <t xml:space="preserve"> </t>
        </is>
      </c>
    </row>
    <row r="271">
      <c r="A271" s="4" t="inlineStr">
        <is>
          <t>Additional Information [Text Block]</t>
        </is>
      </c>
      <c r="B271" s="4" t="inlineStr">
        <is>
          <t>You can find additional information about the Fund at domini.com funddocuments domini.com</t>
        </is>
      </c>
      <c r="C271" s="4" t="inlineStr">
        <is>
          <t xml:space="preserve"> </t>
        </is>
      </c>
    </row>
    <row r="272">
      <c r="A272" s="4" t="inlineStr">
        <is>
          <t>Material Fund Change Notice [Text Block]</t>
        </is>
      </c>
      <c r="B272" s="4" t="inlineStr">
        <is>
          <t xml:space="preserve"> </t>
        </is>
      </c>
      <c r="C272" s="4" t="inlineStr">
        <is>
          <t xml:space="preserve"> </t>
        </is>
      </c>
    </row>
    <row r="273">
      <c r="A273" s="4" t="inlineStr">
        <is>
          <t>Additional Information Phone Number</t>
        </is>
      </c>
      <c r="B273" s="4" t="inlineStr">
        <is>
          <t>1-800-582-6757</t>
        </is>
      </c>
      <c r="C273" s="4" t="inlineStr">
        <is>
          <t xml:space="preserve"> </t>
        </is>
      </c>
    </row>
    <row r="274">
      <c r="A274" s="4" t="inlineStr">
        <is>
          <t>Additional Information Email</t>
        </is>
      </c>
      <c r="B274" s="4" t="inlineStr">
        <is>
          <t>&amp;lt;span style="box-sizing: border-box; color: rgb(0, 0, 0); display: inline; flex-wrap: nowrap; font-size: 12px; font-weight: 400; grid-area: auto; line-height: 18px; margin: 0px; overflow: visible; text-align: left;"&gt;funddocuments@domini.com&amp;lt;/span&gt;</t>
        </is>
      </c>
      <c r="C274" s="4" t="inlineStr">
        <is>
          <t xml:space="preserve"> </t>
        </is>
      </c>
    </row>
    <row r="275">
      <c r="A275" s="4" t="inlineStr">
        <is>
          <t>Additional Information Website</t>
        </is>
      </c>
      <c r="B275"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275" s="4" t="inlineStr">
        <is>
          <t xml:space="preserve"> </t>
        </is>
      </c>
    </row>
    <row r="276">
      <c r="A276" s="4" t="inlineStr">
        <is>
          <t>Expenses [Text Block]</t>
        </is>
      </c>
      <c r="B276" s="4" t="inlineStr">
        <is>
          <t>What were the Fund costs for last year? (based on a hypothetical $10,000 investment)
Class Name Cost of a $10,000 investment Costs paid as a percentage of a $10,000 investment
Investor shares $141 1.31%</t>
        </is>
      </c>
      <c r="C276" s="4" t="inlineStr">
        <is>
          <t xml:space="preserve"> </t>
        </is>
      </c>
    </row>
    <row r="277">
      <c r="A277" s="4" t="inlineStr">
        <is>
          <t>Expenses Paid, Amount</t>
        </is>
      </c>
      <c r="B277" s="5" t="n">
        <v>141</v>
      </c>
      <c r="C277" s="4" t="inlineStr">
        <is>
          <t xml:space="preserve"> </t>
        </is>
      </c>
    </row>
    <row r="278">
      <c r="A278" s="4" t="inlineStr">
        <is>
          <t>Expense Ratio, Percent</t>
        </is>
      </c>
      <c r="B278" s="6" t="n">
        <v>0.0131</v>
      </c>
      <c r="C278" s="4" t="inlineStr">
        <is>
          <t xml:space="preserve"> </t>
        </is>
      </c>
    </row>
    <row r="279">
      <c r="A279" s="4" t="inlineStr">
        <is>
          <t>Factors Affecting Performance [Text Block]</t>
        </is>
      </c>
      <c r="B279" s="4" t="inlineStr">
        <is>
          <t>How did the Fund perform last year and what affected its performance? The Fund’s Investor Shares returned 15.59% for the trailing twelve months ended July 31, 2024, outperforming the MSCI EAFE Net Total Return Index (the “benchmark”), which returned 11.21%.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The Fund’s subadviser, Wellington Management, selects Domini-approved securities and manages investment risk using proprietary quantitative models. Security selections made using Wellington Management’s Quantitative Equity model drove outperformance during the period, with all three of the model’s main factor themes—momentum, quality, and value—contributing positively. This was partially offset by a negative impact from the Fund’s underweight to size (i.e., investing in companies on average with a smaller market capitalization relative to the companies in the benchmark). From a sector perspective, outperformance was driven by positive stock selection in the Financials, Health Care, and Industrials sectors, partially offset by negative security selection in the Information Technology sector. Top Relative Contributors ↑ Top Relative Detractors ↓ Sectors: Financials (overweight) Health Care (overweight) Industrials (underweight) Stocks: Novo Nordisk A/S (overweight) Recruit Holdings Co., Ltd. (overweight) 3i Group plc (overweight) Sectors: Information Technology (overweight) Communication Services (underweight) Stocks: Shiseido Co., Ltd. (overweight) SAP SE (underweight) MatsukiyoCocokara &amp; Co. (overweight)</t>
        </is>
      </c>
      <c r="C279" s="4" t="inlineStr">
        <is>
          <t xml:space="preserve"> </t>
        </is>
      </c>
    </row>
    <row r="280">
      <c r="A280" s="4" t="inlineStr">
        <is>
          <t>Performance Past Does Not Indicate Future [Text]</t>
        </is>
      </c>
      <c r="B28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Keep in mind that the Fund's past performance is not a good predictor of how the Fund will perform in the future.&amp;lt;/span&gt; The graph and table do not reflect the deduction of taxes that a shareholder would pay on Fund distributions or redemption of Fund shares.&amp;lt;/p&gt;</t>
        </is>
      </c>
      <c r="C280" s="4" t="inlineStr">
        <is>
          <t xml:space="preserve"> </t>
        </is>
      </c>
    </row>
    <row r="281">
      <c r="A281" s="4" t="inlineStr">
        <is>
          <t>Line Graph [Table Text Block]</t>
        </is>
      </c>
      <c r="B281" s="4" t="inlineStr">
        <is>
          <t>Investor shares MSCI EAFE Net Total Return USD Index
7/31/2014 $10,000 $10,000
8/31/2014 $10,133 $9,985
9/30/2014 $9,697 $9,601
10/31/2014 $9,685 $9,461
11/30/2014 $9,843 $9,590
12/31/2014 $9,556 $9,258
1/31/2015 $9,789 $9,303
2/28/2015 $10,308 $9,859
3/31/2015 $10,113 $9,710
4/30/2015 $10,450 $10,106
5/31/2015 $10,476 $10,054
6/30/2015 $10,283 $9,769
7/31/2015 $10,465 $9,972
8/31/2015 $9,841 $9,239
9/30/2015 $9,503 $8,770
10/31/2015 $10,179 $9,455
11/30/2015 $9,919 $9,308
12/31/2015 $9,724 $9,183
1/31/2016 $9,270 $8,518
2/29/2016 $9,042 $8,362
3/31/2016 $9,845 $8,907
4/30/2016 $10,019 $9,164
5/31/2016 $9,965 $9,081
6/30/2016 $9,499 $8,776
7/31/2016 $9,930 $9,221
8/31/2016 $9,970 $9,228
9/30/2016 $10,118 $9,341
10/31/2016 $10,051 $9,150
11/30/2016 $9,728 $8,968
12/31/2016 $10,021 $9,274
1/31/2017 $10,443 $9,543
2/28/2017 $10,648 $9,680
3/31/2017 $10,962 $9,946
4/30/2017 $11,357 $10,199
5/31/2017 $11,684 $10,573
6/30/2017 $11,620 $10,554
7/31/2017 $11,976 $10,858
8/31/2017 $11,989 $10,854
9/30/2017 $12,140 $11,124
10/31/2017 $12,331 $11,293
11/30/2017 $12,317 $11,412
12/31/2017 $12,486 $11,595
1/31/2018 $13,241 $12,178
2/28/2018 $12,598 $11,628
3/31/2018 $12,402 $11,419
4/30/2018 $12,570 $11,679
5/31/2018 $12,249 $11,417
6/30/2018 $11,944 $11,277
7/31/2018 $12,224 $11,555
8/31/2018 $11,930 $11,332
9/30/2018 $12,014 $11,430
10/31/2018 $11,018 $10,521
11/30/2018 $11,018 $10,507
12/31/2018 $10,446 $9,997
1/31/2019 $11,240 $10,654
2/28/2019 $11,401 $10,926
3/31/2019 $11,519 $10,995
4/30/2019 $11,739 $11,304
5/31/2019 $11,093 $10,761
6/30/2019 $11,774 $11,399
7/31/2019 $11,391 $11,254
8/31/2019 $11,009 $10,963
9/30/2019 $11,362 $11,277
10/31/2019 $11,700 $11,682
11/30/2019 $11,847 $11,814
12/31/2019 $12,217 $12,198
1/31/2020 $11,900 $11,943
2/29/2020 $10,888 $10,864
3/31/2020 $9,166 $9,413
4/30/2020 $9,770 $10,021
5/31/2020 $10,314 $10,457
6/30/2020 $10,540 $10,813
7/31/2020 $10,993 $11,065
8/31/2020 $11,507 $11,634
9/30/2020 $11,280 $11,331
10/31/2020 $10,888 $10,879
11/30/2020 $12,337 $12,565
12/31/2020 $12,917 $13,150
1/31/2021 $12,734 $13,010
2/28/2021 $12,992 $13,301
3/31/2021 $13,417 $13,607
4/30/2021 $13,660 $14,017
5/31/2021 $14,252 $14,474
6/30/2021 $14,065 $14,311
7/31/2021 $14,218 $14,419
8/31/2021 $14,494 $14,673
9/30/2021 $13,775 $14,247
10/31/2021 $14,096 $14,598
11/30/2021 $13,606 $13,919
12/31/2021 $14,297 $14,631
1/31/2022 $13,575 $13,924
2/28/2022 $13,222 $13,678
3/31/2022 $13,084 $13,766
4/30/2022 $12,039 $12,875
5/31/2022 $12,070 $12,972
6/30/2022 $10,786 $11,768
7/31/2022 $11,484 $12,354
8/31/2022 $10,786 $11,767
9/30/2022 $9,793 $10,667
10/31/2022 $10,336 $11,241
11/30/2022 $11,469 $12,506
12/31/2022 $11,317 $12,516
1/31/2023 $12,381 $13,530
2/28/2023 $11,974 $13,247
3/31/2023 $12,209 $13,576
4/30/2023 $12,444 $13,959
5/31/2023 $11,864 $13,368
6/30/2023 $12,583 $13,977
7/31/2023 $12,997 $14,430
8/31/2023 $12,503 $13,877
9/30/2023 $12,057 $13,403
10/31/2023 $11,627 $12,859
11/30/2023 $12,901 $14,053
12/31/2023 $13,737 $14,800
1/31/2024 $13,705 $14,885
2/29/2024 $14,057 $15,157
3/31/2024 $14,649 $15,656
4/30/2024 $14,201 $15,255
5/31/2024 $15,033 $15,845
6/30/2024 $14,650 $15,589
7/31/2024 $15,024 $16,047</t>
        </is>
      </c>
      <c r="C281" s="4" t="inlineStr">
        <is>
          <t xml:space="preserve"> </t>
        </is>
      </c>
    </row>
    <row r="282">
      <c r="A282" s="4" t="inlineStr">
        <is>
          <t>Average Annual Return [Table Text Block]</t>
        </is>
      </c>
      <c r="B282" s="4" t="inlineStr">
        <is>
          <t>Name 1 Year 5 Years 10 Years
Investor shares 15.59% 5.69% 4.15%
MSCI EAFE Net Total Return USD Index 11.21% 7.36% 4.84%</t>
        </is>
      </c>
      <c r="C282" s="4" t="inlineStr">
        <is>
          <t xml:space="preserve"> </t>
        </is>
      </c>
    </row>
    <row r="283">
      <c r="A283" s="4" t="inlineStr">
        <is>
          <t>Material Change Date</t>
        </is>
      </c>
      <c r="B283" s="4" t="inlineStr">
        <is>
          <t xml:space="preserve"> </t>
        </is>
      </c>
      <c r="C283" s="4" t="inlineStr">
        <is>
          <t>Jul. 31,  2023</t>
        </is>
      </c>
    </row>
    <row r="284">
      <c r="A284" s="4" t="inlineStr">
        <is>
          <t>AssetsNet</t>
        </is>
      </c>
      <c r="B284" s="5" t="n">
        <v>818184902</v>
      </c>
      <c r="C284" s="4" t="inlineStr">
        <is>
          <t xml:space="preserve"> </t>
        </is>
      </c>
    </row>
    <row r="285">
      <c r="A285" s="4" t="inlineStr">
        <is>
          <t>Holdings Count | Holding</t>
        </is>
      </c>
      <c r="B285" s="7" t="n">
        <v>172</v>
      </c>
      <c r="C285" s="4" t="inlineStr">
        <is>
          <t xml:space="preserve"> </t>
        </is>
      </c>
    </row>
    <row r="286">
      <c r="A286" s="4" t="inlineStr">
        <is>
          <t>Advisory Fees Paid, Amount</t>
        </is>
      </c>
      <c r="B286" s="5" t="n">
        <v>6921818</v>
      </c>
      <c r="C286" s="4" t="inlineStr">
        <is>
          <t xml:space="preserve"> </t>
        </is>
      </c>
    </row>
    <row r="287">
      <c r="A287" s="4" t="inlineStr">
        <is>
          <t>InvestmentCompanyPortfolioTurnover</t>
        </is>
      </c>
      <c r="B287" s="8" t="n">
        <v>0.89</v>
      </c>
      <c r="C287" s="4" t="inlineStr">
        <is>
          <t xml:space="preserve"> </t>
        </is>
      </c>
    </row>
    <row r="288">
      <c r="A288" s="4" t="inlineStr">
        <is>
          <t>Additional Fund Statistics [Text Block]</t>
        </is>
      </c>
      <c r="B288" s="4" t="inlineStr">
        <is>
          <t>Key Fund Statistics The following table outlines certain key Fund statistics as of the end of the reporting period:
Fund's net assets $818,184,902
Total number of portfolio holdings 172
Portfolio turnover rate 89%
Total advisory fees paid $6,921,818</t>
        </is>
      </c>
      <c r="C288" s="4" t="inlineStr">
        <is>
          <t xml:space="preserve"> </t>
        </is>
      </c>
    </row>
    <row r="289">
      <c r="A289" s="4" t="inlineStr">
        <is>
          <t>Holdings [Text Block]</t>
        </is>
      </c>
      <c r="B289" s="4" t="inlineStr">
        <is>
          <t>TOP TEN HOLDINGS (% of net assets)
Novo Nordisk A/S, Class B 4.1%
Novartis AG 4.0%
3i Group PLC 2.2%
Recruit Holdings Co., Ltd. 2.2%
MS&amp;AD Insurance Group Holdings, Inc. 2.2%
Banco Santander SA 2.1%
InterContinental Hotels Group PLC 2.0%
adidas AG 1.8%
Bayerische Motoren Werke AG 1.8%
Fast Retailing Co., Ltd. 1.8%</t>
        </is>
      </c>
      <c r="C289" s="4" t="inlineStr">
        <is>
          <t xml:space="preserve"> </t>
        </is>
      </c>
    </row>
    <row r="290">
      <c r="A290" s="4" t="inlineStr">
        <is>
          <t>Material Fund Change [Text Block]</t>
        </is>
      </c>
      <c r="B290" s="4" t="inlineStr">
        <is>
          <t>Material Fund Changes This is a summary of certain changes to the Fund since July 31, 2023. For more complete information, you may review the Fund’s prospectus at domini.com/funddocuments Reduction in management fee: Portfolio Manager update:</t>
        </is>
      </c>
      <c r="C290" s="4" t="inlineStr">
        <is>
          <t xml:space="preserve"> </t>
        </is>
      </c>
    </row>
    <row r="291">
      <c r="A291" s="4" t="inlineStr">
        <is>
          <t>Material Fund Change Expenses [Text Block]</t>
        </is>
      </c>
      <c r="B291" s="4" t="inlineStr">
        <is>
          <t>Reduction in management fee:</t>
        </is>
      </c>
      <c r="C291" s="4" t="inlineStr">
        <is>
          <t xml:space="preserve"> </t>
        </is>
      </c>
    </row>
    <row r="292">
      <c r="A292" s="4" t="inlineStr">
        <is>
          <t>Material Fund Change Adviser [Text Block]</t>
        </is>
      </c>
      <c r="B292" s="4" t="inlineStr">
        <is>
          <t>Portfolio Manager update:</t>
        </is>
      </c>
      <c r="C292" s="4" t="inlineStr">
        <is>
          <t xml:space="preserve"> </t>
        </is>
      </c>
    </row>
    <row r="293">
      <c r="A293" s="4" t="inlineStr">
        <is>
          <t>Summary of Change Legend [Text Block]</t>
        </is>
      </c>
      <c r="B293" s="4" t="inlineStr">
        <is>
          <t>This is a summary of certain changes to the Fund since July 31, 2023. For more complete information, you may review the Fund’s prospectus at domini.com/funddocuments</t>
        </is>
      </c>
      <c r="C293" s="4" t="inlineStr">
        <is>
          <t xml:space="preserve"> </t>
        </is>
      </c>
    </row>
    <row r="294">
      <c r="A294" s="4" t="inlineStr">
        <is>
          <t>C000222806</t>
        </is>
      </c>
      <c r="B294" s="4" t="inlineStr">
        <is>
          <t xml:space="preserve"> </t>
        </is>
      </c>
      <c r="C294" s="4" t="inlineStr">
        <is>
          <t xml:space="preserve"> </t>
        </is>
      </c>
    </row>
    <row r="295">
      <c r="A295" s="3" t="inlineStr">
        <is>
          <t>Shareholder Report [Line Items]</t>
        </is>
      </c>
      <c r="B295" s="4" t="inlineStr">
        <is>
          <t xml:space="preserve"> </t>
        </is>
      </c>
      <c r="C295" s="4" t="inlineStr">
        <is>
          <t xml:space="preserve"> </t>
        </is>
      </c>
    </row>
    <row r="296">
      <c r="A296" s="4" t="inlineStr">
        <is>
          <t>Fund Name</t>
        </is>
      </c>
      <c r="B296" s="4" t="inlineStr">
        <is>
          <t>Domini International Opportunities Fund</t>
        </is>
      </c>
      <c r="C296" s="4" t="inlineStr">
        <is>
          <t xml:space="preserve"> </t>
        </is>
      </c>
    </row>
    <row r="297">
      <c r="A297" s="4" t="inlineStr">
        <is>
          <t>Class Name</t>
        </is>
      </c>
      <c r="B297" s="4" t="inlineStr">
        <is>
          <t>INSTITUTIONAL SHARES</t>
        </is>
      </c>
      <c r="C297" s="4" t="inlineStr">
        <is>
          <t xml:space="preserve"> </t>
        </is>
      </c>
    </row>
    <row r="298">
      <c r="A298" s="4" t="inlineStr">
        <is>
          <t>Trading Symbol</t>
        </is>
      </c>
      <c r="B298" s="4" t="inlineStr">
        <is>
          <t>LEADX</t>
        </is>
      </c>
      <c r="C298" s="4" t="inlineStr">
        <is>
          <t xml:space="preserve"> </t>
        </is>
      </c>
    </row>
    <row r="299">
      <c r="A299" s="4" t="inlineStr">
        <is>
          <t>Annual or Semi-Annual Statement [Text Block]</t>
        </is>
      </c>
      <c r="B299" s="4" t="inlineStr">
        <is>
          <t>This shareholder report contains important information about the Domini International Opportunities Fund for the period of August 1, 2023 to July 31, 2024.</t>
        </is>
      </c>
      <c r="C299" s="4" t="inlineStr">
        <is>
          <t xml:space="preserve"> </t>
        </is>
      </c>
    </row>
    <row r="300">
      <c r="A300" s="4" t="inlineStr">
        <is>
          <t>Shareholder Report Annual or Semi-Annual</t>
        </is>
      </c>
      <c r="B300" s="4" t="inlineStr">
        <is>
          <t>Annual Shareholder Report</t>
        </is>
      </c>
      <c r="C300" s="4" t="inlineStr">
        <is>
          <t xml:space="preserve"> </t>
        </is>
      </c>
    </row>
    <row r="301">
      <c r="A301" s="4" t="inlineStr">
        <is>
          <t>Additional Information [Text Block]</t>
        </is>
      </c>
      <c r="B301" s="4" t="inlineStr">
        <is>
          <t>You can find additional information about the Fund at domini.com funddocuments domini.com</t>
        </is>
      </c>
      <c r="C301" s="4" t="inlineStr">
        <is>
          <t xml:space="preserve"> </t>
        </is>
      </c>
    </row>
    <row r="302">
      <c r="A302" s="4" t="inlineStr">
        <is>
          <t>Additional Information Phone Number</t>
        </is>
      </c>
      <c r="B302" s="4" t="inlineStr">
        <is>
          <t>1-800-582-6757</t>
        </is>
      </c>
      <c r="C302" s="4" t="inlineStr">
        <is>
          <t xml:space="preserve"> </t>
        </is>
      </c>
    </row>
    <row r="303">
      <c r="A303" s="4" t="inlineStr">
        <is>
          <t>Additional Information Email</t>
        </is>
      </c>
      <c r="B303" s="4" t="inlineStr">
        <is>
          <t>&amp;lt;span style="box-sizing: border-box; color: rgb(0, 0, 0); display: inline; flex-wrap: nowrap; font-size: 12px; font-weight: 400; grid-area: auto; line-height: 18px; margin: 0px; overflow: visible; text-align: left;"&gt;funddocuments@domini.com&amp;lt;/span&gt;</t>
        </is>
      </c>
      <c r="C303" s="4" t="inlineStr">
        <is>
          <t xml:space="preserve"> </t>
        </is>
      </c>
    </row>
    <row r="304">
      <c r="A304" s="4" t="inlineStr">
        <is>
          <t>Additional Information Website</t>
        </is>
      </c>
      <c r="B304"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304" s="4" t="inlineStr">
        <is>
          <t xml:space="preserve"> </t>
        </is>
      </c>
    </row>
    <row r="305">
      <c r="A305" s="4" t="inlineStr">
        <is>
          <t>Expenses [Text Block]</t>
        </is>
      </c>
      <c r="B305" s="4" t="inlineStr">
        <is>
          <t>What were the Fund costs for last year? (based on a hypothetical $10,000 investment)
Class Name Cost of a $10,000 investment Costs paid as a percentage of a $10,000 investment
Institutional shares $122 1.15%</t>
        </is>
      </c>
      <c r="C305" s="4" t="inlineStr">
        <is>
          <t xml:space="preserve"> </t>
        </is>
      </c>
    </row>
    <row r="306">
      <c r="A306" s="4" t="inlineStr">
        <is>
          <t>Expenses Paid, Amount</t>
        </is>
      </c>
      <c r="B306" s="5" t="n">
        <v>122</v>
      </c>
      <c r="C306" s="4" t="inlineStr">
        <is>
          <t xml:space="preserve"> </t>
        </is>
      </c>
    </row>
    <row r="307">
      <c r="A307" s="4" t="inlineStr">
        <is>
          <t>Expense Ratio, Percent</t>
        </is>
      </c>
      <c r="B307" s="6" t="n">
        <v>0.0115</v>
      </c>
      <c r="C307" s="4" t="inlineStr">
        <is>
          <t xml:space="preserve"> </t>
        </is>
      </c>
    </row>
    <row r="308">
      <c r="A308" s="4" t="inlineStr">
        <is>
          <t>Factors Affecting Performance [Text Block]</t>
        </is>
      </c>
      <c r="B308" s="4" t="inlineStr">
        <is>
          <t xml:space="preserve">How did the Fund perform last year and what affected its performance? The Fund’s Institutional Shares returned 11.75% for the trailing twelve months ended July 31, 2024, outperforming the MSCI EAFE Net Total Return Index (the “benchmark”), which returned 11.21%.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Sector allocations and stock selection both contributed to outperformance relative to the benchmark. The positive sector allocation impact was largely attributable to the Fund’s overweight to Information Technology and underweight to Consumer Staples. Positive security selection was driven by outperformance in Health Care and Materials, partially offset by underperformance in Financials. The top individual contributor was an overweight position in Danish pharmaceutical company Novo Nordisk, which has experienced blockbuster sales for its weight-loss and diabetes medications. Top Relative Contributors ↑ Top Relative Detractors ↓ Sectors: Health Care (overweight) Consumer Staples (underweight) Materials (overweight) Stocks: Novo Nordisk A/S (overweight) Nestlé S.A. (ineligible, not held) LVMH Moët Hennessy Louis Vuitton (ineligible, not held) Sectors: Financials (overweight) Industrials (overweight) Communication Services (underweight) Stocks: AIA Group Limited (overweight) BYD Company Ltd. (out-of-benchmark) Hitachi, Ltd. (ineligible, not held) </t>
        </is>
      </c>
      <c r="C308" s="4" t="inlineStr">
        <is>
          <t xml:space="preserve"> </t>
        </is>
      </c>
    </row>
    <row r="309">
      <c r="A309" s="4" t="inlineStr">
        <is>
          <t>Performance Past Does Not Indicate Future [Text]</t>
        </is>
      </c>
      <c r="B309"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Keep in mind that the Fund's past performance is not a good predictor of how the Fund will perform in the future.&amp;lt;/span&gt; The graph and table do not reflect the deduction of taxes that a shareholder would pay on Fund distributions or redemption of Fund shares.&amp;lt;/p&gt;</t>
        </is>
      </c>
      <c r="C309" s="4" t="inlineStr">
        <is>
          <t xml:space="preserve"> </t>
        </is>
      </c>
    </row>
    <row r="310">
      <c r="A310" s="4" t="inlineStr">
        <is>
          <t>Line Graph [Table Text Block]</t>
        </is>
      </c>
      <c r="B310" s="4" t="inlineStr">
        <is>
          <t>Institutional shares MSCI EAFE Net Total Return USD Index
11/30/2020 $500,000 $500,000
12/31/2020 $519,000 $516,657
1/31/2021 $511,500 $511,129
2/28/2021 $517,500 $522,593
3/31/2021 $523,500 $534,608
4/30/2021 $535,500 $550,694
5/31/2021 $551,500 $568,652
6/30/2021 $551,686 $562,255
7/31/2021 $557,217 $566,489
8/31/2021 $574,819 $576,482
9/30/2021 $550,680 $559,752
10/31/2021 $571,299 $573,522
11/30/2021 $547,662 $546,853
12/31/2021 $569,745 $574,852
1/31/2022 $529,630 $547,075
2/28/2022 $508,810 $537,392
3/31/2022 $511,349 $540,848
4/30/2022 $471,233 $505,855
5/31/2022 $478,342 $509,649
6/30/2022 $434,287 $462,353
7/31/2022 $458,869 $485,378
8/31/2022 $429,678 $462,323
9/30/2022 $389,219 $419,096
10/31/2022 $410,217 $441,635
11/30/2022 $458,869 $491,363
12/31/2022 $450,429 $491,756
1/31/2023 $489,374 $531,578
2/28/2023 $477,588 $520,521
3/31/2023 $495,011 $533,430
4/30/2023 $506,285 $548,473
5/31/2023 $491,424 $525,273
6/30/2023 $510,649 $549,173
7/31/2023 $522,548 $566,966
8/31/2023 $497,714 $545,245
9/30/2023 $477,019 $526,621
10/31/2023 $462,533 $505,293
11/30/2023 $511,166 $552,194
12/31/2023 $536,912 $581,532
1/31/2024 $538,470 $584,882
2/29/2024 $558,721 $595,587
3/31/2024 $574,818 $615,176
4/30/2024 $554,047 $599,422
5/31/2024 $580,010 $622,638
6/30/2024 $569,822 $612,586
7/31/2024 $583,963 $630,557</t>
        </is>
      </c>
      <c r="C310" s="4" t="inlineStr">
        <is>
          <t xml:space="preserve"> </t>
        </is>
      </c>
    </row>
    <row r="311">
      <c r="A311" s="4" t="inlineStr">
        <is>
          <t>Average Annual Return [Table Text Block]</t>
        </is>
      </c>
      <c r="B311" s="4" t="inlineStr">
        <is>
          <t>Name 1 Year Since Inception (11/30/20)
Institutional shares 11.75% 4.33%
MSCI EAFE Net Total Return USD Index 11.21% 6.51%</t>
        </is>
      </c>
      <c r="C311" s="4" t="inlineStr">
        <is>
          <t xml:space="preserve"> </t>
        </is>
      </c>
    </row>
    <row r="312">
      <c r="A312" s="4" t="inlineStr">
        <is>
          <t>AssetsNet</t>
        </is>
      </c>
      <c r="B312" s="5" t="n">
        <v>24336020</v>
      </c>
      <c r="C312" s="4" t="inlineStr">
        <is>
          <t xml:space="preserve"> </t>
        </is>
      </c>
    </row>
    <row r="313">
      <c r="A313" s="4" t="inlineStr">
        <is>
          <t>Holdings Count | Holding</t>
        </is>
      </c>
      <c r="B313" s="7" t="n">
        <v>289</v>
      </c>
      <c r="C313" s="4" t="inlineStr">
        <is>
          <t xml:space="preserve"> </t>
        </is>
      </c>
    </row>
    <row r="314">
      <c r="A314" s="4" t="inlineStr">
        <is>
          <t>Advisory Fees Paid, Amount</t>
        </is>
      </c>
      <c r="B314" s="5" t="n">
        <v>195847</v>
      </c>
      <c r="C314" s="4" t="inlineStr">
        <is>
          <t xml:space="preserve"> </t>
        </is>
      </c>
    </row>
    <row r="315">
      <c r="A315" s="4" t="inlineStr">
        <is>
          <t>InvestmentCompanyPortfolioTurnover</t>
        </is>
      </c>
      <c r="B315" s="8" t="n">
        <v>0.17</v>
      </c>
      <c r="C315" s="4" t="inlineStr">
        <is>
          <t xml:space="preserve"> </t>
        </is>
      </c>
    </row>
    <row r="316">
      <c r="A316" s="4" t="inlineStr">
        <is>
          <t>Additional Fund Statistics [Text Block]</t>
        </is>
      </c>
      <c r="B316" s="4" t="inlineStr">
        <is>
          <t>Key Fund Statistics The following table outlines certain key Fund statistics as of the end of the reporting period:
Fund's net assets $24,336,020
Total number of portfolio holdings 289
Portfolio turnover rate 17%
Total advisory fees paid $195,847</t>
        </is>
      </c>
      <c r="C316" s="4" t="inlineStr">
        <is>
          <t xml:space="preserve"> </t>
        </is>
      </c>
    </row>
    <row r="317">
      <c r="A317" s="4" t="inlineStr">
        <is>
          <t>Holdings [Text Block]</t>
        </is>
      </c>
      <c r="B317" s="4" t="inlineStr">
        <is>
          <t>TOP TEN HOLDINGS (% of net assets)
Novo Nordisk A/S, Class B 5.3%
ASML Holding NV 4.3%
Novartis AG 2.8%
AstraZeneca PLC 2.8%
SAP SE 2.6%
Linde PLC 2.5%
Toyota Motor Corp. 2.4%
Commonwealth Bank of Australia 1.8%
Unilever PLC 1.8%
Siemens AG 1.7%</t>
        </is>
      </c>
      <c r="C317" s="4" t="inlineStr">
        <is>
          <t xml:space="preserve"> </t>
        </is>
      </c>
    </row>
    <row r="318">
      <c r="A318" s="4" t="inlineStr">
        <is>
          <t>Material Fund Change [Text Block]</t>
        </is>
      </c>
      <c r="C318" s="4" t="inlineStr">
        <is>
          <t xml:space="preserve"> </t>
        </is>
      </c>
    </row>
    <row r="319">
      <c r="A319" s="4" t="inlineStr">
        <is>
          <t>C000222805</t>
        </is>
      </c>
      <c r="B319" s="4" t="inlineStr">
        <is>
          <t xml:space="preserve"> </t>
        </is>
      </c>
      <c r="C319" s="4" t="inlineStr">
        <is>
          <t xml:space="preserve"> </t>
        </is>
      </c>
    </row>
    <row r="320">
      <c r="A320" s="3" t="inlineStr">
        <is>
          <t>Shareholder Report [Line Items]</t>
        </is>
      </c>
      <c r="B320" s="4" t="inlineStr">
        <is>
          <t xml:space="preserve"> </t>
        </is>
      </c>
      <c r="C320" s="4" t="inlineStr">
        <is>
          <t xml:space="preserve"> </t>
        </is>
      </c>
    </row>
    <row r="321">
      <c r="A321" s="4" t="inlineStr">
        <is>
          <t>Fund Name</t>
        </is>
      </c>
      <c r="B321" s="4" t="inlineStr">
        <is>
          <t>Domini International Opportunities Fund</t>
        </is>
      </c>
      <c r="C321" s="4" t="inlineStr">
        <is>
          <t xml:space="preserve"> </t>
        </is>
      </c>
    </row>
    <row r="322">
      <c r="A322" s="4" t="inlineStr">
        <is>
          <t>Class Name</t>
        </is>
      </c>
      <c r="B322" s="4" t="inlineStr">
        <is>
          <t>INVESTOR SHARES</t>
        </is>
      </c>
      <c r="C322" s="4" t="inlineStr">
        <is>
          <t xml:space="preserve"> </t>
        </is>
      </c>
    </row>
    <row r="323">
      <c r="A323" s="4" t="inlineStr">
        <is>
          <t>Trading Symbol</t>
        </is>
      </c>
      <c r="B323" s="4" t="inlineStr">
        <is>
          <t>RISEX</t>
        </is>
      </c>
      <c r="C323" s="4" t="inlineStr">
        <is>
          <t xml:space="preserve"> </t>
        </is>
      </c>
    </row>
    <row r="324">
      <c r="A324" s="4" t="inlineStr">
        <is>
          <t>Annual or Semi-Annual Statement [Text Block]</t>
        </is>
      </c>
      <c r="B324" s="4" t="inlineStr">
        <is>
          <t>This shareholder report contains important information about the Domini International Opportunities Fund for the period of August 1, 2023 to July 31, 2024.</t>
        </is>
      </c>
      <c r="C324" s="4" t="inlineStr">
        <is>
          <t xml:space="preserve"> </t>
        </is>
      </c>
    </row>
    <row r="325">
      <c r="A325" s="4" t="inlineStr">
        <is>
          <t>Shareholder Report Annual or Semi-Annual</t>
        </is>
      </c>
      <c r="B325" s="4" t="inlineStr">
        <is>
          <t>Annual Shareholder Report</t>
        </is>
      </c>
      <c r="C325" s="4" t="inlineStr">
        <is>
          <t xml:space="preserve"> </t>
        </is>
      </c>
    </row>
    <row r="326">
      <c r="A326" s="4" t="inlineStr">
        <is>
          <t>Additional Information [Text Block]</t>
        </is>
      </c>
      <c r="B326" s="4" t="inlineStr">
        <is>
          <t>You can find additional information about the Fund at domini.com funddocuments domini.com</t>
        </is>
      </c>
      <c r="C326" s="4" t="inlineStr">
        <is>
          <t xml:space="preserve"> </t>
        </is>
      </c>
    </row>
    <row r="327">
      <c r="A327" s="4" t="inlineStr">
        <is>
          <t>Additional Information Phone Number</t>
        </is>
      </c>
      <c r="B327" s="4" t="inlineStr">
        <is>
          <t>1-800-582-6757</t>
        </is>
      </c>
      <c r="C327" s="4" t="inlineStr">
        <is>
          <t xml:space="preserve"> </t>
        </is>
      </c>
    </row>
    <row r="328">
      <c r="A328" s="4" t="inlineStr">
        <is>
          <t>Additional Information Email</t>
        </is>
      </c>
      <c r="B328" s="4" t="inlineStr">
        <is>
          <t>&amp;lt;span style="box-sizing: border-box; color: rgb(0, 0, 0); display: inline; flex-wrap: nowrap; font-size: 12px; font-weight: 400; grid-area: auto; line-height: 18px; margin: 0px; overflow: visible; text-align: left;"&gt;funddocuments@domini.com&amp;lt;/span&gt;</t>
        </is>
      </c>
      <c r="C328" s="4" t="inlineStr">
        <is>
          <t xml:space="preserve"> </t>
        </is>
      </c>
    </row>
    <row r="329">
      <c r="A329" s="4" t="inlineStr">
        <is>
          <t>Additional Information Website</t>
        </is>
      </c>
      <c r="B329" s="4" t="inlineStr">
        <is>
          <t>&amp;lt;span style="box-sizing: border-box; color: rgb(0, 0, 0); display: inline; flex-wrap: nowrap; font-size: 12px; font-weight: 400; grid-area: auto; line-height: 18px; margin: 0px; overflow: visible; text-align: left;"&gt;&amp;lt;span style="font-style: italic; box-sizing: border-box; color: rgb(0, 0, 0); display: inline; flex-wrap: nowrap; font-size: 12px; font-weight: 400; grid-area: auto; line-height: 18px; margin: 0px; overflow: visible; text-align: left;"&gt;domini.com&amp;lt;/span&gt;&amp;lt;/span&gt;</t>
        </is>
      </c>
      <c r="C329" s="4" t="inlineStr">
        <is>
          <t xml:space="preserve"> </t>
        </is>
      </c>
    </row>
    <row r="330">
      <c r="A330" s="4" t="inlineStr">
        <is>
          <t>Expenses [Text Block]</t>
        </is>
      </c>
      <c r="B330" s="4" t="inlineStr">
        <is>
          <t>What were the Fund costs for last year? (based on a hypothetical $10,000 investment)
Class Name Cost of a $10,000 investment Costs paid as a percentage of a $10,000 investment
Investor shares $148 1.40%</t>
        </is>
      </c>
      <c r="C330" s="4" t="inlineStr">
        <is>
          <t xml:space="preserve"> </t>
        </is>
      </c>
    </row>
    <row r="331">
      <c r="A331" s="4" t="inlineStr">
        <is>
          <t>Expenses Paid, Amount</t>
        </is>
      </c>
      <c r="B331" s="5" t="n">
        <v>148</v>
      </c>
      <c r="C331" s="4" t="inlineStr">
        <is>
          <t xml:space="preserve"> </t>
        </is>
      </c>
    </row>
    <row r="332">
      <c r="A332" s="4" t="inlineStr">
        <is>
          <t>Expense Ratio, Percent</t>
        </is>
      </c>
      <c r="B332" s="6" t="n">
        <v>0.014</v>
      </c>
      <c r="C332" s="4" t="inlineStr">
        <is>
          <t xml:space="preserve"> </t>
        </is>
      </c>
    </row>
    <row r="333">
      <c r="A333" s="4" t="inlineStr">
        <is>
          <t>Factors Affecting Performance [Text Block]</t>
        </is>
      </c>
      <c r="B333" s="4" t="inlineStr">
        <is>
          <t xml:space="preserve">How did the Fund perform last year and what affected its performance? The Fund’s Investor Shares returned 11.52% for the trailing twelve months ended July 31, 2024, outperforming the MSCI EAFE Net Total Return Index (the “benchmark”), which returned 11.21%. Equities generally experienced strong positive returns over the period, boosted by falling inflation, resilient economic data, and expectations for lower interest rates. Mega-capitalization and growth stocks outperformed, with swelling enthusiasm around artificial intelligence (AI) driving particularly strong results for large technology stocks. Sector allocations and stock selection both contributed to outperformance relative to the benchmark. The positive sector allocation impact was largely attributable to the Fund’s overweight to Information Technology and underweight to Consumer Staples. Positive security selection was driven by outperformance in Health Care and Materials, partially offset by underperformance in Financials. The top individual contributor was an overweight position in Danish pharmaceutical company Novo Nordisk, which has experienced blockbuster sales for its weight-loss and diabetes medications. Top Relative Contributors ↑ Top Relative Detractors ↓ Sectors: Health Care (overweight) Consumer Staples (underweight) Materials (overweight) Stocks: Novo Nordisk A/S (overweight) Nestlé S.A. (ineligible, not held) LVMH Moët Hennessy Louis Vuitton (ineligible, not held) Sectors: Financials (overweight) Industrials (overweight) Communication Services (underweight) Stocks: AIA Group Limited (overweight) BYD Company Ltd. (out-of-benchmark) Hitachi, Ltd. (ineligible, not held) </t>
        </is>
      </c>
      <c r="C333" s="4" t="inlineStr">
        <is>
          <t xml:space="preserve"> </t>
        </is>
      </c>
    </row>
    <row r="334">
      <c r="A334" s="4" t="inlineStr">
        <is>
          <t>Performance Past Does Not Indicate Future [Text]</t>
        </is>
      </c>
      <c r="B33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Keep in mind that the Fund's past performance is not a good predictor of how the Fund will perform in the future.&amp;lt;/span&gt; The graph and table do not reflect the deduction of taxes that a shareholder would pay on Fund distributions or redemption of Fund shares.&amp;lt;/p&gt;</t>
        </is>
      </c>
      <c r="C334" s="4" t="inlineStr">
        <is>
          <t xml:space="preserve"> </t>
        </is>
      </c>
    </row>
    <row r="335">
      <c r="A335" s="4" t="inlineStr">
        <is>
          <t>Line Graph [Table Text Block]</t>
        </is>
      </c>
      <c r="B335" s="4" t="inlineStr">
        <is>
          <t>Investor shares MSCI EAFE Net Total Return USD Index
11/30/2020 $10,000 $10,000
12/31/2020 $10,380 $10,333
1/31/2021 $10,230 $10,223
2/28/2021 $10,340 $10,452
3/31/2021 $10,460 $10,692
4/30/2021 $10,700 $11,014
5/31/2021 $11,020 $11,373
6/30/2021 $11,011 $11,245
7/31/2021 $11,131 $11,330
8/31/2021 $11,483 $11,530
9/30/2021 $10,991 $11,195
10/31/2021 $11,403 $11,470
11/30/2021 $10,921 $10,937
12/31/2021 $11,371 $11,497
1/31/2022 $10,561 $10,942
2/28/2022 $10,146 $10,748
3/31/2022 $10,187 $10,817
4/30/2022 $9,397 $10,117
5/31/2022 $9,539 $10,193
6/30/2022 $8,652 $9,247
7/31/2022 $9,141 $9,708
8/31/2022 $8,560 $9,246
9/30/2022 $7,754 $8,382
10/31/2022 $8,172 $8,833
11/30/2022 $9,131 $9,827
12/31/2022 $8,968 $9,835
1/31/2023 $9,733 $10,632
2/28/2023 $9,509 $10,410
3/31/2023 $9,845 $10,669
4/30/2023 $10,060 $10,969
5/31/2023 $9,764 $10,505
6/30/2023 $10,148 $10,983
7/31/2023 $10,384 $11,339
8/31/2023 $9,901 $10,905
9/30/2023 $9,479 $10,532
10/31/2023 $9,190 $10,106
11/30/2023 $10,158 $11,044
12/31/2023 $10,661 $11,631
1/31/2024 $10,702 $11,698
2/29/2024 $11,094 $11,912
3/31/2024 $11,413 $12,304
4/30/2024 $10,991 $11,988
5/31/2024 $11,516 $12,453
6/30/2024 $11,300 $12,252
7/31/2024 $11,581 $12,611</t>
        </is>
      </c>
      <c r="C335" s="4" t="inlineStr">
        <is>
          <t xml:space="preserve"> </t>
        </is>
      </c>
    </row>
    <row r="336">
      <c r="A336" s="4" t="inlineStr">
        <is>
          <t>Average Annual Return [Table Text Block]</t>
        </is>
      </c>
      <c r="B336" s="4" t="inlineStr">
        <is>
          <t>Name 1 Year Since Inception (11/30/20)
Investor shares 11.52% 4.09%
MSCI EAFE Net Total Return USD Index 11.21% 6.51%</t>
        </is>
      </c>
      <c r="C336" s="4" t="inlineStr">
        <is>
          <t xml:space="preserve"> </t>
        </is>
      </c>
    </row>
    <row r="337">
      <c r="A337" s="4" t="inlineStr">
        <is>
          <t>AssetsNet</t>
        </is>
      </c>
      <c r="B337" s="5" t="n">
        <v>24336020</v>
      </c>
      <c r="C337" s="4" t="inlineStr">
        <is>
          <t xml:space="preserve"> </t>
        </is>
      </c>
    </row>
    <row r="338">
      <c r="A338" s="4" t="inlineStr">
        <is>
          <t>Holdings Count | Holding</t>
        </is>
      </c>
      <c r="B338" s="7" t="n">
        <v>289</v>
      </c>
      <c r="C338" s="4" t="inlineStr">
        <is>
          <t xml:space="preserve"> </t>
        </is>
      </c>
    </row>
    <row r="339">
      <c r="A339" s="4" t="inlineStr">
        <is>
          <t>Advisory Fees Paid, Amount</t>
        </is>
      </c>
      <c r="B339" s="5" t="n">
        <v>195847</v>
      </c>
      <c r="C339" s="4" t="inlineStr">
        <is>
          <t xml:space="preserve"> </t>
        </is>
      </c>
    </row>
    <row r="340">
      <c r="A340" s="4" t="inlineStr">
        <is>
          <t>InvestmentCompanyPortfolioTurnover</t>
        </is>
      </c>
      <c r="B340" s="8" t="n">
        <v>0.17</v>
      </c>
      <c r="C340" s="4" t="inlineStr">
        <is>
          <t xml:space="preserve"> </t>
        </is>
      </c>
    </row>
    <row r="341">
      <c r="A341" s="4" t="inlineStr">
        <is>
          <t>Additional Fund Statistics [Text Block]</t>
        </is>
      </c>
      <c r="B341" s="4" t="inlineStr">
        <is>
          <t>Key Fund Statistics The following table outlines certain key Fund statistics as of the end of the reporting period:
Fund's net assets $24,336,020
Total number of portfolio holdings 289
Portfolio turnover rate 17%
Total advisory fees paid $195,847</t>
        </is>
      </c>
      <c r="C341" s="4" t="inlineStr">
        <is>
          <t xml:space="preserve"> </t>
        </is>
      </c>
    </row>
    <row r="342">
      <c r="A342" s="4" t="inlineStr">
        <is>
          <t>Holdings [Text Block]</t>
        </is>
      </c>
      <c r="B342" s="4" t="inlineStr">
        <is>
          <t>TOP TEN HOLDINGS (% of net assets)
Novo Nordisk A/S, Class B 5.3%
ASML Holding NV 4.3%
Novartis AG 2.8%
AstraZeneca PLC 2.8%
SAP SE 2.6%
Linde PLC 2.5%
Toyota Motor Corp. 2.4%
Commonwealth Bank of Australia 1.8%
Unilever PLC 1.8%
Siemens AG 1.7%</t>
        </is>
      </c>
      <c r="C342" s="4" t="inlineStr">
        <is>
          <t xml:space="preserve"> </t>
        </is>
      </c>
    </row>
    <row r="343">
      <c r="A343" s="4" t="inlineStr">
        <is>
          <t>Material Fund Change [Text Block]</t>
        </is>
      </c>
      <c r="C34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14"/>
  <sheetViews>
    <sheetView workbookViewId="0">
      <selection activeCell="A1" sqref="A1"/>
    </sheetView>
  </sheetViews>
  <sheetFormatPr baseColWidth="8" defaultRowHeight="15"/>
  <cols>
    <col width="55" customWidth="1" min="1" max="1"/>
    <col width="41"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Jul. 31,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Jun. 30, 2022</t>
        </is>
      </c>
      <c r="AB2" s="2" t="inlineStr">
        <is>
          <t>May 31, 2022</t>
        </is>
      </c>
      <c r="AC2" s="2" t="inlineStr">
        <is>
          <t>Apr. 30, 2022</t>
        </is>
      </c>
      <c r="AD2" s="2" t="inlineStr">
        <is>
          <t>Mar. 31, 2022</t>
        </is>
      </c>
      <c r="AE2" s="2" t="inlineStr">
        <is>
          <t>Feb. 28, 2022</t>
        </is>
      </c>
      <c r="AF2" s="2" t="inlineStr">
        <is>
          <t>Jan. 31, 2022</t>
        </is>
      </c>
      <c r="AG2" s="2" t="inlineStr">
        <is>
          <t>Dec. 31, 2021</t>
        </is>
      </c>
      <c r="AH2" s="2" t="inlineStr">
        <is>
          <t>Nov. 30, 2021</t>
        </is>
      </c>
      <c r="AI2" s="2" t="inlineStr">
        <is>
          <t>Oct. 31, 2021</t>
        </is>
      </c>
      <c r="AJ2" s="2" t="inlineStr">
        <is>
          <t>Sep. 30, 2021</t>
        </is>
      </c>
      <c r="AK2" s="2" t="inlineStr">
        <is>
          <t>Aug. 31, 2021</t>
        </is>
      </c>
      <c r="AL2" s="2" t="inlineStr">
        <is>
          <t>Jul. 31, 2021</t>
        </is>
      </c>
      <c r="AM2" s="2" t="inlineStr">
        <is>
          <t>Jun. 30, 2021</t>
        </is>
      </c>
      <c r="AN2" s="2" t="inlineStr">
        <is>
          <t>May 31, 2021</t>
        </is>
      </c>
      <c r="AO2" s="2" t="inlineStr">
        <is>
          <t>Apr. 30, 2021</t>
        </is>
      </c>
      <c r="AP2" s="2" t="inlineStr">
        <is>
          <t>Mar. 31, 2021</t>
        </is>
      </c>
      <c r="AQ2" s="2" t="inlineStr">
        <is>
          <t>Feb. 28, 2021</t>
        </is>
      </c>
      <c r="AR2" s="2" t="inlineStr">
        <is>
          <t>Jan. 31, 2021</t>
        </is>
      </c>
      <c r="AS2" s="2" t="inlineStr">
        <is>
          <t>Dec. 31, 2020</t>
        </is>
      </c>
      <c r="AT2" s="2" t="inlineStr">
        <is>
          <t>Nov. 30, 2020</t>
        </is>
      </c>
      <c r="AU2" s="2" t="inlineStr">
        <is>
          <t>Oct. 31, 2020</t>
        </is>
      </c>
      <c r="AV2" s="2" t="inlineStr">
        <is>
          <t>Sep. 30, 2020</t>
        </is>
      </c>
      <c r="AW2" s="2" t="inlineStr">
        <is>
          <t>Aug. 31, 2020</t>
        </is>
      </c>
      <c r="AX2" s="2" t="inlineStr">
        <is>
          <t>Jul. 31, 2020</t>
        </is>
      </c>
      <c r="AY2" s="2" t="inlineStr">
        <is>
          <t>Jun. 30, 2020</t>
        </is>
      </c>
      <c r="AZ2" s="2" t="inlineStr">
        <is>
          <t>May 31, 2020</t>
        </is>
      </c>
      <c r="BA2" s="2" t="inlineStr">
        <is>
          <t>Apr. 30, 2020</t>
        </is>
      </c>
      <c r="BB2" s="2" t="inlineStr">
        <is>
          <t>Apr. 01, 2020</t>
        </is>
      </c>
      <c r="BC2" s="2" t="inlineStr">
        <is>
          <t>Mar. 31, 2020</t>
        </is>
      </c>
      <c r="BD2" s="2" t="inlineStr">
        <is>
          <t>Feb. 29, 2020</t>
        </is>
      </c>
      <c r="BE2" s="2" t="inlineStr">
        <is>
          <t>Jan. 31, 2020</t>
        </is>
      </c>
      <c r="BF2" s="2" t="inlineStr">
        <is>
          <t>Dec. 31, 2019</t>
        </is>
      </c>
      <c r="BG2" s="2" t="inlineStr">
        <is>
          <t>Nov. 30, 2019</t>
        </is>
      </c>
      <c r="BH2" s="2" t="inlineStr">
        <is>
          <t>Oct. 31, 2019</t>
        </is>
      </c>
      <c r="BI2" s="2" t="inlineStr">
        <is>
          <t>Sep. 30, 2019</t>
        </is>
      </c>
      <c r="BJ2" s="2" t="inlineStr">
        <is>
          <t>Aug. 31, 2019</t>
        </is>
      </c>
      <c r="BK2" s="2" t="inlineStr">
        <is>
          <t>Jul. 31, 2019</t>
        </is>
      </c>
      <c r="BL2" s="2" t="inlineStr">
        <is>
          <t>Jun. 30, 2019</t>
        </is>
      </c>
      <c r="BM2" s="2" t="inlineStr">
        <is>
          <t>May 31, 2019</t>
        </is>
      </c>
      <c r="BN2" s="2" t="inlineStr">
        <is>
          <t>Apr. 30, 2019</t>
        </is>
      </c>
      <c r="BO2" s="2" t="inlineStr">
        <is>
          <t>Mar. 31, 2019</t>
        </is>
      </c>
      <c r="BP2" s="2" t="inlineStr">
        <is>
          <t>Feb. 28, 2019</t>
        </is>
      </c>
      <c r="BQ2" s="2" t="inlineStr">
        <is>
          <t>Jan. 31, 2019</t>
        </is>
      </c>
      <c r="BR2" s="2" t="inlineStr">
        <is>
          <t>Dec. 31, 2018</t>
        </is>
      </c>
      <c r="BS2" s="2" t="inlineStr">
        <is>
          <t>Nov. 30, 2018</t>
        </is>
      </c>
      <c r="BT2" s="2" t="inlineStr">
        <is>
          <t>Oct. 31, 2018</t>
        </is>
      </c>
      <c r="BU2" s="2" t="inlineStr">
        <is>
          <t>Sep. 30, 2018</t>
        </is>
      </c>
      <c r="BV2" s="2" t="inlineStr">
        <is>
          <t>Aug. 31, 2018</t>
        </is>
      </c>
      <c r="BW2" s="2" t="inlineStr">
        <is>
          <t>Jul. 31, 2018</t>
        </is>
      </c>
      <c r="BX2" s="2" t="inlineStr">
        <is>
          <t>Jun. 30, 2018</t>
        </is>
      </c>
      <c r="BY2" s="2" t="inlineStr">
        <is>
          <t>May 31, 2018</t>
        </is>
      </c>
      <c r="BZ2" s="2" t="inlineStr">
        <is>
          <t>Apr. 30, 2018</t>
        </is>
      </c>
      <c r="CA2" s="2" t="inlineStr">
        <is>
          <t>Mar. 31, 2018</t>
        </is>
      </c>
      <c r="CB2" s="2" t="inlineStr">
        <is>
          <t>Feb. 28, 2018</t>
        </is>
      </c>
      <c r="CC2" s="2" t="inlineStr">
        <is>
          <t>Jan. 31, 2018</t>
        </is>
      </c>
      <c r="CD2" s="2" t="inlineStr">
        <is>
          <t>Dec. 31, 2017</t>
        </is>
      </c>
      <c r="CE2" s="2" t="inlineStr">
        <is>
          <t>Nov. 30, 2017</t>
        </is>
      </c>
      <c r="CF2" s="2" t="inlineStr">
        <is>
          <t>Oct. 31, 2017</t>
        </is>
      </c>
      <c r="CG2" s="2" t="inlineStr">
        <is>
          <t>Sep. 30, 2017</t>
        </is>
      </c>
      <c r="CH2" s="2" t="inlineStr">
        <is>
          <t>Aug. 31, 2017</t>
        </is>
      </c>
      <c r="CI2" s="2" t="inlineStr">
        <is>
          <t>Jul. 31, 2017</t>
        </is>
      </c>
      <c r="CJ2" s="2" t="inlineStr">
        <is>
          <t>Jun. 30, 2017</t>
        </is>
      </c>
      <c r="CK2" s="2" t="inlineStr">
        <is>
          <t>May 31, 2017</t>
        </is>
      </c>
      <c r="CL2" s="2" t="inlineStr">
        <is>
          <t>Apr. 30, 2017</t>
        </is>
      </c>
      <c r="CM2" s="2" t="inlineStr">
        <is>
          <t>Mar. 31, 2017</t>
        </is>
      </c>
      <c r="CN2" s="2" t="inlineStr">
        <is>
          <t>Feb. 28, 2017</t>
        </is>
      </c>
      <c r="CO2" s="2" t="inlineStr">
        <is>
          <t>Jan. 31, 2017</t>
        </is>
      </c>
      <c r="CP2" s="2" t="inlineStr">
        <is>
          <t>Dec. 31, 2016</t>
        </is>
      </c>
      <c r="CQ2" s="2" t="inlineStr">
        <is>
          <t>Nov. 30, 2016</t>
        </is>
      </c>
      <c r="CR2" s="2" t="inlineStr">
        <is>
          <t>Oct. 31, 2016</t>
        </is>
      </c>
      <c r="CS2" s="2" t="inlineStr">
        <is>
          <t>Sep. 30,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c r="DJ2" s="2" t="inlineStr">
        <is>
          <t>Apr. 30, 2015</t>
        </is>
      </c>
      <c r="DK2" s="2" t="inlineStr">
        <is>
          <t>Mar. 31, 2015</t>
        </is>
      </c>
      <c r="DL2" s="2" t="inlineStr">
        <is>
          <t>Feb. 28, 2015</t>
        </is>
      </c>
      <c r="DM2" s="2" t="inlineStr">
        <is>
          <t>Jan. 31, 2015</t>
        </is>
      </c>
      <c r="DN2" s="2" t="inlineStr">
        <is>
          <t>Dec. 31, 2014</t>
        </is>
      </c>
      <c r="DO2" s="2" t="inlineStr">
        <is>
          <t>Nov. 30, 2014</t>
        </is>
      </c>
      <c r="DP2" s="2" t="inlineStr">
        <is>
          <t>Oct. 31, 2014</t>
        </is>
      </c>
      <c r="DQ2" s="2" t="inlineStr">
        <is>
          <t>Sep. 30, 2014</t>
        </is>
      </c>
      <c r="DR2" s="2" t="inlineStr">
        <is>
          <t>Aug. 31, 2014</t>
        </is>
      </c>
      <c r="DS2" s="2" t="inlineStr">
        <is>
          <t>Jul. 31, 2014</t>
        </is>
      </c>
    </row>
    <row r="3">
      <c r="A3" s="4" t="inlineStr">
        <is>
          <t>C0002175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870010</v>
      </c>
      <c r="C6" s="5" t="n">
        <v>862989</v>
      </c>
      <c r="D6" s="5" t="n">
        <v>867410</v>
      </c>
      <c r="E6" s="5" t="n">
        <v>811309</v>
      </c>
      <c r="F6" s="5" t="n">
        <v>849609</v>
      </c>
      <c r="G6" s="5" t="n">
        <v>838281</v>
      </c>
      <c r="H6" s="5" t="n">
        <v>791890</v>
      </c>
      <c r="I6" s="5" t="n">
        <v>780562</v>
      </c>
      <c r="J6" s="5" t="n">
        <v>735788</v>
      </c>
      <c r="K6" s="5" t="n">
        <v>666741</v>
      </c>
      <c r="L6" s="5" t="n">
        <v>699646</v>
      </c>
      <c r="M6" s="5" t="n">
        <v>732012</v>
      </c>
      <c r="N6" s="5" t="n">
        <v>754129</v>
      </c>
      <c r="O6" s="5" t="n">
        <v>735249</v>
      </c>
      <c r="P6" s="5" t="n">
        <v>694252</v>
      </c>
      <c r="Q6" s="5" t="n">
        <v>702883</v>
      </c>
      <c r="R6" s="5" t="n">
        <v>734170</v>
      </c>
      <c r="S6" s="5" t="n">
        <v>732012</v>
      </c>
      <c r="T6" s="5" t="n">
        <v>738486</v>
      </c>
      <c r="U6" s="5" t="n">
        <v>687779</v>
      </c>
      <c r="V6" s="5" t="n">
        <v>732012</v>
      </c>
      <c r="W6" s="5" t="n">
        <v>695331</v>
      </c>
      <c r="X6" s="5" t="n">
        <v>654334</v>
      </c>
      <c r="Y6" s="5" t="n">
        <v>710974</v>
      </c>
      <c r="Z6" s="5" t="n">
        <v>747117</v>
      </c>
      <c r="AA6" s="5" t="n">
        <v>674293</v>
      </c>
      <c r="AB6" s="5" t="n">
        <v>729315</v>
      </c>
      <c r="AC6" s="5" t="n">
        <v>733091</v>
      </c>
      <c r="AD6" s="5" t="n">
        <v>852846</v>
      </c>
      <c r="AE6" s="5" t="n">
        <v>825874</v>
      </c>
      <c r="AF6" s="5" t="n">
        <v>830729</v>
      </c>
      <c r="AG6" s="5" t="n">
        <v>942931</v>
      </c>
      <c r="AH6" s="5" t="n">
        <v>982964</v>
      </c>
      <c r="AI6" s="5" t="n">
        <v>1060484</v>
      </c>
      <c r="AJ6" s="5" t="n">
        <v>954023</v>
      </c>
      <c r="AK6" s="5" t="n">
        <v>1007253</v>
      </c>
      <c r="AL6" s="5" t="n">
        <v>988132</v>
      </c>
      <c r="AM6" s="5" t="n">
        <v>971077</v>
      </c>
      <c r="AN6" s="5" t="n">
        <v>914229</v>
      </c>
      <c r="AO6" s="5" t="n">
        <v>937485</v>
      </c>
      <c r="AP6" s="5" t="n">
        <v>935418</v>
      </c>
      <c r="AQ6" s="5" t="n">
        <v>990199</v>
      </c>
      <c r="AR6" s="5" t="n">
        <v>1037745</v>
      </c>
      <c r="AS6" s="5" t="n">
        <v>1005703</v>
      </c>
      <c r="AT6" s="5" t="n">
        <v>944000</v>
      </c>
      <c r="AU6" s="5" t="n">
        <v>821500</v>
      </c>
      <c r="AV6" s="5" t="n">
        <v>831000</v>
      </c>
      <c r="AW6" s="5" t="n">
        <v>824500</v>
      </c>
      <c r="AX6" s="5" t="n">
        <v>764500</v>
      </c>
      <c r="AY6" s="5" t="n">
        <v>680500</v>
      </c>
      <c r="AZ6" s="5" t="n">
        <v>643500</v>
      </c>
      <c r="BA6" s="5" t="n">
        <v>584000</v>
      </c>
      <c r="BB6" s="5" t="n">
        <v>500000</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2175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7217</v>
      </c>
      <c r="C10" s="7" t="n">
        <v>17088</v>
      </c>
      <c r="D10" s="7" t="n">
        <v>17182</v>
      </c>
      <c r="E10" s="7" t="n">
        <v>16072</v>
      </c>
      <c r="F10" s="7" t="n">
        <v>16837</v>
      </c>
      <c r="G10" s="7" t="n">
        <v>16611</v>
      </c>
      <c r="H10" s="7" t="n">
        <v>15695</v>
      </c>
      <c r="I10" s="7" t="n">
        <v>15469</v>
      </c>
      <c r="J10" s="7" t="n">
        <v>14586</v>
      </c>
      <c r="K10" s="7" t="n">
        <v>13218</v>
      </c>
      <c r="L10" s="7" t="n">
        <v>13875</v>
      </c>
      <c r="M10" s="7" t="n">
        <v>14521</v>
      </c>
      <c r="N10" s="7" t="n">
        <v>14963</v>
      </c>
      <c r="O10" s="7" t="n">
        <v>14586</v>
      </c>
      <c r="P10" s="7" t="n">
        <v>13778</v>
      </c>
      <c r="Q10" s="7" t="n">
        <v>13950</v>
      </c>
      <c r="R10" s="7" t="n">
        <v>14575</v>
      </c>
      <c r="S10" s="7" t="n">
        <v>14532</v>
      </c>
      <c r="T10" s="7" t="n">
        <v>14672</v>
      </c>
      <c r="U10" s="7" t="n">
        <v>13670</v>
      </c>
      <c r="V10" s="7" t="n">
        <v>14554</v>
      </c>
      <c r="W10" s="7" t="n">
        <v>13821</v>
      </c>
      <c r="X10" s="7" t="n">
        <v>13002</v>
      </c>
      <c r="Y10" s="7" t="n">
        <v>14133</v>
      </c>
      <c r="Z10" s="7" t="n">
        <v>14855</v>
      </c>
      <c r="AA10" s="7" t="n">
        <v>13412</v>
      </c>
      <c r="AB10" s="7" t="n">
        <v>14510</v>
      </c>
      <c r="AC10" s="7" t="n">
        <v>14597</v>
      </c>
      <c r="AD10" s="7" t="n">
        <v>16977</v>
      </c>
      <c r="AE10" s="7" t="n">
        <v>16439</v>
      </c>
      <c r="AF10" s="7" t="n">
        <v>16546</v>
      </c>
      <c r="AG10" s="7" t="n">
        <v>18776</v>
      </c>
      <c r="AH10" s="7" t="n">
        <v>19588</v>
      </c>
      <c r="AI10" s="7" t="n">
        <v>21138</v>
      </c>
      <c r="AJ10" s="7" t="n">
        <v>19009</v>
      </c>
      <c r="AK10" s="7" t="n">
        <v>20074</v>
      </c>
      <c r="AL10" s="7" t="n">
        <v>19702</v>
      </c>
      <c r="AM10" s="7" t="n">
        <v>19371</v>
      </c>
      <c r="AN10" s="7" t="n">
        <v>18234</v>
      </c>
      <c r="AO10" s="7" t="n">
        <v>18709</v>
      </c>
      <c r="AP10" s="7" t="n">
        <v>18658</v>
      </c>
      <c r="AQ10" s="7" t="n">
        <v>19764</v>
      </c>
      <c r="AR10" s="7" t="n">
        <v>20715</v>
      </c>
      <c r="AS10" s="7" t="n">
        <v>20084</v>
      </c>
      <c r="AT10" s="7" t="n">
        <v>18850</v>
      </c>
      <c r="AU10" s="7" t="n">
        <v>16410</v>
      </c>
      <c r="AV10" s="7" t="n">
        <v>16600</v>
      </c>
      <c r="AW10" s="7" t="n">
        <v>16480</v>
      </c>
      <c r="AX10" s="7" t="n">
        <v>15280</v>
      </c>
      <c r="AY10" s="7" t="n">
        <v>13600</v>
      </c>
      <c r="AZ10" s="7" t="n">
        <v>12870</v>
      </c>
      <c r="BA10" s="7" t="n">
        <v>11680</v>
      </c>
      <c r="BB10" s="7" t="n">
        <v>10000</v>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4" t="inlineStr">
        <is>
          <t>C00020099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Y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1897</v>
      </c>
      <c r="C14" s="7" t="n">
        <v>11610</v>
      </c>
      <c r="D14" s="7" t="n">
        <v>11486</v>
      </c>
      <c r="E14" s="7" t="n">
        <v>11271</v>
      </c>
      <c r="F14" s="7" t="n">
        <v>11572</v>
      </c>
      <c r="G14" s="7" t="n">
        <v>11476</v>
      </c>
      <c r="H14" s="7" t="n">
        <v>11597</v>
      </c>
      <c r="I14" s="7" t="n">
        <v>11603</v>
      </c>
      <c r="J14" s="7" t="n">
        <v>11157</v>
      </c>
      <c r="K14" s="7" t="n">
        <v>10648</v>
      </c>
      <c r="L14" s="7" t="n">
        <v>10836</v>
      </c>
      <c r="M14" s="7" t="n">
        <v>11117</v>
      </c>
      <c r="N14" s="7" t="n">
        <v>11180</v>
      </c>
      <c r="O14" s="7" t="n">
        <v>11198</v>
      </c>
      <c r="P14" s="7" t="n">
        <v>11240</v>
      </c>
      <c r="Q14" s="7" t="n">
        <v>11349</v>
      </c>
      <c r="R14" s="7" t="n">
        <v>11280</v>
      </c>
      <c r="S14" s="7" t="n">
        <v>11053</v>
      </c>
      <c r="T14" s="7" t="n">
        <v>11310</v>
      </c>
      <c r="U14" s="7" t="n">
        <v>10952</v>
      </c>
      <c r="V14" s="7" t="n">
        <v>10953</v>
      </c>
      <c r="W14" s="7" t="n">
        <v>10577</v>
      </c>
      <c r="X14" s="7" t="n">
        <v>10775</v>
      </c>
      <c r="Y14" s="7" t="n">
        <v>11292</v>
      </c>
      <c r="Z14" s="7" t="n">
        <v>11567</v>
      </c>
      <c r="AA14" s="7" t="n">
        <v>11270</v>
      </c>
      <c r="AB14" s="7" t="n">
        <v>11533</v>
      </c>
      <c r="AC14" s="7" t="n">
        <v>11513</v>
      </c>
      <c r="AD14" s="7" t="n">
        <v>11974</v>
      </c>
      <c r="AE14" s="7" t="n">
        <v>12347</v>
      </c>
      <c r="AF14" s="7" t="n">
        <v>12514</v>
      </c>
      <c r="AG14" s="7" t="n">
        <v>12804</v>
      </c>
      <c r="AH14" s="7" t="n">
        <v>12820</v>
      </c>
      <c r="AI14" s="7" t="n">
        <v>12804</v>
      </c>
      <c r="AJ14" s="7" t="n">
        <v>12800</v>
      </c>
      <c r="AK14" s="7" t="n">
        <v>12903</v>
      </c>
      <c r="AL14" s="7" t="n">
        <v>12898</v>
      </c>
      <c r="AM14" s="7" t="n">
        <v>12798</v>
      </c>
      <c r="AN14" s="7" t="n">
        <v>12665</v>
      </c>
      <c r="AO14" s="7" t="n">
        <v>12640</v>
      </c>
      <c r="AP14" s="7" t="n">
        <v>12529</v>
      </c>
      <c r="AQ14" s="7" t="n">
        <v>12673</v>
      </c>
      <c r="AR14" s="7" t="n">
        <v>12869</v>
      </c>
      <c r="AS14" s="7" t="n">
        <v>12896</v>
      </c>
      <c r="AT14" s="7" t="n">
        <v>12816</v>
      </c>
      <c r="AU14" s="7" t="n">
        <v>12624</v>
      </c>
      <c r="AV14" s="7" t="n">
        <v>12709</v>
      </c>
      <c r="AW14" s="7" t="n">
        <v>12724</v>
      </c>
      <c r="AX14" s="7" t="n">
        <v>12759</v>
      </c>
      <c r="AY14" s="7" t="n">
        <v>12526</v>
      </c>
      <c r="AZ14" s="7" t="n">
        <v>12355</v>
      </c>
      <c r="BA14" s="7" t="n">
        <v>12242</v>
      </c>
      <c r="BB14" s="4" t="inlineStr">
        <is>
          <t xml:space="preserve"> </t>
        </is>
      </c>
      <c r="BC14" s="5" t="n">
        <v>11948</v>
      </c>
      <c r="BD14" s="5" t="n">
        <v>12122</v>
      </c>
      <c r="BE14" s="5" t="n">
        <v>11923</v>
      </c>
      <c r="BF14" s="5" t="n">
        <v>11716</v>
      </c>
      <c r="BG14" s="5" t="n">
        <v>11729</v>
      </c>
      <c r="BH14" s="5" t="n">
        <v>11741</v>
      </c>
      <c r="BI14" s="5" t="n">
        <v>11717</v>
      </c>
      <c r="BJ14" s="5" t="n">
        <v>11776</v>
      </c>
      <c r="BK14" s="5" t="n">
        <v>11483</v>
      </c>
      <c r="BL14" s="5" t="n">
        <v>11440</v>
      </c>
      <c r="BM14" s="5" t="n">
        <v>11307</v>
      </c>
      <c r="BN14" s="5" t="n">
        <v>11114</v>
      </c>
      <c r="BO14" s="5" t="n">
        <v>11081</v>
      </c>
      <c r="BP14" s="5" t="n">
        <v>10896</v>
      </c>
      <c r="BQ14" s="5" t="n">
        <v>10868</v>
      </c>
      <c r="BR14" s="5" t="n">
        <v>10735</v>
      </c>
      <c r="BS14" s="5" t="n">
        <v>10595</v>
      </c>
      <c r="BT14" s="5" t="n">
        <v>10552</v>
      </c>
      <c r="BU14" s="5" t="n">
        <v>10650</v>
      </c>
      <c r="BV14" s="5" t="n">
        <v>10716</v>
      </c>
      <c r="BW14" s="5" t="n">
        <v>10655</v>
      </c>
      <c r="BX14" s="5" t="n">
        <v>10666</v>
      </c>
      <c r="BY14" s="5" t="n">
        <v>10672</v>
      </c>
      <c r="BZ14" s="5" t="n">
        <v>10602</v>
      </c>
      <c r="CA14" s="5" t="n">
        <v>10677</v>
      </c>
      <c r="CB14" s="5" t="n">
        <v>10617</v>
      </c>
      <c r="CC14" s="5" t="n">
        <v>10702</v>
      </c>
      <c r="CD14" s="5" t="n">
        <v>10834</v>
      </c>
      <c r="CE14" s="5" t="n">
        <v>10787</v>
      </c>
      <c r="CF14" s="5" t="n">
        <v>10786</v>
      </c>
      <c r="CG14" s="5" t="n">
        <v>10782</v>
      </c>
      <c r="CH14" s="5" t="n">
        <v>10830</v>
      </c>
      <c r="CI14" s="5" t="n">
        <v>10735</v>
      </c>
      <c r="CJ14" s="5" t="n">
        <v>10686</v>
      </c>
      <c r="CK14" s="5" t="n">
        <v>10695</v>
      </c>
      <c r="CL14" s="5" t="n">
        <v>10610</v>
      </c>
      <c r="CM14" s="5" t="n">
        <v>10516</v>
      </c>
      <c r="CN14" s="5" t="n">
        <v>10525</v>
      </c>
      <c r="CO14" s="5" t="n">
        <v>10451</v>
      </c>
      <c r="CP14" s="5" t="n">
        <v>10433</v>
      </c>
      <c r="CQ14" s="5" t="n">
        <v>10421</v>
      </c>
      <c r="CR14" s="5" t="n">
        <v>10675</v>
      </c>
      <c r="CS14" s="5" t="n">
        <v>10779</v>
      </c>
      <c r="CT14" s="5" t="n">
        <v>10781</v>
      </c>
      <c r="CU14" s="5" t="n">
        <v>10770</v>
      </c>
      <c r="CV14" s="5" t="n">
        <v>10646</v>
      </c>
      <c r="CW14" s="5" t="n">
        <v>10487</v>
      </c>
      <c r="CX14" s="5" t="n">
        <v>10467</v>
      </c>
      <c r="CY14" s="5" t="n">
        <v>10401</v>
      </c>
      <c r="CZ14" s="5" t="n">
        <v>10270</v>
      </c>
      <c r="DA14" s="5" t="n">
        <v>10223</v>
      </c>
      <c r="DB14" s="5" t="n">
        <v>10085</v>
      </c>
      <c r="DC14" s="5" t="n">
        <v>10132</v>
      </c>
      <c r="DD14" s="5" t="n">
        <v>10134</v>
      </c>
      <c r="DE14" s="5" t="n">
        <v>10137</v>
      </c>
      <c r="DF14" s="5" t="n">
        <v>10069</v>
      </c>
      <c r="DG14" s="5" t="n">
        <v>10090</v>
      </c>
      <c r="DH14" s="5" t="n">
        <v>10022</v>
      </c>
      <c r="DI14" s="5" t="n">
        <v>10180</v>
      </c>
      <c r="DJ14" s="5" t="n">
        <v>10185</v>
      </c>
      <c r="DK14" s="5" t="n">
        <v>10234</v>
      </c>
      <c r="DL14" s="5" t="n">
        <v>10201</v>
      </c>
      <c r="DM14" s="5" t="n">
        <v>10324</v>
      </c>
      <c r="DN14" s="5" t="n">
        <v>10132</v>
      </c>
      <c r="DO14" s="5" t="n">
        <v>10146</v>
      </c>
      <c r="DP14" s="5" t="n">
        <v>10098</v>
      </c>
      <c r="DQ14" s="5" t="n">
        <v>10024</v>
      </c>
      <c r="DR14" s="5" t="n">
        <v>10074</v>
      </c>
      <c r="DS14" s="5" t="n">
        <v>10000</v>
      </c>
    </row>
    <row r="15">
      <c r="A15" s="4" t="inlineStr">
        <is>
          <t>C00011019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607399</v>
      </c>
      <c r="C18" s="7" t="n">
        <v>592623</v>
      </c>
      <c r="D18" s="7" t="n">
        <v>586201</v>
      </c>
      <c r="E18" s="7" t="n">
        <v>575107</v>
      </c>
      <c r="F18" s="7" t="n">
        <v>590599</v>
      </c>
      <c r="G18" s="7" t="n">
        <v>585595</v>
      </c>
      <c r="H18" s="7" t="n">
        <v>591801</v>
      </c>
      <c r="I18" s="7" t="n">
        <v>592106</v>
      </c>
      <c r="J18" s="7" t="n">
        <v>569110</v>
      </c>
      <c r="K18" s="7" t="n">
        <v>543515</v>
      </c>
      <c r="L18" s="7" t="n">
        <v>553148</v>
      </c>
      <c r="M18" s="7" t="n">
        <v>566958</v>
      </c>
      <c r="N18" s="7" t="n">
        <v>570189</v>
      </c>
      <c r="O18" s="7" t="n">
        <v>571104</v>
      </c>
      <c r="P18" s="7" t="n">
        <v>573219</v>
      </c>
      <c r="Q18" s="7" t="n">
        <v>578811</v>
      </c>
      <c r="R18" s="7" t="n">
        <v>575219</v>
      </c>
      <c r="S18" s="7" t="n">
        <v>563535</v>
      </c>
      <c r="T18" s="7" t="n">
        <v>576693</v>
      </c>
      <c r="U18" s="7" t="n">
        <v>558299</v>
      </c>
      <c r="V18" s="7" t="n">
        <v>558308</v>
      </c>
      <c r="W18" s="7" t="n">
        <v>538959</v>
      </c>
      <c r="X18" s="7" t="n">
        <v>549113</v>
      </c>
      <c r="Y18" s="7" t="n">
        <v>575622</v>
      </c>
      <c r="Z18" s="7" t="n">
        <v>589172</v>
      </c>
      <c r="AA18" s="7" t="n">
        <v>574461</v>
      </c>
      <c r="AB18" s="7" t="n">
        <v>587953</v>
      </c>
      <c r="AC18" s="7" t="n">
        <v>586866</v>
      </c>
      <c r="AD18" s="7" t="n">
        <v>610518</v>
      </c>
      <c r="AE18" s="7" t="n">
        <v>629091</v>
      </c>
      <c r="AF18" s="7" t="n">
        <v>637633</v>
      </c>
      <c r="AG18" s="7" t="n">
        <v>651910</v>
      </c>
      <c r="AH18" s="7" t="n">
        <v>653295</v>
      </c>
      <c r="AI18" s="7" t="n">
        <v>652448</v>
      </c>
      <c r="AJ18" s="7" t="n">
        <v>651663</v>
      </c>
      <c r="AK18" s="7" t="n">
        <v>657451</v>
      </c>
      <c r="AL18" s="7" t="n">
        <v>657157</v>
      </c>
      <c r="AM18" s="7" t="n">
        <v>651997</v>
      </c>
      <c r="AN18" s="7" t="n">
        <v>645105</v>
      </c>
      <c r="AO18" s="7" t="n">
        <v>643706</v>
      </c>
      <c r="AP18" s="7" t="n">
        <v>637846</v>
      </c>
      <c r="AQ18" s="7" t="n">
        <v>645053</v>
      </c>
      <c r="AR18" s="7" t="n">
        <v>654422</v>
      </c>
      <c r="AS18" s="7" t="n">
        <v>656160</v>
      </c>
      <c r="AT18" s="7" t="n">
        <v>651939</v>
      </c>
      <c r="AU18" s="7" t="n">
        <v>641939</v>
      </c>
      <c r="AV18" s="7" t="n">
        <v>645651</v>
      </c>
      <c r="AW18" s="7" t="n">
        <v>646240</v>
      </c>
      <c r="AX18" s="7" t="n">
        <v>648381</v>
      </c>
      <c r="AY18" s="7" t="n">
        <v>636307</v>
      </c>
      <c r="AZ18" s="7" t="n">
        <v>627448</v>
      </c>
      <c r="BA18" s="7" t="n">
        <v>621523</v>
      </c>
      <c r="BB18" s="4" t="inlineStr">
        <is>
          <t xml:space="preserve"> </t>
        </is>
      </c>
      <c r="BC18" s="7" t="n">
        <v>606345</v>
      </c>
      <c r="BD18" s="7" t="n">
        <v>615108</v>
      </c>
      <c r="BE18" s="7" t="n">
        <v>605285</v>
      </c>
      <c r="BF18" s="7" t="n">
        <v>594092</v>
      </c>
      <c r="BG18" s="7" t="n">
        <v>594586</v>
      </c>
      <c r="BH18" s="7" t="n">
        <v>595066</v>
      </c>
      <c r="BI18" s="7" t="n">
        <v>593728</v>
      </c>
      <c r="BJ18" s="7" t="n">
        <v>596551</v>
      </c>
      <c r="BK18" s="7" t="n">
        <v>581496</v>
      </c>
      <c r="BL18" s="7" t="n">
        <v>579146</v>
      </c>
      <c r="BM18" s="7" t="n">
        <v>572232</v>
      </c>
      <c r="BN18" s="7" t="n">
        <v>562283</v>
      </c>
      <c r="BO18" s="7" t="n">
        <v>560954</v>
      </c>
      <c r="BP18" s="7" t="n">
        <v>550893</v>
      </c>
      <c r="BQ18" s="7" t="n">
        <v>549350</v>
      </c>
      <c r="BR18" s="7" t="n">
        <v>542952</v>
      </c>
      <c r="BS18" s="7" t="n">
        <v>535629</v>
      </c>
      <c r="BT18" s="7" t="n">
        <v>533297</v>
      </c>
      <c r="BU18" s="7" t="n">
        <v>538154</v>
      </c>
      <c r="BV18" s="7" t="n">
        <v>541384</v>
      </c>
      <c r="BW18" s="7" t="n">
        <v>538147</v>
      </c>
      <c r="BX18" s="7" t="n">
        <v>538049</v>
      </c>
      <c r="BY18" s="7" t="n">
        <v>538717</v>
      </c>
      <c r="BZ18" s="7" t="n">
        <v>535038</v>
      </c>
      <c r="CA18" s="7" t="n">
        <v>538228</v>
      </c>
      <c r="CB18" s="7" t="n">
        <v>535572</v>
      </c>
      <c r="CC18" s="7" t="n">
        <v>539726</v>
      </c>
      <c r="CD18" s="7" t="n">
        <v>546259</v>
      </c>
      <c r="CE18" s="7" t="n">
        <v>543760</v>
      </c>
      <c r="CF18" s="7" t="n">
        <v>543584</v>
      </c>
      <c r="CG18" s="7" t="n">
        <v>543233</v>
      </c>
      <c r="CH18" s="7" t="n">
        <v>545504</v>
      </c>
      <c r="CI18" s="7" t="n">
        <v>540097</v>
      </c>
      <c r="CJ18" s="7" t="n">
        <v>537955</v>
      </c>
      <c r="CK18" s="7" t="n">
        <v>538296</v>
      </c>
      <c r="CL18" s="7" t="n">
        <v>533860</v>
      </c>
      <c r="CM18" s="7" t="n">
        <v>529475</v>
      </c>
      <c r="CN18" s="7" t="n">
        <v>529356</v>
      </c>
      <c r="CO18" s="7" t="n">
        <v>525470</v>
      </c>
      <c r="CP18" s="7" t="n">
        <v>524424</v>
      </c>
      <c r="CQ18" s="7" t="n">
        <v>524214</v>
      </c>
      <c r="CR18" s="7" t="n">
        <v>536890</v>
      </c>
      <c r="CS18" s="7" t="n">
        <v>541532</v>
      </c>
      <c r="CT18" s="7" t="n">
        <v>541467</v>
      </c>
      <c r="CU18" s="7" t="n">
        <v>540768</v>
      </c>
      <c r="CV18" s="7" t="n">
        <v>534903</v>
      </c>
      <c r="CW18" s="7" t="n">
        <v>526293</v>
      </c>
      <c r="CX18" s="7" t="n">
        <v>525634</v>
      </c>
      <c r="CY18" s="7" t="n">
        <v>522177</v>
      </c>
      <c r="CZ18" s="7" t="n">
        <v>515467</v>
      </c>
      <c r="DA18" s="7" t="n">
        <v>512967</v>
      </c>
      <c r="DB18" s="7" t="n">
        <v>505912</v>
      </c>
      <c r="DC18" s="7" t="n">
        <v>508584</v>
      </c>
      <c r="DD18" s="7" t="n">
        <v>508579</v>
      </c>
      <c r="DE18" s="7" t="n">
        <v>508641</v>
      </c>
      <c r="DF18" s="7" t="n">
        <v>505527</v>
      </c>
      <c r="DG18" s="7" t="n">
        <v>505562</v>
      </c>
      <c r="DH18" s="7" t="n">
        <v>502011</v>
      </c>
      <c r="DI18" s="7" t="n">
        <v>509811</v>
      </c>
      <c r="DJ18" s="7" t="n">
        <v>509931</v>
      </c>
      <c r="DK18" s="7" t="n">
        <v>512281</v>
      </c>
      <c r="DL18" s="7" t="n">
        <v>510501</v>
      </c>
      <c r="DM18" s="7" t="n">
        <v>516516</v>
      </c>
      <c r="DN18" s="7" t="n">
        <v>506773</v>
      </c>
      <c r="DO18" s="7" t="n">
        <v>508245</v>
      </c>
      <c r="DP18" s="7" t="n">
        <v>505277</v>
      </c>
      <c r="DQ18" s="7" t="n">
        <v>501439</v>
      </c>
      <c r="DR18" s="7" t="n">
        <v>503836</v>
      </c>
      <c r="DS18" s="7" t="n">
        <v>500000</v>
      </c>
    </row>
    <row r="19">
      <c r="A19" s="4" t="inlineStr">
        <is>
          <t>C00000946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Investor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1824</v>
      </c>
      <c r="C22" s="7" t="n">
        <v>11530</v>
      </c>
      <c r="D22" s="7" t="n">
        <v>11408</v>
      </c>
      <c r="E22" s="7" t="n">
        <v>11197</v>
      </c>
      <c r="F22" s="7" t="n">
        <v>11499</v>
      </c>
      <c r="G22" s="7" t="n">
        <v>11404</v>
      </c>
      <c r="H22" s="7" t="n">
        <v>11527</v>
      </c>
      <c r="I22" s="7" t="n">
        <v>11536</v>
      </c>
      <c r="J22" s="7" t="n">
        <v>11093</v>
      </c>
      <c r="K22" s="7" t="n">
        <v>10600</v>
      </c>
      <c r="L22" s="7" t="n">
        <v>10778</v>
      </c>
      <c r="M22" s="7" t="n">
        <v>11059</v>
      </c>
      <c r="N22" s="7" t="n">
        <v>11124</v>
      </c>
      <c r="O22" s="7" t="n">
        <v>11156</v>
      </c>
      <c r="P22" s="7" t="n">
        <v>11200</v>
      </c>
      <c r="Q22" s="7" t="n">
        <v>11299</v>
      </c>
      <c r="R22" s="7" t="n">
        <v>11232</v>
      </c>
      <c r="S22" s="7" t="n">
        <v>11008</v>
      </c>
      <c r="T22" s="7" t="n">
        <v>11266</v>
      </c>
      <c r="U22" s="7" t="n">
        <v>10912</v>
      </c>
      <c r="V22" s="7" t="n">
        <v>10915</v>
      </c>
      <c r="W22" s="7" t="n">
        <v>10541</v>
      </c>
      <c r="X22" s="7" t="n">
        <v>10741</v>
      </c>
      <c r="Y22" s="7" t="n">
        <v>11259</v>
      </c>
      <c r="Z22" s="7" t="n">
        <v>11536</v>
      </c>
      <c r="AA22" s="7" t="n">
        <v>11241</v>
      </c>
      <c r="AB22" s="7" t="n">
        <v>11506</v>
      </c>
      <c r="AC22" s="7" t="n">
        <v>11488</v>
      </c>
      <c r="AD22" s="7" t="n">
        <v>11951</v>
      </c>
      <c r="AE22" s="7" t="n">
        <v>12326</v>
      </c>
      <c r="AF22" s="7" t="n">
        <v>12495</v>
      </c>
      <c r="AG22" s="7" t="n">
        <v>12787</v>
      </c>
      <c r="AH22" s="7" t="n">
        <v>12806</v>
      </c>
      <c r="AI22" s="7" t="n">
        <v>12792</v>
      </c>
      <c r="AJ22" s="7" t="n">
        <v>12791</v>
      </c>
      <c r="AK22" s="7" t="n">
        <v>12896</v>
      </c>
      <c r="AL22" s="7" t="n">
        <v>12893</v>
      </c>
      <c r="AM22" s="7" t="n">
        <v>12796</v>
      </c>
      <c r="AN22" s="7" t="n">
        <v>12665</v>
      </c>
      <c r="AO22" s="7" t="n">
        <v>12640</v>
      </c>
      <c r="AP22" s="7" t="n">
        <v>12529</v>
      </c>
      <c r="AQ22" s="7" t="n">
        <v>12673</v>
      </c>
      <c r="AR22" s="7" t="n">
        <v>12869</v>
      </c>
      <c r="AS22" s="7" t="n">
        <v>12896</v>
      </c>
      <c r="AT22" s="7" t="n">
        <v>12816</v>
      </c>
      <c r="AU22" s="7" t="n">
        <v>12624</v>
      </c>
      <c r="AV22" s="7" t="n">
        <v>12709</v>
      </c>
      <c r="AW22" s="7" t="n">
        <v>12724</v>
      </c>
      <c r="AX22" s="7" t="n">
        <v>12759</v>
      </c>
      <c r="AY22" s="7" t="n">
        <v>12526</v>
      </c>
      <c r="AZ22" s="7" t="n">
        <v>12355</v>
      </c>
      <c r="BA22" s="7" t="n">
        <v>12242</v>
      </c>
      <c r="BB22" s="4" t="inlineStr">
        <is>
          <t xml:space="preserve"> </t>
        </is>
      </c>
      <c r="BC22" s="7" t="n">
        <v>11948</v>
      </c>
      <c r="BD22" s="7" t="n">
        <v>12122</v>
      </c>
      <c r="BE22" s="7" t="n">
        <v>11923</v>
      </c>
      <c r="BF22" s="7" t="n">
        <v>11716</v>
      </c>
      <c r="BG22" s="7" t="n">
        <v>11729</v>
      </c>
      <c r="BH22" s="7" t="n">
        <v>11741</v>
      </c>
      <c r="BI22" s="7" t="n">
        <v>11717</v>
      </c>
      <c r="BJ22" s="7" t="n">
        <v>11776</v>
      </c>
      <c r="BK22" s="7" t="n">
        <v>11483</v>
      </c>
      <c r="BL22" s="7" t="n">
        <v>11440</v>
      </c>
      <c r="BM22" s="7" t="n">
        <v>11307</v>
      </c>
      <c r="BN22" s="7" t="n">
        <v>11114</v>
      </c>
      <c r="BO22" s="7" t="n">
        <v>11081</v>
      </c>
      <c r="BP22" s="7" t="n">
        <v>10896</v>
      </c>
      <c r="BQ22" s="7" t="n">
        <v>10868</v>
      </c>
      <c r="BR22" s="7" t="n">
        <v>10735</v>
      </c>
      <c r="BS22" s="7" t="n">
        <v>10595</v>
      </c>
      <c r="BT22" s="7" t="n">
        <v>10552</v>
      </c>
      <c r="BU22" s="7" t="n">
        <v>10650</v>
      </c>
      <c r="BV22" s="7" t="n">
        <v>10716</v>
      </c>
      <c r="BW22" s="7" t="n">
        <v>10655</v>
      </c>
      <c r="BX22" s="7" t="n">
        <v>10666</v>
      </c>
      <c r="BY22" s="7" t="n">
        <v>10672</v>
      </c>
      <c r="BZ22" s="7" t="n">
        <v>10602</v>
      </c>
      <c r="CA22" s="7" t="n">
        <v>10677</v>
      </c>
      <c r="CB22" s="7" t="n">
        <v>10617</v>
      </c>
      <c r="CC22" s="7" t="n">
        <v>10702</v>
      </c>
      <c r="CD22" s="7" t="n">
        <v>10834</v>
      </c>
      <c r="CE22" s="7" t="n">
        <v>10787</v>
      </c>
      <c r="CF22" s="7" t="n">
        <v>10786</v>
      </c>
      <c r="CG22" s="7" t="n">
        <v>10782</v>
      </c>
      <c r="CH22" s="7" t="n">
        <v>10830</v>
      </c>
      <c r="CI22" s="7" t="n">
        <v>10735</v>
      </c>
      <c r="CJ22" s="7" t="n">
        <v>10686</v>
      </c>
      <c r="CK22" s="7" t="n">
        <v>10695</v>
      </c>
      <c r="CL22" s="7" t="n">
        <v>10610</v>
      </c>
      <c r="CM22" s="7" t="n">
        <v>10516</v>
      </c>
      <c r="CN22" s="7" t="n">
        <v>10525</v>
      </c>
      <c r="CO22" s="7" t="n">
        <v>10451</v>
      </c>
      <c r="CP22" s="7" t="n">
        <v>10433</v>
      </c>
      <c r="CQ22" s="7" t="n">
        <v>10421</v>
      </c>
      <c r="CR22" s="7" t="n">
        <v>10675</v>
      </c>
      <c r="CS22" s="7" t="n">
        <v>10779</v>
      </c>
      <c r="CT22" s="7" t="n">
        <v>10781</v>
      </c>
      <c r="CU22" s="7" t="n">
        <v>10770</v>
      </c>
      <c r="CV22" s="7" t="n">
        <v>10646</v>
      </c>
      <c r="CW22" s="7" t="n">
        <v>10487</v>
      </c>
      <c r="CX22" s="7" t="n">
        <v>10467</v>
      </c>
      <c r="CY22" s="7" t="n">
        <v>10401</v>
      </c>
      <c r="CZ22" s="7" t="n">
        <v>10270</v>
      </c>
      <c r="DA22" s="7" t="n">
        <v>10223</v>
      </c>
      <c r="DB22" s="7" t="n">
        <v>10085</v>
      </c>
      <c r="DC22" s="7" t="n">
        <v>10132</v>
      </c>
      <c r="DD22" s="7" t="n">
        <v>10134</v>
      </c>
      <c r="DE22" s="7" t="n">
        <v>10137</v>
      </c>
      <c r="DF22" s="7" t="n">
        <v>10069</v>
      </c>
      <c r="DG22" s="7" t="n">
        <v>10090</v>
      </c>
      <c r="DH22" s="7" t="n">
        <v>10022</v>
      </c>
      <c r="DI22" s="7" t="n">
        <v>10180</v>
      </c>
      <c r="DJ22" s="7" t="n">
        <v>10185</v>
      </c>
      <c r="DK22" s="7" t="n">
        <v>10234</v>
      </c>
      <c r="DL22" s="7" t="n">
        <v>10201</v>
      </c>
      <c r="DM22" s="7" t="n">
        <v>10324</v>
      </c>
      <c r="DN22" s="7" t="n">
        <v>10132</v>
      </c>
      <c r="DO22" s="7" t="n">
        <v>10146</v>
      </c>
      <c r="DP22" s="7" t="n">
        <v>10098</v>
      </c>
      <c r="DQ22" s="7" t="n">
        <v>10024</v>
      </c>
      <c r="DR22" s="7" t="n">
        <v>10074</v>
      </c>
      <c r="DS22" s="7" t="n">
        <v>10000</v>
      </c>
    </row>
    <row r="23">
      <c r="A23" s="4" t="inlineStr">
        <is>
          <t>C00000946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Class Y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6671</v>
      </c>
      <c r="C26" s="7" t="n">
        <v>26475</v>
      </c>
      <c r="D26" s="7" t="n">
        <v>25489</v>
      </c>
      <c r="E26" s="7" t="n">
        <v>24228</v>
      </c>
      <c r="F26" s="7" t="n">
        <v>25308</v>
      </c>
      <c r="G26" s="7" t="n">
        <v>24720</v>
      </c>
      <c r="H26" s="7" t="n">
        <v>23678</v>
      </c>
      <c r="I26" s="7" t="n">
        <v>23274</v>
      </c>
      <c r="J26" s="7" t="n">
        <v>22177</v>
      </c>
      <c r="K26" s="7" t="n">
        <v>20071</v>
      </c>
      <c r="L26" s="7" t="n">
        <v>20565</v>
      </c>
      <c r="M26" s="7" t="n">
        <v>21767</v>
      </c>
      <c r="N26" s="7" t="n">
        <v>22132</v>
      </c>
      <c r="O26" s="7" t="n">
        <v>21560</v>
      </c>
      <c r="P26" s="7" t="n">
        <v>20402</v>
      </c>
      <c r="Q26" s="7" t="n">
        <v>20038</v>
      </c>
      <c r="R26" s="7" t="n">
        <v>19973</v>
      </c>
      <c r="S26" s="7" t="n">
        <v>19063</v>
      </c>
      <c r="T26" s="7" t="n">
        <v>19462</v>
      </c>
      <c r="U26" s="7" t="n">
        <v>18094</v>
      </c>
      <c r="V26" s="7" t="n">
        <v>19358</v>
      </c>
      <c r="W26" s="7" t="n">
        <v>18289</v>
      </c>
      <c r="X26" s="7" t="n">
        <v>17275</v>
      </c>
      <c r="Y26" s="7" t="n">
        <v>19014</v>
      </c>
      <c r="Z26" s="7" t="n">
        <v>19978</v>
      </c>
      <c r="AA26" s="7" t="n">
        <v>18203</v>
      </c>
      <c r="AB26" s="7" t="n">
        <v>19698</v>
      </c>
      <c r="AC26" s="7" t="n">
        <v>19865</v>
      </c>
      <c r="AD26" s="7" t="n">
        <v>22406</v>
      </c>
      <c r="AE26" s="7" t="n">
        <v>21689</v>
      </c>
      <c r="AF26" s="7" t="n">
        <v>22407</v>
      </c>
      <c r="AG26" s="7" t="n">
        <v>24297</v>
      </c>
      <c r="AH26" s="7" t="n">
        <v>23784</v>
      </c>
      <c r="AI26" s="7" t="n">
        <v>24047</v>
      </c>
      <c r="AJ26" s="7" t="n">
        <v>22250</v>
      </c>
      <c r="AK26" s="7" t="n">
        <v>23516</v>
      </c>
      <c r="AL26" s="7" t="n">
        <v>22811</v>
      </c>
      <c r="AM26" s="7" t="n">
        <v>22212</v>
      </c>
      <c r="AN26" s="7" t="n">
        <v>21249</v>
      </c>
      <c r="AO26" s="7" t="n">
        <v>21361</v>
      </c>
      <c r="AP26" s="7" t="n">
        <v>20375</v>
      </c>
      <c r="AQ26" s="7" t="n">
        <v>20032</v>
      </c>
      <c r="AR26" s="7" t="n">
        <v>20013</v>
      </c>
      <c r="AS26" s="7" t="n">
        <v>19967</v>
      </c>
      <c r="AT26" s="7" t="n">
        <v>19140</v>
      </c>
      <c r="AU26" s="7" t="n">
        <v>17281</v>
      </c>
      <c r="AV26" s="7" t="n">
        <v>17781</v>
      </c>
      <c r="AW26" s="7" t="n">
        <v>18431</v>
      </c>
      <c r="AX26" s="7" t="n">
        <v>17047</v>
      </c>
      <c r="AY26" s="7" t="n">
        <v>15927</v>
      </c>
      <c r="AZ26" s="7" t="n">
        <v>15332</v>
      </c>
      <c r="BA26" s="7" t="n">
        <v>14539</v>
      </c>
      <c r="BB26" s="4" t="inlineStr">
        <is>
          <t xml:space="preserve"> </t>
        </is>
      </c>
      <c r="BC26" s="7" t="n">
        <v>12896</v>
      </c>
      <c r="BD26" s="7" t="n">
        <v>14404</v>
      </c>
      <c r="BE26" s="7" t="n">
        <v>15473</v>
      </c>
      <c r="BF26" s="7" t="n">
        <v>15244</v>
      </c>
      <c r="BG26" s="7" t="n">
        <v>14813</v>
      </c>
      <c r="BH26" s="7" t="n">
        <v>14303</v>
      </c>
      <c r="BI26" s="7" t="n">
        <v>13942</v>
      </c>
      <c r="BJ26" s="7" t="n">
        <v>13723</v>
      </c>
      <c r="BK26" s="7" t="n">
        <v>13935</v>
      </c>
      <c r="BL26" s="7" t="n">
        <v>13705</v>
      </c>
      <c r="BM26" s="7" t="n">
        <v>12786</v>
      </c>
      <c r="BN26" s="7" t="n">
        <v>13637</v>
      </c>
      <c r="BO26" s="7" t="n">
        <v>13127</v>
      </c>
      <c r="BP26" s="7" t="n">
        <v>12872</v>
      </c>
      <c r="BQ26" s="7" t="n">
        <v>12409</v>
      </c>
      <c r="BR26" s="7" t="n">
        <v>11544</v>
      </c>
      <c r="BS26" s="7" t="n">
        <v>12635</v>
      </c>
      <c r="BT26" s="7" t="n">
        <v>12337</v>
      </c>
      <c r="BU26" s="7" t="n">
        <v>13394</v>
      </c>
      <c r="BV26" s="7" t="n">
        <v>13415</v>
      </c>
      <c r="BW26" s="7" t="n">
        <v>13069</v>
      </c>
      <c r="BX26" s="7" t="n">
        <v>12566</v>
      </c>
      <c r="BY26" s="7" t="n">
        <v>12655</v>
      </c>
      <c r="BZ26" s="7" t="n">
        <v>12515</v>
      </c>
      <c r="CA26" s="7" t="n">
        <v>12579</v>
      </c>
      <c r="CB26" s="7" t="n">
        <v>12799</v>
      </c>
      <c r="CC26" s="7" t="n">
        <v>13321</v>
      </c>
      <c r="CD26" s="7" t="n">
        <v>12677</v>
      </c>
      <c r="CE26" s="7" t="n">
        <v>12627</v>
      </c>
      <c r="CF26" s="7" t="n">
        <v>12326</v>
      </c>
      <c r="CG26" s="7" t="n">
        <v>12065</v>
      </c>
      <c r="CH26" s="7" t="n">
        <v>11845</v>
      </c>
      <c r="CI26" s="7" t="n">
        <v>11805</v>
      </c>
      <c r="CJ26" s="7" t="n">
        <v>11544</v>
      </c>
      <c r="CK26" s="7" t="n">
        <v>11624</v>
      </c>
      <c r="CL26" s="7" t="n">
        <v>11624</v>
      </c>
      <c r="CM26" s="7" t="n">
        <v>11504</v>
      </c>
      <c r="CN26" s="7" t="n">
        <v>11564</v>
      </c>
      <c r="CO26" s="7" t="n">
        <v>11184</v>
      </c>
      <c r="CP26" s="7" t="n">
        <v>10943</v>
      </c>
      <c r="CQ26" s="7" t="n">
        <v>10801</v>
      </c>
      <c r="CR26" s="7" t="n">
        <v>10297</v>
      </c>
      <c r="CS26" s="7" t="n">
        <v>10516</v>
      </c>
      <c r="CT26" s="7" t="n">
        <v>10403</v>
      </c>
      <c r="CU26" s="7" t="n">
        <v>10337</v>
      </c>
      <c r="CV26" s="7" t="n">
        <v>9771</v>
      </c>
      <c r="CW26" s="7" t="n">
        <v>9987</v>
      </c>
      <c r="CX26" s="7" t="n">
        <v>9887</v>
      </c>
      <c r="CY26" s="7" t="n">
        <v>9954</v>
      </c>
      <c r="CZ26" s="7" t="n">
        <v>9312</v>
      </c>
      <c r="DA26" s="7" t="n">
        <v>9168</v>
      </c>
      <c r="DB26" s="7" t="n">
        <v>9810</v>
      </c>
      <c r="DC26" s="7" t="n">
        <v>10201</v>
      </c>
      <c r="DD26" s="7" t="n">
        <v>10189</v>
      </c>
      <c r="DE26" s="7" t="n">
        <v>9577</v>
      </c>
      <c r="DF26" s="7" t="n">
        <v>9904</v>
      </c>
      <c r="DG26" s="7" t="n">
        <v>10555</v>
      </c>
      <c r="DH26" s="7" t="n">
        <v>10442</v>
      </c>
      <c r="DI26" s="7" t="n">
        <v>10723</v>
      </c>
      <c r="DJ26" s="7" t="n">
        <v>10701</v>
      </c>
      <c r="DK26" s="7" t="n">
        <v>10667</v>
      </c>
      <c r="DL26" s="7" t="n">
        <v>10827</v>
      </c>
      <c r="DM26" s="7" t="n">
        <v>10260</v>
      </c>
      <c r="DN26" s="7" t="n">
        <v>10538</v>
      </c>
      <c r="DO26" s="7" t="n">
        <v>10614</v>
      </c>
      <c r="DP26" s="7" t="n">
        <v>10402</v>
      </c>
      <c r="DQ26" s="7" t="n">
        <v>10198</v>
      </c>
      <c r="DR26" s="7" t="n">
        <v>10500</v>
      </c>
      <c r="DS26" s="7" t="n">
        <v>10000</v>
      </c>
    </row>
    <row r="27">
      <c r="A27" s="4" t="inlineStr">
        <is>
          <t>C00007145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342914</v>
      </c>
      <c r="C30" s="7" t="n">
        <v>1333040</v>
      </c>
      <c r="D30" s="7" t="n">
        <v>1282741</v>
      </c>
      <c r="E30" s="7" t="n">
        <v>1219207</v>
      </c>
      <c r="F30" s="7" t="n">
        <v>1273613</v>
      </c>
      <c r="G30" s="7" t="n">
        <v>1244191</v>
      </c>
      <c r="H30" s="7" t="n">
        <v>1191712</v>
      </c>
      <c r="I30" s="7" t="n">
        <v>1170939</v>
      </c>
      <c r="J30" s="7" t="n">
        <v>1115689</v>
      </c>
      <c r="K30" s="7" t="n">
        <v>1009639</v>
      </c>
      <c r="L30" s="7" t="n">
        <v>1034529</v>
      </c>
      <c r="M30" s="7" t="n">
        <v>1094979</v>
      </c>
      <c r="N30" s="7" t="n">
        <v>1113367</v>
      </c>
      <c r="O30" s="7" t="n">
        <v>1084162</v>
      </c>
      <c r="P30" s="7" t="n">
        <v>1026009</v>
      </c>
      <c r="Q30" s="7" t="n">
        <v>1007302</v>
      </c>
      <c r="R30" s="7" t="n">
        <v>1004424</v>
      </c>
      <c r="S30" s="7" t="n">
        <v>958500</v>
      </c>
      <c r="T30" s="7" t="n">
        <v>978237</v>
      </c>
      <c r="U30" s="7" t="n">
        <v>909337</v>
      </c>
      <c r="V30" s="7" t="n">
        <v>973120</v>
      </c>
      <c r="W30" s="7" t="n">
        <v>919312</v>
      </c>
      <c r="X30" s="7" t="n">
        <v>867965</v>
      </c>
      <c r="Y30" s="7" t="n">
        <v>955707</v>
      </c>
      <c r="Z30" s="7" t="n">
        <v>1003861</v>
      </c>
      <c r="AA30" s="7" t="n">
        <v>914582</v>
      </c>
      <c r="AB30" s="7" t="n">
        <v>989647</v>
      </c>
      <c r="AC30" s="7" t="n">
        <v>998075</v>
      </c>
      <c r="AD30" s="7" t="n">
        <v>1125556</v>
      </c>
      <c r="AE30" s="7" t="n">
        <v>1089413</v>
      </c>
      <c r="AF30" s="7" t="n">
        <v>1125201</v>
      </c>
      <c r="AG30" s="7" t="n">
        <v>1220283</v>
      </c>
      <c r="AH30" s="7" t="n">
        <v>1194452</v>
      </c>
      <c r="AI30" s="7" t="n">
        <v>1207367</v>
      </c>
      <c r="AJ30" s="7" t="n">
        <v>1117295</v>
      </c>
      <c r="AK30" s="7" t="n">
        <v>1180515</v>
      </c>
      <c r="AL30" s="7" t="n">
        <v>1145424</v>
      </c>
      <c r="AM30" s="7" t="n">
        <v>1115299</v>
      </c>
      <c r="AN30" s="7" t="n">
        <v>1066698</v>
      </c>
      <c r="AO30" s="7" t="n">
        <v>1072319</v>
      </c>
      <c r="AP30" s="7" t="n">
        <v>1023051</v>
      </c>
      <c r="AQ30" s="7" t="n">
        <v>1005384</v>
      </c>
      <c r="AR30" s="7" t="n">
        <v>1004724</v>
      </c>
      <c r="AS30" s="7" t="n">
        <v>1002414</v>
      </c>
      <c r="AT30" s="7" t="n">
        <v>960677</v>
      </c>
      <c r="AU30" s="7" t="n">
        <v>867283</v>
      </c>
      <c r="AV30" s="7" t="n">
        <v>892402</v>
      </c>
      <c r="AW30" s="7" t="n">
        <v>924659</v>
      </c>
      <c r="AX30" s="7" t="n">
        <v>855486</v>
      </c>
      <c r="AY30" s="7" t="n">
        <v>799183</v>
      </c>
      <c r="AZ30" s="7" t="n">
        <v>769306</v>
      </c>
      <c r="BA30" s="7" t="n">
        <v>729492</v>
      </c>
      <c r="BB30" s="4" t="inlineStr">
        <is>
          <t xml:space="preserve"> </t>
        </is>
      </c>
      <c r="BC30" s="7" t="n">
        <v>646975</v>
      </c>
      <c r="BD30" s="7" t="n">
        <v>722486</v>
      </c>
      <c r="BE30" s="7" t="n">
        <v>776145</v>
      </c>
      <c r="BF30" s="7" t="n">
        <v>764647</v>
      </c>
      <c r="BG30" s="7" t="n">
        <v>742894</v>
      </c>
      <c r="BH30" s="7" t="n">
        <v>717600</v>
      </c>
      <c r="BI30" s="7" t="n">
        <v>699489</v>
      </c>
      <c r="BJ30" s="7" t="n">
        <v>688180</v>
      </c>
      <c r="BK30" s="7" t="n">
        <v>698782</v>
      </c>
      <c r="BL30" s="7" t="n">
        <v>687245</v>
      </c>
      <c r="BM30" s="7" t="n">
        <v>641360</v>
      </c>
      <c r="BN30" s="7" t="n">
        <v>683722</v>
      </c>
      <c r="BO30" s="7" t="n">
        <v>658180</v>
      </c>
      <c r="BP30" s="7" t="n">
        <v>645269</v>
      </c>
      <c r="BQ30" s="7" t="n">
        <v>622335</v>
      </c>
      <c r="BR30" s="7" t="n">
        <v>578945</v>
      </c>
      <c r="BS30" s="7" t="n">
        <v>633250</v>
      </c>
      <c r="BT30" s="7" t="n">
        <v>618302</v>
      </c>
      <c r="BU30" s="7" t="n">
        <v>671300</v>
      </c>
      <c r="BV30" s="7" t="n">
        <v>672565</v>
      </c>
      <c r="BW30" s="7" t="n">
        <v>654959</v>
      </c>
      <c r="BX30" s="7" t="n">
        <v>629768</v>
      </c>
      <c r="BY30" s="7" t="n">
        <v>634052</v>
      </c>
      <c r="BZ30" s="7" t="n">
        <v>627040</v>
      </c>
      <c r="CA30" s="7" t="n">
        <v>630277</v>
      </c>
      <c r="CB30" s="7" t="n">
        <v>641523</v>
      </c>
      <c r="CC30" s="7" t="n">
        <v>667367</v>
      </c>
      <c r="CD30" s="7" t="n">
        <v>634254</v>
      </c>
      <c r="CE30" s="7" t="n">
        <v>632409</v>
      </c>
      <c r="CF30" s="7" t="n">
        <v>617894</v>
      </c>
      <c r="CG30" s="7" t="n">
        <v>604587</v>
      </c>
      <c r="CH30" s="7" t="n">
        <v>593217</v>
      </c>
      <c r="CI30" s="7" t="n">
        <v>591765</v>
      </c>
      <c r="CJ30" s="7" t="n">
        <v>578217</v>
      </c>
      <c r="CK30" s="7" t="n">
        <v>582572</v>
      </c>
      <c r="CL30" s="7" t="n">
        <v>582088</v>
      </c>
      <c r="CM30" s="7" t="n">
        <v>576281</v>
      </c>
      <c r="CN30" s="7" t="n">
        <v>578217</v>
      </c>
      <c r="CO30" s="7" t="n">
        <v>559346</v>
      </c>
      <c r="CP30" s="7" t="n">
        <v>547733</v>
      </c>
      <c r="CQ30" s="7" t="n">
        <v>540504</v>
      </c>
      <c r="CR30" s="7" t="n">
        <v>515305</v>
      </c>
      <c r="CS30" s="7" t="n">
        <v>526402</v>
      </c>
      <c r="CT30" s="7" t="n">
        <v>520452</v>
      </c>
      <c r="CU30" s="7" t="n">
        <v>516763</v>
      </c>
      <c r="CV30" s="7" t="n">
        <v>488861</v>
      </c>
      <c r="CW30" s="7" t="n">
        <v>499929</v>
      </c>
      <c r="CX30" s="7" t="n">
        <v>495087</v>
      </c>
      <c r="CY30" s="7" t="n">
        <v>497854</v>
      </c>
      <c r="CZ30" s="7" t="n">
        <v>465672</v>
      </c>
      <c r="DA30" s="7" t="n">
        <v>458824</v>
      </c>
      <c r="DB30" s="7" t="n">
        <v>490554</v>
      </c>
      <c r="DC30" s="7" t="n">
        <v>510225</v>
      </c>
      <c r="DD30" s="7" t="n">
        <v>509817</v>
      </c>
      <c r="DE30" s="7" t="n">
        <v>479204</v>
      </c>
      <c r="DF30" s="7" t="n">
        <v>495280</v>
      </c>
      <c r="DG30" s="7" t="n">
        <v>527824</v>
      </c>
      <c r="DH30" s="7" t="n">
        <v>522129</v>
      </c>
      <c r="DI30" s="7" t="n">
        <v>536163</v>
      </c>
      <c r="DJ30" s="7" t="n">
        <v>535350</v>
      </c>
      <c r="DK30" s="7" t="n">
        <v>533519</v>
      </c>
      <c r="DL30" s="7" t="n">
        <v>541492</v>
      </c>
      <c r="DM30" s="7" t="n">
        <v>513312</v>
      </c>
      <c r="DN30" s="7" t="n">
        <v>527300</v>
      </c>
      <c r="DO30" s="7" t="n">
        <v>530668</v>
      </c>
      <c r="DP30" s="7" t="n">
        <v>520111</v>
      </c>
      <c r="DQ30" s="7" t="n">
        <v>510082</v>
      </c>
      <c r="DR30" s="7" t="n">
        <v>525097</v>
      </c>
      <c r="DS30" s="7" t="n">
        <v>500000</v>
      </c>
    </row>
    <row r="31">
      <c r="A31" s="4" t="inlineStr">
        <is>
          <t>C00000946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Investo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25984</v>
      </c>
      <c r="C34" s="7" t="n">
        <v>25794</v>
      </c>
      <c r="D34" s="7" t="n">
        <v>24834</v>
      </c>
      <c r="E34" s="7" t="n">
        <v>23609</v>
      </c>
      <c r="F34" s="7" t="n">
        <v>24666</v>
      </c>
      <c r="G34" s="7" t="n">
        <v>24096</v>
      </c>
      <c r="H34" s="7" t="n">
        <v>23089</v>
      </c>
      <c r="I34" s="7" t="n">
        <v>22690</v>
      </c>
      <c r="J34" s="7" t="n">
        <v>21630</v>
      </c>
      <c r="K34" s="7" t="n">
        <v>19575</v>
      </c>
      <c r="L34" s="7" t="n">
        <v>20061</v>
      </c>
      <c r="M34" s="7" t="n">
        <v>21238</v>
      </c>
      <c r="N34" s="7" t="n">
        <v>21599</v>
      </c>
      <c r="O34" s="7" t="n">
        <v>21037</v>
      </c>
      <c r="P34" s="7" t="n">
        <v>19913</v>
      </c>
      <c r="Q34" s="7" t="n">
        <v>19560</v>
      </c>
      <c r="R34" s="7" t="n">
        <v>19504</v>
      </c>
      <c r="S34" s="7" t="n">
        <v>18617</v>
      </c>
      <c r="T34" s="7" t="n">
        <v>19012</v>
      </c>
      <c r="U34" s="7" t="n">
        <v>17669</v>
      </c>
      <c r="V34" s="7" t="n">
        <v>18913</v>
      </c>
      <c r="W34" s="7" t="n">
        <v>17872</v>
      </c>
      <c r="X34" s="7" t="n">
        <v>16879</v>
      </c>
      <c r="Y34" s="7" t="n">
        <v>18590</v>
      </c>
      <c r="Z34" s="7" t="n">
        <v>19528</v>
      </c>
      <c r="AA34" s="7" t="n">
        <v>17801</v>
      </c>
      <c r="AB34" s="7" t="n">
        <v>19263</v>
      </c>
      <c r="AC34" s="7" t="n">
        <v>19433</v>
      </c>
      <c r="AD34" s="7" t="n">
        <v>21923</v>
      </c>
      <c r="AE34" s="7" t="n">
        <v>21223</v>
      </c>
      <c r="AF34" s="7" t="n">
        <v>21924</v>
      </c>
      <c r="AG34" s="7" t="n">
        <v>23780</v>
      </c>
      <c r="AH34" s="7" t="n">
        <v>23286</v>
      </c>
      <c r="AI34" s="7" t="n">
        <v>23550</v>
      </c>
      <c r="AJ34" s="7" t="n">
        <v>21797</v>
      </c>
      <c r="AK34" s="7" t="n">
        <v>23036</v>
      </c>
      <c r="AL34" s="7" t="n">
        <v>22355</v>
      </c>
      <c r="AM34" s="7" t="n">
        <v>21771</v>
      </c>
      <c r="AN34" s="7" t="n">
        <v>20832</v>
      </c>
      <c r="AO34" s="7" t="n">
        <v>20947</v>
      </c>
      <c r="AP34" s="7" t="n">
        <v>19991</v>
      </c>
      <c r="AQ34" s="7" t="n">
        <v>19655</v>
      </c>
      <c r="AR34" s="7" t="n">
        <v>19642</v>
      </c>
      <c r="AS34" s="7" t="n">
        <v>19604</v>
      </c>
      <c r="AT34" s="7" t="n">
        <v>18791</v>
      </c>
      <c r="AU34" s="7" t="n">
        <v>16978</v>
      </c>
      <c r="AV34" s="7" t="n">
        <v>17467</v>
      </c>
      <c r="AW34" s="7" t="n">
        <v>18109</v>
      </c>
      <c r="AX34" s="7" t="n">
        <v>16754</v>
      </c>
      <c r="AY34" s="7" t="n">
        <v>15657</v>
      </c>
      <c r="AZ34" s="7" t="n">
        <v>15081</v>
      </c>
      <c r="BA34" s="7" t="n">
        <v>14298</v>
      </c>
      <c r="BB34" s="4" t="inlineStr">
        <is>
          <t xml:space="preserve"> </t>
        </is>
      </c>
      <c r="BC34" s="7" t="n">
        <v>12689</v>
      </c>
      <c r="BD34" s="7" t="n">
        <v>14173</v>
      </c>
      <c r="BE34" s="7" t="n">
        <v>15227</v>
      </c>
      <c r="BF34" s="7" t="n">
        <v>15009</v>
      </c>
      <c r="BG34" s="7" t="n">
        <v>14587</v>
      </c>
      <c r="BH34" s="7" t="n">
        <v>14091</v>
      </c>
      <c r="BI34" s="7" t="n">
        <v>13737</v>
      </c>
      <c r="BJ34" s="7" t="n">
        <v>13522</v>
      </c>
      <c r="BK34" s="7" t="n">
        <v>13736</v>
      </c>
      <c r="BL34" s="7" t="n">
        <v>13510</v>
      </c>
      <c r="BM34" s="7" t="n">
        <v>12609</v>
      </c>
      <c r="BN34" s="7" t="n">
        <v>13452</v>
      </c>
      <c r="BO34" s="7" t="n">
        <v>12951</v>
      </c>
      <c r="BP34" s="7" t="n">
        <v>12701</v>
      </c>
      <c r="BQ34" s="7" t="n">
        <v>12251</v>
      </c>
      <c r="BR34" s="7" t="n">
        <v>11399</v>
      </c>
      <c r="BS34" s="7" t="n">
        <v>12476</v>
      </c>
      <c r="BT34" s="7" t="n">
        <v>12186</v>
      </c>
      <c r="BU34" s="7" t="n">
        <v>13231</v>
      </c>
      <c r="BV34" s="7" t="n">
        <v>13257</v>
      </c>
      <c r="BW34" s="7" t="n">
        <v>12920</v>
      </c>
      <c r="BX34" s="7" t="n">
        <v>12423</v>
      </c>
      <c r="BY34" s="7" t="n">
        <v>12513</v>
      </c>
      <c r="BZ34" s="7" t="n">
        <v>12380</v>
      </c>
      <c r="CA34" s="7" t="n">
        <v>12449</v>
      </c>
      <c r="CB34" s="7" t="n">
        <v>12671</v>
      </c>
      <c r="CC34" s="7" t="n">
        <v>13187</v>
      </c>
      <c r="CD34" s="7" t="n">
        <v>12537</v>
      </c>
      <c r="CE34" s="7" t="n">
        <v>12500</v>
      </c>
      <c r="CF34" s="7" t="n">
        <v>12217</v>
      </c>
      <c r="CG34" s="7" t="n">
        <v>11962</v>
      </c>
      <c r="CH34" s="7" t="n">
        <v>11739</v>
      </c>
      <c r="CI34" s="7" t="n">
        <v>11711</v>
      </c>
      <c r="CJ34" s="7" t="n">
        <v>11449</v>
      </c>
      <c r="CK34" s="7" t="n">
        <v>11540</v>
      </c>
      <c r="CL34" s="7" t="n">
        <v>11532</v>
      </c>
      <c r="CM34" s="7" t="n">
        <v>11418</v>
      </c>
      <c r="CN34" s="7" t="n">
        <v>11464</v>
      </c>
      <c r="CO34" s="7" t="n">
        <v>11090</v>
      </c>
      <c r="CP34" s="7" t="n">
        <v>10862</v>
      </c>
      <c r="CQ34" s="7" t="n">
        <v>10724</v>
      </c>
      <c r="CR34" s="7" t="n">
        <v>10226</v>
      </c>
      <c r="CS34" s="7" t="n">
        <v>10449</v>
      </c>
      <c r="CT34" s="7" t="n">
        <v>10334</v>
      </c>
      <c r="CU34" s="7" t="n">
        <v>10267</v>
      </c>
      <c r="CV34" s="7" t="n">
        <v>9713</v>
      </c>
      <c r="CW34" s="7" t="n">
        <v>9940</v>
      </c>
      <c r="CX34" s="7" t="n">
        <v>9844</v>
      </c>
      <c r="CY34" s="7" t="n">
        <v>9901</v>
      </c>
      <c r="CZ34" s="7" t="n">
        <v>9263</v>
      </c>
      <c r="DA34" s="7" t="n">
        <v>9132</v>
      </c>
      <c r="DB34" s="7" t="n">
        <v>9765</v>
      </c>
      <c r="DC34" s="7" t="n">
        <v>10159</v>
      </c>
      <c r="DD34" s="7" t="n">
        <v>10156</v>
      </c>
      <c r="DE34" s="7" t="n">
        <v>9546</v>
      </c>
      <c r="DF34" s="7" t="n">
        <v>9870</v>
      </c>
      <c r="DG34" s="7" t="n">
        <v>10521</v>
      </c>
      <c r="DH34" s="7" t="n">
        <v>10413</v>
      </c>
      <c r="DI34" s="7" t="n">
        <v>10695</v>
      </c>
      <c r="DJ34" s="7" t="n">
        <v>10679</v>
      </c>
      <c r="DK34" s="7" t="n">
        <v>10647</v>
      </c>
      <c r="DL34" s="7" t="n">
        <v>10810</v>
      </c>
      <c r="DM34" s="7" t="n">
        <v>10250</v>
      </c>
      <c r="DN34" s="7" t="n">
        <v>10530</v>
      </c>
      <c r="DO34" s="7" t="n">
        <v>10603</v>
      </c>
      <c r="DP34" s="7" t="n">
        <v>10394</v>
      </c>
      <c r="DQ34" s="7" t="n">
        <v>10197</v>
      </c>
      <c r="DR34" s="7" t="n">
        <v>10502</v>
      </c>
      <c r="DS34" s="7" t="n">
        <v>10000</v>
      </c>
    </row>
    <row r="35">
      <c r="A35" s="4" t="inlineStr">
        <is>
          <t>C00020099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Class 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5318</v>
      </c>
      <c r="C38" s="7" t="n">
        <v>14947</v>
      </c>
      <c r="D38" s="7" t="n">
        <v>15323</v>
      </c>
      <c r="E38" s="7" t="n">
        <v>14478</v>
      </c>
      <c r="F38" s="7" t="n">
        <v>14925</v>
      </c>
      <c r="G38" s="7" t="n">
        <v>14312</v>
      </c>
      <c r="H38" s="7" t="n">
        <v>13964</v>
      </c>
      <c r="I38" s="7" t="n">
        <v>13981</v>
      </c>
      <c r="J38" s="7" t="n">
        <v>13121</v>
      </c>
      <c r="K38" s="7" t="n">
        <v>11838</v>
      </c>
      <c r="L38" s="7" t="n">
        <v>12266</v>
      </c>
      <c r="M38" s="7" t="n">
        <v>12726</v>
      </c>
      <c r="N38" s="7" t="n">
        <v>13203</v>
      </c>
      <c r="O38" s="7" t="n">
        <v>12792</v>
      </c>
      <c r="P38" s="7" t="n">
        <v>12047</v>
      </c>
      <c r="Q38" s="7" t="n">
        <v>12644</v>
      </c>
      <c r="R38" s="7" t="n">
        <v>12386</v>
      </c>
      <c r="S38" s="7" t="n">
        <v>12160</v>
      </c>
      <c r="T38" s="7" t="n">
        <v>12563</v>
      </c>
      <c r="U38" s="7" t="n">
        <v>11482</v>
      </c>
      <c r="V38" s="7" t="n">
        <v>11631</v>
      </c>
      <c r="W38" s="7" t="n">
        <v>10469</v>
      </c>
      <c r="X38" s="7" t="n">
        <v>9913</v>
      </c>
      <c r="Y38" s="7" t="n">
        <v>10931</v>
      </c>
      <c r="Z38" s="7" t="n">
        <v>11615</v>
      </c>
      <c r="AA38" s="7" t="n">
        <v>10915</v>
      </c>
      <c r="AB38" s="7" t="n">
        <v>12208</v>
      </c>
      <c r="AC38" s="7" t="n">
        <v>12176</v>
      </c>
      <c r="AD38" s="7" t="n">
        <v>13229</v>
      </c>
      <c r="AE38" s="7" t="n">
        <v>13370</v>
      </c>
      <c r="AF38" s="7" t="n">
        <v>13716</v>
      </c>
      <c r="AG38" s="7" t="n">
        <v>14454</v>
      </c>
      <c r="AH38" s="7" t="n">
        <v>13749</v>
      </c>
      <c r="AI38" s="7" t="n">
        <v>14232</v>
      </c>
      <c r="AJ38" s="7" t="n">
        <v>13905</v>
      </c>
      <c r="AK38" s="7" t="n">
        <v>14622</v>
      </c>
      <c r="AL38" s="7" t="n">
        <v>14341</v>
      </c>
      <c r="AM38" s="7" t="n">
        <v>14185</v>
      </c>
      <c r="AN38" s="7" t="n">
        <v>14365</v>
      </c>
      <c r="AO38" s="7" t="n">
        <v>13778</v>
      </c>
      <c r="AP38" s="7" t="n">
        <v>13516</v>
      </c>
      <c r="AQ38" s="7" t="n">
        <v>13084</v>
      </c>
      <c r="AR38" s="7" t="n">
        <v>12822</v>
      </c>
      <c r="AS38" s="7" t="n">
        <v>12992</v>
      </c>
      <c r="AT38" s="7" t="n">
        <v>12402</v>
      </c>
      <c r="AU38" s="7" t="n">
        <v>10951</v>
      </c>
      <c r="AV38" s="7" t="n">
        <v>11332</v>
      </c>
      <c r="AW38" s="7" t="n">
        <v>11562</v>
      </c>
      <c r="AX38" s="7" t="n">
        <v>11042</v>
      </c>
      <c r="AY38" s="7" t="n">
        <v>10599</v>
      </c>
      <c r="AZ38" s="7" t="n">
        <v>10370</v>
      </c>
      <c r="BA38" s="7" t="n">
        <v>9820</v>
      </c>
      <c r="BB38" s="4" t="inlineStr">
        <is>
          <t xml:space="preserve"> </t>
        </is>
      </c>
      <c r="BC38" s="7" t="n">
        <v>9194</v>
      </c>
      <c r="BD38" s="7" t="n">
        <v>10935</v>
      </c>
      <c r="BE38" s="7" t="n">
        <v>11928</v>
      </c>
      <c r="BF38" s="7" t="n">
        <v>12249</v>
      </c>
      <c r="BG38" s="7" t="n">
        <v>11876</v>
      </c>
      <c r="BH38" s="7" t="n">
        <v>11728</v>
      </c>
      <c r="BI38" s="7" t="n">
        <v>11387</v>
      </c>
      <c r="BJ38" s="7" t="n">
        <v>11031</v>
      </c>
      <c r="BK38" s="7" t="n">
        <v>11416</v>
      </c>
      <c r="BL38" s="7" t="n">
        <v>11802</v>
      </c>
      <c r="BM38" s="7" t="n">
        <v>11097</v>
      </c>
      <c r="BN38" s="7" t="n">
        <v>11762</v>
      </c>
      <c r="BO38" s="7" t="n">
        <v>11525</v>
      </c>
      <c r="BP38" s="7" t="n">
        <v>11407</v>
      </c>
      <c r="BQ38" s="7" t="n">
        <v>11245</v>
      </c>
      <c r="BR38" s="7" t="n">
        <v>10447</v>
      </c>
      <c r="BS38" s="7" t="n">
        <v>11033</v>
      </c>
      <c r="BT38" s="7" t="n">
        <v>11004</v>
      </c>
      <c r="BU38" s="7" t="n">
        <v>12014</v>
      </c>
      <c r="BV38" s="7" t="n">
        <v>11930</v>
      </c>
      <c r="BW38" s="7" t="n">
        <v>12210</v>
      </c>
      <c r="BX38" s="7" t="n">
        <v>11944</v>
      </c>
      <c r="BY38" s="7" t="n">
        <v>12249</v>
      </c>
      <c r="BZ38" s="7" t="n">
        <v>12570</v>
      </c>
      <c r="CA38" s="7" t="n">
        <v>12402</v>
      </c>
      <c r="CB38" s="7" t="n">
        <v>12598</v>
      </c>
      <c r="CC38" s="7" t="n">
        <v>13241</v>
      </c>
      <c r="CD38" s="7" t="n">
        <v>12486</v>
      </c>
      <c r="CE38" s="7" t="n">
        <v>12317</v>
      </c>
      <c r="CF38" s="7" t="n">
        <v>12331</v>
      </c>
      <c r="CG38" s="7" t="n">
        <v>12140</v>
      </c>
      <c r="CH38" s="7" t="n">
        <v>11989</v>
      </c>
      <c r="CI38" s="7" t="n">
        <v>11976</v>
      </c>
      <c r="CJ38" s="7" t="n">
        <v>11620</v>
      </c>
      <c r="CK38" s="7" t="n">
        <v>11684</v>
      </c>
      <c r="CL38" s="7" t="n">
        <v>11357</v>
      </c>
      <c r="CM38" s="7" t="n">
        <v>10962</v>
      </c>
      <c r="CN38" s="7" t="n">
        <v>10648</v>
      </c>
      <c r="CO38" s="7" t="n">
        <v>10443</v>
      </c>
      <c r="CP38" s="7" t="n">
        <v>10021</v>
      </c>
      <c r="CQ38" s="7" t="n">
        <v>9728</v>
      </c>
      <c r="CR38" s="7" t="n">
        <v>10051</v>
      </c>
      <c r="CS38" s="7" t="n">
        <v>10118</v>
      </c>
      <c r="CT38" s="7" t="n">
        <v>9970</v>
      </c>
      <c r="CU38" s="7" t="n">
        <v>9930</v>
      </c>
      <c r="CV38" s="7" t="n">
        <v>9499</v>
      </c>
      <c r="CW38" s="7" t="n">
        <v>9965</v>
      </c>
      <c r="CX38" s="7" t="n">
        <v>10019</v>
      </c>
      <c r="CY38" s="7" t="n">
        <v>9845</v>
      </c>
      <c r="CZ38" s="7" t="n">
        <v>9042</v>
      </c>
      <c r="DA38" s="7" t="n">
        <v>9270</v>
      </c>
      <c r="DB38" s="7" t="n">
        <v>9724</v>
      </c>
      <c r="DC38" s="7" t="n">
        <v>9919</v>
      </c>
      <c r="DD38" s="7" t="n">
        <v>10179</v>
      </c>
      <c r="DE38" s="7" t="n">
        <v>9503</v>
      </c>
      <c r="DF38" s="7" t="n">
        <v>9841</v>
      </c>
      <c r="DG38" s="7" t="n">
        <v>10465</v>
      </c>
      <c r="DH38" s="7" t="n">
        <v>10283</v>
      </c>
      <c r="DI38" s="7" t="n">
        <v>10476</v>
      </c>
      <c r="DJ38" s="7" t="n">
        <v>10450</v>
      </c>
      <c r="DK38" s="7" t="n">
        <v>10113</v>
      </c>
      <c r="DL38" s="7" t="n">
        <v>10308</v>
      </c>
      <c r="DM38" s="7" t="n">
        <v>9789</v>
      </c>
      <c r="DN38" s="7" t="n">
        <v>9556</v>
      </c>
      <c r="DO38" s="7" t="n">
        <v>9843</v>
      </c>
      <c r="DP38" s="7" t="n">
        <v>9685</v>
      </c>
      <c r="DQ38" s="7" t="n">
        <v>9697</v>
      </c>
      <c r="DR38" s="7" t="n">
        <v>10133</v>
      </c>
      <c r="DS38" s="7" t="n">
        <v>10000</v>
      </c>
    </row>
    <row r="39">
      <c r="A39" s="4" t="inlineStr">
        <is>
          <t>C00012318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Institutional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782274</v>
      </c>
      <c r="C42" s="7" t="n">
        <v>762437</v>
      </c>
      <c r="D42" s="7" t="n">
        <v>782247</v>
      </c>
      <c r="E42" s="7" t="n">
        <v>739025</v>
      </c>
      <c r="F42" s="7" t="n">
        <v>761060</v>
      </c>
      <c r="G42" s="7" t="n">
        <v>730550</v>
      </c>
      <c r="H42" s="7" t="n">
        <v>712752</v>
      </c>
      <c r="I42" s="7" t="n">
        <v>713599</v>
      </c>
      <c r="J42" s="7" t="n">
        <v>669798</v>
      </c>
      <c r="K42" s="7" t="n">
        <v>604247</v>
      </c>
      <c r="L42" s="7" t="n">
        <v>626097</v>
      </c>
      <c r="M42" s="7" t="n">
        <v>648788</v>
      </c>
      <c r="N42" s="7" t="n">
        <v>674000</v>
      </c>
      <c r="O42" s="7" t="n">
        <v>652150</v>
      </c>
      <c r="P42" s="7" t="n">
        <v>614696</v>
      </c>
      <c r="Q42" s="7" t="n">
        <v>645184</v>
      </c>
      <c r="R42" s="7" t="n">
        <v>632824</v>
      </c>
      <c r="S42" s="7" t="n">
        <v>620464</v>
      </c>
      <c r="T42" s="7" t="n">
        <v>641064</v>
      </c>
      <c r="U42" s="7" t="n">
        <v>585857</v>
      </c>
      <c r="V42" s="7" t="n">
        <v>592977</v>
      </c>
      <c r="W42" s="7" t="n">
        <v>534491</v>
      </c>
      <c r="X42" s="7" t="n">
        <v>506061</v>
      </c>
      <c r="Y42" s="7" t="n">
        <v>558048</v>
      </c>
      <c r="Z42" s="7" t="n">
        <v>592977</v>
      </c>
      <c r="AA42" s="7" t="n">
        <v>557236</v>
      </c>
      <c r="AB42" s="7" t="n">
        <v>623040</v>
      </c>
      <c r="AC42" s="7" t="n">
        <v>621437</v>
      </c>
      <c r="AD42" s="7" t="n">
        <v>675161</v>
      </c>
      <c r="AE42" s="7" t="n">
        <v>681576</v>
      </c>
      <c r="AF42" s="7" t="n">
        <v>700018</v>
      </c>
      <c r="AG42" s="7" t="n">
        <v>736903</v>
      </c>
      <c r="AH42" s="7" t="n">
        <v>700730</v>
      </c>
      <c r="AI42" s="7" t="n">
        <v>726183</v>
      </c>
      <c r="AJ42" s="7" t="n">
        <v>708684</v>
      </c>
      <c r="AK42" s="7" t="n">
        <v>746067</v>
      </c>
      <c r="AL42" s="7" t="n">
        <v>730955</v>
      </c>
      <c r="AM42" s="7" t="n">
        <v>723001</v>
      </c>
      <c r="AN42" s="7" t="n">
        <v>732799</v>
      </c>
      <c r="AO42" s="7" t="n">
        <v>702102</v>
      </c>
      <c r="AP42" s="7" t="n">
        <v>688721</v>
      </c>
      <c r="AQ42" s="7" t="n">
        <v>666682</v>
      </c>
      <c r="AR42" s="7" t="n">
        <v>653301</v>
      </c>
      <c r="AS42" s="7" t="n">
        <v>661960</v>
      </c>
      <c r="AT42" s="7" t="n">
        <v>632439</v>
      </c>
      <c r="AU42" s="7" t="n">
        <v>558447</v>
      </c>
      <c r="AV42" s="7" t="n">
        <v>577919</v>
      </c>
      <c r="AW42" s="7" t="n">
        <v>589602</v>
      </c>
      <c r="AX42" s="7" t="n">
        <v>563120</v>
      </c>
      <c r="AY42" s="7" t="n">
        <v>539754</v>
      </c>
      <c r="AZ42" s="7" t="n">
        <v>528071</v>
      </c>
      <c r="BA42" s="7" t="n">
        <v>500032</v>
      </c>
      <c r="BB42" s="4" t="inlineStr">
        <is>
          <t xml:space="preserve"> </t>
        </is>
      </c>
      <c r="BC42" s="7" t="n">
        <v>468877</v>
      </c>
      <c r="BD42" s="7" t="n">
        <v>556889</v>
      </c>
      <c r="BE42" s="7" t="n">
        <v>607515</v>
      </c>
      <c r="BF42" s="7" t="n">
        <v>623872</v>
      </c>
      <c r="BG42" s="7" t="n">
        <v>605011</v>
      </c>
      <c r="BH42" s="7" t="n">
        <v>597457</v>
      </c>
      <c r="BI42" s="7" t="n">
        <v>580085</v>
      </c>
      <c r="BJ42" s="7" t="n">
        <v>561957</v>
      </c>
      <c r="BK42" s="7" t="n">
        <v>580840</v>
      </c>
      <c r="BL42" s="7" t="n">
        <v>600479</v>
      </c>
      <c r="BM42" s="7" t="n">
        <v>565124</v>
      </c>
      <c r="BN42" s="7" t="n">
        <v>598234</v>
      </c>
      <c r="BO42" s="7" t="n">
        <v>586194</v>
      </c>
      <c r="BP42" s="7" t="n">
        <v>580926</v>
      </c>
      <c r="BQ42" s="7" t="n">
        <v>571896</v>
      </c>
      <c r="BR42" s="7" t="n">
        <v>532014</v>
      </c>
      <c r="BS42" s="7" t="n">
        <v>560491</v>
      </c>
      <c r="BT42" s="7" t="n">
        <v>559777</v>
      </c>
      <c r="BU42" s="7" t="n">
        <v>610471</v>
      </c>
      <c r="BV42" s="7" t="n">
        <v>606187</v>
      </c>
      <c r="BW42" s="7" t="n">
        <v>621181</v>
      </c>
      <c r="BX42" s="7" t="n">
        <v>606187</v>
      </c>
      <c r="BY42" s="7" t="n">
        <v>621429</v>
      </c>
      <c r="BZ42" s="7" t="n">
        <v>637782</v>
      </c>
      <c r="CA42" s="7" t="n">
        <v>629250</v>
      </c>
      <c r="CB42" s="7" t="n">
        <v>639204</v>
      </c>
      <c r="CC42" s="7" t="n">
        <v>671911</v>
      </c>
      <c r="CD42" s="7" t="n">
        <v>632805</v>
      </c>
      <c r="CE42" s="7" t="n">
        <v>624243</v>
      </c>
      <c r="CF42" s="7" t="n">
        <v>624936</v>
      </c>
      <c r="CG42" s="7" t="n">
        <v>615236</v>
      </c>
      <c r="CH42" s="7" t="n">
        <v>606922</v>
      </c>
      <c r="CI42" s="7" t="n">
        <v>605537</v>
      </c>
      <c r="CJ42" s="7" t="n">
        <v>588216</v>
      </c>
      <c r="CK42" s="7" t="n">
        <v>590609</v>
      </c>
      <c r="CL42" s="7" t="n">
        <v>574050</v>
      </c>
      <c r="CM42" s="7" t="n">
        <v>554731</v>
      </c>
      <c r="CN42" s="7" t="n">
        <v>538861</v>
      </c>
      <c r="CO42" s="7" t="n">
        <v>527822</v>
      </c>
      <c r="CP42" s="7" t="n">
        <v>507123</v>
      </c>
      <c r="CQ42" s="7" t="n">
        <v>491785</v>
      </c>
      <c r="CR42" s="7" t="n">
        <v>508065</v>
      </c>
      <c r="CS42" s="7" t="n">
        <v>510778</v>
      </c>
      <c r="CT42" s="7" t="n">
        <v>503316</v>
      </c>
      <c r="CU42" s="7" t="n">
        <v>501281</v>
      </c>
      <c r="CV42" s="7" t="n">
        <v>478897</v>
      </c>
      <c r="CW42" s="7" t="n">
        <v>502902</v>
      </c>
      <c r="CX42" s="7" t="n">
        <v>504922</v>
      </c>
      <c r="CY42" s="7" t="n">
        <v>496170</v>
      </c>
      <c r="CZ42" s="7" t="n">
        <v>455776</v>
      </c>
      <c r="DA42" s="7" t="n">
        <v>466548</v>
      </c>
      <c r="DB42" s="7" t="n">
        <v>489438</v>
      </c>
      <c r="DC42" s="7" t="n">
        <v>499475</v>
      </c>
      <c r="DD42" s="7" t="n">
        <v>511864</v>
      </c>
      <c r="DE42" s="7" t="n">
        <v>477958</v>
      </c>
      <c r="DF42" s="7" t="n">
        <v>494911</v>
      </c>
      <c r="DG42" s="7" t="n">
        <v>526210</v>
      </c>
      <c r="DH42" s="7" t="n">
        <v>516429</v>
      </c>
      <c r="DI42" s="7" t="n">
        <v>525929</v>
      </c>
      <c r="DJ42" s="7" t="n">
        <v>524630</v>
      </c>
      <c r="DK42" s="7" t="n">
        <v>507749</v>
      </c>
      <c r="DL42" s="7" t="n">
        <v>516839</v>
      </c>
      <c r="DM42" s="7" t="n">
        <v>490867</v>
      </c>
      <c r="DN42" s="7" t="n">
        <v>478530</v>
      </c>
      <c r="DO42" s="7" t="n">
        <v>493357</v>
      </c>
      <c r="DP42" s="7" t="n">
        <v>484903</v>
      </c>
      <c r="DQ42" s="7" t="n">
        <v>485507</v>
      </c>
      <c r="DR42" s="7" t="n">
        <v>507246</v>
      </c>
      <c r="DS42" s="7" t="n">
        <v>500000</v>
      </c>
    </row>
    <row r="43">
      <c r="A43" s="4" t="inlineStr">
        <is>
          <t>C00003920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Investor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5024</v>
      </c>
      <c r="C46" s="7" t="n">
        <v>14650</v>
      </c>
      <c r="D46" s="7" t="n">
        <v>15033</v>
      </c>
      <c r="E46" s="7" t="n">
        <v>14201</v>
      </c>
      <c r="F46" s="7" t="n">
        <v>14649</v>
      </c>
      <c r="G46" s="7" t="n">
        <v>14057</v>
      </c>
      <c r="H46" s="7" t="n">
        <v>13705</v>
      </c>
      <c r="I46" s="7" t="n">
        <v>13737</v>
      </c>
      <c r="J46" s="7" t="n">
        <v>12901</v>
      </c>
      <c r="K46" s="7" t="n">
        <v>11627</v>
      </c>
      <c r="L46" s="7" t="n">
        <v>12057</v>
      </c>
      <c r="M46" s="7" t="n">
        <v>12503</v>
      </c>
      <c r="N46" s="7" t="n">
        <v>12997</v>
      </c>
      <c r="O46" s="7" t="n">
        <v>12583</v>
      </c>
      <c r="P46" s="7" t="n">
        <v>11864</v>
      </c>
      <c r="Q46" s="7" t="n">
        <v>12444</v>
      </c>
      <c r="R46" s="7" t="n">
        <v>12209</v>
      </c>
      <c r="S46" s="7" t="n">
        <v>11974</v>
      </c>
      <c r="T46" s="7" t="n">
        <v>12381</v>
      </c>
      <c r="U46" s="7" t="n">
        <v>11317</v>
      </c>
      <c r="V46" s="7" t="n">
        <v>11469</v>
      </c>
      <c r="W46" s="7" t="n">
        <v>10336</v>
      </c>
      <c r="X46" s="7" t="n">
        <v>9793</v>
      </c>
      <c r="Y46" s="7" t="n">
        <v>10786</v>
      </c>
      <c r="Z46" s="7" t="n">
        <v>11484</v>
      </c>
      <c r="AA46" s="7" t="n">
        <v>10786</v>
      </c>
      <c r="AB46" s="7" t="n">
        <v>12070</v>
      </c>
      <c r="AC46" s="7" t="n">
        <v>12039</v>
      </c>
      <c r="AD46" s="7" t="n">
        <v>13084</v>
      </c>
      <c r="AE46" s="7" t="n">
        <v>13222</v>
      </c>
      <c r="AF46" s="7" t="n">
        <v>13575</v>
      </c>
      <c r="AG46" s="7" t="n">
        <v>14297</v>
      </c>
      <c r="AH46" s="7" t="n">
        <v>13606</v>
      </c>
      <c r="AI46" s="7" t="n">
        <v>14096</v>
      </c>
      <c r="AJ46" s="7" t="n">
        <v>13775</v>
      </c>
      <c r="AK46" s="7" t="n">
        <v>14494</v>
      </c>
      <c r="AL46" s="7" t="n">
        <v>14218</v>
      </c>
      <c r="AM46" s="7" t="n">
        <v>14065</v>
      </c>
      <c r="AN46" s="7" t="n">
        <v>14252</v>
      </c>
      <c r="AO46" s="7" t="n">
        <v>13660</v>
      </c>
      <c r="AP46" s="7" t="n">
        <v>13417</v>
      </c>
      <c r="AQ46" s="7" t="n">
        <v>12992</v>
      </c>
      <c r="AR46" s="7" t="n">
        <v>12734</v>
      </c>
      <c r="AS46" s="7" t="n">
        <v>12917</v>
      </c>
      <c r="AT46" s="7" t="n">
        <v>12337</v>
      </c>
      <c r="AU46" s="7" t="n">
        <v>10888</v>
      </c>
      <c r="AV46" s="7" t="n">
        <v>11280</v>
      </c>
      <c r="AW46" s="7" t="n">
        <v>11507</v>
      </c>
      <c r="AX46" s="7" t="n">
        <v>10993</v>
      </c>
      <c r="AY46" s="7" t="n">
        <v>10540</v>
      </c>
      <c r="AZ46" s="7" t="n">
        <v>10314</v>
      </c>
      <c r="BA46" s="7" t="n">
        <v>9770</v>
      </c>
      <c r="BB46" s="4" t="inlineStr">
        <is>
          <t xml:space="preserve"> </t>
        </is>
      </c>
      <c r="BC46" s="7" t="n">
        <v>9166</v>
      </c>
      <c r="BD46" s="7" t="n">
        <v>10888</v>
      </c>
      <c r="BE46" s="7" t="n">
        <v>11900</v>
      </c>
      <c r="BF46" s="7" t="n">
        <v>12217</v>
      </c>
      <c r="BG46" s="7" t="n">
        <v>11847</v>
      </c>
      <c r="BH46" s="7" t="n">
        <v>11700</v>
      </c>
      <c r="BI46" s="7" t="n">
        <v>11362</v>
      </c>
      <c r="BJ46" s="7" t="n">
        <v>11009</v>
      </c>
      <c r="BK46" s="7" t="n">
        <v>11391</v>
      </c>
      <c r="BL46" s="7" t="n">
        <v>11774</v>
      </c>
      <c r="BM46" s="7" t="n">
        <v>11093</v>
      </c>
      <c r="BN46" s="7" t="n">
        <v>11739</v>
      </c>
      <c r="BO46" s="7" t="n">
        <v>11519</v>
      </c>
      <c r="BP46" s="7" t="n">
        <v>11401</v>
      </c>
      <c r="BQ46" s="7" t="n">
        <v>11240</v>
      </c>
      <c r="BR46" s="7" t="n">
        <v>10446</v>
      </c>
      <c r="BS46" s="7" t="n">
        <v>11018</v>
      </c>
      <c r="BT46" s="7" t="n">
        <v>11018</v>
      </c>
      <c r="BU46" s="7" t="n">
        <v>12014</v>
      </c>
      <c r="BV46" s="7" t="n">
        <v>11930</v>
      </c>
      <c r="BW46" s="7" t="n">
        <v>12224</v>
      </c>
      <c r="BX46" s="7" t="n">
        <v>11944</v>
      </c>
      <c r="BY46" s="7" t="n">
        <v>12249</v>
      </c>
      <c r="BZ46" s="7" t="n">
        <v>12570</v>
      </c>
      <c r="CA46" s="7" t="n">
        <v>12402</v>
      </c>
      <c r="CB46" s="7" t="n">
        <v>12598</v>
      </c>
      <c r="CC46" s="7" t="n">
        <v>13241</v>
      </c>
      <c r="CD46" s="7" t="n">
        <v>12486</v>
      </c>
      <c r="CE46" s="7" t="n">
        <v>12317</v>
      </c>
      <c r="CF46" s="7" t="n">
        <v>12331</v>
      </c>
      <c r="CG46" s="7" t="n">
        <v>12140</v>
      </c>
      <c r="CH46" s="7" t="n">
        <v>11989</v>
      </c>
      <c r="CI46" s="7" t="n">
        <v>11976</v>
      </c>
      <c r="CJ46" s="7" t="n">
        <v>11620</v>
      </c>
      <c r="CK46" s="7" t="n">
        <v>11684</v>
      </c>
      <c r="CL46" s="7" t="n">
        <v>11357</v>
      </c>
      <c r="CM46" s="7" t="n">
        <v>10962</v>
      </c>
      <c r="CN46" s="7" t="n">
        <v>10648</v>
      </c>
      <c r="CO46" s="7" t="n">
        <v>10443</v>
      </c>
      <c r="CP46" s="7" t="n">
        <v>10021</v>
      </c>
      <c r="CQ46" s="7" t="n">
        <v>9728</v>
      </c>
      <c r="CR46" s="7" t="n">
        <v>10051</v>
      </c>
      <c r="CS46" s="7" t="n">
        <v>10118</v>
      </c>
      <c r="CT46" s="7" t="n">
        <v>9970</v>
      </c>
      <c r="CU46" s="7" t="n">
        <v>9930</v>
      </c>
      <c r="CV46" s="7" t="n">
        <v>9499</v>
      </c>
      <c r="CW46" s="7" t="n">
        <v>9965</v>
      </c>
      <c r="CX46" s="7" t="n">
        <v>10019</v>
      </c>
      <c r="CY46" s="7" t="n">
        <v>9845</v>
      </c>
      <c r="CZ46" s="7" t="n">
        <v>9042</v>
      </c>
      <c r="DA46" s="7" t="n">
        <v>9270</v>
      </c>
      <c r="DB46" s="7" t="n">
        <v>9724</v>
      </c>
      <c r="DC46" s="7" t="n">
        <v>9919</v>
      </c>
      <c r="DD46" s="7" t="n">
        <v>10179</v>
      </c>
      <c r="DE46" s="7" t="n">
        <v>9503</v>
      </c>
      <c r="DF46" s="7" t="n">
        <v>9841</v>
      </c>
      <c r="DG46" s="7" t="n">
        <v>10465</v>
      </c>
      <c r="DH46" s="7" t="n">
        <v>10283</v>
      </c>
      <c r="DI46" s="7" t="n">
        <v>10476</v>
      </c>
      <c r="DJ46" s="7" t="n">
        <v>10450</v>
      </c>
      <c r="DK46" s="7" t="n">
        <v>10113</v>
      </c>
      <c r="DL46" s="7" t="n">
        <v>10308</v>
      </c>
      <c r="DM46" s="7" t="n">
        <v>9789</v>
      </c>
      <c r="DN46" s="7" t="n">
        <v>9556</v>
      </c>
      <c r="DO46" s="7" t="n">
        <v>9843</v>
      </c>
      <c r="DP46" s="7" t="n">
        <v>9685</v>
      </c>
      <c r="DQ46" s="7" t="n">
        <v>9697</v>
      </c>
      <c r="DR46" s="7" t="n">
        <v>10133</v>
      </c>
      <c r="DS46" s="7" t="n">
        <v>10000</v>
      </c>
    </row>
    <row r="47">
      <c r="A47" s="4" t="inlineStr">
        <is>
          <t>C00022280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583963</v>
      </c>
      <c r="C50" s="7" t="n">
        <v>569822</v>
      </c>
      <c r="D50" s="7" t="n">
        <v>580010</v>
      </c>
      <c r="E50" s="7" t="n">
        <v>554047</v>
      </c>
      <c r="F50" s="7" t="n">
        <v>574818</v>
      </c>
      <c r="G50" s="7" t="n">
        <v>558721</v>
      </c>
      <c r="H50" s="7" t="n">
        <v>538470</v>
      </c>
      <c r="I50" s="7" t="n">
        <v>536912</v>
      </c>
      <c r="J50" s="7" t="n">
        <v>511166</v>
      </c>
      <c r="K50" s="7" t="n">
        <v>462533</v>
      </c>
      <c r="L50" s="7" t="n">
        <v>477019</v>
      </c>
      <c r="M50" s="7" t="n">
        <v>497714</v>
      </c>
      <c r="N50" s="7" t="n">
        <v>522548</v>
      </c>
      <c r="O50" s="7" t="n">
        <v>510649</v>
      </c>
      <c r="P50" s="7" t="n">
        <v>491424</v>
      </c>
      <c r="Q50" s="7" t="n">
        <v>506285</v>
      </c>
      <c r="R50" s="7" t="n">
        <v>495011</v>
      </c>
      <c r="S50" s="7" t="n">
        <v>477588</v>
      </c>
      <c r="T50" s="7" t="n">
        <v>489374</v>
      </c>
      <c r="U50" s="7" t="n">
        <v>450429</v>
      </c>
      <c r="V50" s="7" t="n">
        <v>458869</v>
      </c>
      <c r="W50" s="7" t="n">
        <v>410217</v>
      </c>
      <c r="X50" s="7" t="n">
        <v>389219</v>
      </c>
      <c r="Y50" s="7" t="n">
        <v>429678</v>
      </c>
      <c r="Z50" s="7" t="n">
        <v>458869</v>
      </c>
      <c r="AA50" s="7" t="n">
        <v>434287</v>
      </c>
      <c r="AB50" s="7" t="n">
        <v>478342</v>
      </c>
      <c r="AC50" s="7" t="n">
        <v>471233</v>
      </c>
      <c r="AD50" s="7" t="n">
        <v>511349</v>
      </c>
      <c r="AE50" s="7" t="n">
        <v>508810</v>
      </c>
      <c r="AF50" s="7" t="n">
        <v>529630</v>
      </c>
      <c r="AG50" s="7" t="n">
        <v>569745</v>
      </c>
      <c r="AH50" s="7" t="n">
        <v>547662</v>
      </c>
      <c r="AI50" s="7" t="n">
        <v>571299</v>
      </c>
      <c r="AJ50" s="7" t="n">
        <v>550680</v>
      </c>
      <c r="AK50" s="7" t="n">
        <v>574819</v>
      </c>
      <c r="AL50" s="7" t="n">
        <v>557217</v>
      </c>
      <c r="AM50" s="7" t="n">
        <v>551686</v>
      </c>
      <c r="AN50" s="7" t="n">
        <v>551500</v>
      </c>
      <c r="AO50" s="7" t="n">
        <v>535500</v>
      </c>
      <c r="AP50" s="7" t="n">
        <v>523500</v>
      </c>
      <c r="AQ50" s="7" t="n">
        <v>517500</v>
      </c>
      <c r="AR50" s="7" t="n">
        <v>511500</v>
      </c>
      <c r="AS50" s="7" t="n">
        <v>519000</v>
      </c>
      <c r="AT50" s="7" t="n">
        <v>500000</v>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row>
    <row r="51">
      <c r="A51" s="4" t="inlineStr">
        <is>
          <t>C00022280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Investor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1581</v>
      </c>
      <c r="C54" s="7" t="n">
        <v>11300</v>
      </c>
      <c r="D54" s="7" t="n">
        <v>11516</v>
      </c>
      <c r="E54" s="7" t="n">
        <v>10991</v>
      </c>
      <c r="F54" s="7" t="n">
        <v>11413</v>
      </c>
      <c r="G54" s="7" t="n">
        <v>11094</v>
      </c>
      <c r="H54" s="7" t="n">
        <v>10702</v>
      </c>
      <c r="I54" s="7" t="n">
        <v>10661</v>
      </c>
      <c r="J54" s="7" t="n">
        <v>10158</v>
      </c>
      <c r="K54" s="7" t="n">
        <v>9190</v>
      </c>
      <c r="L54" s="7" t="n">
        <v>9479</v>
      </c>
      <c r="M54" s="7" t="n">
        <v>9901</v>
      </c>
      <c r="N54" s="7" t="n">
        <v>10384</v>
      </c>
      <c r="O54" s="7" t="n">
        <v>10148</v>
      </c>
      <c r="P54" s="7" t="n">
        <v>9764</v>
      </c>
      <c r="Q54" s="7" t="n">
        <v>10060</v>
      </c>
      <c r="R54" s="7" t="n">
        <v>9845</v>
      </c>
      <c r="S54" s="7" t="n">
        <v>9509</v>
      </c>
      <c r="T54" s="7" t="n">
        <v>9733</v>
      </c>
      <c r="U54" s="7" t="n">
        <v>8968</v>
      </c>
      <c r="V54" s="7" t="n">
        <v>9131</v>
      </c>
      <c r="W54" s="7" t="n">
        <v>8172</v>
      </c>
      <c r="X54" s="7" t="n">
        <v>7754</v>
      </c>
      <c r="Y54" s="7" t="n">
        <v>8560</v>
      </c>
      <c r="Z54" s="7" t="n">
        <v>9141</v>
      </c>
      <c r="AA54" s="7" t="n">
        <v>8652</v>
      </c>
      <c r="AB54" s="7" t="n">
        <v>9539</v>
      </c>
      <c r="AC54" s="7" t="n">
        <v>9397</v>
      </c>
      <c r="AD54" s="7" t="n">
        <v>10187</v>
      </c>
      <c r="AE54" s="7" t="n">
        <v>10146</v>
      </c>
      <c r="AF54" s="7" t="n">
        <v>10561</v>
      </c>
      <c r="AG54" s="7" t="n">
        <v>11371</v>
      </c>
      <c r="AH54" s="7" t="n">
        <v>10921</v>
      </c>
      <c r="AI54" s="7" t="n">
        <v>11403</v>
      </c>
      <c r="AJ54" s="7" t="n">
        <v>10991</v>
      </c>
      <c r="AK54" s="7" t="n">
        <v>11483</v>
      </c>
      <c r="AL54" s="7" t="n">
        <v>11131</v>
      </c>
      <c r="AM54" s="7" t="n">
        <v>11011</v>
      </c>
      <c r="AN54" s="7" t="n">
        <v>11020</v>
      </c>
      <c r="AO54" s="7" t="n">
        <v>10700</v>
      </c>
      <c r="AP54" s="7" t="n">
        <v>10460</v>
      </c>
      <c r="AQ54" s="7" t="n">
        <v>10340</v>
      </c>
      <c r="AR54" s="7" t="n">
        <v>10230</v>
      </c>
      <c r="AS54" s="7" t="n">
        <v>10380</v>
      </c>
      <c r="AT54" s="7" t="n">
        <v>10000</v>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Domini Index: MSCI World Equal Weighte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MSCI World Equal Weighted Index (n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882870</v>
      </c>
      <c r="C58" s="7" t="n">
        <v>846781</v>
      </c>
      <c r="D58" s="7" t="n">
        <v>860457</v>
      </c>
      <c r="E58" s="7" t="n">
        <v>833857</v>
      </c>
      <c r="F58" s="7" t="n">
        <v>865770</v>
      </c>
      <c r="G58" s="7" t="n">
        <v>835165</v>
      </c>
      <c r="H58" s="7" t="n">
        <v>816967</v>
      </c>
      <c r="I58" s="7" t="n">
        <v>824700</v>
      </c>
      <c r="J58" s="7" t="n">
        <v>773428</v>
      </c>
      <c r="K58" s="7" t="n">
        <v>705552</v>
      </c>
      <c r="L58" s="7" t="n">
        <v>741021</v>
      </c>
      <c r="M58" s="7" t="n">
        <v>773859</v>
      </c>
      <c r="N58" s="7" t="n">
        <v>803650</v>
      </c>
      <c r="O58" s="7" t="n">
        <v>770528</v>
      </c>
      <c r="P58" s="7" t="n">
        <v>730774</v>
      </c>
      <c r="Q58" s="7" t="n">
        <v>758408</v>
      </c>
      <c r="R58" s="7" t="n">
        <v>748720</v>
      </c>
      <c r="S58" s="7" t="n">
        <v>743464</v>
      </c>
      <c r="T58" s="7" t="n">
        <v>764165</v>
      </c>
      <c r="U58" s="7" t="n">
        <v>706658</v>
      </c>
      <c r="V58" s="7" t="n">
        <v>722700</v>
      </c>
      <c r="W58" s="7" t="n">
        <v>665011</v>
      </c>
      <c r="X58" s="7" t="n">
        <v>626223</v>
      </c>
      <c r="Y58" s="7" t="n">
        <v>695261</v>
      </c>
      <c r="Z58" s="7" t="n">
        <v>724118</v>
      </c>
      <c r="AA58" s="7" t="n">
        <v>678097</v>
      </c>
      <c r="AB58" s="7" t="n">
        <v>747626</v>
      </c>
      <c r="AC58" s="7" t="n">
        <v>745361</v>
      </c>
      <c r="AD58" s="7" t="n">
        <v>805008</v>
      </c>
      <c r="AE58" s="7" t="n">
        <v>796577</v>
      </c>
      <c r="AF58" s="7" t="n">
        <v>804800</v>
      </c>
      <c r="AG58" s="7" t="n">
        <v>849397</v>
      </c>
      <c r="AH58" s="7" t="n">
        <v>815068</v>
      </c>
      <c r="AI58" s="7" t="n">
        <v>850845</v>
      </c>
      <c r="AJ58" s="7" t="n">
        <v>824655</v>
      </c>
      <c r="AK58" s="7" t="n">
        <v>851916</v>
      </c>
      <c r="AL58" s="7" t="n">
        <v>834769</v>
      </c>
      <c r="AM58" s="7" t="n">
        <v>828857</v>
      </c>
      <c r="AN58" s="7" t="n">
        <v>828977</v>
      </c>
      <c r="AO58" s="7" t="n">
        <v>811460</v>
      </c>
      <c r="AP58" s="7" t="n">
        <v>784777</v>
      </c>
      <c r="AQ58" s="7" t="n">
        <v>758678</v>
      </c>
      <c r="AR58" s="7" t="n">
        <v>734492</v>
      </c>
      <c r="AS58" s="7" t="n">
        <v>739411</v>
      </c>
      <c r="AT58" s="7" t="n">
        <v>709275</v>
      </c>
      <c r="AU58" s="7" t="n">
        <v>616886</v>
      </c>
      <c r="AV58" s="7" t="n">
        <v>630282</v>
      </c>
      <c r="AW58" s="7" t="n">
        <v>645808</v>
      </c>
      <c r="AX58" s="7" t="n">
        <v>610794</v>
      </c>
      <c r="AY58" s="7" t="n">
        <v>592620</v>
      </c>
      <c r="AZ58" s="7" t="n">
        <v>581419</v>
      </c>
      <c r="BA58" s="7" t="n">
        <v>551030</v>
      </c>
      <c r="BB58" s="7" t="n">
        <v>500000</v>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row>
    <row r="59">
      <c r="A59" s="4" t="inlineStr">
        <is>
          <t>Domini Index: MSCI World Equal Weighte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MSCI World Equal Weighted Index (ne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7657</v>
      </c>
      <c r="C62" s="7" t="n">
        <v>16936</v>
      </c>
      <c r="D62" s="7" t="n">
        <v>17209</v>
      </c>
      <c r="E62" s="7" t="n">
        <v>16677</v>
      </c>
      <c r="F62" s="7" t="n">
        <v>17315</v>
      </c>
      <c r="G62" s="7" t="n">
        <v>16703</v>
      </c>
      <c r="H62" s="7" t="n">
        <v>16339</v>
      </c>
      <c r="I62" s="7" t="n">
        <v>16494</v>
      </c>
      <c r="J62" s="7" t="n">
        <v>15469</v>
      </c>
      <c r="K62" s="7" t="n">
        <v>14111</v>
      </c>
      <c r="L62" s="7" t="n">
        <v>14820</v>
      </c>
      <c r="M62" s="7" t="n">
        <v>15477</v>
      </c>
      <c r="N62" s="7" t="n">
        <v>16073</v>
      </c>
      <c r="O62" s="7" t="n">
        <v>15411</v>
      </c>
      <c r="P62" s="7" t="n">
        <v>14615</v>
      </c>
      <c r="Q62" s="7" t="n">
        <v>15168</v>
      </c>
      <c r="R62" s="7" t="n">
        <v>14974</v>
      </c>
      <c r="S62" s="7" t="n">
        <v>14869</v>
      </c>
      <c r="T62" s="7" t="n">
        <v>15283</v>
      </c>
      <c r="U62" s="7" t="n">
        <v>14133</v>
      </c>
      <c r="V62" s="7" t="n">
        <v>14454</v>
      </c>
      <c r="W62" s="7" t="n">
        <v>13300</v>
      </c>
      <c r="X62" s="7" t="n">
        <v>12524</v>
      </c>
      <c r="Y62" s="7" t="n">
        <v>13905</v>
      </c>
      <c r="Z62" s="7" t="n">
        <v>14482</v>
      </c>
      <c r="AA62" s="7" t="n">
        <v>13562</v>
      </c>
      <c r="AB62" s="7" t="n">
        <v>14953</v>
      </c>
      <c r="AC62" s="7" t="n">
        <v>14907</v>
      </c>
      <c r="AD62" s="7" t="n">
        <v>16100</v>
      </c>
      <c r="AE62" s="7" t="n">
        <v>15932</v>
      </c>
      <c r="AF62" s="7" t="n">
        <v>16096</v>
      </c>
      <c r="AG62" s="7" t="n">
        <v>16988</v>
      </c>
      <c r="AH62" s="7" t="n">
        <v>16301</v>
      </c>
      <c r="AI62" s="7" t="n">
        <v>17017</v>
      </c>
      <c r="AJ62" s="7" t="n">
        <v>16493</v>
      </c>
      <c r="AK62" s="7" t="n">
        <v>17038</v>
      </c>
      <c r="AL62" s="7" t="n">
        <v>16695</v>
      </c>
      <c r="AM62" s="7" t="n">
        <v>16577</v>
      </c>
      <c r="AN62" s="7" t="n">
        <v>16580</v>
      </c>
      <c r="AO62" s="7" t="n">
        <v>16229</v>
      </c>
      <c r="AP62" s="7" t="n">
        <v>15696</v>
      </c>
      <c r="AQ62" s="7" t="n">
        <v>15174</v>
      </c>
      <c r="AR62" s="7" t="n">
        <v>14690</v>
      </c>
      <c r="AS62" s="7" t="n">
        <v>14788</v>
      </c>
      <c r="AT62" s="7" t="n">
        <v>14186</v>
      </c>
      <c r="AU62" s="7" t="n">
        <v>12338</v>
      </c>
      <c r="AV62" s="7" t="n">
        <v>12606</v>
      </c>
      <c r="AW62" s="7" t="n">
        <v>12916</v>
      </c>
      <c r="AX62" s="7" t="n">
        <v>12216</v>
      </c>
      <c r="AY62" s="7" t="n">
        <v>11852</v>
      </c>
      <c r="AZ62" s="7" t="n">
        <v>11628</v>
      </c>
      <c r="BA62" s="7" t="n">
        <v>11021</v>
      </c>
      <c r="BB62" s="7" t="n">
        <v>10000</v>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Domini Index: 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1730</v>
      </c>
      <c r="C66" s="7" t="n">
        <v>11462</v>
      </c>
      <c r="D66" s="7" t="n">
        <v>11354</v>
      </c>
      <c r="E66" s="7" t="n">
        <v>11165</v>
      </c>
      <c r="F66" s="7" t="n">
        <v>11455</v>
      </c>
      <c r="G66" s="7" t="n">
        <v>11350</v>
      </c>
      <c r="H66" s="7" t="n">
        <v>11512</v>
      </c>
      <c r="I66" s="7" t="n">
        <v>11544</v>
      </c>
      <c r="J66" s="7" t="n">
        <v>11118</v>
      </c>
      <c r="K66" s="7" t="n">
        <v>10637</v>
      </c>
      <c r="L66" s="7" t="n">
        <v>10807</v>
      </c>
      <c r="M66" s="7" t="n">
        <v>11089</v>
      </c>
      <c r="N66" s="7" t="n">
        <v>11160</v>
      </c>
      <c r="O66" s="7" t="n">
        <v>11168</v>
      </c>
      <c r="P66" s="7" t="n">
        <v>11209</v>
      </c>
      <c r="Q66" s="7" t="n">
        <v>11332</v>
      </c>
      <c r="R66" s="7" t="n">
        <v>11263</v>
      </c>
      <c r="S66" s="7" t="n">
        <v>10984</v>
      </c>
      <c r="T66" s="7" t="n">
        <v>11276</v>
      </c>
      <c r="U66" s="7" t="n">
        <v>10940</v>
      </c>
      <c r="V66" s="7" t="n">
        <v>10990</v>
      </c>
      <c r="W66" s="7" t="n">
        <v>10600</v>
      </c>
      <c r="X66" s="7" t="n">
        <v>10739</v>
      </c>
      <c r="Y66" s="7" t="n">
        <v>11224</v>
      </c>
      <c r="Z66" s="7" t="n">
        <v>11549</v>
      </c>
      <c r="AA66" s="7" t="n">
        <v>11274</v>
      </c>
      <c r="AB66" s="7" t="n">
        <v>11454</v>
      </c>
      <c r="AC66" s="7" t="n">
        <v>11381</v>
      </c>
      <c r="AD66" s="7" t="n">
        <v>11829</v>
      </c>
      <c r="AE66" s="7" t="n">
        <v>12167</v>
      </c>
      <c r="AF66" s="7" t="n">
        <v>12305</v>
      </c>
      <c r="AG66" s="7" t="n">
        <v>12576</v>
      </c>
      <c r="AH66" s="7" t="n">
        <v>12608</v>
      </c>
      <c r="AI66" s="7" t="n">
        <v>12571</v>
      </c>
      <c r="AJ66" s="7" t="n">
        <v>12574</v>
      </c>
      <c r="AK66" s="7" t="n">
        <v>12685</v>
      </c>
      <c r="AL66" s="7" t="n">
        <v>12709</v>
      </c>
      <c r="AM66" s="7" t="n">
        <v>12568</v>
      </c>
      <c r="AN66" s="7" t="n">
        <v>12481</v>
      </c>
      <c r="AO66" s="7" t="n">
        <v>12440</v>
      </c>
      <c r="AP66" s="7" t="n">
        <v>12342</v>
      </c>
      <c r="AQ66" s="7" t="n">
        <v>12498</v>
      </c>
      <c r="AR66" s="7" t="n">
        <v>12681</v>
      </c>
      <c r="AS66" s="7" t="n">
        <v>12773</v>
      </c>
      <c r="AT66" s="7" t="n">
        <v>12755</v>
      </c>
      <c r="AU66" s="7" t="n">
        <v>12631</v>
      </c>
      <c r="AV66" s="7" t="n">
        <v>12688</v>
      </c>
      <c r="AW66" s="7" t="n">
        <v>12695</v>
      </c>
      <c r="AX66" s="7" t="n">
        <v>12798</v>
      </c>
      <c r="AY66" s="7" t="n">
        <v>12611</v>
      </c>
      <c r="AZ66" s="7" t="n">
        <v>12532</v>
      </c>
      <c r="BA66" s="7" t="n">
        <v>12473</v>
      </c>
      <c r="BB66" s="4" t="inlineStr">
        <is>
          <t xml:space="preserve"> </t>
        </is>
      </c>
      <c r="BC66" s="7" t="n">
        <v>12255</v>
      </c>
      <c r="BD66" s="7" t="n">
        <v>12328</v>
      </c>
      <c r="BE66" s="7" t="n">
        <v>12110</v>
      </c>
      <c r="BF66" s="7" t="n">
        <v>11882</v>
      </c>
      <c r="BG66" s="7" t="n">
        <v>11890</v>
      </c>
      <c r="BH66" s="7" t="n">
        <v>11896</v>
      </c>
      <c r="BI66" s="7" t="n">
        <v>11860</v>
      </c>
      <c r="BJ66" s="7" t="n">
        <v>11923</v>
      </c>
      <c r="BK66" s="7" t="n">
        <v>11622</v>
      </c>
      <c r="BL66" s="7" t="n">
        <v>11597</v>
      </c>
      <c r="BM66" s="7" t="n">
        <v>11453</v>
      </c>
      <c r="BN66" s="7" t="n">
        <v>11252</v>
      </c>
      <c r="BO66" s="7" t="n">
        <v>11249</v>
      </c>
      <c r="BP66" s="7" t="n">
        <v>11037</v>
      </c>
      <c r="BQ66" s="7" t="n">
        <v>11044</v>
      </c>
      <c r="BR66" s="7" t="n">
        <v>10928</v>
      </c>
      <c r="BS66" s="7" t="n">
        <v>10730</v>
      </c>
      <c r="BT66" s="7" t="n">
        <v>10666</v>
      </c>
      <c r="BU66" s="7" t="n">
        <v>10751</v>
      </c>
      <c r="BV66" s="7" t="n">
        <v>10821</v>
      </c>
      <c r="BW66" s="7" t="n">
        <v>10752</v>
      </c>
      <c r="BX66" s="7" t="n">
        <v>10750</v>
      </c>
      <c r="BY66" s="7" t="n">
        <v>10762</v>
      </c>
      <c r="BZ66" s="7" t="n">
        <v>10687</v>
      </c>
      <c r="CA66" s="7" t="n">
        <v>10767</v>
      </c>
      <c r="CB66" s="7" t="n">
        <v>10698</v>
      </c>
      <c r="CC66" s="7" t="n">
        <v>10801</v>
      </c>
      <c r="CD66" s="7" t="n">
        <v>10926</v>
      </c>
      <c r="CE66" s="7" t="n">
        <v>10876</v>
      </c>
      <c r="CF66" s="7" t="n">
        <v>10891</v>
      </c>
      <c r="CG66" s="7" t="n">
        <v>10884</v>
      </c>
      <c r="CH66" s="7" t="n">
        <v>10937</v>
      </c>
      <c r="CI66" s="7" t="n">
        <v>10839</v>
      </c>
      <c r="CJ66" s="7" t="n">
        <v>10793</v>
      </c>
      <c r="CK66" s="7" t="n">
        <v>10803</v>
      </c>
      <c r="CL66" s="7" t="n">
        <v>10721</v>
      </c>
      <c r="CM66" s="7" t="n">
        <v>10639</v>
      </c>
      <c r="CN66" s="7" t="n">
        <v>10644</v>
      </c>
      <c r="CO66" s="7" t="n">
        <v>10573</v>
      </c>
      <c r="CP66" s="7" t="n">
        <v>10552</v>
      </c>
      <c r="CQ66" s="7" t="n">
        <v>10538</v>
      </c>
      <c r="CR66" s="7" t="n">
        <v>10793</v>
      </c>
      <c r="CS66" s="7" t="n">
        <v>10876</v>
      </c>
      <c r="CT66" s="7" t="n">
        <v>10883</v>
      </c>
      <c r="CU66" s="7" t="n">
        <v>10895</v>
      </c>
      <c r="CV66" s="7" t="n">
        <v>10826</v>
      </c>
      <c r="CW66" s="7" t="n">
        <v>10635</v>
      </c>
      <c r="CX66" s="7" t="n">
        <v>10632</v>
      </c>
      <c r="CY66" s="7" t="n">
        <v>10591</v>
      </c>
      <c r="CZ66" s="7" t="n">
        <v>10495</v>
      </c>
      <c r="DA66" s="7" t="n">
        <v>10421</v>
      </c>
      <c r="DB66" s="7" t="n">
        <v>10279</v>
      </c>
      <c r="DC66" s="7" t="n">
        <v>10312</v>
      </c>
      <c r="DD66" s="7" t="n">
        <v>10339</v>
      </c>
      <c r="DE66" s="7" t="n">
        <v>10337</v>
      </c>
      <c r="DF66" s="7" t="n">
        <v>10267</v>
      </c>
      <c r="DG66" s="7" t="n">
        <v>10281</v>
      </c>
      <c r="DH66" s="7" t="n">
        <v>10210</v>
      </c>
      <c r="DI66" s="7" t="n">
        <v>10323</v>
      </c>
      <c r="DJ66" s="7" t="n">
        <v>10347</v>
      </c>
      <c r="DK66" s="7" t="n">
        <v>10385</v>
      </c>
      <c r="DL66" s="7" t="n">
        <v>10337</v>
      </c>
      <c r="DM66" s="7" t="n">
        <v>10435</v>
      </c>
      <c r="DN66" s="7" t="n">
        <v>10221</v>
      </c>
      <c r="DO66" s="7" t="n">
        <v>10211</v>
      </c>
      <c r="DP66" s="7" t="n">
        <v>10140</v>
      </c>
      <c r="DQ66" s="7" t="n">
        <v>10042</v>
      </c>
      <c r="DR66" s="7" t="n">
        <v>10110</v>
      </c>
      <c r="DS66" s="7" t="n">
        <v>10000</v>
      </c>
    </row>
    <row r="67">
      <c r="A67" s="4" t="inlineStr">
        <is>
          <t>Domini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586488</v>
      </c>
      <c r="C70" s="7" t="n">
        <v>573102</v>
      </c>
      <c r="D70" s="7" t="n">
        <v>567725</v>
      </c>
      <c r="E70" s="7" t="n">
        <v>558260</v>
      </c>
      <c r="F70" s="7" t="n">
        <v>572728</v>
      </c>
      <c r="G70" s="7" t="n">
        <v>567487</v>
      </c>
      <c r="H70" s="7" t="n">
        <v>575620</v>
      </c>
      <c r="I70" s="7" t="n">
        <v>577205</v>
      </c>
      <c r="J70" s="7" t="n">
        <v>555925</v>
      </c>
      <c r="K70" s="7" t="n">
        <v>531841</v>
      </c>
      <c r="L70" s="7" t="n">
        <v>540368</v>
      </c>
      <c r="M70" s="7" t="n">
        <v>554459</v>
      </c>
      <c r="N70" s="7" t="n">
        <v>558023</v>
      </c>
      <c r="O70" s="7" t="n">
        <v>558410</v>
      </c>
      <c r="P70" s="7" t="n">
        <v>560427</v>
      </c>
      <c r="Q70" s="7" t="n">
        <v>566598</v>
      </c>
      <c r="R70" s="7" t="n">
        <v>563162</v>
      </c>
      <c r="S70" s="7" t="n">
        <v>549212</v>
      </c>
      <c r="T70" s="7" t="n">
        <v>563815</v>
      </c>
      <c r="U70" s="7" t="n">
        <v>547022</v>
      </c>
      <c r="V70" s="7" t="n">
        <v>549499</v>
      </c>
      <c r="W70" s="7" t="n">
        <v>530016</v>
      </c>
      <c r="X70" s="7" t="n">
        <v>536942</v>
      </c>
      <c r="Y70" s="7" t="n">
        <v>561186</v>
      </c>
      <c r="Z70" s="7" t="n">
        <v>577470</v>
      </c>
      <c r="AA70" s="7" t="n">
        <v>563697</v>
      </c>
      <c r="AB70" s="7" t="n">
        <v>572681</v>
      </c>
      <c r="AC70" s="7" t="n">
        <v>569039</v>
      </c>
      <c r="AD70" s="7" t="n">
        <v>591455</v>
      </c>
      <c r="AE70" s="7" t="n">
        <v>608367</v>
      </c>
      <c r="AF70" s="7" t="n">
        <v>615258</v>
      </c>
      <c r="AG70" s="7" t="n">
        <v>628777</v>
      </c>
      <c r="AH70" s="7" t="n">
        <v>630416</v>
      </c>
      <c r="AI70" s="7" t="n">
        <v>628531</v>
      </c>
      <c r="AJ70" s="7" t="n">
        <v>628719</v>
      </c>
      <c r="AK70" s="7" t="n">
        <v>634237</v>
      </c>
      <c r="AL70" s="7" t="n">
        <v>635444</v>
      </c>
      <c r="AM70" s="7" t="n">
        <v>628406</v>
      </c>
      <c r="AN70" s="7" t="n">
        <v>624038</v>
      </c>
      <c r="AO70" s="7" t="n">
        <v>621985</v>
      </c>
      <c r="AP70" s="7" t="n">
        <v>617110</v>
      </c>
      <c r="AQ70" s="7" t="n">
        <v>624922</v>
      </c>
      <c r="AR70" s="7" t="n">
        <v>634052</v>
      </c>
      <c r="AS70" s="7" t="n">
        <v>638650</v>
      </c>
      <c r="AT70" s="7" t="n">
        <v>637758</v>
      </c>
      <c r="AU70" s="7" t="n">
        <v>631568</v>
      </c>
      <c r="AV70" s="7" t="n">
        <v>634423</v>
      </c>
      <c r="AW70" s="7" t="n">
        <v>634740</v>
      </c>
      <c r="AX70" s="7" t="n">
        <v>639924</v>
      </c>
      <c r="AY70" s="7" t="n">
        <v>630529</v>
      </c>
      <c r="AZ70" s="7" t="n">
        <v>626581</v>
      </c>
      <c r="BA70" s="7" t="n">
        <v>623650</v>
      </c>
      <c r="BB70" s="4" t="inlineStr">
        <is>
          <t xml:space="preserve"> </t>
        </is>
      </c>
      <c r="BC70" s="7" t="n">
        <v>612743</v>
      </c>
      <c r="BD70" s="7" t="n">
        <v>616380</v>
      </c>
      <c r="BE70" s="7" t="n">
        <v>605481</v>
      </c>
      <c r="BF70" s="7" t="n">
        <v>594075</v>
      </c>
      <c r="BG70" s="7" t="n">
        <v>594491</v>
      </c>
      <c r="BH70" s="7" t="n">
        <v>594789</v>
      </c>
      <c r="BI70" s="7" t="n">
        <v>593010</v>
      </c>
      <c r="BJ70" s="7" t="n">
        <v>596169</v>
      </c>
      <c r="BK70" s="7" t="n">
        <v>581118</v>
      </c>
      <c r="BL70" s="7" t="n">
        <v>579843</v>
      </c>
      <c r="BM70" s="7" t="n">
        <v>572628</v>
      </c>
      <c r="BN70" s="7" t="n">
        <v>562613</v>
      </c>
      <c r="BO70" s="7" t="n">
        <v>562444</v>
      </c>
      <c r="BP70" s="7" t="n">
        <v>551849</v>
      </c>
      <c r="BQ70" s="7" t="n">
        <v>552180</v>
      </c>
      <c r="BR70" s="7" t="n">
        <v>546389</v>
      </c>
      <c r="BS70" s="7" t="n">
        <v>536517</v>
      </c>
      <c r="BT70" s="7" t="n">
        <v>533317</v>
      </c>
      <c r="BU70" s="7" t="n">
        <v>537563</v>
      </c>
      <c r="BV70" s="7" t="n">
        <v>541026</v>
      </c>
      <c r="BW70" s="7" t="n">
        <v>537586</v>
      </c>
      <c r="BX70" s="7" t="n">
        <v>537478</v>
      </c>
      <c r="BY70" s="7" t="n">
        <v>538124</v>
      </c>
      <c r="BZ70" s="7" t="n">
        <v>534330</v>
      </c>
      <c r="CA70" s="7" t="n">
        <v>538335</v>
      </c>
      <c r="CB70" s="7" t="n">
        <v>534911</v>
      </c>
      <c r="CC70" s="7" t="n">
        <v>540042</v>
      </c>
      <c r="CD70" s="7" t="n">
        <v>546324</v>
      </c>
      <c r="CE70" s="7" t="n">
        <v>543823</v>
      </c>
      <c r="CF70" s="7" t="n">
        <v>544531</v>
      </c>
      <c r="CG70" s="7" t="n">
        <v>544204</v>
      </c>
      <c r="CH70" s="7" t="n">
        <v>546829</v>
      </c>
      <c r="CI70" s="7" t="n">
        <v>541951</v>
      </c>
      <c r="CJ70" s="7" t="n">
        <v>539631</v>
      </c>
      <c r="CK70" s="7" t="n">
        <v>540171</v>
      </c>
      <c r="CL70" s="7" t="n">
        <v>536044</v>
      </c>
      <c r="CM70" s="7" t="n">
        <v>531948</v>
      </c>
      <c r="CN70" s="7" t="n">
        <v>532214</v>
      </c>
      <c r="CO70" s="7" t="n">
        <v>528672</v>
      </c>
      <c r="CP70" s="7" t="n">
        <v>527616</v>
      </c>
      <c r="CQ70" s="7" t="n">
        <v>526879</v>
      </c>
      <c r="CR70" s="7" t="n">
        <v>539669</v>
      </c>
      <c r="CS70" s="7" t="n">
        <v>543802</v>
      </c>
      <c r="CT70" s="7" t="n">
        <v>544128</v>
      </c>
      <c r="CU70" s="7" t="n">
        <v>544727</v>
      </c>
      <c r="CV70" s="7" t="n">
        <v>541317</v>
      </c>
      <c r="CW70" s="7" t="n">
        <v>531746</v>
      </c>
      <c r="CX70" s="7" t="n">
        <v>531586</v>
      </c>
      <c r="CY70" s="7" t="n">
        <v>529574</v>
      </c>
      <c r="CZ70" s="7" t="n">
        <v>524746</v>
      </c>
      <c r="DA70" s="7" t="n">
        <v>521047</v>
      </c>
      <c r="DB70" s="7" t="n">
        <v>513954</v>
      </c>
      <c r="DC70" s="7" t="n">
        <v>515604</v>
      </c>
      <c r="DD70" s="7" t="n">
        <v>516948</v>
      </c>
      <c r="DE70" s="7" t="n">
        <v>516845</v>
      </c>
      <c r="DF70" s="7" t="n">
        <v>513354</v>
      </c>
      <c r="DG70" s="7" t="n">
        <v>514074</v>
      </c>
      <c r="DH70" s="7" t="n">
        <v>510500</v>
      </c>
      <c r="DI70" s="7" t="n">
        <v>516126</v>
      </c>
      <c r="DJ70" s="7" t="n">
        <v>517368</v>
      </c>
      <c r="DK70" s="7" t="n">
        <v>519237</v>
      </c>
      <c r="DL70" s="7" t="n">
        <v>516859</v>
      </c>
      <c r="DM70" s="7" t="n">
        <v>521764</v>
      </c>
      <c r="DN70" s="7" t="n">
        <v>511032</v>
      </c>
      <c r="DO70" s="7" t="n">
        <v>510573</v>
      </c>
      <c r="DP70" s="7" t="n">
        <v>507024</v>
      </c>
      <c r="DQ70" s="7" t="n">
        <v>502089</v>
      </c>
      <c r="DR70" s="7" t="n">
        <v>505520</v>
      </c>
      <c r="DS70" s="7" t="n">
        <v>500000</v>
      </c>
    </row>
    <row r="71">
      <c r="A71" s="4" t="inlineStr">
        <is>
          <t>Domini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1730</v>
      </c>
      <c r="C74" s="7" t="n">
        <v>11462</v>
      </c>
      <c r="D74" s="7" t="n">
        <v>11354</v>
      </c>
      <c r="E74" s="7" t="n">
        <v>11165</v>
      </c>
      <c r="F74" s="7" t="n">
        <v>11455</v>
      </c>
      <c r="G74" s="7" t="n">
        <v>11350</v>
      </c>
      <c r="H74" s="7" t="n">
        <v>11512</v>
      </c>
      <c r="I74" s="7" t="n">
        <v>11544</v>
      </c>
      <c r="J74" s="7" t="n">
        <v>11118</v>
      </c>
      <c r="K74" s="7" t="n">
        <v>10637</v>
      </c>
      <c r="L74" s="7" t="n">
        <v>10807</v>
      </c>
      <c r="M74" s="7" t="n">
        <v>11089</v>
      </c>
      <c r="N74" s="7" t="n">
        <v>11160</v>
      </c>
      <c r="O74" s="7" t="n">
        <v>11168</v>
      </c>
      <c r="P74" s="7" t="n">
        <v>11209</v>
      </c>
      <c r="Q74" s="7" t="n">
        <v>11332</v>
      </c>
      <c r="R74" s="7" t="n">
        <v>11263</v>
      </c>
      <c r="S74" s="7" t="n">
        <v>10984</v>
      </c>
      <c r="T74" s="7" t="n">
        <v>11276</v>
      </c>
      <c r="U74" s="7" t="n">
        <v>10940</v>
      </c>
      <c r="V74" s="7" t="n">
        <v>10990</v>
      </c>
      <c r="W74" s="7" t="n">
        <v>10600</v>
      </c>
      <c r="X74" s="7" t="n">
        <v>10739</v>
      </c>
      <c r="Y74" s="7" t="n">
        <v>11224</v>
      </c>
      <c r="Z74" s="7" t="n">
        <v>11549</v>
      </c>
      <c r="AA74" s="7" t="n">
        <v>11274</v>
      </c>
      <c r="AB74" s="7" t="n">
        <v>11454</v>
      </c>
      <c r="AC74" s="7" t="n">
        <v>11381</v>
      </c>
      <c r="AD74" s="7" t="n">
        <v>11829</v>
      </c>
      <c r="AE74" s="7" t="n">
        <v>12167</v>
      </c>
      <c r="AF74" s="7" t="n">
        <v>12305</v>
      </c>
      <c r="AG74" s="7" t="n">
        <v>12576</v>
      </c>
      <c r="AH74" s="7" t="n">
        <v>12608</v>
      </c>
      <c r="AI74" s="7" t="n">
        <v>12571</v>
      </c>
      <c r="AJ74" s="7" t="n">
        <v>12574</v>
      </c>
      <c r="AK74" s="7" t="n">
        <v>12685</v>
      </c>
      <c r="AL74" s="7" t="n">
        <v>12709</v>
      </c>
      <c r="AM74" s="7" t="n">
        <v>12568</v>
      </c>
      <c r="AN74" s="7" t="n">
        <v>12481</v>
      </c>
      <c r="AO74" s="7" t="n">
        <v>12440</v>
      </c>
      <c r="AP74" s="7" t="n">
        <v>12342</v>
      </c>
      <c r="AQ74" s="7" t="n">
        <v>12498</v>
      </c>
      <c r="AR74" s="7" t="n">
        <v>12681</v>
      </c>
      <c r="AS74" s="7" t="n">
        <v>12773</v>
      </c>
      <c r="AT74" s="7" t="n">
        <v>12755</v>
      </c>
      <c r="AU74" s="7" t="n">
        <v>12631</v>
      </c>
      <c r="AV74" s="7" t="n">
        <v>12688</v>
      </c>
      <c r="AW74" s="7" t="n">
        <v>12695</v>
      </c>
      <c r="AX74" s="7" t="n">
        <v>12798</v>
      </c>
      <c r="AY74" s="7" t="n">
        <v>12611</v>
      </c>
      <c r="AZ74" s="7" t="n">
        <v>12532</v>
      </c>
      <c r="BA74" s="7" t="n">
        <v>12473</v>
      </c>
      <c r="BB74" s="4" t="inlineStr">
        <is>
          <t xml:space="preserve"> </t>
        </is>
      </c>
      <c r="BC74" s="7" t="n">
        <v>12255</v>
      </c>
      <c r="BD74" s="7" t="n">
        <v>12328</v>
      </c>
      <c r="BE74" s="7" t="n">
        <v>12110</v>
      </c>
      <c r="BF74" s="7" t="n">
        <v>11882</v>
      </c>
      <c r="BG74" s="7" t="n">
        <v>11890</v>
      </c>
      <c r="BH74" s="7" t="n">
        <v>11896</v>
      </c>
      <c r="BI74" s="7" t="n">
        <v>11860</v>
      </c>
      <c r="BJ74" s="7" t="n">
        <v>11923</v>
      </c>
      <c r="BK74" s="7" t="n">
        <v>11622</v>
      </c>
      <c r="BL74" s="7" t="n">
        <v>11597</v>
      </c>
      <c r="BM74" s="7" t="n">
        <v>11453</v>
      </c>
      <c r="BN74" s="7" t="n">
        <v>11252</v>
      </c>
      <c r="BO74" s="7" t="n">
        <v>11249</v>
      </c>
      <c r="BP74" s="7" t="n">
        <v>11037</v>
      </c>
      <c r="BQ74" s="7" t="n">
        <v>11044</v>
      </c>
      <c r="BR74" s="7" t="n">
        <v>10928</v>
      </c>
      <c r="BS74" s="7" t="n">
        <v>10730</v>
      </c>
      <c r="BT74" s="7" t="n">
        <v>10666</v>
      </c>
      <c r="BU74" s="7" t="n">
        <v>10751</v>
      </c>
      <c r="BV74" s="7" t="n">
        <v>10821</v>
      </c>
      <c r="BW74" s="7" t="n">
        <v>10752</v>
      </c>
      <c r="BX74" s="7" t="n">
        <v>10750</v>
      </c>
      <c r="BY74" s="7" t="n">
        <v>10762</v>
      </c>
      <c r="BZ74" s="7" t="n">
        <v>10687</v>
      </c>
      <c r="CA74" s="7" t="n">
        <v>10767</v>
      </c>
      <c r="CB74" s="7" t="n">
        <v>10698</v>
      </c>
      <c r="CC74" s="7" t="n">
        <v>10801</v>
      </c>
      <c r="CD74" s="7" t="n">
        <v>10926</v>
      </c>
      <c r="CE74" s="7" t="n">
        <v>10876</v>
      </c>
      <c r="CF74" s="7" t="n">
        <v>10891</v>
      </c>
      <c r="CG74" s="7" t="n">
        <v>10884</v>
      </c>
      <c r="CH74" s="7" t="n">
        <v>10937</v>
      </c>
      <c r="CI74" s="7" t="n">
        <v>10839</v>
      </c>
      <c r="CJ74" s="7" t="n">
        <v>10793</v>
      </c>
      <c r="CK74" s="7" t="n">
        <v>10803</v>
      </c>
      <c r="CL74" s="7" t="n">
        <v>10721</v>
      </c>
      <c r="CM74" s="7" t="n">
        <v>10639</v>
      </c>
      <c r="CN74" s="7" t="n">
        <v>10644</v>
      </c>
      <c r="CO74" s="7" t="n">
        <v>10573</v>
      </c>
      <c r="CP74" s="7" t="n">
        <v>10552</v>
      </c>
      <c r="CQ74" s="7" t="n">
        <v>10538</v>
      </c>
      <c r="CR74" s="7" t="n">
        <v>10793</v>
      </c>
      <c r="CS74" s="7" t="n">
        <v>10876</v>
      </c>
      <c r="CT74" s="7" t="n">
        <v>10883</v>
      </c>
      <c r="CU74" s="7" t="n">
        <v>10895</v>
      </c>
      <c r="CV74" s="7" t="n">
        <v>10826</v>
      </c>
      <c r="CW74" s="7" t="n">
        <v>10635</v>
      </c>
      <c r="CX74" s="7" t="n">
        <v>10632</v>
      </c>
      <c r="CY74" s="7" t="n">
        <v>10591</v>
      </c>
      <c r="CZ74" s="7" t="n">
        <v>10495</v>
      </c>
      <c r="DA74" s="7" t="n">
        <v>10421</v>
      </c>
      <c r="DB74" s="7" t="n">
        <v>10279</v>
      </c>
      <c r="DC74" s="7" t="n">
        <v>10312</v>
      </c>
      <c r="DD74" s="7" t="n">
        <v>10339</v>
      </c>
      <c r="DE74" s="7" t="n">
        <v>10337</v>
      </c>
      <c r="DF74" s="7" t="n">
        <v>10267</v>
      </c>
      <c r="DG74" s="7" t="n">
        <v>10281</v>
      </c>
      <c r="DH74" s="7" t="n">
        <v>10210</v>
      </c>
      <c r="DI74" s="7" t="n">
        <v>10323</v>
      </c>
      <c r="DJ74" s="7" t="n">
        <v>10347</v>
      </c>
      <c r="DK74" s="7" t="n">
        <v>10385</v>
      </c>
      <c r="DL74" s="7" t="n">
        <v>10337</v>
      </c>
      <c r="DM74" s="7" t="n">
        <v>10435</v>
      </c>
      <c r="DN74" s="7" t="n">
        <v>10221</v>
      </c>
      <c r="DO74" s="7" t="n">
        <v>10211</v>
      </c>
      <c r="DP74" s="7" t="n">
        <v>10140</v>
      </c>
      <c r="DQ74" s="7" t="n">
        <v>10042</v>
      </c>
      <c r="DR74" s="7" t="n">
        <v>10110</v>
      </c>
      <c r="DS74" s="7" t="n">
        <v>10000</v>
      </c>
    </row>
    <row r="75">
      <c r="A75" s="4" t="inlineStr">
        <is>
          <t>Domini Index: 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S&amp;amp;P 5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34433</v>
      </c>
      <c r="C78" s="7" t="n">
        <v>34019</v>
      </c>
      <c r="D78" s="7" t="n">
        <v>32841</v>
      </c>
      <c r="E78" s="7" t="n">
        <v>31289</v>
      </c>
      <c r="F78" s="7" t="n">
        <v>32622</v>
      </c>
      <c r="G78" s="7" t="n">
        <v>31605</v>
      </c>
      <c r="H78" s="7" t="n">
        <v>30003</v>
      </c>
      <c r="I78" s="7" t="n">
        <v>29507</v>
      </c>
      <c r="J78" s="7" t="n">
        <v>28225</v>
      </c>
      <c r="K78" s="7" t="n">
        <v>25863</v>
      </c>
      <c r="L78" s="7" t="n">
        <v>26418</v>
      </c>
      <c r="M78" s="7" t="n">
        <v>27741</v>
      </c>
      <c r="N78" s="7" t="n">
        <v>28190</v>
      </c>
      <c r="O78" s="7" t="n">
        <v>27312</v>
      </c>
      <c r="P78" s="7" t="n">
        <v>25619</v>
      </c>
      <c r="Q78" s="7" t="n">
        <v>25509</v>
      </c>
      <c r="R78" s="7" t="n">
        <v>25117</v>
      </c>
      <c r="S78" s="7" t="n">
        <v>24228</v>
      </c>
      <c r="T78" s="7" t="n">
        <v>24834</v>
      </c>
      <c r="U78" s="7" t="n">
        <v>23367</v>
      </c>
      <c r="V78" s="7" t="n">
        <v>24795</v>
      </c>
      <c r="W78" s="7" t="n">
        <v>23482</v>
      </c>
      <c r="X78" s="7" t="n">
        <v>21723</v>
      </c>
      <c r="Y78" s="7" t="n">
        <v>23926</v>
      </c>
      <c r="Z78" s="7" t="n">
        <v>24944</v>
      </c>
      <c r="AA78" s="7" t="n">
        <v>22838</v>
      </c>
      <c r="AB78" s="7" t="n">
        <v>24892</v>
      </c>
      <c r="AC78" s="7" t="n">
        <v>24847</v>
      </c>
      <c r="AD78" s="7" t="n">
        <v>27221</v>
      </c>
      <c r="AE78" s="7" t="n">
        <v>26247</v>
      </c>
      <c r="AF78" s="7" t="n">
        <v>27056</v>
      </c>
      <c r="AG78" s="7" t="n">
        <v>28531</v>
      </c>
      <c r="AH78" s="7" t="n">
        <v>27308</v>
      </c>
      <c r="AI78" s="7" t="n">
        <v>27497</v>
      </c>
      <c r="AJ78" s="7" t="n">
        <v>25696</v>
      </c>
      <c r="AK78" s="7" t="n">
        <v>26949</v>
      </c>
      <c r="AL78" s="7" t="n">
        <v>26154</v>
      </c>
      <c r="AM78" s="7" t="n">
        <v>25546</v>
      </c>
      <c r="AN78" s="7" t="n">
        <v>24964</v>
      </c>
      <c r="AO78" s="7" t="n">
        <v>24791</v>
      </c>
      <c r="AP78" s="7" t="n">
        <v>23534</v>
      </c>
      <c r="AQ78" s="7" t="n">
        <v>22547</v>
      </c>
      <c r="AR78" s="7" t="n">
        <v>21941</v>
      </c>
      <c r="AS78" s="7" t="n">
        <v>22165</v>
      </c>
      <c r="AT78" s="7" t="n">
        <v>21345</v>
      </c>
      <c r="AU78" s="7" t="n">
        <v>19239</v>
      </c>
      <c r="AV78" s="7" t="n">
        <v>19764</v>
      </c>
      <c r="AW78" s="7" t="n">
        <v>20545</v>
      </c>
      <c r="AX78" s="7" t="n">
        <v>19167</v>
      </c>
      <c r="AY78" s="7" t="n">
        <v>18144</v>
      </c>
      <c r="AZ78" s="7" t="n">
        <v>17790</v>
      </c>
      <c r="BA78" s="7" t="n">
        <v>16981</v>
      </c>
      <c r="BB78" s="4" t="inlineStr">
        <is>
          <t xml:space="preserve"> </t>
        </is>
      </c>
      <c r="BC78" s="7" t="n">
        <v>15052</v>
      </c>
      <c r="BD78" s="7" t="n">
        <v>17173</v>
      </c>
      <c r="BE78" s="7" t="n">
        <v>18713</v>
      </c>
      <c r="BF78" s="7" t="n">
        <v>18720</v>
      </c>
      <c r="BG78" s="7" t="n">
        <v>18171</v>
      </c>
      <c r="BH78" s="7" t="n">
        <v>17535</v>
      </c>
      <c r="BI78" s="7" t="n">
        <v>17162</v>
      </c>
      <c r="BJ78" s="7" t="n">
        <v>16847</v>
      </c>
      <c r="BK78" s="7" t="n">
        <v>17118</v>
      </c>
      <c r="BL78" s="7" t="n">
        <v>16875</v>
      </c>
      <c r="BM78" s="7" t="n">
        <v>15763</v>
      </c>
      <c r="BN78" s="7" t="n">
        <v>16832</v>
      </c>
      <c r="BO78" s="7" t="n">
        <v>16177</v>
      </c>
      <c r="BP78" s="7" t="n">
        <v>15869</v>
      </c>
      <c r="BQ78" s="7" t="n">
        <v>15376</v>
      </c>
      <c r="BR78" s="7" t="n">
        <v>14235</v>
      </c>
      <c r="BS78" s="7" t="n">
        <v>15649</v>
      </c>
      <c r="BT78" s="7" t="n">
        <v>15336</v>
      </c>
      <c r="BU78" s="7" t="n">
        <v>16462</v>
      </c>
      <c r="BV78" s="7" t="n">
        <v>16368</v>
      </c>
      <c r="BW78" s="7" t="n">
        <v>15852</v>
      </c>
      <c r="BX78" s="7" t="n">
        <v>15283</v>
      </c>
      <c r="BY78" s="7" t="n">
        <v>15189</v>
      </c>
      <c r="BZ78" s="7" t="n">
        <v>14831</v>
      </c>
      <c r="CA78" s="7" t="n">
        <v>14775</v>
      </c>
      <c r="CB78" s="7" t="n">
        <v>15160</v>
      </c>
      <c r="CC78" s="7" t="n">
        <v>15741</v>
      </c>
      <c r="CD78" s="7" t="n">
        <v>14888</v>
      </c>
      <c r="CE78" s="7" t="n">
        <v>14725</v>
      </c>
      <c r="CF78" s="7" t="n">
        <v>14286</v>
      </c>
      <c r="CG78" s="7" t="n">
        <v>13961</v>
      </c>
      <c r="CH78" s="7" t="n">
        <v>13679</v>
      </c>
      <c r="CI78" s="7" t="n">
        <v>13637</v>
      </c>
      <c r="CJ78" s="7" t="n">
        <v>13361</v>
      </c>
      <c r="CK78" s="7" t="n">
        <v>13279</v>
      </c>
      <c r="CL78" s="7" t="n">
        <v>13095</v>
      </c>
      <c r="CM78" s="7" t="n">
        <v>12961</v>
      </c>
      <c r="CN78" s="7" t="n">
        <v>12945</v>
      </c>
      <c r="CO78" s="7" t="n">
        <v>12451</v>
      </c>
      <c r="CP78" s="7" t="n">
        <v>12219</v>
      </c>
      <c r="CQ78" s="7" t="n">
        <v>11982</v>
      </c>
      <c r="CR78" s="7" t="n">
        <v>11554</v>
      </c>
      <c r="CS78" s="7" t="n">
        <v>11768</v>
      </c>
      <c r="CT78" s="7" t="n">
        <v>11766</v>
      </c>
      <c r="CU78" s="7" t="n">
        <v>11750</v>
      </c>
      <c r="CV78" s="7" t="n">
        <v>11332</v>
      </c>
      <c r="CW78" s="7" t="n">
        <v>11302</v>
      </c>
      <c r="CX78" s="7" t="n">
        <v>11102</v>
      </c>
      <c r="CY78" s="7" t="n">
        <v>11059</v>
      </c>
      <c r="CZ78" s="7" t="n">
        <v>10357</v>
      </c>
      <c r="DA78" s="7" t="n">
        <v>10370</v>
      </c>
      <c r="DB78" s="7" t="n">
        <v>10912</v>
      </c>
      <c r="DC78" s="7" t="n">
        <v>11087</v>
      </c>
      <c r="DD78" s="7" t="n">
        <v>11054</v>
      </c>
      <c r="DE78" s="7" t="n">
        <v>10193</v>
      </c>
      <c r="DF78" s="7" t="n">
        <v>10452</v>
      </c>
      <c r="DG78" s="7" t="n">
        <v>11122</v>
      </c>
      <c r="DH78" s="7" t="n">
        <v>10893</v>
      </c>
      <c r="DI78" s="7" t="n">
        <v>11109</v>
      </c>
      <c r="DJ78" s="7" t="n">
        <v>10967</v>
      </c>
      <c r="DK78" s="7" t="n">
        <v>10863</v>
      </c>
      <c r="DL78" s="7" t="n">
        <v>11038</v>
      </c>
      <c r="DM78" s="7" t="n">
        <v>10437</v>
      </c>
      <c r="DN78" s="7" t="n">
        <v>10760</v>
      </c>
      <c r="DO78" s="7" t="n">
        <v>10787</v>
      </c>
      <c r="DP78" s="7" t="n">
        <v>10505</v>
      </c>
      <c r="DQ78" s="7" t="n">
        <v>10254</v>
      </c>
      <c r="DR78" s="7" t="n">
        <v>10400</v>
      </c>
      <c r="DS78" s="7" t="n">
        <v>10000</v>
      </c>
    </row>
    <row r="79">
      <c r="A79" s="4" t="inlineStr">
        <is>
          <t>Domini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721653</v>
      </c>
      <c r="C82" s="7" t="n">
        <v>1700948</v>
      </c>
      <c r="D82" s="7" t="n">
        <v>1642028</v>
      </c>
      <c r="E82" s="7" t="n">
        <v>1564455</v>
      </c>
      <c r="F82" s="7" t="n">
        <v>1631076</v>
      </c>
      <c r="G82" s="7" t="n">
        <v>1580232</v>
      </c>
      <c r="H82" s="7" t="n">
        <v>1500131</v>
      </c>
      <c r="I82" s="7" t="n">
        <v>1475340</v>
      </c>
      <c r="J82" s="7" t="n">
        <v>1411226</v>
      </c>
      <c r="K82" s="7" t="n">
        <v>1293130</v>
      </c>
      <c r="L82" s="7" t="n">
        <v>1320904</v>
      </c>
      <c r="M82" s="7" t="n">
        <v>1387038</v>
      </c>
      <c r="N82" s="7" t="n">
        <v>1409479</v>
      </c>
      <c r="O82" s="7" t="n">
        <v>1365609</v>
      </c>
      <c r="P82" s="7" t="n">
        <v>1280939</v>
      </c>
      <c r="Q82" s="7" t="n">
        <v>1275454</v>
      </c>
      <c r="R82" s="7" t="n">
        <v>1255863</v>
      </c>
      <c r="S82" s="7" t="n">
        <v>1211404</v>
      </c>
      <c r="T82" s="7" t="n">
        <v>1241702</v>
      </c>
      <c r="U82" s="7" t="n">
        <v>1168330</v>
      </c>
      <c r="V82" s="7" t="n">
        <v>1239739</v>
      </c>
      <c r="W82" s="7" t="n">
        <v>1174107</v>
      </c>
      <c r="X82" s="7" t="n">
        <v>1086130</v>
      </c>
      <c r="Y82" s="7" t="n">
        <v>1196311</v>
      </c>
      <c r="Z82" s="7" t="n">
        <v>1247196</v>
      </c>
      <c r="AA82" s="7" t="n">
        <v>1141912</v>
      </c>
      <c r="AB82" s="7" t="n">
        <v>1244591</v>
      </c>
      <c r="AC82" s="7" t="n">
        <v>1242354</v>
      </c>
      <c r="AD82" s="7" t="n">
        <v>1361037</v>
      </c>
      <c r="AE82" s="7" t="n">
        <v>1312349</v>
      </c>
      <c r="AF82" s="7" t="n">
        <v>1352797</v>
      </c>
      <c r="AG82" s="7" t="n">
        <v>1426550</v>
      </c>
      <c r="AH82" s="7" t="n">
        <v>1365381</v>
      </c>
      <c r="AI82" s="7" t="n">
        <v>1374867</v>
      </c>
      <c r="AJ82" s="7" t="n">
        <v>1284803</v>
      </c>
      <c r="AK82" s="7" t="n">
        <v>1347460</v>
      </c>
      <c r="AL82" s="7" t="n">
        <v>1307705</v>
      </c>
      <c r="AM82" s="7" t="n">
        <v>1277306</v>
      </c>
      <c r="AN82" s="7" t="n">
        <v>1248222</v>
      </c>
      <c r="AO82" s="7" t="n">
        <v>1239545</v>
      </c>
      <c r="AP82" s="7" t="n">
        <v>1176709</v>
      </c>
      <c r="AQ82" s="7" t="n">
        <v>1127332</v>
      </c>
      <c r="AR82" s="7" t="n">
        <v>1097053</v>
      </c>
      <c r="AS82" s="7" t="n">
        <v>1108246</v>
      </c>
      <c r="AT82" s="7" t="n">
        <v>1067263</v>
      </c>
      <c r="AU82" s="7" t="n">
        <v>961932</v>
      </c>
      <c r="AV82" s="7" t="n">
        <v>988219</v>
      </c>
      <c r="AW82" s="7" t="n">
        <v>1027254</v>
      </c>
      <c r="AX82" s="7" t="n">
        <v>958349</v>
      </c>
      <c r="AY82" s="7" t="n">
        <v>907184</v>
      </c>
      <c r="AZ82" s="7" t="n">
        <v>889483</v>
      </c>
      <c r="BA82" s="7" t="n">
        <v>849067</v>
      </c>
      <c r="BB82" s="4" t="inlineStr">
        <is>
          <t xml:space="preserve"> </t>
        </is>
      </c>
      <c r="BC82" s="7" t="n">
        <v>752586</v>
      </c>
      <c r="BD82" s="7" t="n">
        <v>858626</v>
      </c>
      <c r="BE82" s="7" t="n">
        <v>935628</v>
      </c>
      <c r="BF82" s="7" t="n">
        <v>936003</v>
      </c>
      <c r="BG82" s="7" t="n">
        <v>908564</v>
      </c>
      <c r="BH82" s="7" t="n">
        <v>876739</v>
      </c>
      <c r="BI82" s="7" t="n">
        <v>858117</v>
      </c>
      <c r="BJ82" s="7" t="n">
        <v>842365</v>
      </c>
      <c r="BK82" s="7" t="n">
        <v>855888</v>
      </c>
      <c r="BL82" s="7" t="n">
        <v>843738</v>
      </c>
      <c r="BM82" s="7" t="n">
        <v>788172</v>
      </c>
      <c r="BN82" s="7" t="n">
        <v>841615</v>
      </c>
      <c r="BO82" s="7" t="n">
        <v>808856</v>
      </c>
      <c r="BP82" s="7" t="n">
        <v>793463</v>
      </c>
      <c r="BQ82" s="7" t="n">
        <v>768785</v>
      </c>
      <c r="BR82" s="7" t="n">
        <v>711772</v>
      </c>
      <c r="BS82" s="7" t="n">
        <v>782425</v>
      </c>
      <c r="BT82" s="7" t="n">
        <v>766783</v>
      </c>
      <c r="BU82" s="7" t="n">
        <v>823081</v>
      </c>
      <c r="BV82" s="7" t="n">
        <v>818416</v>
      </c>
      <c r="BW82" s="7" t="n">
        <v>792578</v>
      </c>
      <c r="BX82" s="7" t="n">
        <v>764152</v>
      </c>
      <c r="BY82" s="7" t="n">
        <v>759443</v>
      </c>
      <c r="BZ82" s="7" t="n">
        <v>741572</v>
      </c>
      <c r="CA82" s="7" t="n">
        <v>738764</v>
      </c>
      <c r="CB82" s="7" t="n">
        <v>758018</v>
      </c>
      <c r="CC82" s="7" t="n">
        <v>787060</v>
      </c>
      <c r="CD82" s="7" t="n">
        <v>744406</v>
      </c>
      <c r="CE82" s="7" t="n">
        <v>736234</v>
      </c>
      <c r="CF82" s="7" t="n">
        <v>714305</v>
      </c>
      <c r="CG82" s="7" t="n">
        <v>698040</v>
      </c>
      <c r="CH82" s="7" t="n">
        <v>683951</v>
      </c>
      <c r="CI82" s="7" t="n">
        <v>681837</v>
      </c>
      <c r="CJ82" s="7" t="n">
        <v>668075</v>
      </c>
      <c r="CK82" s="7" t="n">
        <v>663958</v>
      </c>
      <c r="CL82" s="7" t="n">
        <v>654727</v>
      </c>
      <c r="CM82" s="7" t="n">
        <v>648052</v>
      </c>
      <c r="CN82" s="7" t="n">
        <v>647275</v>
      </c>
      <c r="CO82" s="7" t="n">
        <v>622559</v>
      </c>
      <c r="CP82" s="7" t="n">
        <v>610951</v>
      </c>
      <c r="CQ82" s="7" t="n">
        <v>599089</v>
      </c>
      <c r="CR82" s="7" t="n">
        <v>577714</v>
      </c>
      <c r="CS82" s="7" t="n">
        <v>588423</v>
      </c>
      <c r="CT82" s="7" t="n">
        <v>588306</v>
      </c>
      <c r="CU82" s="7" t="n">
        <v>587483</v>
      </c>
      <c r="CV82" s="7" t="n">
        <v>566576</v>
      </c>
      <c r="CW82" s="7" t="n">
        <v>565107</v>
      </c>
      <c r="CX82" s="7" t="n">
        <v>555115</v>
      </c>
      <c r="CY82" s="7" t="n">
        <v>552959</v>
      </c>
      <c r="CZ82" s="7" t="n">
        <v>517848</v>
      </c>
      <c r="DA82" s="7" t="n">
        <v>518522</v>
      </c>
      <c r="DB82" s="7" t="n">
        <v>545583</v>
      </c>
      <c r="DC82" s="7" t="n">
        <v>554342</v>
      </c>
      <c r="DD82" s="7" t="n">
        <v>552684</v>
      </c>
      <c r="DE82" s="7" t="n">
        <v>509668</v>
      </c>
      <c r="DF82" s="7" t="n">
        <v>522576</v>
      </c>
      <c r="DG82" s="7" t="n">
        <v>556109</v>
      </c>
      <c r="DH82" s="7" t="n">
        <v>544671</v>
      </c>
      <c r="DI82" s="7" t="n">
        <v>555447</v>
      </c>
      <c r="DJ82" s="7" t="n">
        <v>548373</v>
      </c>
      <c r="DK82" s="7" t="n">
        <v>543158</v>
      </c>
      <c r="DL82" s="7" t="n">
        <v>551878</v>
      </c>
      <c r="DM82" s="7" t="n">
        <v>521870</v>
      </c>
      <c r="DN82" s="7" t="n">
        <v>538011</v>
      </c>
      <c r="DO82" s="7" t="n">
        <v>539359</v>
      </c>
      <c r="DP82" s="7" t="n">
        <v>525230</v>
      </c>
      <c r="DQ82" s="7" t="n">
        <v>512720</v>
      </c>
      <c r="DR82" s="7" t="n">
        <v>520000</v>
      </c>
      <c r="DS82" s="7" t="n">
        <v>500000</v>
      </c>
    </row>
    <row r="83">
      <c r="A83" s="4" t="inlineStr">
        <is>
          <t>Domini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S&amp;amp;P 5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34433</v>
      </c>
      <c r="C86" s="7" t="n">
        <v>34019</v>
      </c>
      <c r="D86" s="7" t="n">
        <v>32841</v>
      </c>
      <c r="E86" s="7" t="n">
        <v>31289</v>
      </c>
      <c r="F86" s="7" t="n">
        <v>32622</v>
      </c>
      <c r="G86" s="7" t="n">
        <v>31605</v>
      </c>
      <c r="H86" s="7" t="n">
        <v>30003</v>
      </c>
      <c r="I86" s="7" t="n">
        <v>29507</v>
      </c>
      <c r="J86" s="7" t="n">
        <v>28225</v>
      </c>
      <c r="K86" s="7" t="n">
        <v>25863</v>
      </c>
      <c r="L86" s="7" t="n">
        <v>26418</v>
      </c>
      <c r="M86" s="7" t="n">
        <v>27741</v>
      </c>
      <c r="N86" s="7" t="n">
        <v>28190</v>
      </c>
      <c r="O86" s="7" t="n">
        <v>27312</v>
      </c>
      <c r="P86" s="7" t="n">
        <v>25619</v>
      </c>
      <c r="Q86" s="7" t="n">
        <v>25509</v>
      </c>
      <c r="R86" s="7" t="n">
        <v>25117</v>
      </c>
      <c r="S86" s="7" t="n">
        <v>24228</v>
      </c>
      <c r="T86" s="7" t="n">
        <v>24834</v>
      </c>
      <c r="U86" s="7" t="n">
        <v>23367</v>
      </c>
      <c r="V86" s="7" t="n">
        <v>24795</v>
      </c>
      <c r="W86" s="7" t="n">
        <v>23482</v>
      </c>
      <c r="X86" s="7" t="n">
        <v>21723</v>
      </c>
      <c r="Y86" s="7" t="n">
        <v>23926</v>
      </c>
      <c r="Z86" s="7" t="n">
        <v>24944</v>
      </c>
      <c r="AA86" s="7" t="n">
        <v>22838</v>
      </c>
      <c r="AB86" s="7" t="n">
        <v>24892</v>
      </c>
      <c r="AC86" s="7" t="n">
        <v>24847</v>
      </c>
      <c r="AD86" s="7" t="n">
        <v>27221</v>
      </c>
      <c r="AE86" s="7" t="n">
        <v>26247</v>
      </c>
      <c r="AF86" s="7" t="n">
        <v>27056</v>
      </c>
      <c r="AG86" s="7" t="n">
        <v>28531</v>
      </c>
      <c r="AH86" s="7" t="n">
        <v>27308</v>
      </c>
      <c r="AI86" s="7" t="n">
        <v>27497</v>
      </c>
      <c r="AJ86" s="7" t="n">
        <v>25696</v>
      </c>
      <c r="AK86" s="7" t="n">
        <v>26949</v>
      </c>
      <c r="AL86" s="7" t="n">
        <v>26154</v>
      </c>
      <c r="AM86" s="7" t="n">
        <v>25546</v>
      </c>
      <c r="AN86" s="7" t="n">
        <v>24964</v>
      </c>
      <c r="AO86" s="7" t="n">
        <v>24791</v>
      </c>
      <c r="AP86" s="7" t="n">
        <v>23534</v>
      </c>
      <c r="AQ86" s="7" t="n">
        <v>22547</v>
      </c>
      <c r="AR86" s="7" t="n">
        <v>21941</v>
      </c>
      <c r="AS86" s="7" t="n">
        <v>22165</v>
      </c>
      <c r="AT86" s="7" t="n">
        <v>21345</v>
      </c>
      <c r="AU86" s="7" t="n">
        <v>19239</v>
      </c>
      <c r="AV86" s="7" t="n">
        <v>19764</v>
      </c>
      <c r="AW86" s="7" t="n">
        <v>20545</v>
      </c>
      <c r="AX86" s="7" t="n">
        <v>19167</v>
      </c>
      <c r="AY86" s="7" t="n">
        <v>18144</v>
      </c>
      <c r="AZ86" s="7" t="n">
        <v>17790</v>
      </c>
      <c r="BA86" s="7" t="n">
        <v>16981</v>
      </c>
      <c r="BB86" s="4" t="inlineStr">
        <is>
          <t xml:space="preserve"> </t>
        </is>
      </c>
      <c r="BC86" s="7" t="n">
        <v>15052</v>
      </c>
      <c r="BD86" s="7" t="n">
        <v>17173</v>
      </c>
      <c r="BE86" s="7" t="n">
        <v>18713</v>
      </c>
      <c r="BF86" s="7" t="n">
        <v>18720</v>
      </c>
      <c r="BG86" s="7" t="n">
        <v>18171</v>
      </c>
      <c r="BH86" s="7" t="n">
        <v>17535</v>
      </c>
      <c r="BI86" s="7" t="n">
        <v>17162</v>
      </c>
      <c r="BJ86" s="7" t="n">
        <v>16847</v>
      </c>
      <c r="BK86" s="7" t="n">
        <v>17118</v>
      </c>
      <c r="BL86" s="7" t="n">
        <v>16875</v>
      </c>
      <c r="BM86" s="7" t="n">
        <v>15763</v>
      </c>
      <c r="BN86" s="7" t="n">
        <v>16832</v>
      </c>
      <c r="BO86" s="7" t="n">
        <v>16177</v>
      </c>
      <c r="BP86" s="7" t="n">
        <v>15869</v>
      </c>
      <c r="BQ86" s="7" t="n">
        <v>15376</v>
      </c>
      <c r="BR86" s="7" t="n">
        <v>14235</v>
      </c>
      <c r="BS86" s="7" t="n">
        <v>15649</v>
      </c>
      <c r="BT86" s="7" t="n">
        <v>15336</v>
      </c>
      <c r="BU86" s="7" t="n">
        <v>16462</v>
      </c>
      <c r="BV86" s="7" t="n">
        <v>16368</v>
      </c>
      <c r="BW86" s="7" t="n">
        <v>15852</v>
      </c>
      <c r="BX86" s="7" t="n">
        <v>15283</v>
      </c>
      <c r="BY86" s="7" t="n">
        <v>15189</v>
      </c>
      <c r="BZ86" s="7" t="n">
        <v>14831</v>
      </c>
      <c r="CA86" s="7" t="n">
        <v>14775</v>
      </c>
      <c r="CB86" s="7" t="n">
        <v>15160</v>
      </c>
      <c r="CC86" s="7" t="n">
        <v>15741</v>
      </c>
      <c r="CD86" s="7" t="n">
        <v>14888</v>
      </c>
      <c r="CE86" s="7" t="n">
        <v>14725</v>
      </c>
      <c r="CF86" s="7" t="n">
        <v>14286</v>
      </c>
      <c r="CG86" s="7" t="n">
        <v>13961</v>
      </c>
      <c r="CH86" s="7" t="n">
        <v>13679</v>
      </c>
      <c r="CI86" s="7" t="n">
        <v>13637</v>
      </c>
      <c r="CJ86" s="7" t="n">
        <v>13361</v>
      </c>
      <c r="CK86" s="7" t="n">
        <v>13279</v>
      </c>
      <c r="CL86" s="7" t="n">
        <v>13095</v>
      </c>
      <c r="CM86" s="7" t="n">
        <v>12961</v>
      </c>
      <c r="CN86" s="7" t="n">
        <v>12945</v>
      </c>
      <c r="CO86" s="7" t="n">
        <v>12451</v>
      </c>
      <c r="CP86" s="7" t="n">
        <v>12219</v>
      </c>
      <c r="CQ86" s="7" t="n">
        <v>11982</v>
      </c>
      <c r="CR86" s="7" t="n">
        <v>11554</v>
      </c>
      <c r="CS86" s="7" t="n">
        <v>11768</v>
      </c>
      <c r="CT86" s="7" t="n">
        <v>11766</v>
      </c>
      <c r="CU86" s="7" t="n">
        <v>11750</v>
      </c>
      <c r="CV86" s="7" t="n">
        <v>11332</v>
      </c>
      <c r="CW86" s="7" t="n">
        <v>11302</v>
      </c>
      <c r="CX86" s="7" t="n">
        <v>11102</v>
      </c>
      <c r="CY86" s="7" t="n">
        <v>11059</v>
      </c>
      <c r="CZ86" s="7" t="n">
        <v>10357</v>
      </c>
      <c r="DA86" s="7" t="n">
        <v>10370</v>
      </c>
      <c r="DB86" s="7" t="n">
        <v>10912</v>
      </c>
      <c r="DC86" s="7" t="n">
        <v>11087</v>
      </c>
      <c r="DD86" s="7" t="n">
        <v>11054</v>
      </c>
      <c r="DE86" s="7" t="n">
        <v>10193</v>
      </c>
      <c r="DF86" s="7" t="n">
        <v>10452</v>
      </c>
      <c r="DG86" s="7" t="n">
        <v>11122</v>
      </c>
      <c r="DH86" s="7" t="n">
        <v>10893</v>
      </c>
      <c r="DI86" s="7" t="n">
        <v>11109</v>
      </c>
      <c r="DJ86" s="7" t="n">
        <v>10967</v>
      </c>
      <c r="DK86" s="7" t="n">
        <v>10863</v>
      </c>
      <c r="DL86" s="7" t="n">
        <v>11038</v>
      </c>
      <c r="DM86" s="7" t="n">
        <v>10437</v>
      </c>
      <c r="DN86" s="7" t="n">
        <v>10760</v>
      </c>
      <c r="DO86" s="7" t="n">
        <v>10787</v>
      </c>
      <c r="DP86" s="7" t="n">
        <v>10505</v>
      </c>
      <c r="DQ86" s="7" t="n">
        <v>10254</v>
      </c>
      <c r="DR86" s="7" t="n">
        <v>10400</v>
      </c>
      <c r="DS86" s="7" t="n">
        <v>10000</v>
      </c>
    </row>
    <row r="87">
      <c r="A87" s="4" t="inlineStr">
        <is>
          <t>Domini Index: MSCI EAFE Net Total Return US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MSCI EAFE Net Total Return US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6047</v>
      </c>
      <c r="C90" s="7" t="n">
        <v>15589</v>
      </c>
      <c r="D90" s="7" t="n">
        <v>15845</v>
      </c>
      <c r="E90" s="7" t="n">
        <v>15255</v>
      </c>
      <c r="F90" s="7" t="n">
        <v>15656</v>
      </c>
      <c r="G90" s="7" t="n">
        <v>15157</v>
      </c>
      <c r="H90" s="7" t="n">
        <v>14885</v>
      </c>
      <c r="I90" s="7" t="n">
        <v>14800</v>
      </c>
      <c r="J90" s="7" t="n">
        <v>14053</v>
      </c>
      <c r="K90" s="7" t="n">
        <v>12859</v>
      </c>
      <c r="L90" s="7" t="n">
        <v>13403</v>
      </c>
      <c r="M90" s="7" t="n">
        <v>13877</v>
      </c>
      <c r="N90" s="7" t="n">
        <v>14430</v>
      </c>
      <c r="O90" s="7" t="n">
        <v>13977</v>
      </c>
      <c r="P90" s="7" t="n">
        <v>13368</v>
      </c>
      <c r="Q90" s="7" t="n">
        <v>13959</v>
      </c>
      <c r="R90" s="7" t="n">
        <v>13576</v>
      </c>
      <c r="S90" s="7" t="n">
        <v>13247</v>
      </c>
      <c r="T90" s="7" t="n">
        <v>13530</v>
      </c>
      <c r="U90" s="7" t="n">
        <v>12516</v>
      </c>
      <c r="V90" s="7" t="n">
        <v>12506</v>
      </c>
      <c r="W90" s="7" t="n">
        <v>11241</v>
      </c>
      <c r="X90" s="7" t="n">
        <v>10667</v>
      </c>
      <c r="Y90" s="7" t="n">
        <v>11767</v>
      </c>
      <c r="Z90" s="7" t="n">
        <v>12354</v>
      </c>
      <c r="AA90" s="7" t="n">
        <v>11768</v>
      </c>
      <c r="AB90" s="7" t="n">
        <v>12972</v>
      </c>
      <c r="AC90" s="7" t="n">
        <v>12875</v>
      </c>
      <c r="AD90" s="7" t="n">
        <v>13766</v>
      </c>
      <c r="AE90" s="7" t="n">
        <v>13678</v>
      </c>
      <c r="AF90" s="7" t="n">
        <v>13924</v>
      </c>
      <c r="AG90" s="7" t="n">
        <v>14631</v>
      </c>
      <c r="AH90" s="7" t="n">
        <v>13919</v>
      </c>
      <c r="AI90" s="7" t="n">
        <v>14598</v>
      </c>
      <c r="AJ90" s="7" t="n">
        <v>14247</v>
      </c>
      <c r="AK90" s="7" t="n">
        <v>14673</v>
      </c>
      <c r="AL90" s="7" t="n">
        <v>14419</v>
      </c>
      <c r="AM90" s="7" t="n">
        <v>14311</v>
      </c>
      <c r="AN90" s="7" t="n">
        <v>14474</v>
      </c>
      <c r="AO90" s="7" t="n">
        <v>14017</v>
      </c>
      <c r="AP90" s="7" t="n">
        <v>13607</v>
      </c>
      <c r="AQ90" s="7" t="n">
        <v>13301</v>
      </c>
      <c r="AR90" s="7" t="n">
        <v>13010</v>
      </c>
      <c r="AS90" s="7" t="n">
        <v>13150</v>
      </c>
      <c r="AT90" s="7" t="n">
        <v>12565</v>
      </c>
      <c r="AU90" s="7" t="n">
        <v>10879</v>
      </c>
      <c r="AV90" s="7" t="n">
        <v>11331</v>
      </c>
      <c r="AW90" s="7" t="n">
        <v>11634</v>
      </c>
      <c r="AX90" s="7" t="n">
        <v>11065</v>
      </c>
      <c r="AY90" s="7" t="n">
        <v>10813</v>
      </c>
      <c r="AZ90" s="7" t="n">
        <v>10457</v>
      </c>
      <c r="BA90" s="7" t="n">
        <v>10021</v>
      </c>
      <c r="BB90" s="4" t="inlineStr">
        <is>
          <t xml:space="preserve"> </t>
        </is>
      </c>
      <c r="BC90" s="7" t="n">
        <v>9413</v>
      </c>
      <c r="BD90" s="7" t="n">
        <v>10864</v>
      </c>
      <c r="BE90" s="7" t="n">
        <v>11943</v>
      </c>
      <c r="BF90" s="7" t="n">
        <v>12198</v>
      </c>
      <c r="BG90" s="7" t="n">
        <v>11814</v>
      </c>
      <c r="BH90" s="7" t="n">
        <v>11682</v>
      </c>
      <c r="BI90" s="7" t="n">
        <v>11277</v>
      </c>
      <c r="BJ90" s="7" t="n">
        <v>10963</v>
      </c>
      <c r="BK90" s="7" t="n">
        <v>11254</v>
      </c>
      <c r="BL90" s="7" t="n">
        <v>11399</v>
      </c>
      <c r="BM90" s="7" t="n">
        <v>10761</v>
      </c>
      <c r="BN90" s="7" t="n">
        <v>11304</v>
      </c>
      <c r="BO90" s="7" t="n">
        <v>10995</v>
      </c>
      <c r="BP90" s="7" t="n">
        <v>10926</v>
      </c>
      <c r="BQ90" s="7" t="n">
        <v>10654</v>
      </c>
      <c r="BR90" s="7" t="n">
        <v>9997</v>
      </c>
      <c r="BS90" s="7" t="n">
        <v>10507</v>
      </c>
      <c r="BT90" s="7" t="n">
        <v>10521</v>
      </c>
      <c r="BU90" s="7" t="n">
        <v>11430</v>
      </c>
      <c r="BV90" s="7" t="n">
        <v>11332</v>
      </c>
      <c r="BW90" s="7" t="n">
        <v>11555</v>
      </c>
      <c r="BX90" s="7" t="n">
        <v>11277</v>
      </c>
      <c r="BY90" s="7" t="n">
        <v>11417</v>
      </c>
      <c r="BZ90" s="7" t="n">
        <v>11679</v>
      </c>
      <c r="CA90" s="7" t="n">
        <v>11419</v>
      </c>
      <c r="CB90" s="7" t="n">
        <v>11628</v>
      </c>
      <c r="CC90" s="7" t="n">
        <v>12178</v>
      </c>
      <c r="CD90" s="7" t="n">
        <v>11595</v>
      </c>
      <c r="CE90" s="7" t="n">
        <v>11412</v>
      </c>
      <c r="CF90" s="7" t="n">
        <v>11293</v>
      </c>
      <c r="CG90" s="7" t="n">
        <v>11124</v>
      </c>
      <c r="CH90" s="7" t="n">
        <v>10854</v>
      </c>
      <c r="CI90" s="7" t="n">
        <v>10858</v>
      </c>
      <c r="CJ90" s="7" t="n">
        <v>10554</v>
      </c>
      <c r="CK90" s="7" t="n">
        <v>10573</v>
      </c>
      <c r="CL90" s="7" t="n">
        <v>10199</v>
      </c>
      <c r="CM90" s="7" t="n">
        <v>9946</v>
      </c>
      <c r="CN90" s="7" t="n">
        <v>9680</v>
      </c>
      <c r="CO90" s="7" t="n">
        <v>9543</v>
      </c>
      <c r="CP90" s="7" t="n">
        <v>9274</v>
      </c>
      <c r="CQ90" s="7" t="n">
        <v>8968</v>
      </c>
      <c r="CR90" s="7" t="n">
        <v>9150</v>
      </c>
      <c r="CS90" s="7" t="n">
        <v>9341</v>
      </c>
      <c r="CT90" s="7" t="n">
        <v>9228</v>
      </c>
      <c r="CU90" s="7" t="n">
        <v>9221</v>
      </c>
      <c r="CV90" s="7" t="n">
        <v>8776</v>
      </c>
      <c r="CW90" s="7" t="n">
        <v>9081</v>
      </c>
      <c r="CX90" s="7" t="n">
        <v>9164</v>
      </c>
      <c r="CY90" s="7" t="n">
        <v>8907</v>
      </c>
      <c r="CZ90" s="7" t="n">
        <v>8362</v>
      </c>
      <c r="DA90" s="7" t="n">
        <v>8518</v>
      </c>
      <c r="DB90" s="7" t="n">
        <v>9183</v>
      </c>
      <c r="DC90" s="7" t="n">
        <v>9308</v>
      </c>
      <c r="DD90" s="7" t="n">
        <v>9455</v>
      </c>
      <c r="DE90" s="7" t="n">
        <v>8770</v>
      </c>
      <c r="DF90" s="7" t="n">
        <v>9239</v>
      </c>
      <c r="DG90" s="7" t="n">
        <v>9972</v>
      </c>
      <c r="DH90" s="7" t="n">
        <v>9769</v>
      </c>
      <c r="DI90" s="7" t="n">
        <v>10054</v>
      </c>
      <c r="DJ90" s="7" t="n">
        <v>10106</v>
      </c>
      <c r="DK90" s="7" t="n">
        <v>9710</v>
      </c>
      <c r="DL90" s="7" t="n">
        <v>9859</v>
      </c>
      <c r="DM90" s="7" t="n">
        <v>9303</v>
      </c>
      <c r="DN90" s="7" t="n">
        <v>9258</v>
      </c>
      <c r="DO90" s="7" t="n">
        <v>9590</v>
      </c>
      <c r="DP90" s="7" t="n">
        <v>9461</v>
      </c>
      <c r="DQ90" s="7" t="n">
        <v>9601</v>
      </c>
      <c r="DR90" s="7" t="n">
        <v>9985</v>
      </c>
      <c r="DS90" s="7" t="n">
        <v>10000</v>
      </c>
    </row>
    <row r="91">
      <c r="A91" s="4" t="inlineStr">
        <is>
          <t>Domini Index: MSCI EAFE Net Total Return US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MSCI EAFE Net Total Return US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802339</v>
      </c>
      <c r="C94" s="7" t="n">
        <v>779472</v>
      </c>
      <c r="D94" s="7" t="n">
        <v>792263</v>
      </c>
      <c r="E94" s="7" t="n">
        <v>762745</v>
      </c>
      <c r="F94" s="7" t="n">
        <v>782791</v>
      </c>
      <c r="G94" s="7" t="n">
        <v>757865</v>
      </c>
      <c r="H94" s="7" t="n">
        <v>744242</v>
      </c>
      <c r="I94" s="7" t="n">
        <v>739980</v>
      </c>
      <c r="J94" s="7" t="n">
        <v>702648</v>
      </c>
      <c r="K94" s="7" t="n">
        <v>642968</v>
      </c>
      <c r="L94" s="7" t="n">
        <v>670135</v>
      </c>
      <c r="M94" s="7" t="n">
        <v>693837</v>
      </c>
      <c r="N94" s="7" t="n">
        <v>721476</v>
      </c>
      <c r="O94" s="7" t="n">
        <v>698834</v>
      </c>
      <c r="P94" s="7" t="n">
        <v>668421</v>
      </c>
      <c r="Q94" s="7" t="n">
        <v>697944</v>
      </c>
      <c r="R94" s="7" t="n">
        <v>678802</v>
      </c>
      <c r="S94" s="7" t="n">
        <v>662375</v>
      </c>
      <c r="T94" s="7" t="n">
        <v>676514</v>
      </c>
      <c r="U94" s="7" t="n">
        <v>625823</v>
      </c>
      <c r="V94" s="7" t="n">
        <v>625322</v>
      </c>
      <c r="W94" s="7" t="n">
        <v>562037</v>
      </c>
      <c r="X94" s="7" t="n">
        <v>533353</v>
      </c>
      <c r="Y94" s="7" t="n">
        <v>588365</v>
      </c>
      <c r="Z94" s="7" t="n">
        <v>617706</v>
      </c>
      <c r="AA94" s="7" t="n">
        <v>588404</v>
      </c>
      <c r="AB94" s="7" t="n">
        <v>648593</v>
      </c>
      <c r="AC94" s="7" t="n">
        <v>643765</v>
      </c>
      <c r="AD94" s="7" t="n">
        <v>688298</v>
      </c>
      <c r="AE94" s="7" t="n">
        <v>683900</v>
      </c>
      <c r="AF94" s="7" t="n">
        <v>696224</v>
      </c>
      <c r="AG94" s="7" t="n">
        <v>731573</v>
      </c>
      <c r="AH94" s="7" t="n">
        <v>695941</v>
      </c>
      <c r="AI94" s="7" t="n">
        <v>729881</v>
      </c>
      <c r="AJ94" s="7" t="n">
        <v>712357</v>
      </c>
      <c r="AK94" s="7" t="n">
        <v>733647</v>
      </c>
      <c r="AL94" s="7" t="n">
        <v>720930</v>
      </c>
      <c r="AM94" s="7" t="n">
        <v>715542</v>
      </c>
      <c r="AN94" s="7" t="n">
        <v>723683</v>
      </c>
      <c r="AO94" s="7" t="n">
        <v>700829</v>
      </c>
      <c r="AP94" s="7" t="n">
        <v>680357</v>
      </c>
      <c r="AQ94" s="7" t="n">
        <v>665067</v>
      </c>
      <c r="AR94" s="7" t="n">
        <v>650477</v>
      </c>
      <c r="AS94" s="7" t="n">
        <v>657479</v>
      </c>
      <c r="AT94" s="7" t="n">
        <v>628265</v>
      </c>
      <c r="AU94" s="7" t="n">
        <v>543952</v>
      </c>
      <c r="AV94" s="7" t="n">
        <v>566558</v>
      </c>
      <c r="AW94" s="7" t="n">
        <v>581682</v>
      </c>
      <c r="AX94" s="7" t="n">
        <v>553245</v>
      </c>
      <c r="AY94" s="7" t="n">
        <v>540648</v>
      </c>
      <c r="AZ94" s="7" t="n">
        <v>522870</v>
      </c>
      <c r="BA94" s="7" t="n">
        <v>501074</v>
      </c>
      <c r="BB94" s="4" t="inlineStr">
        <is>
          <t xml:space="preserve"> </t>
        </is>
      </c>
      <c r="BC94" s="7" t="n">
        <v>470668</v>
      </c>
      <c r="BD94" s="7" t="n">
        <v>543183</v>
      </c>
      <c r="BE94" s="7" t="n">
        <v>597167</v>
      </c>
      <c r="BF94" s="7" t="n">
        <v>609914</v>
      </c>
      <c r="BG94" s="7" t="n">
        <v>590716</v>
      </c>
      <c r="BH94" s="7" t="n">
        <v>584116</v>
      </c>
      <c r="BI94" s="7" t="n">
        <v>563873</v>
      </c>
      <c r="BJ94" s="7" t="n">
        <v>548141</v>
      </c>
      <c r="BK94" s="7" t="n">
        <v>562715</v>
      </c>
      <c r="BL94" s="7" t="n">
        <v>569954</v>
      </c>
      <c r="BM94" s="7" t="n">
        <v>538048</v>
      </c>
      <c r="BN94" s="7" t="n">
        <v>565176</v>
      </c>
      <c r="BO94" s="7" t="n">
        <v>549729</v>
      </c>
      <c r="BP94" s="7" t="n">
        <v>546287</v>
      </c>
      <c r="BQ94" s="7" t="n">
        <v>532703</v>
      </c>
      <c r="BR94" s="7" t="n">
        <v>499862</v>
      </c>
      <c r="BS94" s="7" t="n">
        <v>525341</v>
      </c>
      <c r="BT94" s="7" t="n">
        <v>526025</v>
      </c>
      <c r="BU94" s="7" t="n">
        <v>571518</v>
      </c>
      <c r="BV94" s="7" t="n">
        <v>566589</v>
      </c>
      <c r="BW94" s="7" t="n">
        <v>577739</v>
      </c>
      <c r="BX94" s="7" t="n">
        <v>563868</v>
      </c>
      <c r="BY94" s="7" t="n">
        <v>570832</v>
      </c>
      <c r="BZ94" s="7" t="n">
        <v>583971</v>
      </c>
      <c r="CA94" s="7" t="n">
        <v>570953</v>
      </c>
      <c r="CB94" s="7" t="n">
        <v>581419</v>
      </c>
      <c r="CC94" s="7" t="n">
        <v>608879</v>
      </c>
      <c r="CD94" s="7" t="n">
        <v>579775</v>
      </c>
      <c r="CE94" s="7" t="n">
        <v>570588</v>
      </c>
      <c r="CF94" s="7" t="n">
        <v>564659</v>
      </c>
      <c r="CG94" s="7" t="n">
        <v>556205</v>
      </c>
      <c r="CH94" s="7" t="n">
        <v>542692</v>
      </c>
      <c r="CI94" s="7" t="n">
        <v>542909</v>
      </c>
      <c r="CJ94" s="7" t="n">
        <v>527711</v>
      </c>
      <c r="CK94" s="7" t="n">
        <v>528663</v>
      </c>
      <c r="CL94" s="7" t="n">
        <v>509948</v>
      </c>
      <c r="CM94" s="7" t="n">
        <v>497316</v>
      </c>
      <c r="CN94" s="7" t="n">
        <v>483992</v>
      </c>
      <c r="CO94" s="7" t="n">
        <v>477169</v>
      </c>
      <c r="CP94" s="7" t="n">
        <v>463718</v>
      </c>
      <c r="CQ94" s="7" t="n">
        <v>448385</v>
      </c>
      <c r="CR94" s="7" t="n">
        <v>457497</v>
      </c>
      <c r="CS94" s="7" t="n">
        <v>467050</v>
      </c>
      <c r="CT94" s="7" t="n">
        <v>461382</v>
      </c>
      <c r="CU94" s="7" t="n">
        <v>461055</v>
      </c>
      <c r="CV94" s="7" t="n">
        <v>438816</v>
      </c>
      <c r="CW94" s="7" t="n">
        <v>454057</v>
      </c>
      <c r="CX94" s="7" t="n">
        <v>458220</v>
      </c>
      <c r="CY94" s="7" t="n">
        <v>445327</v>
      </c>
      <c r="CZ94" s="7" t="n">
        <v>418121</v>
      </c>
      <c r="DA94" s="7" t="n">
        <v>425924</v>
      </c>
      <c r="DB94" s="7" t="n">
        <v>459125</v>
      </c>
      <c r="DC94" s="7" t="n">
        <v>465396</v>
      </c>
      <c r="DD94" s="7" t="n">
        <v>472751</v>
      </c>
      <c r="DE94" s="7" t="n">
        <v>438475</v>
      </c>
      <c r="DF94" s="7" t="n">
        <v>461930</v>
      </c>
      <c r="DG94" s="7" t="n">
        <v>498609</v>
      </c>
      <c r="DH94" s="7" t="n">
        <v>488467</v>
      </c>
      <c r="DI94" s="7" t="n">
        <v>502711</v>
      </c>
      <c r="DJ94" s="7" t="n">
        <v>505297</v>
      </c>
      <c r="DK94" s="7" t="n">
        <v>485476</v>
      </c>
      <c r="DL94" s="7" t="n">
        <v>492964</v>
      </c>
      <c r="DM94" s="7" t="n">
        <v>465157</v>
      </c>
      <c r="DN94" s="7" t="n">
        <v>462894</v>
      </c>
      <c r="DO94" s="7" t="n">
        <v>479505</v>
      </c>
      <c r="DP94" s="7" t="n">
        <v>473070</v>
      </c>
      <c r="DQ94" s="7" t="n">
        <v>480040</v>
      </c>
      <c r="DR94" s="7" t="n">
        <v>499231</v>
      </c>
      <c r="DS94" s="7" t="n">
        <v>500000</v>
      </c>
    </row>
    <row r="95">
      <c r="A95" s="4" t="inlineStr">
        <is>
          <t>Domini Index: MSCI EAFE Net Total Return US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MSCI EAFE Net Total Return US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6047</v>
      </c>
      <c r="C98" s="7" t="n">
        <v>15589</v>
      </c>
      <c r="D98" s="7" t="n">
        <v>15845</v>
      </c>
      <c r="E98" s="7" t="n">
        <v>15255</v>
      </c>
      <c r="F98" s="7" t="n">
        <v>15656</v>
      </c>
      <c r="G98" s="7" t="n">
        <v>15157</v>
      </c>
      <c r="H98" s="7" t="n">
        <v>14885</v>
      </c>
      <c r="I98" s="7" t="n">
        <v>14800</v>
      </c>
      <c r="J98" s="7" t="n">
        <v>14053</v>
      </c>
      <c r="K98" s="7" t="n">
        <v>12859</v>
      </c>
      <c r="L98" s="7" t="n">
        <v>13403</v>
      </c>
      <c r="M98" s="7" t="n">
        <v>13877</v>
      </c>
      <c r="N98" s="7" t="n">
        <v>14430</v>
      </c>
      <c r="O98" s="7" t="n">
        <v>13977</v>
      </c>
      <c r="P98" s="7" t="n">
        <v>13368</v>
      </c>
      <c r="Q98" s="7" t="n">
        <v>13959</v>
      </c>
      <c r="R98" s="7" t="n">
        <v>13576</v>
      </c>
      <c r="S98" s="7" t="n">
        <v>13247</v>
      </c>
      <c r="T98" s="7" t="n">
        <v>13530</v>
      </c>
      <c r="U98" s="7" t="n">
        <v>12516</v>
      </c>
      <c r="V98" s="7" t="n">
        <v>12506</v>
      </c>
      <c r="W98" s="7" t="n">
        <v>11241</v>
      </c>
      <c r="X98" s="7" t="n">
        <v>10667</v>
      </c>
      <c r="Y98" s="7" t="n">
        <v>11767</v>
      </c>
      <c r="Z98" s="7" t="n">
        <v>12354</v>
      </c>
      <c r="AA98" s="7" t="n">
        <v>11768</v>
      </c>
      <c r="AB98" s="7" t="n">
        <v>12972</v>
      </c>
      <c r="AC98" s="7" t="n">
        <v>12875</v>
      </c>
      <c r="AD98" s="7" t="n">
        <v>13766</v>
      </c>
      <c r="AE98" s="7" t="n">
        <v>13678</v>
      </c>
      <c r="AF98" s="7" t="n">
        <v>13924</v>
      </c>
      <c r="AG98" s="7" t="n">
        <v>14631</v>
      </c>
      <c r="AH98" s="7" t="n">
        <v>13919</v>
      </c>
      <c r="AI98" s="7" t="n">
        <v>14598</v>
      </c>
      <c r="AJ98" s="7" t="n">
        <v>14247</v>
      </c>
      <c r="AK98" s="7" t="n">
        <v>14673</v>
      </c>
      <c r="AL98" s="7" t="n">
        <v>14419</v>
      </c>
      <c r="AM98" s="7" t="n">
        <v>14311</v>
      </c>
      <c r="AN98" s="7" t="n">
        <v>14474</v>
      </c>
      <c r="AO98" s="7" t="n">
        <v>14017</v>
      </c>
      <c r="AP98" s="7" t="n">
        <v>13607</v>
      </c>
      <c r="AQ98" s="7" t="n">
        <v>13301</v>
      </c>
      <c r="AR98" s="7" t="n">
        <v>13010</v>
      </c>
      <c r="AS98" s="7" t="n">
        <v>13150</v>
      </c>
      <c r="AT98" s="7" t="n">
        <v>12565</v>
      </c>
      <c r="AU98" s="7" t="n">
        <v>10879</v>
      </c>
      <c r="AV98" s="7" t="n">
        <v>11331</v>
      </c>
      <c r="AW98" s="7" t="n">
        <v>11634</v>
      </c>
      <c r="AX98" s="7" t="n">
        <v>11065</v>
      </c>
      <c r="AY98" s="7" t="n">
        <v>10813</v>
      </c>
      <c r="AZ98" s="7" t="n">
        <v>10457</v>
      </c>
      <c r="BA98" s="7" t="n">
        <v>10021</v>
      </c>
      <c r="BB98" s="4" t="inlineStr">
        <is>
          <t xml:space="preserve"> </t>
        </is>
      </c>
      <c r="BC98" s="5" t="n">
        <v>9413</v>
      </c>
      <c r="BD98" s="5" t="n">
        <v>10864</v>
      </c>
      <c r="BE98" s="5" t="n">
        <v>11943</v>
      </c>
      <c r="BF98" s="5" t="n">
        <v>12198</v>
      </c>
      <c r="BG98" s="5" t="n">
        <v>11814</v>
      </c>
      <c r="BH98" s="5" t="n">
        <v>11682</v>
      </c>
      <c r="BI98" s="5" t="n">
        <v>11277</v>
      </c>
      <c r="BJ98" s="5" t="n">
        <v>10963</v>
      </c>
      <c r="BK98" s="5" t="n">
        <v>11254</v>
      </c>
      <c r="BL98" s="5" t="n">
        <v>11399</v>
      </c>
      <c r="BM98" s="5" t="n">
        <v>10761</v>
      </c>
      <c r="BN98" s="5" t="n">
        <v>11304</v>
      </c>
      <c r="BO98" s="5" t="n">
        <v>10995</v>
      </c>
      <c r="BP98" s="5" t="n">
        <v>10926</v>
      </c>
      <c r="BQ98" s="5" t="n">
        <v>10654</v>
      </c>
      <c r="BR98" s="5" t="n">
        <v>9997</v>
      </c>
      <c r="BS98" s="5" t="n">
        <v>10507</v>
      </c>
      <c r="BT98" s="5" t="n">
        <v>10521</v>
      </c>
      <c r="BU98" s="5" t="n">
        <v>11430</v>
      </c>
      <c r="BV98" s="5" t="n">
        <v>11332</v>
      </c>
      <c r="BW98" s="5" t="n">
        <v>11555</v>
      </c>
      <c r="BX98" s="5" t="n">
        <v>11277</v>
      </c>
      <c r="BY98" s="5" t="n">
        <v>11417</v>
      </c>
      <c r="BZ98" s="5" t="n">
        <v>11679</v>
      </c>
      <c r="CA98" s="5" t="n">
        <v>11419</v>
      </c>
      <c r="CB98" s="5" t="n">
        <v>11628</v>
      </c>
      <c r="CC98" s="5" t="n">
        <v>12178</v>
      </c>
      <c r="CD98" s="5" t="n">
        <v>11595</v>
      </c>
      <c r="CE98" s="5" t="n">
        <v>11412</v>
      </c>
      <c r="CF98" s="5" t="n">
        <v>11293</v>
      </c>
      <c r="CG98" s="5" t="n">
        <v>11124</v>
      </c>
      <c r="CH98" s="5" t="n">
        <v>10854</v>
      </c>
      <c r="CI98" s="5" t="n">
        <v>10858</v>
      </c>
      <c r="CJ98" s="5" t="n">
        <v>10554</v>
      </c>
      <c r="CK98" s="5" t="n">
        <v>10573</v>
      </c>
      <c r="CL98" s="5" t="n">
        <v>10199</v>
      </c>
      <c r="CM98" s="5" t="n">
        <v>9946</v>
      </c>
      <c r="CN98" s="5" t="n">
        <v>9680</v>
      </c>
      <c r="CO98" s="5" t="n">
        <v>9543</v>
      </c>
      <c r="CP98" s="5" t="n">
        <v>9274</v>
      </c>
      <c r="CQ98" s="5" t="n">
        <v>8968</v>
      </c>
      <c r="CR98" s="5" t="n">
        <v>9150</v>
      </c>
      <c r="CS98" s="5" t="n">
        <v>9341</v>
      </c>
      <c r="CT98" s="5" t="n">
        <v>9228</v>
      </c>
      <c r="CU98" s="5" t="n">
        <v>9221</v>
      </c>
      <c r="CV98" s="5" t="n">
        <v>8776</v>
      </c>
      <c r="CW98" s="5" t="n">
        <v>9081</v>
      </c>
      <c r="CX98" s="5" t="n">
        <v>9164</v>
      </c>
      <c r="CY98" s="5" t="n">
        <v>8907</v>
      </c>
      <c r="CZ98" s="5" t="n">
        <v>8362</v>
      </c>
      <c r="DA98" s="5" t="n">
        <v>8518</v>
      </c>
      <c r="DB98" s="5" t="n">
        <v>9183</v>
      </c>
      <c r="DC98" s="5" t="n">
        <v>9308</v>
      </c>
      <c r="DD98" s="5" t="n">
        <v>9455</v>
      </c>
      <c r="DE98" s="5" t="n">
        <v>8770</v>
      </c>
      <c r="DF98" s="5" t="n">
        <v>9239</v>
      </c>
      <c r="DG98" s="5" t="n">
        <v>9972</v>
      </c>
      <c r="DH98" s="5" t="n">
        <v>9769</v>
      </c>
      <c r="DI98" s="5" t="n">
        <v>10054</v>
      </c>
      <c r="DJ98" s="5" t="n">
        <v>10106</v>
      </c>
      <c r="DK98" s="5" t="n">
        <v>9710</v>
      </c>
      <c r="DL98" s="5" t="n">
        <v>9859</v>
      </c>
      <c r="DM98" s="5" t="n">
        <v>9303</v>
      </c>
      <c r="DN98" s="5" t="n">
        <v>9258</v>
      </c>
      <c r="DO98" s="5" t="n">
        <v>9590</v>
      </c>
      <c r="DP98" s="5" t="n">
        <v>9461</v>
      </c>
      <c r="DQ98" s="5" t="n">
        <v>9601</v>
      </c>
      <c r="DR98" s="5" t="n">
        <v>9985</v>
      </c>
      <c r="DS98" s="5" t="n">
        <v>10000</v>
      </c>
    </row>
    <row r="99">
      <c r="A99" s="4" t="inlineStr">
        <is>
          <t>Domini Index: MSCI EAFE Net Total Return US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MSCI EAFE Net Total Return US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630557</v>
      </c>
      <c r="C102" s="7" t="n">
        <v>612586</v>
      </c>
      <c r="D102" s="7" t="n">
        <v>622638</v>
      </c>
      <c r="E102" s="7" t="n">
        <v>599422</v>
      </c>
      <c r="F102" s="7" t="n">
        <v>615176</v>
      </c>
      <c r="G102" s="7" t="n">
        <v>595587</v>
      </c>
      <c r="H102" s="7" t="n">
        <v>584882</v>
      </c>
      <c r="I102" s="7" t="n">
        <v>581532</v>
      </c>
      <c r="J102" s="7" t="n">
        <v>552194</v>
      </c>
      <c r="K102" s="7" t="n">
        <v>505293</v>
      </c>
      <c r="L102" s="7" t="n">
        <v>526621</v>
      </c>
      <c r="M102" s="7" t="n">
        <v>545245</v>
      </c>
      <c r="N102" s="7" t="n">
        <v>566966</v>
      </c>
      <c r="O102" s="7" t="n">
        <v>549173</v>
      </c>
      <c r="P102" s="7" t="n">
        <v>525273</v>
      </c>
      <c r="Q102" s="7" t="n">
        <v>548473</v>
      </c>
      <c r="R102" s="7" t="n">
        <v>533430</v>
      </c>
      <c r="S102" s="7" t="n">
        <v>520521</v>
      </c>
      <c r="T102" s="7" t="n">
        <v>531578</v>
      </c>
      <c r="U102" s="7" t="n">
        <v>491756</v>
      </c>
      <c r="V102" s="7" t="n">
        <v>491363</v>
      </c>
      <c r="W102" s="7" t="n">
        <v>441635</v>
      </c>
      <c r="X102" s="7" t="n">
        <v>419096</v>
      </c>
      <c r="Y102" s="7" t="n">
        <v>462323</v>
      </c>
      <c r="Z102" s="7" t="n">
        <v>485378</v>
      </c>
      <c r="AA102" s="7" t="n">
        <v>462353</v>
      </c>
      <c r="AB102" s="7" t="n">
        <v>509649</v>
      </c>
      <c r="AC102" s="7" t="n">
        <v>505855</v>
      </c>
      <c r="AD102" s="7" t="n">
        <v>540848</v>
      </c>
      <c r="AE102" s="7" t="n">
        <v>537392</v>
      </c>
      <c r="AF102" s="7" t="n">
        <v>547075</v>
      </c>
      <c r="AG102" s="7" t="n">
        <v>574852</v>
      </c>
      <c r="AH102" s="7" t="n">
        <v>546853</v>
      </c>
      <c r="AI102" s="7" t="n">
        <v>573522</v>
      </c>
      <c r="AJ102" s="7" t="n">
        <v>559752</v>
      </c>
      <c r="AK102" s="7" t="n">
        <v>576482</v>
      </c>
      <c r="AL102" s="7" t="n">
        <v>566489</v>
      </c>
      <c r="AM102" s="7" t="n">
        <v>562255</v>
      </c>
      <c r="AN102" s="7" t="n">
        <v>568652</v>
      </c>
      <c r="AO102" s="7" t="n">
        <v>550694</v>
      </c>
      <c r="AP102" s="7" t="n">
        <v>534608</v>
      </c>
      <c r="AQ102" s="7" t="n">
        <v>522593</v>
      </c>
      <c r="AR102" s="7" t="n">
        <v>511129</v>
      </c>
      <c r="AS102" s="7" t="n">
        <v>516657</v>
      </c>
      <c r="AT102" s="7" t="n">
        <v>500000</v>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row>
    <row r="103">
      <c r="A103" s="4" t="inlineStr">
        <is>
          <t>Domini Index: MSCI EAFE Net Total Return US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MSCI EAFE Net Total Return US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2611</v>
      </c>
      <c r="C106" s="7" t="n">
        <v>12252</v>
      </c>
      <c r="D106" s="7" t="n">
        <v>12453</v>
      </c>
      <c r="E106" s="7" t="n">
        <v>11988</v>
      </c>
      <c r="F106" s="7" t="n">
        <v>12304</v>
      </c>
      <c r="G106" s="7" t="n">
        <v>11912</v>
      </c>
      <c r="H106" s="7" t="n">
        <v>11698</v>
      </c>
      <c r="I106" s="7" t="n">
        <v>11631</v>
      </c>
      <c r="J106" s="7" t="n">
        <v>11044</v>
      </c>
      <c r="K106" s="7" t="n">
        <v>10106</v>
      </c>
      <c r="L106" s="7" t="n">
        <v>10532</v>
      </c>
      <c r="M106" s="7" t="n">
        <v>10905</v>
      </c>
      <c r="N106" s="7" t="n">
        <v>11339</v>
      </c>
      <c r="O106" s="7" t="n">
        <v>10983</v>
      </c>
      <c r="P106" s="7" t="n">
        <v>10505</v>
      </c>
      <c r="Q106" s="7" t="n">
        <v>10969</v>
      </c>
      <c r="R106" s="7" t="n">
        <v>10669</v>
      </c>
      <c r="S106" s="7" t="n">
        <v>10410</v>
      </c>
      <c r="T106" s="7" t="n">
        <v>10632</v>
      </c>
      <c r="U106" s="7" t="n">
        <v>9835</v>
      </c>
      <c r="V106" s="7" t="n">
        <v>9827</v>
      </c>
      <c r="W106" s="7" t="n">
        <v>8833</v>
      </c>
      <c r="X106" s="7" t="n">
        <v>8382</v>
      </c>
      <c r="Y106" s="7" t="n">
        <v>9246</v>
      </c>
      <c r="Z106" s="7" t="n">
        <v>9708</v>
      </c>
      <c r="AA106" s="7" t="n">
        <v>9247</v>
      </c>
      <c r="AB106" s="7" t="n">
        <v>10193</v>
      </c>
      <c r="AC106" s="7" t="n">
        <v>10117</v>
      </c>
      <c r="AD106" s="7" t="n">
        <v>10817</v>
      </c>
      <c r="AE106" s="7" t="n">
        <v>10748</v>
      </c>
      <c r="AF106" s="7" t="n">
        <v>10942</v>
      </c>
      <c r="AG106" s="7" t="n">
        <v>11497</v>
      </c>
      <c r="AH106" s="7" t="n">
        <v>10937</v>
      </c>
      <c r="AI106" s="7" t="n">
        <v>11470</v>
      </c>
      <c r="AJ106" s="7" t="n">
        <v>11195</v>
      </c>
      <c r="AK106" s="7" t="n">
        <v>11530</v>
      </c>
      <c r="AL106" s="7" t="n">
        <v>11330</v>
      </c>
      <c r="AM106" s="7" t="n">
        <v>11245</v>
      </c>
      <c r="AN106" s="7" t="n">
        <v>11373</v>
      </c>
      <c r="AO106" s="7" t="n">
        <v>11014</v>
      </c>
      <c r="AP106" s="7" t="n">
        <v>10692</v>
      </c>
      <c r="AQ106" s="7" t="n">
        <v>10452</v>
      </c>
      <c r="AR106" s="7" t="n">
        <v>10223</v>
      </c>
      <c r="AS106" s="7" t="n">
        <v>10333</v>
      </c>
      <c r="AT106" s="7" t="n">
        <v>10000</v>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Domini Index: MSCI World Investable Market Index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MSCI World Investable Market Index (n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1024661</v>
      </c>
      <c r="C110" s="7" t="n">
        <v>1001871</v>
      </c>
      <c r="D110" s="7" t="n">
        <v>985920</v>
      </c>
      <c r="E110" s="7" t="n">
        <v>943694</v>
      </c>
      <c r="F110" s="7" t="n">
        <v>981652</v>
      </c>
      <c r="G110" s="7" t="n">
        <v>950436</v>
      </c>
      <c r="H110" s="7" t="n">
        <v>912606</v>
      </c>
      <c r="I110" s="7" t="n">
        <v>905640</v>
      </c>
      <c r="J110" s="7" t="n">
        <v>859231</v>
      </c>
      <c r="K110" s="7" t="n">
        <v>785629</v>
      </c>
      <c r="L110" s="7" t="n">
        <v>811977</v>
      </c>
      <c r="M110" s="7" t="n">
        <v>849478</v>
      </c>
      <c r="N110" s="7" t="n">
        <v>871652</v>
      </c>
      <c r="O110" s="7" t="n">
        <v>841932</v>
      </c>
      <c r="P110" s="7" t="n">
        <v>793751</v>
      </c>
      <c r="Q110" s="7" t="n">
        <v>803343</v>
      </c>
      <c r="R110" s="7" t="n">
        <v>791082</v>
      </c>
      <c r="S110" s="7" t="n">
        <v>772390</v>
      </c>
      <c r="T110" s="7" t="n">
        <v>791059</v>
      </c>
      <c r="U110" s="7" t="n">
        <v>737027</v>
      </c>
      <c r="V110" s="7" t="n">
        <v>768956</v>
      </c>
      <c r="W110" s="7" t="n">
        <v>719592</v>
      </c>
      <c r="X110" s="7" t="n">
        <v>670746</v>
      </c>
      <c r="Y110" s="7" t="n">
        <v>740420</v>
      </c>
      <c r="Z110" s="7" t="n">
        <v>771842</v>
      </c>
      <c r="AA110" s="7" t="n">
        <v>714154</v>
      </c>
      <c r="AB110" s="7" t="n">
        <v>783244</v>
      </c>
      <c r="AC110" s="7" t="n">
        <v>782916</v>
      </c>
      <c r="AD110" s="7" t="n">
        <v>853293</v>
      </c>
      <c r="AE110" s="7" t="n">
        <v>832287</v>
      </c>
      <c r="AF110" s="7" t="n">
        <v>851044</v>
      </c>
      <c r="AG110" s="7" t="n">
        <v>901204</v>
      </c>
      <c r="AH110" s="7" t="n">
        <v>864850</v>
      </c>
      <c r="AI110" s="7" t="n">
        <v>887224</v>
      </c>
      <c r="AJ110" s="7" t="n">
        <v>841738</v>
      </c>
      <c r="AK110" s="7" t="n">
        <v>876998</v>
      </c>
      <c r="AL110" s="7" t="n">
        <v>855764</v>
      </c>
      <c r="AM110" s="7" t="n">
        <v>843344</v>
      </c>
      <c r="AN110" s="7" t="n">
        <v>832328</v>
      </c>
      <c r="AO110" s="7" t="n">
        <v>821114</v>
      </c>
      <c r="AP110" s="7" t="n">
        <v>785340</v>
      </c>
      <c r="AQ110" s="7" t="n">
        <v>761206</v>
      </c>
      <c r="AR110" s="7" t="n">
        <v>739972</v>
      </c>
      <c r="AS110" s="7" t="n">
        <v>744558</v>
      </c>
      <c r="AT110" s="7" t="n">
        <v>711701</v>
      </c>
      <c r="AU110" s="7" t="n">
        <v>629322</v>
      </c>
      <c r="AV110" s="7" t="n">
        <v>646905</v>
      </c>
      <c r="AW110" s="7" t="n">
        <v>669004</v>
      </c>
      <c r="AX110" s="7" t="n">
        <v>627766</v>
      </c>
      <c r="AY110" s="7" t="n">
        <v>599682</v>
      </c>
      <c r="AZ110" s="7" t="n">
        <v>584278</v>
      </c>
      <c r="BA110" s="7" t="n">
        <v>556010</v>
      </c>
      <c r="BB110" s="7" t="n">
        <v>500000</v>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row>
    <row r="111">
      <c r="A111" s="4" t="inlineStr">
        <is>
          <t>Domini Index: MSCI World Investable Market Index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MSCI World Investable Market Index (ne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20493</v>
      </c>
      <c r="C114" s="5" t="n">
        <v>20037</v>
      </c>
      <c r="D114" s="5" t="n">
        <v>19718</v>
      </c>
      <c r="E114" s="5" t="n">
        <v>18874</v>
      </c>
      <c r="F114" s="5" t="n">
        <v>19633</v>
      </c>
      <c r="G114" s="5" t="n">
        <v>19009</v>
      </c>
      <c r="H114" s="5" t="n">
        <v>18252</v>
      </c>
      <c r="I114" s="5" t="n">
        <v>18113</v>
      </c>
      <c r="J114" s="5" t="n">
        <v>17185</v>
      </c>
      <c r="K114" s="5" t="n">
        <v>15713</v>
      </c>
      <c r="L114" s="5" t="n">
        <v>16240</v>
      </c>
      <c r="M114" s="5" t="n">
        <v>16990</v>
      </c>
      <c r="N114" s="5" t="n">
        <v>17433</v>
      </c>
      <c r="O114" s="5" t="n">
        <v>16839</v>
      </c>
      <c r="P114" s="5" t="n">
        <v>15875</v>
      </c>
      <c r="Q114" s="5" t="n">
        <v>16067</v>
      </c>
      <c r="R114" s="5" t="n">
        <v>15822</v>
      </c>
      <c r="S114" s="5" t="n">
        <v>15448</v>
      </c>
      <c r="T114" s="5" t="n">
        <v>15821</v>
      </c>
      <c r="U114" s="5" t="n">
        <v>14741</v>
      </c>
      <c r="V114" s="5" t="n">
        <v>15379</v>
      </c>
      <c r="W114" s="5" t="n">
        <v>14392</v>
      </c>
      <c r="X114" s="5" t="n">
        <v>13415</v>
      </c>
      <c r="Y114" s="5" t="n">
        <v>14808</v>
      </c>
      <c r="Z114" s="5" t="n">
        <v>15437</v>
      </c>
      <c r="AA114" s="5" t="n">
        <v>14283</v>
      </c>
      <c r="AB114" s="5" t="n">
        <v>15665</v>
      </c>
      <c r="AC114" s="5" t="n">
        <v>15658</v>
      </c>
      <c r="AD114" s="5" t="n">
        <v>17066</v>
      </c>
      <c r="AE114" s="5" t="n">
        <v>16646</v>
      </c>
      <c r="AF114" s="5" t="n">
        <v>17021</v>
      </c>
      <c r="AG114" s="5" t="n">
        <v>18024</v>
      </c>
      <c r="AH114" s="5" t="n">
        <v>17297</v>
      </c>
      <c r="AI114" s="5" t="n">
        <v>17744</v>
      </c>
      <c r="AJ114" s="5" t="n">
        <v>16835</v>
      </c>
      <c r="AK114" s="5" t="n">
        <v>17540</v>
      </c>
      <c r="AL114" s="5" t="n">
        <v>17115</v>
      </c>
      <c r="AM114" s="5" t="n">
        <v>16867</v>
      </c>
      <c r="AN114" s="5" t="n">
        <v>16647</v>
      </c>
      <c r="AO114" s="5" t="n">
        <v>16422</v>
      </c>
      <c r="AP114" s="5" t="n">
        <v>15707</v>
      </c>
      <c r="AQ114" s="5" t="n">
        <v>15224</v>
      </c>
      <c r="AR114" s="5" t="n">
        <v>14799</v>
      </c>
      <c r="AS114" s="5" t="n">
        <v>14891</v>
      </c>
      <c r="AT114" s="5" t="n">
        <v>14234</v>
      </c>
      <c r="AU114" s="5" t="n">
        <v>12586</v>
      </c>
      <c r="AV114" s="5" t="n">
        <v>12938</v>
      </c>
      <c r="AW114" s="5" t="n">
        <v>13380</v>
      </c>
      <c r="AX114" s="5" t="n">
        <v>12555</v>
      </c>
      <c r="AY114" s="5" t="n">
        <v>11994</v>
      </c>
      <c r="AZ114" s="5" t="n">
        <v>11686</v>
      </c>
      <c r="BA114" s="5" t="n">
        <v>11120</v>
      </c>
      <c r="BB114" s="5" t="n">
        <v>10000</v>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55" customWidth="1" min="1" max="1"/>
    <col width="41"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D1" s="2" t="inlineStr">
        <is>
          <t>52 Months Ended</t>
        </is>
      </c>
      <c r="E1" s="2" t="inlineStr">
        <is>
          <t>60 Months Ended</t>
        </is>
      </c>
      <c r="F1" s="2" t="inlineStr">
        <is>
          <t>120 Months Ended</t>
        </is>
      </c>
    </row>
    <row r="2">
      <c r="B2" s="2" t="inlineStr">
        <is>
          <t>Jul. 31, 2024</t>
        </is>
      </c>
      <c r="C2" s="2" t="inlineStr">
        <is>
          <t>Jul. 31, 2024</t>
        </is>
      </c>
      <c r="D2" s="2" t="inlineStr">
        <is>
          <t>Jul. 31, 2024</t>
        </is>
      </c>
      <c r="E2" s="2" t="inlineStr">
        <is>
          <t>Jul. 31, 2024</t>
        </is>
      </c>
      <c r="F2" s="2" t="inlineStr">
        <is>
          <t>Jul. 31, 2024</t>
        </is>
      </c>
    </row>
    <row r="3">
      <c r="A3" s="4" t="inlineStr">
        <is>
          <t>C00021751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row>
    <row r="6">
      <c r="A6" s="4" t="inlineStr">
        <is>
          <t>C00021751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Investor shares</t>
        </is>
      </c>
      <c r="C8" s="4" t="inlineStr">
        <is>
          <t xml:space="preserve"> </t>
        </is>
      </c>
      <c r="D8" s="4" t="inlineStr">
        <is>
          <t xml:space="preserve"> </t>
        </is>
      </c>
      <c r="E8" s="4" t="inlineStr">
        <is>
          <t xml:space="preserve"> </t>
        </is>
      </c>
      <c r="F8" s="4" t="inlineStr">
        <is>
          <t xml:space="preserve"> </t>
        </is>
      </c>
    </row>
    <row r="9">
      <c r="A9" s="4" t="inlineStr">
        <is>
          <t>C00020099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Class Y shares</t>
        </is>
      </c>
      <c r="C11" s="4" t="inlineStr">
        <is>
          <t xml:space="preserve"> </t>
        </is>
      </c>
      <c r="D11" s="4" t="inlineStr">
        <is>
          <t xml:space="preserve"> </t>
        </is>
      </c>
      <c r="E11" s="4" t="inlineStr">
        <is>
          <t xml:space="preserve"> </t>
        </is>
      </c>
      <c r="F11" s="4" t="inlineStr">
        <is>
          <t xml:space="preserve"> </t>
        </is>
      </c>
    </row>
    <row r="12">
      <c r="A12" s="4" t="inlineStr">
        <is>
          <t>C00011019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Institutional shares</t>
        </is>
      </c>
      <c r="C14" s="4" t="inlineStr">
        <is>
          <t xml:space="preserve"> </t>
        </is>
      </c>
      <c r="D14" s="4" t="inlineStr">
        <is>
          <t xml:space="preserve"> </t>
        </is>
      </c>
      <c r="E14" s="4" t="inlineStr">
        <is>
          <t xml:space="preserve"> </t>
        </is>
      </c>
      <c r="F14" s="4" t="inlineStr">
        <is>
          <t xml:space="preserve"> </t>
        </is>
      </c>
    </row>
    <row r="15">
      <c r="A15" s="4" t="inlineStr">
        <is>
          <t>C00000946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Investor shares</t>
        </is>
      </c>
      <c r="C17" s="4" t="inlineStr">
        <is>
          <t xml:space="preserve"> </t>
        </is>
      </c>
      <c r="D17" s="4" t="inlineStr">
        <is>
          <t xml:space="preserve"> </t>
        </is>
      </c>
      <c r="E17" s="4" t="inlineStr">
        <is>
          <t xml:space="preserve"> </t>
        </is>
      </c>
      <c r="F17" s="4" t="inlineStr">
        <is>
          <t xml:space="preserve"> </t>
        </is>
      </c>
    </row>
    <row r="18">
      <c r="A18" s="4" t="inlineStr">
        <is>
          <t>C00000946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Class Y shares</t>
        </is>
      </c>
      <c r="C20" s="4" t="inlineStr">
        <is>
          <t xml:space="preserve"> </t>
        </is>
      </c>
      <c r="D20" s="4" t="inlineStr">
        <is>
          <t xml:space="preserve"> </t>
        </is>
      </c>
      <c r="E20" s="4" t="inlineStr">
        <is>
          <t xml:space="preserve"> </t>
        </is>
      </c>
      <c r="F20" s="4" t="inlineStr">
        <is>
          <t xml:space="preserve"> </t>
        </is>
      </c>
    </row>
    <row r="21">
      <c r="A21" s="4" t="inlineStr">
        <is>
          <t>C00007145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Institutional shares</t>
        </is>
      </c>
      <c r="C23" s="4" t="inlineStr">
        <is>
          <t xml:space="preserve"> </t>
        </is>
      </c>
      <c r="D23" s="4" t="inlineStr">
        <is>
          <t xml:space="preserve"> </t>
        </is>
      </c>
      <c r="E23" s="4" t="inlineStr">
        <is>
          <t xml:space="preserve"> </t>
        </is>
      </c>
      <c r="F23" s="4" t="inlineStr">
        <is>
          <t xml:space="preserve"> </t>
        </is>
      </c>
    </row>
    <row r="24">
      <c r="A24" s="4" t="inlineStr">
        <is>
          <t>C00000946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Investor shares</t>
        </is>
      </c>
      <c r="C26" s="4" t="inlineStr">
        <is>
          <t xml:space="preserve"> </t>
        </is>
      </c>
      <c r="D26" s="4" t="inlineStr">
        <is>
          <t xml:space="preserve"> </t>
        </is>
      </c>
      <c r="E26" s="4" t="inlineStr">
        <is>
          <t xml:space="preserve"> </t>
        </is>
      </c>
      <c r="F26" s="4" t="inlineStr">
        <is>
          <t xml:space="preserve"> </t>
        </is>
      </c>
    </row>
    <row r="27">
      <c r="A27" s="4" t="inlineStr">
        <is>
          <t>C00020099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Y shares</t>
        </is>
      </c>
      <c r="C29" s="4" t="inlineStr">
        <is>
          <t xml:space="preserve"> </t>
        </is>
      </c>
      <c r="D29" s="4" t="inlineStr">
        <is>
          <t xml:space="preserve"> </t>
        </is>
      </c>
      <c r="E29" s="4" t="inlineStr">
        <is>
          <t xml:space="preserve"> </t>
        </is>
      </c>
      <c r="F29" s="4" t="inlineStr">
        <is>
          <t xml:space="preserve"> </t>
        </is>
      </c>
    </row>
    <row r="30">
      <c r="A30" s="4" t="inlineStr">
        <is>
          <t>C00012318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Institutional shares</t>
        </is>
      </c>
      <c r="C32" s="4" t="inlineStr">
        <is>
          <t xml:space="preserve"> </t>
        </is>
      </c>
      <c r="D32" s="4" t="inlineStr">
        <is>
          <t xml:space="preserve"> </t>
        </is>
      </c>
      <c r="E32" s="4" t="inlineStr">
        <is>
          <t xml:space="preserve"> </t>
        </is>
      </c>
      <c r="F32" s="4" t="inlineStr">
        <is>
          <t xml:space="preserve"> </t>
        </is>
      </c>
    </row>
    <row r="33">
      <c r="A33" s="4" t="inlineStr">
        <is>
          <t>C00003920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Investor shares</t>
        </is>
      </c>
      <c r="C35" s="4" t="inlineStr">
        <is>
          <t xml:space="preserve"> </t>
        </is>
      </c>
      <c r="D35" s="4" t="inlineStr">
        <is>
          <t xml:space="preserve"> </t>
        </is>
      </c>
      <c r="E35" s="4" t="inlineStr">
        <is>
          <t xml:space="preserve"> </t>
        </is>
      </c>
      <c r="F35" s="4" t="inlineStr">
        <is>
          <t xml:space="preserve"> </t>
        </is>
      </c>
    </row>
    <row r="36">
      <c r="A36" s="4" t="inlineStr">
        <is>
          <t>C00022280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Graph and Table Measure Name</t>
        </is>
      </c>
      <c r="B38" s="4" t="inlineStr">
        <is>
          <t>Institutional shares</t>
        </is>
      </c>
      <c r="C38" s="4" t="inlineStr">
        <is>
          <t xml:space="preserve"> </t>
        </is>
      </c>
      <c r="D38" s="4" t="inlineStr">
        <is>
          <t xml:space="preserve"> </t>
        </is>
      </c>
      <c r="E38" s="4" t="inlineStr">
        <is>
          <t xml:space="preserve"> </t>
        </is>
      </c>
      <c r="F38" s="4" t="inlineStr">
        <is>
          <t xml:space="preserve"> </t>
        </is>
      </c>
    </row>
    <row r="39">
      <c r="A39" s="4" t="inlineStr">
        <is>
          <t>C00022280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Investor shares</t>
        </is>
      </c>
      <c r="C41" s="4" t="inlineStr">
        <is>
          <t xml:space="preserve"> </t>
        </is>
      </c>
      <c r="D41" s="4" t="inlineStr">
        <is>
          <t xml:space="preserve"> </t>
        </is>
      </c>
      <c r="E41" s="4" t="inlineStr">
        <is>
          <t xml:space="preserve"> </t>
        </is>
      </c>
      <c r="F41" s="4" t="inlineStr">
        <is>
          <t xml:space="preserve"> </t>
        </is>
      </c>
    </row>
    <row r="42">
      <c r="A42" s="4" t="inlineStr">
        <is>
          <t>Without Sales Load [Member] | C00021751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1537</v>
      </c>
      <c r="C44" s="4" t="inlineStr">
        <is>
          <t xml:space="preserve"> </t>
        </is>
      </c>
      <c r="D44" s="6" t="n">
        <v>0.1364</v>
      </c>
      <c r="E44" s="4" t="inlineStr">
        <is>
          <t xml:space="preserve"> </t>
        </is>
      </c>
      <c r="F44" s="4" t="inlineStr">
        <is>
          <t xml:space="preserve"> </t>
        </is>
      </c>
    </row>
    <row r="45">
      <c r="A45" s="4" t="inlineStr">
        <is>
          <t>Without Sales Load [Member] | C00021751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1506</v>
      </c>
      <c r="C47" s="4" t="inlineStr">
        <is>
          <t xml:space="preserve"> </t>
        </is>
      </c>
      <c r="D47" s="6" t="n">
        <v>0.1336</v>
      </c>
      <c r="E47" s="4" t="inlineStr">
        <is>
          <t xml:space="preserve"> </t>
        </is>
      </c>
      <c r="F47" s="4" t="inlineStr">
        <is>
          <t xml:space="preserve"> </t>
        </is>
      </c>
    </row>
    <row r="48">
      <c r="A48" s="4" t="inlineStr">
        <is>
          <t>Without Sales Load [Member] | C000200994</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0641</v>
      </c>
      <c r="C50" s="4" t="inlineStr">
        <is>
          <t xml:space="preserve"> </t>
        </is>
      </c>
      <c r="D50" s="4" t="inlineStr">
        <is>
          <t xml:space="preserve"> </t>
        </is>
      </c>
      <c r="E50" s="6" t="n">
        <v>0.0071</v>
      </c>
      <c r="F50" s="6" t="n">
        <v>0.0175</v>
      </c>
    </row>
    <row r="51">
      <c r="A51" s="4" t="inlineStr">
        <is>
          <t>Without Sales Load [Member] | C000110199</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0653</v>
      </c>
      <c r="C53" s="4" t="inlineStr">
        <is>
          <t xml:space="preserve"> </t>
        </is>
      </c>
      <c r="D53" s="4" t="inlineStr">
        <is>
          <t xml:space="preserve"> </t>
        </is>
      </c>
      <c r="E53" s="6" t="n">
        <v>0.008800000000000001</v>
      </c>
      <c r="F53" s="6" t="n">
        <v>0.0196</v>
      </c>
    </row>
    <row r="54">
      <c r="A54" s="4" t="inlineStr">
        <is>
          <t>Without Sales Load [Member] | C000009468</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0629</v>
      </c>
      <c r="C56" s="4" t="inlineStr">
        <is>
          <t xml:space="preserve"> </t>
        </is>
      </c>
      <c r="D56" s="4" t="inlineStr">
        <is>
          <t xml:space="preserve"> </t>
        </is>
      </c>
      <c r="E56" s="6" t="n">
        <v>0.0059</v>
      </c>
      <c r="F56" s="6" t="n">
        <v>0.0169</v>
      </c>
    </row>
    <row r="57">
      <c r="A57" s="4" t="inlineStr">
        <is>
          <t>Without Sales Load [Member] | C000009467</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2051</v>
      </c>
      <c r="C59" s="4" t="inlineStr">
        <is>
          <t xml:space="preserve"> </t>
        </is>
      </c>
      <c r="D59" s="4" t="inlineStr">
        <is>
          <t xml:space="preserve"> </t>
        </is>
      </c>
      <c r="E59" s="6" t="n">
        <v>0.1386</v>
      </c>
      <c r="F59" s="6" t="n">
        <v>0.1031</v>
      </c>
    </row>
    <row r="60">
      <c r="A60" s="4" t="inlineStr">
        <is>
          <t>Without Sales Load [Member] | C000071456</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062</v>
      </c>
      <c r="C62" s="4" t="inlineStr">
        <is>
          <t xml:space="preserve"> </t>
        </is>
      </c>
      <c r="D62" s="4" t="inlineStr">
        <is>
          <t xml:space="preserve"> </t>
        </is>
      </c>
      <c r="E62" s="6" t="n">
        <v>0.1396</v>
      </c>
      <c r="F62" s="6" t="n">
        <v>0.1038</v>
      </c>
    </row>
    <row r="63">
      <c r="A63" s="4" t="inlineStr">
        <is>
          <t>Without Sales Load [Member] | C000009466</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203</v>
      </c>
      <c r="C65" s="4" t="inlineStr">
        <is>
          <t xml:space="preserve"> </t>
        </is>
      </c>
      <c r="D65" s="4" t="inlineStr">
        <is>
          <t xml:space="preserve"> </t>
        </is>
      </c>
      <c r="E65" s="6" t="n">
        <v>0.136</v>
      </c>
      <c r="F65" s="6" t="n">
        <v>0.1002</v>
      </c>
    </row>
    <row r="66">
      <c r="A66" s="4" t="inlineStr">
        <is>
          <t>Without Sales Load [Member] | C000200995</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1602</v>
      </c>
      <c r="C68" s="4" t="inlineStr">
        <is>
          <t xml:space="preserve"> </t>
        </is>
      </c>
      <c r="D68" s="4" t="inlineStr">
        <is>
          <t xml:space="preserve"> </t>
        </is>
      </c>
      <c r="E68" s="6" t="n">
        <v>0.0606</v>
      </c>
      <c r="F68" s="6" t="n">
        <v>0.0436</v>
      </c>
    </row>
    <row r="69">
      <c r="A69" s="4" t="inlineStr">
        <is>
          <t>Without Sales Load [Member] | C000123188</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1606</v>
      </c>
      <c r="C71" s="4" t="inlineStr">
        <is>
          <t xml:space="preserve"> </t>
        </is>
      </c>
      <c r="D71" s="4" t="inlineStr">
        <is>
          <t xml:space="preserve"> </t>
        </is>
      </c>
      <c r="E71" s="6" t="n">
        <v>0.0614</v>
      </c>
      <c r="F71" s="6" t="n">
        <v>0.0458</v>
      </c>
    </row>
    <row r="72">
      <c r="A72" s="4" t="inlineStr">
        <is>
          <t>Without Sales Load [Member] | C00003920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1559</v>
      </c>
      <c r="C74" s="4" t="inlineStr">
        <is>
          <t xml:space="preserve"> </t>
        </is>
      </c>
      <c r="D74" s="4" t="inlineStr">
        <is>
          <t xml:space="preserve"> </t>
        </is>
      </c>
      <c r="E74" s="6" t="n">
        <v>0.0569</v>
      </c>
      <c r="F74" s="6" t="n">
        <v>0.0415</v>
      </c>
    </row>
    <row r="75">
      <c r="A75" s="4" t="inlineStr">
        <is>
          <t>Without Sales Load [Member] | C000222806</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1175</v>
      </c>
      <c r="C77" s="6" t="n">
        <v>0.0433</v>
      </c>
      <c r="D77" s="4" t="inlineStr">
        <is>
          <t xml:space="preserve"> </t>
        </is>
      </c>
      <c r="E77" s="4" t="inlineStr">
        <is>
          <t xml:space="preserve"> </t>
        </is>
      </c>
      <c r="F77" s="4" t="inlineStr">
        <is>
          <t xml:space="preserve"> </t>
        </is>
      </c>
    </row>
    <row r="78">
      <c r="A78" s="4" t="inlineStr">
        <is>
          <t>Without Sales Load [Member] | C000222805</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1152</v>
      </c>
      <c r="C80" s="6" t="n">
        <v>0.0409</v>
      </c>
      <c r="D80" s="4" t="inlineStr">
        <is>
          <t xml:space="preserve"> </t>
        </is>
      </c>
      <c r="E80" s="4" t="inlineStr">
        <is>
          <t xml:space="preserve"> </t>
        </is>
      </c>
      <c r="F80" s="4" t="inlineStr">
        <is>
          <t xml:space="preserve"> </t>
        </is>
      </c>
    </row>
    <row r="81">
      <c r="A81" s="4" t="inlineStr">
        <is>
          <t>Domini Index: MSCI World Equal Weighted Index</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Graph and Table Measure Name</t>
        </is>
      </c>
      <c r="B83" s="4" t="inlineStr">
        <is>
          <t>MSCI World Equal Weighted Index (net)</t>
        </is>
      </c>
      <c r="C83" s="4" t="inlineStr">
        <is>
          <t xml:space="preserve"> </t>
        </is>
      </c>
      <c r="D83" s="4" t="inlineStr">
        <is>
          <t xml:space="preserve"> </t>
        </is>
      </c>
      <c r="E83" s="4" t="inlineStr">
        <is>
          <t xml:space="preserve"> </t>
        </is>
      </c>
      <c r="F83" s="4" t="inlineStr">
        <is>
          <t xml:space="preserve"> </t>
        </is>
      </c>
    </row>
    <row r="84">
      <c r="A84" s="4" t="inlineStr">
        <is>
          <t>Average Annual Return, Percent</t>
        </is>
      </c>
      <c r="B84" s="6" t="n">
        <v>0.09859999999999999</v>
      </c>
      <c r="C84" s="4" t="inlineStr">
        <is>
          <t xml:space="preserve"> </t>
        </is>
      </c>
      <c r="D84" s="6" t="n">
        <v>0.1401</v>
      </c>
      <c r="E84" s="4" t="inlineStr">
        <is>
          <t xml:space="preserve"> </t>
        </is>
      </c>
      <c r="F84" s="4" t="inlineStr">
        <is>
          <t xml:space="preserve"> </t>
        </is>
      </c>
    </row>
    <row r="85">
      <c r="A85" s="4" t="inlineStr">
        <is>
          <t>Domini Index: MSCI World Equal Weighted Index</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Graph and Table Measure Name</t>
        </is>
      </c>
      <c r="B87" s="4" t="inlineStr">
        <is>
          <t>MSCI World Equal Weighted Index (net)</t>
        </is>
      </c>
      <c r="C87" s="4" t="inlineStr">
        <is>
          <t xml:space="preserve"> </t>
        </is>
      </c>
      <c r="D87" s="4" t="inlineStr">
        <is>
          <t xml:space="preserve"> </t>
        </is>
      </c>
      <c r="E87" s="4" t="inlineStr">
        <is>
          <t xml:space="preserve"> </t>
        </is>
      </c>
      <c r="F87" s="4" t="inlineStr">
        <is>
          <t xml:space="preserve"> </t>
        </is>
      </c>
    </row>
    <row r="88">
      <c r="A88" s="4" t="inlineStr">
        <is>
          <t>Average Annual Return, Percent</t>
        </is>
      </c>
      <c r="B88" s="6" t="n">
        <v>0.09859999999999999</v>
      </c>
      <c r="C88" s="4" t="inlineStr">
        <is>
          <t xml:space="preserve"> </t>
        </is>
      </c>
      <c r="D88" s="6" t="n">
        <v>0.1401</v>
      </c>
      <c r="E88" s="4" t="inlineStr">
        <is>
          <t xml:space="preserve"> </t>
        </is>
      </c>
      <c r="F88" s="4" t="inlineStr">
        <is>
          <t xml:space="preserve"> </t>
        </is>
      </c>
    </row>
    <row r="89">
      <c r="A89" s="4" t="inlineStr">
        <is>
          <t>Domini Index: Bloomberg U.S. Aggregate Bond Index</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Graph and Table Measure Name</t>
        </is>
      </c>
      <c r="B91" s="4" t="inlineStr">
        <is>
          <t>Bloomberg U.S. Aggregate Bond Index</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051</v>
      </c>
      <c r="C92" s="4" t="inlineStr">
        <is>
          <t xml:space="preserve"> </t>
        </is>
      </c>
      <c r="D92" s="4" t="inlineStr">
        <is>
          <t xml:space="preserve"> </t>
        </is>
      </c>
      <c r="E92" s="6" t="n">
        <v>0.0019</v>
      </c>
      <c r="F92" s="6" t="n">
        <v>0.016</v>
      </c>
    </row>
    <row r="93">
      <c r="A93" s="4" t="inlineStr">
        <is>
          <t>Domini Index: Bloomberg U.S. Aggregate Bond Index</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Graph and Table Measure Name</t>
        </is>
      </c>
      <c r="B95" s="4" t="inlineStr">
        <is>
          <t>Bloomberg U.S. Aggregate Bond Index</t>
        </is>
      </c>
      <c r="C95" s="4" t="inlineStr">
        <is>
          <t xml:space="preserve"> </t>
        </is>
      </c>
      <c r="D95" s="4" t="inlineStr">
        <is>
          <t xml:space="preserve"> </t>
        </is>
      </c>
      <c r="E95" s="4" t="inlineStr">
        <is>
          <t xml:space="preserve"> </t>
        </is>
      </c>
      <c r="F95" s="4" t="inlineStr">
        <is>
          <t xml:space="preserve"> </t>
        </is>
      </c>
    </row>
    <row r="96">
      <c r="A96" s="4" t="inlineStr">
        <is>
          <t>Average Annual Return, Percent</t>
        </is>
      </c>
      <c r="B96" s="6" t="n">
        <v>0.051</v>
      </c>
      <c r="C96" s="4" t="inlineStr">
        <is>
          <t xml:space="preserve"> </t>
        </is>
      </c>
      <c r="D96" s="4" t="inlineStr">
        <is>
          <t xml:space="preserve"> </t>
        </is>
      </c>
      <c r="E96" s="6" t="n">
        <v>0.0019</v>
      </c>
      <c r="F96" s="6" t="n">
        <v>0.016</v>
      </c>
    </row>
    <row r="97">
      <c r="A97" s="4" t="inlineStr">
        <is>
          <t>Domini Index: Bloomberg U.S. Aggregate Bond Index</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Graph and Table Measure Name</t>
        </is>
      </c>
      <c r="B99" s="4" t="inlineStr">
        <is>
          <t>Bloomberg U.S. Aggregate Bond Index</t>
        </is>
      </c>
      <c r="C99" s="4" t="inlineStr">
        <is>
          <t xml:space="preserve"> </t>
        </is>
      </c>
      <c r="D99" s="4" t="inlineStr">
        <is>
          <t xml:space="preserve"> </t>
        </is>
      </c>
      <c r="E99" s="4" t="inlineStr">
        <is>
          <t xml:space="preserve"> </t>
        </is>
      </c>
      <c r="F99" s="4" t="inlineStr">
        <is>
          <t xml:space="preserve"> </t>
        </is>
      </c>
    </row>
    <row r="100">
      <c r="A100" s="4" t="inlineStr">
        <is>
          <t>Average Annual Return, Percent</t>
        </is>
      </c>
      <c r="B100" s="6" t="n">
        <v>0.051</v>
      </c>
      <c r="C100" s="4" t="inlineStr">
        <is>
          <t xml:space="preserve"> </t>
        </is>
      </c>
      <c r="D100" s="4" t="inlineStr">
        <is>
          <t xml:space="preserve"> </t>
        </is>
      </c>
      <c r="E100" s="6" t="n">
        <v>0.0019</v>
      </c>
      <c r="F100" s="6" t="n">
        <v>0.016</v>
      </c>
    </row>
    <row r="101">
      <c r="A101" s="4" t="inlineStr">
        <is>
          <t>Domini Index: S&amp;P 500 Index</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Graph and Table Measure Name</t>
        </is>
      </c>
      <c r="B103" s="4" t="inlineStr">
        <is>
          <t>S&amp;amp;P 500 Index</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2215</v>
      </c>
      <c r="C104" s="4" t="inlineStr">
        <is>
          <t xml:space="preserve"> </t>
        </is>
      </c>
      <c r="D104" s="4" t="inlineStr">
        <is>
          <t xml:space="preserve"> </t>
        </is>
      </c>
      <c r="E104" s="8" t="n">
        <v>0.15</v>
      </c>
      <c r="F104" s="6" t="n">
        <v>0.1315</v>
      </c>
    </row>
    <row r="105">
      <c r="A105" s="4" t="inlineStr">
        <is>
          <t>Domini Index: S&amp;P 500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S&amp;amp;P 500 Index</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2215</v>
      </c>
      <c r="C108" s="4" t="inlineStr">
        <is>
          <t xml:space="preserve"> </t>
        </is>
      </c>
      <c r="D108" s="4" t="inlineStr">
        <is>
          <t xml:space="preserve"> </t>
        </is>
      </c>
      <c r="E108" s="8" t="n">
        <v>0.15</v>
      </c>
      <c r="F108" s="6" t="n">
        <v>0.1315</v>
      </c>
    </row>
    <row r="109">
      <c r="A109" s="4" t="inlineStr">
        <is>
          <t>Domini Index: S&amp;P 500 Index</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S&amp;amp;P 500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2215</v>
      </c>
      <c r="C112" s="4" t="inlineStr">
        <is>
          <t xml:space="preserve"> </t>
        </is>
      </c>
      <c r="D112" s="4" t="inlineStr">
        <is>
          <t xml:space="preserve"> </t>
        </is>
      </c>
      <c r="E112" s="8" t="n">
        <v>0.15</v>
      </c>
      <c r="F112" s="6" t="n">
        <v>0.1315</v>
      </c>
    </row>
    <row r="113">
      <c r="A113" s="4" t="inlineStr">
        <is>
          <t>Domini Index: MSCI EAFE Net Total Return USD Index</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Graph and Table Measure Name</t>
        </is>
      </c>
      <c r="B115" s="4" t="inlineStr">
        <is>
          <t>MSCI EAFE Net Total Return USD Index</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1121</v>
      </c>
      <c r="C116" s="4" t="inlineStr">
        <is>
          <t xml:space="preserve"> </t>
        </is>
      </c>
      <c r="D116" s="4" t="inlineStr">
        <is>
          <t xml:space="preserve"> </t>
        </is>
      </c>
      <c r="E116" s="6" t="n">
        <v>0.0736</v>
      </c>
      <c r="F116" s="6" t="n">
        <v>0.0484</v>
      </c>
    </row>
    <row r="117">
      <c r="A117" s="4" t="inlineStr">
        <is>
          <t>Domini Index: MSCI EAFE Net Total Return USD Index</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ine Graph and Table Measure Name</t>
        </is>
      </c>
      <c r="B119" s="4" t="inlineStr">
        <is>
          <t>MSCI EAFE Net Total Return USD Index</t>
        </is>
      </c>
      <c r="C119" s="4" t="inlineStr">
        <is>
          <t xml:space="preserve"> </t>
        </is>
      </c>
      <c r="D119" s="4" t="inlineStr">
        <is>
          <t xml:space="preserve"> </t>
        </is>
      </c>
      <c r="E119" s="4" t="inlineStr">
        <is>
          <t xml:space="preserve"> </t>
        </is>
      </c>
      <c r="F119" s="4" t="inlineStr">
        <is>
          <t xml:space="preserve"> </t>
        </is>
      </c>
    </row>
    <row r="120">
      <c r="A120" s="4" t="inlineStr">
        <is>
          <t>Average Annual Return, Percent</t>
        </is>
      </c>
      <c r="B120" s="6" t="n">
        <v>0.1121</v>
      </c>
      <c r="C120" s="4" t="inlineStr">
        <is>
          <t xml:space="preserve"> </t>
        </is>
      </c>
      <c r="D120" s="4" t="inlineStr">
        <is>
          <t xml:space="preserve"> </t>
        </is>
      </c>
      <c r="E120" s="6" t="n">
        <v>0.0736</v>
      </c>
      <c r="F120" s="6" t="n">
        <v>0.0484</v>
      </c>
    </row>
    <row r="121">
      <c r="A121" s="4" t="inlineStr">
        <is>
          <t>Domini Index: MSCI EAFE Net Total Return USD Index</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Graph and Table Measure Name</t>
        </is>
      </c>
      <c r="B123" s="4" t="inlineStr">
        <is>
          <t>MSCI EAFE Net Total Return USD Index</t>
        </is>
      </c>
      <c r="C123" s="4" t="inlineStr">
        <is>
          <t xml:space="preserve"> </t>
        </is>
      </c>
      <c r="D123" s="4" t="inlineStr">
        <is>
          <t xml:space="preserve"> </t>
        </is>
      </c>
      <c r="E123" s="4" t="inlineStr">
        <is>
          <t xml:space="preserve"> </t>
        </is>
      </c>
      <c r="F123" s="4" t="inlineStr">
        <is>
          <t xml:space="preserve"> </t>
        </is>
      </c>
    </row>
    <row r="124">
      <c r="A124" s="4" t="inlineStr">
        <is>
          <t>Average Annual Return, Percent</t>
        </is>
      </c>
      <c r="B124" s="6" t="n">
        <v>0.1121</v>
      </c>
      <c r="C124" s="4" t="inlineStr">
        <is>
          <t xml:space="preserve"> </t>
        </is>
      </c>
      <c r="D124" s="4" t="inlineStr">
        <is>
          <t xml:space="preserve"> </t>
        </is>
      </c>
      <c r="E124" s="6" t="n">
        <v>0.0736</v>
      </c>
      <c r="F124" s="6" t="n">
        <v>0.0484</v>
      </c>
    </row>
    <row r="125">
      <c r="A125" s="4" t="inlineStr">
        <is>
          <t>Domini Index: MSCI EAFE Net Total Return USD Index</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ine Graph and Table Measure Name</t>
        </is>
      </c>
      <c r="B127" s="4" t="inlineStr">
        <is>
          <t>MSCI EAFE Net Total Return USD Index</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1121</v>
      </c>
      <c r="C128" s="6" t="n">
        <v>0.06510000000000001</v>
      </c>
      <c r="D128" s="4" t="inlineStr">
        <is>
          <t xml:space="preserve"> </t>
        </is>
      </c>
      <c r="E128" s="4" t="inlineStr">
        <is>
          <t xml:space="preserve"> </t>
        </is>
      </c>
      <c r="F128" s="4" t="inlineStr">
        <is>
          <t xml:space="preserve"> </t>
        </is>
      </c>
    </row>
    <row r="129">
      <c r="A129" s="4" t="inlineStr">
        <is>
          <t>Domini Index: MSCI EAFE Net Total Return USD Index</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ine Graph and Table Measure Name</t>
        </is>
      </c>
      <c r="B131" s="4" t="inlineStr">
        <is>
          <t>MSCI EAFE Net Total Return USD Index</t>
        </is>
      </c>
      <c r="C131" s="4" t="inlineStr">
        <is>
          <t xml:space="preserve"> </t>
        </is>
      </c>
      <c r="D131" s="4" t="inlineStr">
        <is>
          <t xml:space="preserve"> </t>
        </is>
      </c>
      <c r="E131" s="4" t="inlineStr">
        <is>
          <t xml:space="preserve"> </t>
        </is>
      </c>
      <c r="F131" s="4" t="inlineStr">
        <is>
          <t xml:space="preserve"> </t>
        </is>
      </c>
    </row>
    <row r="132">
      <c r="A132" s="4" t="inlineStr">
        <is>
          <t>Average Annual Return, Percent</t>
        </is>
      </c>
      <c r="B132" s="6" t="n">
        <v>0.1121</v>
      </c>
      <c r="C132" s="6" t="n">
        <v>0.06510000000000001</v>
      </c>
      <c r="D132" s="4" t="inlineStr">
        <is>
          <t xml:space="preserve"> </t>
        </is>
      </c>
      <c r="E132" s="4" t="inlineStr">
        <is>
          <t xml:space="preserve"> </t>
        </is>
      </c>
      <c r="F132" s="4" t="inlineStr">
        <is>
          <t xml:space="preserve"> </t>
        </is>
      </c>
    </row>
    <row r="133">
      <c r="A133" s="4" t="inlineStr">
        <is>
          <t>Domini Index: MSCI World Investable Market Index (ne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ne Graph and Table Measure Name</t>
        </is>
      </c>
      <c r="B135" s="4" t="inlineStr">
        <is>
          <t>MSCI World Investable Market Index (net)</t>
        </is>
      </c>
      <c r="C135" s="4" t="inlineStr">
        <is>
          <t xml:space="preserve"> </t>
        </is>
      </c>
      <c r="D135" s="4" t="inlineStr">
        <is>
          <t xml:space="preserve"> </t>
        </is>
      </c>
      <c r="E135" s="4" t="inlineStr">
        <is>
          <t xml:space="preserve"> </t>
        </is>
      </c>
      <c r="F135" s="4" t="inlineStr">
        <is>
          <t xml:space="preserve"> </t>
        </is>
      </c>
    </row>
    <row r="136">
      <c r="A136" s="4" t="inlineStr">
        <is>
          <t>Average Annual Return, Percent</t>
        </is>
      </c>
      <c r="B136" s="6" t="n">
        <v>0.1755</v>
      </c>
      <c r="C136" s="4" t="inlineStr">
        <is>
          <t xml:space="preserve"> </t>
        </is>
      </c>
      <c r="D136" s="6" t="n">
        <v>0.1799</v>
      </c>
      <c r="E136" s="4" t="inlineStr">
        <is>
          <t xml:space="preserve"> </t>
        </is>
      </c>
      <c r="F136" s="4" t="inlineStr">
        <is>
          <t xml:space="preserve"> </t>
        </is>
      </c>
    </row>
    <row r="137">
      <c r="A137" s="4" t="inlineStr">
        <is>
          <t>Domini Index: MSCI World Investable Market Index (ne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ine Graph and Table Measure Name</t>
        </is>
      </c>
      <c r="B139" s="4" t="inlineStr">
        <is>
          <t>MSCI World Investable Market Index (net)</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1755</v>
      </c>
      <c r="C140" s="4" t="inlineStr">
        <is>
          <t xml:space="preserve"> </t>
        </is>
      </c>
      <c r="D140" s="6" t="n">
        <v>0.1799</v>
      </c>
      <c r="E140" s="4" t="inlineStr">
        <is>
          <t xml:space="preserve"> </t>
        </is>
      </c>
      <c r="F1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21"/>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l. 31, 2024</t>
        </is>
      </c>
    </row>
    <row r="2">
      <c r="A2" s="4" t="inlineStr">
        <is>
          <t>C000217517 | FR_697435105</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C000217517 | FR_529412900</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C000217517 | FR_483410007</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217517 | FR_92338C103</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217517 | FR_567151907</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217517 | FR_BN7SWP901</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217517 | FR_N07059210</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217517 | FR_436440101</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217517 | FR_40637H109</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217517 | FR_642155907</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217517 | Country Other Net Line</t>
        </is>
      </c>
      <c r="B32" s="4" t="inlineStr">
        <is>
          <t xml:space="preserve"> </t>
        </is>
      </c>
    </row>
    <row r="33">
      <c r="A33" s="3" t="inlineStr">
        <is>
          <t>Holdings [Line Items]</t>
        </is>
      </c>
      <c r="B33" s="4" t="inlineStr">
        <is>
          <t xml:space="preserve"> </t>
        </is>
      </c>
    </row>
    <row r="34">
      <c r="A34" s="4" t="inlineStr">
        <is>
          <t>Percent of Net Asset Value</t>
        </is>
      </c>
      <c r="B34" s="6" t="n">
        <v>0.023</v>
      </c>
    </row>
    <row r="35">
      <c r="A35" s="4" t="inlineStr">
        <is>
          <t>C000217517 | Country Other Line</t>
        </is>
      </c>
      <c r="B35" s="4" t="inlineStr">
        <is>
          <t xml:space="preserve"> </t>
        </is>
      </c>
    </row>
    <row r="36">
      <c r="A36" s="3" t="inlineStr">
        <is>
          <t>Holdings [Line Items]</t>
        </is>
      </c>
      <c r="B36" s="4" t="inlineStr">
        <is>
          <t xml:space="preserve"> </t>
        </is>
      </c>
    </row>
    <row r="37">
      <c r="A37" s="4" t="inlineStr">
        <is>
          <t>Percent of Net Asset Value</t>
        </is>
      </c>
      <c r="B37" s="6" t="n">
        <v>0.074</v>
      </c>
    </row>
    <row r="38">
      <c r="A38" s="4" t="inlineStr">
        <is>
          <t>C000217517 | Sector Other Net Line</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C000217517 | SectorCommunication Services</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C000217517 | SectorConsumer Staples</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000217517 | SectorConsumer Discretionary</t>
        </is>
      </c>
      <c r="B47" s="4" t="inlineStr">
        <is>
          <t xml:space="preserve"> </t>
        </is>
      </c>
    </row>
    <row r="48">
      <c r="A48" s="3" t="inlineStr">
        <is>
          <t>Holdings [Line Items]</t>
        </is>
      </c>
      <c r="B48" s="4" t="inlineStr">
        <is>
          <t xml:space="preserve"> </t>
        </is>
      </c>
    </row>
    <row r="49">
      <c r="A49" s="4" t="inlineStr">
        <is>
          <t>Percent of Net Asset Value</t>
        </is>
      </c>
      <c r="B49" s="6" t="n">
        <v>0.076</v>
      </c>
    </row>
    <row r="50">
      <c r="A50" s="4" t="inlineStr">
        <is>
          <t>C000217517 | SectorFinancials</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C000217517 | SectorHealth Care</t>
        </is>
      </c>
      <c r="B53" s="4" t="inlineStr">
        <is>
          <t xml:space="preserve"> </t>
        </is>
      </c>
    </row>
    <row r="54">
      <c r="A54" s="3" t="inlineStr">
        <is>
          <t>Holdings [Line Items]</t>
        </is>
      </c>
      <c r="B54" s="4" t="inlineStr">
        <is>
          <t xml:space="preserve"> </t>
        </is>
      </c>
    </row>
    <row r="55">
      <c r="A55" s="4" t="inlineStr">
        <is>
          <t>Percent of Net Asset Value</t>
        </is>
      </c>
      <c r="B55" s="6" t="n">
        <v>0.177</v>
      </c>
    </row>
    <row r="56">
      <c r="A56" s="4" t="inlineStr">
        <is>
          <t>C000217517 | SectorInformation Technology</t>
        </is>
      </c>
      <c r="B56" s="4" t="inlineStr">
        <is>
          <t xml:space="preserve"> </t>
        </is>
      </c>
    </row>
    <row r="57">
      <c r="A57" s="3" t="inlineStr">
        <is>
          <t>Holdings [Line Items]</t>
        </is>
      </c>
      <c r="B57" s="4" t="inlineStr">
        <is>
          <t xml:space="preserve"> </t>
        </is>
      </c>
    </row>
    <row r="58">
      <c r="A58" s="4" t="inlineStr">
        <is>
          <t>Percent of Net Asset Value</t>
        </is>
      </c>
      <c r="B58" s="6" t="n">
        <v>0.256</v>
      </c>
    </row>
    <row r="59">
      <c r="A59" s="4" t="inlineStr">
        <is>
          <t>C000217517 | SectorIndustrials</t>
        </is>
      </c>
      <c r="B59" s="4" t="inlineStr">
        <is>
          <t xml:space="preserve"> </t>
        </is>
      </c>
    </row>
    <row r="60">
      <c r="A60" s="3" t="inlineStr">
        <is>
          <t>Holdings [Line Items]</t>
        </is>
      </c>
      <c r="B60" s="4" t="inlineStr">
        <is>
          <t xml:space="preserve"> </t>
        </is>
      </c>
    </row>
    <row r="61">
      <c r="A61" s="4" t="inlineStr">
        <is>
          <t>Percent of Net Asset Value</t>
        </is>
      </c>
      <c r="B61" s="6" t="n">
        <v>0.306</v>
      </c>
    </row>
    <row r="62">
      <c r="A62" s="4" t="inlineStr">
        <is>
          <t>C000217517 | France</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000217517 | Germany</t>
        </is>
      </c>
      <c r="B65" s="4" t="inlineStr">
        <is>
          <t xml:space="preserve"> </t>
        </is>
      </c>
    </row>
    <row r="66">
      <c r="A66" s="3" t="inlineStr">
        <is>
          <t>Holdings [Line Items]</t>
        </is>
      </c>
      <c r="B66" s="4" t="inlineStr">
        <is>
          <t xml:space="preserve"> </t>
        </is>
      </c>
    </row>
    <row r="67">
      <c r="A67" s="4" t="inlineStr">
        <is>
          <t>Percent of Net Asset Value</t>
        </is>
      </c>
      <c r="B67" s="6" t="n">
        <v>0.058</v>
      </c>
    </row>
    <row r="68">
      <c r="A68" s="4" t="inlineStr">
        <is>
          <t>C000217517 | Japan</t>
        </is>
      </c>
      <c r="B68" s="4" t="inlineStr">
        <is>
          <t xml:space="preserve"> </t>
        </is>
      </c>
    </row>
    <row r="69">
      <c r="A69" s="3" t="inlineStr">
        <is>
          <t>Holdings [Line Items]</t>
        </is>
      </c>
      <c r="B69" s="4" t="inlineStr">
        <is>
          <t xml:space="preserve"> </t>
        </is>
      </c>
    </row>
    <row r="70">
      <c r="A70" s="4" t="inlineStr">
        <is>
          <t>Percent of Net Asset Value</t>
        </is>
      </c>
      <c r="B70" s="6" t="n">
        <v>0.058</v>
      </c>
    </row>
    <row r="71">
      <c r="A71" s="4" t="inlineStr">
        <is>
          <t>C000217517 | Netherlands</t>
        </is>
      </c>
      <c r="B71" s="4" t="inlineStr">
        <is>
          <t xml:space="preserve"> </t>
        </is>
      </c>
    </row>
    <row r="72">
      <c r="A72" s="3" t="inlineStr">
        <is>
          <t>Holdings [Line Items]</t>
        </is>
      </c>
      <c r="B72" s="4" t="inlineStr">
        <is>
          <t xml:space="preserve"> </t>
        </is>
      </c>
    </row>
    <row r="73">
      <c r="A73" s="4" t="inlineStr">
        <is>
          <t>Percent of Net Asset Value</t>
        </is>
      </c>
      <c r="B73" s="6" t="n">
        <v>0.097</v>
      </c>
    </row>
    <row r="74">
      <c r="A74" s="4" t="inlineStr">
        <is>
          <t>C000217517 | United States</t>
        </is>
      </c>
      <c r="B74" s="4" t="inlineStr">
        <is>
          <t xml:space="preserve"> </t>
        </is>
      </c>
    </row>
    <row r="75">
      <c r="A75" s="3" t="inlineStr">
        <is>
          <t>Holdings [Line Items]</t>
        </is>
      </c>
      <c r="B75" s="4" t="inlineStr">
        <is>
          <t xml:space="preserve"> </t>
        </is>
      </c>
    </row>
    <row r="76">
      <c r="A76" s="4" t="inlineStr">
        <is>
          <t>Percent of Net Asset Value</t>
        </is>
      </c>
      <c r="B76" s="6" t="n">
        <v>0.665</v>
      </c>
    </row>
    <row r="77">
      <c r="A77" s="4" t="inlineStr">
        <is>
          <t>C000217516 | FR_697435105</t>
        </is>
      </c>
      <c r="B77" s="4" t="inlineStr">
        <is>
          <t xml:space="preserve"> </t>
        </is>
      </c>
    </row>
    <row r="78">
      <c r="A78" s="3" t="inlineStr">
        <is>
          <t>Holdings [Line Items]</t>
        </is>
      </c>
      <c r="B78" s="4" t="inlineStr">
        <is>
          <t xml:space="preserve"> </t>
        </is>
      </c>
    </row>
    <row r="79">
      <c r="A79" s="4" t="inlineStr">
        <is>
          <t>Percent of Net Asset Value</t>
        </is>
      </c>
      <c r="B79" s="6" t="n">
        <v>0.044</v>
      </c>
    </row>
    <row r="80">
      <c r="A80" s="4" t="inlineStr">
        <is>
          <t>C000217516 | FR_529412900</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000217516 | FR_483410007</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000217516 | FR_92338C103</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C000217516 | FR_567151907</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000217516 | FR_BN7SWP901</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217516 | FR_N07059210</t>
        </is>
      </c>
      <c r="B95" s="4" t="inlineStr">
        <is>
          <t xml:space="preserve"> </t>
        </is>
      </c>
    </row>
    <row r="96">
      <c r="A96" s="3" t="inlineStr">
        <is>
          <t>Holdings [Line Items]</t>
        </is>
      </c>
      <c r="B96" s="4" t="inlineStr">
        <is>
          <t xml:space="preserve"> </t>
        </is>
      </c>
    </row>
    <row r="97">
      <c r="A97" s="4" t="inlineStr">
        <is>
          <t>Percent of Net Asset Value</t>
        </is>
      </c>
      <c r="B97" s="6" t="n">
        <v>0.033</v>
      </c>
    </row>
    <row r="98">
      <c r="A98" s="4" t="inlineStr">
        <is>
          <t>C000217516 | FR_436440101</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217516 | FR_40637H109</t>
        </is>
      </c>
      <c r="B101" s="4" t="inlineStr">
        <is>
          <t xml:space="preserve"> </t>
        </is>
      </c>
    </row>
    <row r="102">
      <c r="A102" s="3" t="inlineStr">
        <is>
          <t>Holdings [Line Items]</t>
        </is>
      </c>
      <c r="B102" s="4" t="inlineStr">
        <is>
          <t xml:space="preserve"> </t>
        </is>
      </c>
    </row>
    <row r="103">
      <c r="A103" s="4" t="inlineStr">
        <is>
          <t>Percent of Net Asset Value</t>
        </is>
      </c>
      <c r="B103" s="6" t="n">
        <v>0.032</v>
      </c>
    </row>
    <row r="104">
      <c r="A104" s="4" t="inlineStr">
        <is>
          <t>C000217516 | FR_642155907</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000217516 | Country Other Net Line</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C000217516 | Country Other Line</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C000217516 | Sector Other Net Line</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217516 | Sector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000217516 | SectorConsumer Staples</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000217516 | Sector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076</v>
      </c>
    </row>
    <row r="125">
      <c r="A125" s="4" t="inlineStr">
        <is>
          <t>C000217516 | SectorFinancials</t>
        </is>
      </c>
      <c r="B125" s="4" t="inlineStr">
        <is>
          <t xml:space="preserve"> </t>
        </is>
      </c>
    </row>
    <row r="126">
      <c r="A126" s="3" t="inlineStr">
        <is>
          <t>Holdings [Line Items]</t>
        </is>
      </c>
      <c r="B126" s="4" t="inlineStr">
        <is>
          <t xml:space="preserve"> </t>
        </is>
      </c>
    </row>
    <row r="127">
      <c r="A127" s="4" t="inlineStr">
        <is>
          <t>Percent of Net Asset Value</t>
        </is>
      </c>
      <c r="B127" s="8" t="n">
        <v>0.11</v>
      </c>
    </row>
    <row r="128">
      <c r="A128" s="4" t="inlineStr">
        <is>
          <t>C000217516 | SectorHealth Care</t>
        </is>
      </c>
      <c r="B128" s="4" t="inlineStr">
        <is>
          <t xml:space="preserve"> </t>
        </is>
      </c>
    </row>
    <row r="129">
      <c r="A129" s="3" t="inlineStr">
        <is>
          <t>Holdings [Line Items]</t>
        </is>
      </c>
      <c r="B129" s="4" t="inlineStr">
        <is>
          <t xml:space="preserve"> </t>
        </is>
      </c>
    </row>
    <row r="130">
      <c r="A130" s="4" t="inlineStr">
        <is>
          <t>Percent of Net Asset Value</t>
        </is>
      </c>
      <c r="B130" s="6" t="n">
        <v>0.177</v>
      </c>
    </row>
    <row r="131">
      <c r="A131" s="4" t="inlineStr">
        <is>
          <t>C000217516 | SectorInformation Technology</t>
        </is>
      </c>
      <c r="B131" s="4" t="inlineStr">
        <is>
          <t xml:space="preserve"> </t>
        </is>
      </c>
    </row>
    <row r="132">
      <c r="A132" s="3" t="inlineStr">
        <is>
          <t>Holdings [Line Items]</t>
        </is>
      </c>
      <c r="B132" s="4" t="inlineStr">
        <is>
          <t xml:space="preserve"> </t>
        </is>
      </c>
    </row>
    <row r="133">
      <c r="A133" s="4" t="inlineStr">
        <is>
          <t>Percent of Net Asset Value</t>
        </is>
      </c>
      <c r="B133" s="6" t="n">
        <v>0.256</v>
      </c>
    </row>
    <row r="134">
      <c r="A134" s="4" t="inlineStr">
        <is>
          <t>C000217516 | SectorIndustrials</t>
        </is>
      </c>
      <c r="B134" s="4" t="inlineStr">
        <is>
          <t xml:space="preserve"> </t>
        </is>
      </c>
    </row>
    <row r="135">
      <c r="A135" s="3" t="inlineStr">
        <is>
          <t>Holdings [Line Items]</t>
        </is>
      </c>
      <c r="B135" s="4" t="inlineStr">
        <is>
          <t xml:space="preserve"> </t>
        </is>
      </c>
    </row>
    <row r="136">
      <c r="A136" s="4" t="inlineStr">
        <is>
          <t>Percent of Net Asset Value</t>
        </is>
      </c>
      <c r="B136" s="6" t="n">
        <v>0.306</v>
      </c>
    </row>
    <row r="137">
      <c r="A137" s="4" t="inlineStr">
        <is>
          <t>C000217516 | France</t>
        </is>
      </c>
      <c r="B137" s="4" t="inlineStr">
        <is>
          <t xml:space="preserve"> </t>
        </is>
      </c>
    </row>
    <row r="138">
      <c r="A138" s="3" t="inlineStr">
        <is>
          <t>Holdings [Line Items]</t>
        </is>
      </c>
      <c r="B138" s="4" t="inlineStr">
        <is>
          <t xml:space="preserve"> </t>
        </is>
      </c>
    </row>
    <row r="139">
      <c r="A139" s="4" t="inlineStr">
        <is>
          <t>Percent of Net Asset Value</t>
        </is>
      </c>
      <c r="B139" s="6" t="n">
        <v>0.025</v>
      </c>
    </row>
    <row r="140">
      <c r="A140" s="4" t="inlineStr">
        <is>
          <t>C000217516 | Germany</t>
        </is>
      </c>
      <c r="B140" s="4" t="inlineStr">
        <is>
          <t xml:space="preserve"> </t>
        </is>
      </c>
    </row>
    <row r="141">
      <c r="A141" s="3" t="inlineStr">
        <is>
          <t>Holdings [Line Items]</t>
        </is>
      </c>
      <c r="B141" s="4" t="inlineStr">
        <is>
          <t xml:space="preserve"> </t>
        </is>
      </c>
    </row>
    <row r="142">
      <c r="A142" s="4" t="inlineStr">
        <is>
          <t>Percent of Net Asset Value</t>
        </is>
      </c>
      <c r="B142" s="6" t="n">
        <v>0.058</v>
      </c>
    </row>
    <row r="143">
      <c r="A143" s="4" t="inlineStr">
        <is>
          <t>C000217516 | Japan</t>
        </is>
      </c>
      <c r="B143" s="4" t="inlineStr">
        <is>
          <t xml:space="preserve"> </t>
        </is>
      </c>
    </row>
    <row r="144">
      <c r="A144" s="3" t="inlineStr">
        <is>
          <t>Holdings [Line Items]</t>
        </is>
      </c>
      <c r="B144" s="4" t="inlineStr">
        <is>
          <t xml:space="preserve"> </t>
        </is>
      </c>
    </row>
    <row r="145">
      <c r="A145" s="4" t="inlineStr">
        <is>
          <t>Percent of Net Asset Value</t>
        </is>
      </c>
      <c r="B145" s="6" t="n">
        <v>0.058</v>
      </c>
    </row>
    <row r="146">
      <c r="A146" s="4" t="inlineStr">
        <is>
          <t>C000217516 | Netherlands</t>
        </is>
      </c>
      <c r="B146" s="4" t="inlineStr">
        <is>
          <t xml:space="preserve"> </t>
        </is>
      </c>
    </row>
    <row r="147">
      <c r="A147" s="3" t="inlineStr">
        <is>
          <t>Holdings [Line Items]</t>
        </is>
      </c>
      <c r="B147" s="4" t="inlineStr">
        <is>
          <t xml:space="preserve"> </t>
        </is>
      </c>
    </row>
    <row r="148">
      <c r="A148" s="4" t="inlineStr">
        <is>
          <t>Percent of Net Asset Value</t>
        </is>
      </c>
      <c r="B148" s="6" t="n">
        <v>0.097</v>
      </c>
    </row>
    <row r="149">
      <c r="A149" s="4" t="inlineStr">
        <is>
          <t>C000217516 | United States</t>
        </is>
      </c>
      <c r="B149" s="4" t="inlineStr">
        <is>
          <t xml:space="preserve"> </t>
        </is>
      </c>
    </row>
    <row r="150">
      <c r="A150" s="3" t="inlineStr">
        <is>
          <t>Holdings [Line Items]</t>
        </is>
      </c>
      <c r="B150" s="4" t="inlineStr">
        <is>
          <t xml:space="preserve"> </t>
        </is>
      </c>
    </row>
    <row r="151">
      <c r="A151" s="4" t="inlineStr">
        <is>
          <t>Percent of Net Asset Value</t>
        </is>
      </c>
      <c r="B151" s="6" t="n">
        <v>0.665</v>
      </c>
    </row>
    <row r="152">
      <c r="A152" s="4" t="inlineStr">
        <is>
          <t>C000200994 | FR_01F060683</t>
        </is>
      </c>
      <c r="B152" s="4" t="inlineStr">
        <is>
          <t xml:space="preserve"> </t>
        </is>
      </c>
    </row>
    <row r="153">
      <c r="A153" s="3" t="inlineStr">
        <is>
          <t>Holdings [Line Items]</t>
        </is>
      </c>
      <c r="B153" s="4" t="inlineStr">
        <is>
          <t xml:space="preserve"> </t>
        </is>
      </c>
    </row>
    <row r="154">
      <c r="A154" s="4" t="inlineStr">
        <is>
          <t>Percent of Net Asset Value</t>
        </is>
      </c>
      <c r="B154" s="6" t="n">
        <v>0.029</v>
      </c>
    </row>
    <row r="155">
      <c r="A155" s="4" t="inlineStr">
        <is>
          <t>C000200994 | FR_3135G05Q2</t>
        </is>
      </c>
      <c r="B155" s="4" t="inlineStr">
        <is>
          <t xml:space="preserve"> </t>
        </is>
      </c>
    </row>
    <row r="156">
      <c r="A156" s="3" t="inlineStr">
        <is>
          <t>Holdings [Line Items]</t>
        </is>
      </c>
      <c r="B156" s="4" t="inlineStr">
        <is>
          <t xml:space="preserve"> </t>
        </is>
      </c>
    </row>
    <row r="157">
      <c r="A157" s="4" t="inlineStr">
        <is>
          <t>Percent of Net Asset Value</t>
        </is>
      </c>
      <c r="B157" s="6" t="n">
        <v>0.027</v>
      </c>
    </row>
    <row r="158">
      <c r="A158" s="4" t="inlineStr">
        <is>
          <t>C000200994 | FR_500769KD5</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000200994 | FR_01F052680</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000200994 | FR_3133EPCF0</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200994 | FR_313384M89</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200994 | FR_3130AFFX0</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200994 | FR_3135G05Y5</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000200994 | FR_3140QMRM8</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200994 | FR_3140QPGH4</t>
        </is>
      </c>
      <c r="B179" s="4" t="inlineStr">
        <is>
          <t xml:space="preserve"> </t>
        </is>
      </c>
    </row>
    <row r="180">
      <c r="A180" s="3" t="inlineStr">
        <is>
          <t>Holdings [Line Items]</t>
        </is>
      </c>
      <c r="B180" s="4" t="inlineStr">
        <is>
          <t xml:space="preserve"> </t>
        </is>
      </c>
    </row>
    <row r="181">
      <c r="A181" s="4" t="inlineStr">
        <is>
          <t>Percent of Net Asset Value</t>
        </is>
      </c>
      <c r="B181" s="6" t="n">
        <v>0.016</v>
      </c>
    </row>
    <row r="182">
      <c r="A182" s="4" t="inlineStr">
        <is>
          <t>C000200994 | Asset Other Net Line</t>
        </is>
      </c>
      <c r="B182" s="4" t="inlineStr">
        <is>
          <t xml:space="preserve"> </t>
        </is>
      </c>
    </row>
    <row r="183">
      <c r="A183" s="3" t="inlineStr">
        <is>
          <t>Holdings [Line Items]</t>
        </is>
      </c>
      <c r="B183" s="4" t="inlineStr">
        <is>
          <t xml:space="preserve"> </t>
        </is>
      </c>
    </row>
    <row r="184">
      <c r="A184" s="4" t="inlineStr">
        <is>
          <t>Percent of Net Asset Value</t>
        </is>
      </c>
      <c r="B184" s="4" t="inlineStr">
        <is>
          <t>(12.80%)</t>
        </is>
      </c>
    </row>
    <row r="185">
      <c r="A185" s="4" t="inlineStr">
        <is>
          <t>C000200994 | AssetConvertible Bonds</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C000200994 | AssetForeign Government &amp; Agency Securities</t>
        </is>
      </c>
      <c r="B188" s="4" t="inlineStr">
        <is>
          <t xml:space="preserve"> </t>
        </is>
      </c>
    </row>
    <row r="189">
      <c r="A189" s="3" t="inlineStr">
        <is>
          <t>Holdings [Line Items]</t>
        </is>
      </c>
      <c r="B189" s="4" t="inlineStr">
        <is>
          <t xml:space="preserve"> </t>
        </is>
      </c>
    </row>
    <row r="190">
      <c r="A190" s="4" t="inlineStr">
        <is>
          <t>Percent of Net Asset Value</t>
        </is>
      </c>
      <c r="B190" s="6" t="n">
        <v>0.022</v>
      </c>
    </row>
    <row r="191">
      <c r="A191" s="4" t="inlineStr">
        <is>
          <t>C000200994 | AssetSenior Floating Rate Interests</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000200994 | AssetAsset Backed Securities</t>
        </is>
      </c>
      <c r="B194" s="4" t="inlineStr">
        <is>
          <t xml:space="preserve"> </t>
        </is>
      </c>
    </row>
    <row r="195">
      <c r="A195" s="3" t="inlineStr">
        <is>
          <t>Holdings [Line Items]</t>
        </is>
      </c>
      <c r="B195" s="4" t="inlineStr">
        <is>
          <t xml:space="preserve"> </t>
        </is>
      </c>
    </row>
    <row r="196">
      <c r="A196" s="4" t="inlineStr">
        <is>
          <t>Percent of Net Asset Value</t>
        </is>
      </c>
      <c r="B196" s="6" t="n">
        <v>0.037</v>
      </c>
    </row>
    <row r="197">
      <c r="A197" s="4" t="inlineStr">
        <is>
          <t>C000200994 | AssetMunicipal Bonds</t>
        </is>
      </c>
      <c r="B197" s="4" t="inlineStr">
        <is>
          <t xml:space="preserve"> </t>
        </is>
      </c>
    </row>
    <row r="198">
      <c r="A198" s="3" t="inlineStr">
        <is>
          <t>Holdings [Line Items]</t>
        </is>
      </c>
      <c r="B198" s="4" t="inlineStr">
        <is>
          <t xml:space="preserve"> </t>
        </is>
      </c>
    </row>
    <row r="199">
      <c r="A199" s="4" t="inlineStr">
        <is>
          <t>Percent of Net Asset Value</t>
        </is>
      </c>
      <c r="B199" s="6" t="n">
        <v>0.047</v>
      </c>
    </row>
    <row r="200">
      <c r="A200" s="4" t="inlineStr">
        <is>
          <t>C000200994 | AssetU.S. Government Agency Obligations</t>
        </is>
      </c>
      <c r="B200" s="4" t="inlineStr">
        <is>
          <t xml:space="preserve"> </t>
        </is>
      </c>
    </row>
    <row r="201">
      <c r="A201" s="3" t="inlineStr">
        <is>
          <t>Holdings [Line Items]</t>
        </is>
      </c>
      <c r="B201" s="4" t="inlineStr">
        <is>
          <t xml:space="preserve"> </t>
        </is>
      </c>
    </row>
    <row r="202">
      <c r="A202" s="4" t="inlineStr">
        <is>
          <t>Percent of Net Asset Value</t>
        </is>
      </c>
      <c r="B202" s="6" t="n">
        <v>0.249</v>
      </c>
    </row>
    <row r="203">
      <c r="A203" s="4" t="inlineStr">
        <is>
          <t>C000200994 | AssetCorporate Bonds and Notes</t>
        </is>
      </c>
      <c r="B203" s="4" t="inlineStr">
        <is>
          <t xml:space="preserve"> </t>
        </is>
      </c>
    </row>
    <row r="204">
      <c r="A204" s="3" t="inlineStr">
        <is>
          <t>Holdings [Line Items]</t>
        </is>
      </c>
      <c r="B204" s="4" t="inlineStr">
        <is>
          <t xml:space="preserve"> </t>
        </is>
      </c>
    </row>
    <row r="205">
      <c r="A205" s="4" t="inlineStr">
        <is>
          <t>Percent of Net Asset Value</t>
        </is>
      </c>
      <c r="B205" s="8" t="n">
        <v>0.27</v>
      </c>
    </row>
    <row r="206">
      <c r="A206" s="4" t="inlineStr">
        <is>
          <t>C000200994 | AssetMortgage Backed Securities</t>
        </is>
      </c>
      <c r="B206" s="4" t="inlineStr">
        <is>
          <t xml:space="preserve"> </t>
        </is>
      </c>
    </row>
    <row r="207">
      <c r="A207" s="3" t="inlineStr">
        <is>
          <t>Holdings [Line Items]</t>
        </is>
      </c>
      <c r="B207" s="4" t="inlineStr">
        <is>
          <t xml:space="preserve"> </t>
        </is>
      </c>
    </row>
    <row r="208">
      <c r="A208" s="4" t="inlineStr">
        <is>
          <t>Percent of Net Asset Value</t>
        </is>
      </c>
      <c r="B208" s="6" t="n">
        <v>0.478</v>
      </c>
    </row>
    <row r="209">
      <c r="A209" s="4" t="inlineStr">
        <is>
          <t>C000110199 | FR_01F060683</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000110199 | FR_3135G05Q2</t>
        </is>
      </c>
      <c r="B212" s="4" t="inlineStr">
        <is>
          <t xml:space="preserve"> </t>
        </is>
      </c>
    </row>
    <row r="213">
      <c r="A213" s="3" t="inlineStr">
        <is>
          <t>Holdings [Line Items]</t>
        </is>
      </c>
      <c r="B213" s="4" t="inlineStr">
        <is>
          <t xml:space="preserve"> </t>
        </is>
      </c>
    </row>
    <row r="214">
      <c r="A214" s="4" t="inlineStr">
        <is>
          <t>Percent of Net Asset Value</t>
        </is>
      </c>
      <c r="B214" s="6" t="n">
        <v>0.027</v>
      </c>
    </row>
    <row r="215">
      <c r="A215" s="4" t="inlineStr">
        <is>
          <t>C000110199 | FR_500769KD5</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000110199 | FR_01F052680</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C000110199 | FR_3133EPCF0</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000110199 | FR_313384M89</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000110199 | FR_3130AFFX0</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000110199 | FR_3135G05Y5</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C000110199 | FR_3140QMRM8</t>
        </is>
      </c>
      <c r="B233" s="4" t="inlineStr">
        <is>
          <t xml:space="preserve"> </t>
        </is>
      </c>
    </row>
    <row r="234">
      <c r="A234" s="3" t="inlineStr">
        <is>
          <t>Holdings [Line Items]</t>
        </is>
      </c>
      <c r="B234" s="4" t="inlineStr">
        <is>
          <t xml:space="preserve"> </t>
        </is>
      </c>
    </row>
    <row r="235">
      <c r="A235" s="4" t="inlineStr">
        <is>
          <t>Percent of Net Asset Value</t>
        </is>
      </c>
      <c r="B235" s="6" t="n">
        <v>0.016</v>
      </c>
    </row>
    <row r="236">
      <c r="A236" s="4" t="inlineStr">
        <is>
          <t>C000110199 | FR_3140QPGH4</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000110199 | Asset Other Net Line</t>
        </is>
      </c>
      <c r="B239" s="4" t="inlineStr">
        <is>
          <t xml:space="preserve"> </t>
        </is>
      </c>
    </row>
    <row r="240">
      <c r="A240" s="3" t="inlineStr">
        <is>
          <t>Holdings [Line Items]</t>
        </is>
      </c>
      <c r="B240" s="4" t="inlineStr">
        <is>
          <t xml:space="preserve"> </t>
        </is>
      </c>
    </row>
    <row r="241">
      <c r="A241" s="4" t="inlineStr">
        <is>
          <t>Percent of Net Asset Value</t>
        </is>
      </c>
      <c r="B241" s="4" t="inlineStr">
        <is>
          <t>(12.80%)</t>
        </is>
      </c>
    </row>
    <row r="242">
      <c r="A242" s="4" t="inlineStr">
        <is>
          <t>C000110199 | AssetConvertible Bonds</t>
        </is>
      </c>
      <c r="B242" s="4" t="inlineStr">
        <is>
          <t xml:space="preserve"> </t>
        </is>
      </c>
    </row>
    <row r="243">
      <c r="A243" s="3" t="inlineStr">
        <is>
          <t>Holdings [Line Items]</t>
        </is>
      </c>
      <c r="B243" s="4" t="inlineStr">
        <is>
          <t xml:space="preserve"> </t>
        </is>
      </c>
    </row>
    <row r="244">
      <c r="A244" s="4" t="inlineStr">
        <is>
          <t>Percent of Net Asset Value</t>
        </is>
      </c>
      <c r="B244" s="6" t="n">
        <v>0.003</v>
      </c>
    </row>
    <row r="245">
      <c r="A245" s="4" t="inlineStr">
        <is>
          <t>C000110199 | AssetForeign Government &amp; Agency Securities</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C000110199 | AssetSenior Floating Rate Interests</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C000110199 | AssetAsset Backed Securities</t>
        </is>
      </c>
      <c r="B251" s="4" t="inlineStr">
        <is>
          <t xml:space="preserve"> </t>
        </is>
      </c>
    </row>
    <row r="252">
      <c r="A252" s="3" t="inlineStr">
        <is>
          <t>Holdings [Line Items]</t>
        </is>
      </c>
      <c r="B252" s="4" t="inlineStr">
        <is>
          <t xml:space="preserve"> </t>
        </is>
      </c>
    </row>
    <row r="253">
      <c r="A253" s="4" t="inlineStr">
        <is>
          <t>Percent of Net Asset Value</t>
        </is>
      </c>
      <c r="B253" s="6" t="n">
        <v>0.037</v>
      </c>
    </row>
    <row r="254">
      <c r="A254" s="4" t="inlineStr">
        <is>
          <t>C000110199 | AssetMunicipal Bonds</t>
        </is>
      </c>
      <c r="B254" s="4" t="inlineStr">
        <is>
          <t xml:space="preserve"> </t>
        </is>
      </c>
    </row>
    <row r="255">
      <c r="A255" s="3" t="inlineStr">
        <is>
          <t>Holdings [Line Items]</t>
        </is>
      </c>
      <c r="B255" s="4" t="inlineStr">
        <is>
          <t xml:space="preserve"> </t>
        </is>
      </c>
    </row>
    <row r="256">
      <c r="A256" s="4" t="inlineStr">
        <is>
          <t>Percent of Net Asset Value</t>
        </is>
      </c>
      <c r="B256" s="6" t="n">
        <v>0.047</v>
      </c>
    </row>
    <row r="257">
      <c r="A257" s="4" t="inlineStr">
        <is>
          <t>C000110199 | AssetU.S. Government Agency Obligations</t>
        </is>
      </c>
      <c r="B257" s="4" t="inlineStr">
        <is>
          <t xml:space="preserve"> </t>
        </is>
      </c>
    </row>
    <row r="258">
      <c r="A258" s="3" t="inlineStr">
        <is>
          <t>Holdings [Line Items]</t>
        </is>
      </c>
      <c r="B258" s="4" t="inlineStr">
        <is>
          <t xml:space="preserve"> </t>
        </is>
      </c>
    </row>
    <row r="259">
      <c r="A259" s="4" t="inlineStr">
        <is>
          <t>Percent of Net Asset Value</t>
        </is>
      </c>
      <c r="B259" s="6" t="n">
        <v>0.249</v>
      </c>
    </row>
    <row r="260">
      <c r="A260" s="4" t="inlineStr">
        <is>
          <t>C000110199 | AssetCorporate Bonds and Notes</t>
        </is>
      </c>
      <c r="B260" s="4" t="inlineStr">
        <is>
          <t xml:space="preserve"> </t>
        </is>
      </c>
    </row>
    <row r="261">
      <c r="A261" s="3" t="inlineStr">
        <is>
          <t>Holdings [Line Items]</t>
        </is>
      </c>
      <c r="B261" s="4" t="inlineStr">
        <is>
          <t xml:space="preserve"> </t>
        </is>
      </c>
    </row>
    <row r="262">
      <c r="A262" s="4" t="inlineStr">
        <is>
          <t>Percent of Net Asset Value</t>
        </is>
      </c>
      <c r="B262" s="8" t="n">
        <v>0.27</v>
      </c>
    </row>
    <row r="263">
      <c r="A263" s="4" t="inlineStr">
        <is>
          <t>C000110199 | AssetMortgage Backed Securities</t>
        </is>
      </c>
      <c r="B263" s="4" t="inlineStr">
        <is>
          <t xml:space="preserve"> </t>
        </is>
      </c>
    </row>
    <row r="264">
      <c r="A264" s="3" t="inlineStr">
        <is>
          <t>Holdings [Line Items]</t>
        </is>
      </c>
      <c r="B264" s="4" t="inlineStr">
        <is>
          <t xml:space="preserve"> </t>
        </is>
      </c>
    </row>
    <row r="265">
      <c r="A265" s="4" t="inlineStr">
        <is>
          <t>Percent of Net Asset Value</t>
        </is>
      </c>
      <c r="B265" s="6" t="n">
        <v>0.478</v>
      </c>
    </row>
    <row r="266">
      <c r="A266" s="4" t="inlineStr">
        <is>
          <t>C000009468 | FR_01F060683</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000009468 | FR_3135G05Q2</t>
        </is>
      </c>
      <c r="B269" s="4" t="inlineStr">
        <is>
          <t xml:space="preserve"> </t>
        </is>
      </c>
    </row>
    <row r="270">
      <c r="A270" s="3" t="inlineStr">
        <is>
          <t>Holdings [Line Items]</t>
        </is>
      </c>
      <c r="B270" s="4" t="inlineStr">
        <is>
          <t xml:space="preserve"> </t>
        </is>
      </c>
    </row>
    <row r="271">
      <c r="A271" s="4" t="inlineStr">
        <is>
          <t>Percent of Net Asset Value</t>
        </is>
      </c>
      <c r="B271" s="6" t="n">
        <v>0.027</v>
      </c>
    </row>
    <row r="272">
      <c r="A272" s="4" t="inlineStr">
        <is>
          <t>C000009468 | FR_500769KD5</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009468 | FR_01F052680</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009468 | FR_3133EPCF0</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C000009468 | FR_313384M89</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C000009468 | FR_3130AFFX0</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C000009468 | FR_3135G05Y5</t>
        </is>
      </c>
      <c r="B287" s="4" t="inlineStr">
        <is>
          <t xml:space="preserve"> </t>
        </is>
      </c>
    </row>
    <row r="288">
      <c r="A288" s="3" t="inlineStr">
        <is>
          <t>Holdings [Line Items]</t>
        </is>
      </c>
      <c r="B288" s="4" t="inlineStr">
        <is>
          <t xml:space="preserve"> </t>
        </is>
      </c>
    </row>
    <row r="289">
      <c r="A289" s="4" t="inlineStr">
        <is>
          <t>Percent of Net Asset Value</t>
        </is>
      </c>
      <c r="B289" s="6" t="n">
        <v>0.019</v>
      </c>
    </row>
    <row r="290">
      <c r="A290" s="4" t="inlineStr">
        <is>
          <t>C000009468 | FR_3140QMRM8</t>
        </is>
      </c>
      <c r="B290" s="4" t="inlineStr">
        <is>
          <t xml:space="preserve"> </t>
        </is>
      </c>
    </row>
    <row r="291">
      <c r="A291" s="3" t="inlineStr">
        <is>
          <t>Holdings [Line Items]</t>
        </is>
      </c>
      <c r="B291" s="4" t="inlineStr">
        <is>
          <t xml:space="preserve"> </t>
        </is>
      </c>
    </row>
    <row r="292">
      <c r="A292" s="4" t="inlineStr">
        <is>
          <t>Percent of Net Asset Value</t>
        </is>
      </c>
      <c r="B292" s="6" t="n">
        <v>0.016</v>
      </c>
    </row>
    <row r="293">
      <c r="A293" s="4" t="inlineStr">
        <is>
          <t>C000009468 | FR_3140QPGH4</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C000009468 | Asset Other Net Line</t>
        </is>
      </c>
      <c r="B296" s="4" t="inlineStr">
        <is>
          <t xml:space="preserve"> </t>
        </is>
      </c>
    </row>
    <row r="297">
      <c r="A297" s="3" t="inlineStr">
        <is>
          <t>Holdings [Line Items]</t>
        </is>
      </c>
      <c r="B297" s="4" t="inlineStr">
        <is>
          <t xml:space="preserve"> </t>
        </is>
      </c>
    </row>
    <row r="298">
      <c r="A298" s="4" t="inlineStr">
        <is>
          <t>Percent of Net Asset Value</t>
        </is>
      </c>
      <c r="B298" s="4" t="inlineStr">
        <is>
          <t>(12.80%)</t>
        </is>
      </c>
    </row>
    <row r="299">
      <c r="A299" s="4" t="inlineStr">
        <is>
          <t>C000009468 | AssetConvertible Bonds</t>
        </is>
      </c>
      <c r="B299" s="4" t="inlineStr">
        <is>
          <t xml:space="preserve"> </t>
        </is>
      </c>
    </row>
    <row r="300">
      <c r="A300" s="3" t="inlineStr">
        <is>
          <t>Holdings [Line Items]</t>
        </is>
      </c>
      <c r="B300" s="4" t="inlineStr">
        <is>
          <t xml:space="preserve"> </t>
        </is>
      </c>
    </row>
    <row r="301">
      <c r="A301" s="4" t="inlineStr">
        <is>
          <t>Percent of Net Asset Value</t>
        </is>
      </c>
      <c r="B301" s="6" t="n">
        <v>0.003</v>
      </c>
    </row>
    <row r="302">
      <c r="A302" s="4" t="inlineStr">
        <is>
          <t>C000009468 | AssetForeign Government &amp; Agency Securities</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C000009468 | AssetSenior Floating Rate Interests</t>
        </is>
      </c>
      <c r="B305" s="4" t="inlineStr">
        <is>
          <t xml:space="preserve"> </t>
        </is>
      </c>
    </row>
    <row r="306">
      <c r="A306" s="3" t="inlineStr">
        <is>
          <t>Holdings [Line Items]</t>
        </is>
      </c>
      <c r="B306" s="4" t="inlineStr">
        <is>
          <t xml:space="preserve"> </t>
        </is>
      </c>
    </row>
    <row r="307">
      <c r="A307" s="4" t="inlineStr">
        <is>
          <t>Percent of Net Asset Value</t>
        </is>
      </c>
      <c r="B307" s="6" t="n">
        <v>0.022</v>
      </c>
    </row>
    <row r="308">
      <c r="A308" s="4" t="inlineStr">
        <is>
          <t>C000009468 | AssetAsset Backed Securities</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C000009468 | AssetMunicipal Bonds</t>
        </is>
      </c>
      <c r="B311" s="4" t="inlineStr">
        <is>
          <t xml:space="preserve"> </t>
        </is>
      </c>
    </row>
    <row r="312">
      <c r="A312" s="3" t="inlineStr">
        <is>
          <t>Holdings [Line Items]</t>
        </is>
      </c>
      <c r="B312" s="4" t="inlineStr">
        <is>
          <t xml:space="preserve"> </t>
        </is>
      </c>
    </row>
    <row r="313">
      <c r="A313" s="4" t="inlineStr">
        <is>
          <t>Percent of Net Asset Value</t>
        </is>
      </c>
      <c r="B313" s="6" t="n">
        <v>0.047</v>
      </c>
    </row>
    <row r="314">
      <c r="A314" s="4" t="inlineStr">
        <is>
          <t>C000009468 | AssetU.S. Government Agency Obligations</t>
        </is>
      </c>
      <c r="B314" s="4" t="inlineStr">
        <is>
          <t xml:space="preserve"> </t>
        </is>
      </c>
    </row>
    <row r="315">
      <c r="A315" s="3" t="inlineStr">
        <is>
          <t>Holdings [Line Items]</t>
        </is>
      </c>
      <c r="B315" s="4" t="inlineStr">
        <is>
          <t xml:space="preserve"> </t>
        </is>
      </c>
    </row>
    <row r="316">
      <c r="A316" s="4" t="inlineStr">
        <is>
          <t>Percent of Net Asset Value</t>
        </is>
      </c>
      <c r="B316" s="6" t="n">
        <v>0.249</v>
      </c>
    </row>
    <row r="317">
      <c r="A317" s="4" t="inlineStr">
        <is>
          <t>C000009468 | AssetCorporate Bonds and Notes</t>
        </is>
      </c>
      <c r="B317" s="4" t="inlineStr">
        <is>
          <t xml:space="preserve"> </t>
        </is>
      </c>
    </row>
    <row r="318">
      <c r="A318" s="3" t="inlineStr">
        <is>
          <t>Holdings [Line Items]</t>
        </is>
      </c>
      <c r="B318" s="4" t="inlineStr">
        <is>
          <t xml:space="preserve"> </t>
        </is>
      </c>
    </row>
    <row r="319">
      <c r="A319" s="4" t="inlineStr">
        <is>
          <t>Percent of Net Asset Value</t>
        </is>
      </c>
      <c r="B319" s="8" t="n">
        <v>0.27</v>
      </c>
    </row>
    <row r="320">
      <c r="A320" s="4" t="inlineStr">
        <is>
          <t>C000009468 | AssetMortgage Backed Securities</t>
        </is>
      </c>
      <c r="B320" s="4" t="inlineStr">
        <is>
          <t xml:space="preserve"> </t>
        </is>
      </c>
    </row>
    <row r="321">
      <c r="A321" s="3" t="inlineStr">
        <is>
          <t>Holdings [Line Items]</t>
        </is>
      </c>
      <c r="B321" s="4" t="inlineStr">
        <is>
          <t xml:space="preserve"> </t>
        </is>
      </c>
    </row>
    <row r="322">
      <c r="A322" s="4" t="inlineStr">
        <is>
          <t>Percent of Net Asset Value</t>
        </is>
      </c>
      <c r="B322" s="6" t="n">
        <v>0.478</v>
      </c>
    </row>
    <row r="323">
      <c r="A323" s="4" t="inlineStr">
        <is>
          <t>C000009467 | FR_037833100</t>
        </is>
      </c>
      <c r="B323" s="4" t="inlineStr">
        <is>
          <t xml:space="preserve"> </t>
        </is>
      </c>
    </row>
    <row r="324">
      <c r="A324" s="3" t="inlineStr">
        <is>
          <t>Holdings [Line Items]</t>
        </is>
      </c>
      <c r="B324" s="4" t="inlineStr">
        <is>
          <t xml:space="preserve"> </t>
        </is>
      </c>
    </row>
    <row r="325">
      <c r="A325" s="4" t="inlineStr">
        <is>
          <t>Percent of Net Asset Value</t>
        </is>
      </c>
      <c r="B325" s="6" t="n">
        <v>0.073</v>
      </c>
    </row>
    <row r="326">
      <c r="A326" s="4" t="inlineStr">
        <is>
          <t>C000009467 | FR_594918104</t>
        </is>
      </c>
      <c r="B326" s="4" t="inlineStr">
        <is>
          <t xml:space="preserve"> </t>
        </is>
      </c>
    </row>
    <row r="327">
      <c r="A327" s="3" t="inlineStr">
        <is>
          <t>Holdings [Line Items]</t>
        </is>
      </c>
      <c r="B327" s="4" t="inlineStr">
        <is>
          <t xml:space="preserve"> </t>
        </is>
      </c>
    </row>
    <row r="328">
      <c r="A328" s="4" t="inlineStr">
        <is>
          <t>Percent of Net Asset Value</t>
        </is>
      </c>
      <c r="B328" s="8" t="n">
        <v>0.07000000000000001</v>
      </c>
    </row>
    <row r="329">
      <c r="A329" s="4" t="inlineStr">
        <is>
          <t>C000009467 | FR_67066G104</t>
        </is>
      </c>
      <c r="B329" s="4" t="inlineStr">
        <is>
          <t xml:space="preserve"> </t>
        </is>
      </c>
    </row>
    <row r="330">
      <c r="A330" s="3" t="inlineStr">
        <is>
          <t>Holdings [Line Items]</t>
        </is>
      </c>
      <c r="B330" s="4" t="inlineStr">
        <is>
          <t xml:space="preserve"> </t>
        </is>
      </c>
    </row>
    <row r="331">
      <c r="A331" s="4" t="inlineStr">
        <is>
          <t>Percent of Net Asset Value</t>
        </is>
      </c>
      <c r="B331" s="6" t="n">
        <v>0.065</v>
      </c>
    </row>
    <row r="332">
      <c r="A332" s="4" t="inlineStr">
        <is>
          <t>C000009467 | FR_02079K305</t>
        </is>
      </c>
      <c r="B332" s="4" t="inlineStr">
        <is>
          <t xml:space="preserve"> </t>
        </is>
      </c>
    </row>
    <row r="333">
      <c r="A333" s="3" t="inlineStr">
        <is>
          <t>Holdings [Line Items]</t>
        </is>
      </c>
      <c r="B333" s="4" t="inlineStr">
        <is>
          <t xml:space="preserve"> </t>
        </is>
      </c>
    </row>
    <row r="334">
      <c r="A334" s="4" t="inlineStr">
        <is>
          <t>Percent of Net Asset Value</t>
        </is>
      </c>
      <c r="B334" s="6" t="n">
        <v>0.042</v>
      </c>
    </row>
    <row r="335">
      <c r="A335" s="4" t="inlineStr">
        <is>
          <t>C000009467 | FR_023135106</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C000009467 | FR_11135F101</t>
        </is>
      </c>
      <c r="B338" s="4" t="inlineStr">
        <is>
          <t xml:space="preserve"> </t>
        </is>
      </c>
    </row>
    <row r="339">
      <c r="A339" s="3" t="inlineStr">
        <is>
          <t>Holdings [Line Items]</t>
        </is>
      </c>
      <c r="B339" s="4" t="inlineStr">
        <is>
          <t xml:space="preserve"> </t>
        </is>
      </c>
    </row>
    <row r="340">
      <c r="A340" s="4" t="inlineStr">
        <is>
          <t>Percent of Net Asset Value</t>
        </is>
      </c>
      <c r="B340" s="6" t="n">
        <v>0.023</v>
      </c>
    </row>
    <row r="341">
      <c r="A341" s="4" t="inlineStr">
        <is>
          <t>C000009467 | FR_88160R101</t>
        </is>
      </c>
      <c r="B341" s="4" t="inlineStr">
        <is>
          <t xml:space="preserve"> </t>
        </is>
      </c>
    </row>
    <row r="342">
      <c r="A342" s="3" t="inlineStr">
        <is>
          <t>Holdings [Line Items]</t>
        </is>
      </c>
      <c r="B342" s="4" t="inlineStr">
        <is>
          <t xml:space="preserve"> </t>
        </is>
      </c>
    </row>
    <row r="343">
      <c r="A343" s="4" t="inlineStr">
        <is>
          <t>Percent of Net Asset Value</t>
        </is>
      </c>
      <c r="B343" s="8" t="n">
        <v>0.02</v>
      </c>
    </row>
    <row r="344">
      <c r="A344" s="4" t="inlineStr">
        <is>
          <t>C000009467 | FR_670100205</t>
        </is>
      </c>
      <c r="B344" s="4" t="inlineStr">
        <is>
          <t xml:space="preserve"> </t>
        </is>
      </c>
    </row>
    <row r="345">
      <c r="A345" s="3" t="inlineStr">
        <is>
          <t>Holdings [Line Items]</t>
        </is>
      </c>
      <c r="B345" s="4" t="inlineStr">
        <is>
          <t xml:space="preserve"> </t>
        </is>
      </c>
    </row>
    <row r="346">
      <c r="A346" s="4" t="inlineStr">
        <is>
          <t>Percent of Net Asset Value</t>
        </is>
      </c>
      <c r="B346" s="6" t="n">
        <v>0.014</v>
      </c>
    </row>
    <row r="347">
      <c r="A347" s="4" t="inlineStr">
        <is>
          <t>C000009467 | FR_92826C839</t>
        </is>
      </c>
      <c r="B347" s="4" t="inlineStr">
        <is>
          <t xml:space="preserve"> </t>
        </is>
      </c>
    </row>
    <row r="348">
      <c r="A348" s="3" t="inlineStr">
        <is>
          <t>Holdings [Line Items]</t>
        </is>
      </c>
      <c r="B348" s="4" t="inlineStr">
        <is>
          <t xml:space="preserve"> </t>
        </is>
      </c>
    </row>
    <row r="349">
      <c r="A349" s="4" t="inlineStr">
        <is>
          <t>Percent of Net Asset Value</t>
        </is>
      </c>
      <c r="B349" s="6" t="n">
        <v>0.013</v>
      </c>
    </row>
    <row r="350">
      <c r="A350" s="4" t="inlineStr">
        <is>
          <t>C000009467 | FR_57636Q104</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C000009467 | Sector Other Net Line</t>
        </is>
      </c>
      <c r="B353" s="4" t="inlineStr">
        <is>
          <t xml:space="preserve"> </t>
        </is>
      </c>
    </row>
    <row r="354">
      <c r="A354" s="3" t="inlineStr">
        <is>
          <t>Holdings [Line Items]</t>
        </is>
      </c>
      <c r="B354" s="4" t="inlineStr">
        <is>
          <t xml:space="preserve"> </t>
        </is>
      </c>
    </row>
    <row r="355">
      <c r="A355" s="4" t="inlineStr">
        <is>
          <t>Percent of Net Asset Value</t>
        </is>
      </c>
      <c r="B355" s="6" t="n">
        <v>0.002</v>
      </c>
    </row>
    <row r="356">
      <c r="A356" s="4" t="inlineStr">
        <is>
          <t>C000009467 | SectorCommunication Services</t>
        </is>
      </c>
      <c r="B356" s="4" t="inlineStr">
        <is>
          <t xml:space="preserve"> </t>
        </is>
      </c>
    </row>
    <row r="357">
      <c r="A357" s="3" t="inlineStr">
        <is>
          <t>Holdings [Line Items]</t>
        </is>
      </c>
      <c r="B357" s="4" t="inlineStr">
        <is>
          <t xml:space="preserve"> </t>
        </is>
      </c>
    </row>
    <row r="358">
      <c r="A358" s="4" t="inlineStr">
        <is>
          <t>Percent of Net Asset Value</t>
        </is>
      </c>
      <c r="B358" s="6" t="n">
        <v>0.079</v>
      </c>
    </row>
    <row r="359">
      <c r="A359" s="4" t="inlineStr">
        <is>
          <t>C000009467 | SectorConsumer Staples</t>
        </is>
      </c>
      <c r="B359" s="4" t="inlineStr">
        <is>
          <t xml:space="preserve"> </t>
        </is>
      </c>
    </row>
    <row r="360">
      <c r="A360" s="3" t="inlineStr">
        <is>
          <t>Holdings [Line Items]</t>
        </is>
      </c>
      <c r="B360" s="4" t="inlineStr">
        <is>
          <t xml:space="preserve"> </t>
        </is>
      </c>
    </row>
    <row r="361">
      <c r="A361" s="4" t="inlineStr">
        <is>
          <t>Percent of Net Asset Value</t>
        </is>
      </c>
      <c r="B361" s="6" t="n">
        <v>0.061</v>
      </c>
    </row>
    <row r="362">
      <c r="A362" s="4" t="inlineStr">
        <is>
          <t>C000009467 | SectorConsumer Discretionary</t>
        </is>
      </c>
      <c r="B362" s="4" t="inlineStr">
        <is>
          <t xml:space="preserve"> </t>
        </is>
      </c>
    </row>
    <row r="363">
      <c r="A363" s="3" t="inlineStr">
        <is>
          <t>Holdings [Line Items]</t>
        </is>
      </c>
      <c r="B363" s="4" t="inlineStr">
        <is>
          <t xml:space="preserve"> </t>
        </is>
      </c>
    </row>
    <row r="364">
      <c r="A364" s="4" t="inlineStr">
        <is>
          <t>Percent of Net Asset Value</t>
        </is>
      </c>
      <c r="B364" s="6" t="n">
        <v>0.101</v>
      </c>
    </row>
    <row r="365">
      <c r="A365" s="4" t="inlineStr">
        <is>
          <t>C000009467 | SectorFinancials</t>
        </is>
      </c>
      <c r="B365" s="4" t="inlineStr">
        <is>
          <t xml:space="preserve"> </t>
        </is>
      </c>
    </row>
    <row r="366">
      <c r="A366" s="3" t="inlineStr">
        <is>
          <t>Holdings [Line Items]</t>
        </is>
      </c>
      <c r="B366" s="4" t="inlineStr">
        <is>
          <t xml:space="preserve"> </t>
        </is>
      </c>
    </row>
    <row r="367">
      <c r="A367" s="4" t="inlineStr">
        <is>
          <t>Percent of Net Asset Value</t>
        </is>
      </c>
      <c r="B367" s="6" t="n">
        <v>0.127</v>
      </c>
    </row>
    <row r="368">
      <c r="A368" s="4" t="inlineStr">
        <is>
          <t>C000009467 | SectorHealth Care</t>
        </is>
      </c>
      <c r="B368" s="4" t="inlineStr">
        <is>
          <t xml:space="preserve"> </t>
        </is>
      </c>
    </row>
    <row r="369">
      <c r="A369" s="3" t="inlineStr">
        <is>
          <t>Holdings [Line Items]</t>
        </is>
      </c>
      <c r="B369" s="4" t="inlineStr">
        <is>
          <t xml:space="preserve"> </t>
        </is>
      </c>
    </row>
    <row r="370">
      <c r="A370" s="4" t="inlineStr">
        <is>
          <t>Percent of Net Asset Value</t>
        </is>
      </c>
      <c r="B370" s="6" t="n">
        <v>0.131</v>
      </c>
    </row>
    <row r="371">
      <c r="A371" s="4" t="inlineStr">
        <is>
          <t>C000009467 | SectorInformation Technology</t>
        </is>
      </c>
      <c r="B371" s="4" t="inlineStr">
        <is>
          <t xml:space="preserve"> </t>
        </is>
      </c>
    </row>
    <row r="372">
      <c r="A372" s="3" t="inlineStr">
        <is>
          <t>Holdings [Line Items]</t>
        </is>
      </c>
      <c r="B372" s="4" t="inlineStr">
        <is>
          <t xml:space="preserve"> </t>
        </is>
      </c>
    </row>
    <row r="373">
      <c r="A373" s="4" t="inlineStr">
        <is>
          <t>Percent of Net Asset Value</t>
        </is>
      </c>
      <c r="B373" s="6" t="n">
        <v>0.368</v>
      </c>
    </row>
    <row r="374">
      <c r="A374" s="4" t="inlineStr">
        <is>
          <t>C000009467 | SectorIndustrials</t>
        </is>
      </c>
      <c r="B374" s="4" t="inlineStr">
        <is>
          <t xml:space="preserve"> </t>
        </is>
      </c>
    </row>
    <row r="375">
      <c r="A375" s="3" t="inlineStr">
        <is>
          <t>Holdings [Line Items]</t>
        </is>
      </c>
      <c r="B375" s="4" t="inlineStr">
        <is>
          <t xml:space="preserve"> </t>
        </is>
      </c>
    </row>
    <row r="376">
      <c r="A376" s="4" t="inlineStr">
        <is>
          <t>Percent of Net Asset Value</t>
        </is>
      </c>
      <c r="B376" s="6" t="n">
        <v>0.077</v>
      </c>
    </row>
    <row r="377">
      <c r="A377" s="4" t="inlineStr">
        <is>
          <t>C000009467 | SectorUtilities</t>
        </is>
      </c>
      <c r="B377" s="4" t="inlineStr">
        <is>
          <t xml:space="preserve"> </t>
        </is>
      </c>
    </row>
    <row r="378">
      <c r="A378" s="3" t="inlineStr">
        <is>
          <t>Holdings [Line Items]</t>
        </is>
      </c>
      <c r="B378" s="4" t="inlineStr">
        <is>
          <t xml:space="preserve"> </t>
        </is>
      </c>
    </row>
    <row r="379">
      <c r="A379" s="4" t="inlineStr">
        <is>
          <t>Percent of Net Asset Value</t>
        </is>
      </c>
      <c r="B379" s="6" t="n">
        <v>0.005</v>
      </c>
    </row>
    <row r="380">
      <c r="A380" s="4" t="inlineStr">
        <is>
          <t>C000009467 | SectorMaterials</t>
        </is>
      </c>
      <c r="B380" s="4" t="inlineStr">
        <is>
          <t xml:space="preserve"> </t>
        </is>
      </c>
    </row>
    <row r="381">
      <c r="A381" s="3" t="inlineStr">
        <is>
          <t>Holdings [Line Items]</t>
        </is>
      </c>
      <c r="B381" s="4" t="inlineStr">
        <is>
          <t xml:space="preserve"> </t>
        </is>
      </c>
    </row>
    <row r="382">
      <c r="A382" s="4" t="inlineStr">
        <is>
          <t>Percent of Net Asset Value</t>
        </is>
      </c>
      <c r="B382" s="6" t="n">
        <v>0.024</v>
      </c>
    </row>
    <row r="383">
      <c r="A383" s="4" t="inlineStr">
        <is>
          <t>C000009467 | SectorReal Estate</t>
        </is>
      </c>
      <c r="B383" s="4" t="inlineStr">
        <is>
          <t xml:space="preserve"> </t>
        </is>
      </c>
    </row>
    <row r="384">
      <c r="A384" s="3" t="inlineStr">
        <is>
          <t>Holdings [Line Items]</t>
        </is>
      </c>
      <c r="B384" s="4" t="inlineStr">
        <is>
          <t xml:space="preserve"> </t>
        </is>
      </c>
    </row>
    <row r="385">
      <c r="A385" s="4" t="inlineStr">
        <is>
          <t>Percent of Net Asset Value</t>
        </is>
      </c>
      <c r="B385" s="6" t="n">
        <v>0.025</v>
      </c>
    </row>
    <row r="386">
      <c r="A386" s="4" t="inlineStr">
        <is>
          <t>C000071456 | FR_037833100</t>
        </is>
      </c>
      <c r="B386" s="4" t="inlineStr">
        <is>
          <t xml:space="preserve"> </t>
        </is>
      </c>
    </row>
    <row r="387">
      <c r="A387" s="3" t="inlineStr">
        <is>
          <t>Holdings [Line Items]</t>
        </is>
      </c>
      <c r="B387" s="4" t="inlineStr">
        <is>
          <t xml:space="preserve"> </t>
        </is>
      </c>
    </row>
    <row r="388">
      <c r="A388" s="4" t="inlineStr">
        <is>
          <t>Percent of Net Asset Value</t>
        </is>
      </c>
      <c r="B388" s="6" t="n">
        <v>0.073</v>
      </c>
    </row>
    <row r="389">
      <c r="A389" s="4" t="inlineStr">
        <is>
          <t>C000071456 | FR_594918104</t>
        </is>
      </c>
      <c r="B389" s="4" t="inlineStr">
        <is>
          <t xml:space="preserve"> </t>
        </is>
      </c>
    </row>
    <row r="390">
      <c r="A390" s="3" t="inlineStr">
        <is>
          <t>Holdings [Line Items]</t>
        </is>
      </c>
      <c r="B390" s="4" t="inlineStr">
        <is>
          <t xml:space="preserve"> </t>
        </is>
      </c>
    </row>
    <row r="391">
      <c r="A391" s="4" t="inlineStr">
        <is>
          <t>Percent of Net Asset Value</t>
        </is>
      </c>
      <c r="B391" s="8" t="n">
        <v>0.07000000000000001</v>
      </c>
    </row>
    <row r="392">
      <c r="A392" s="4" t="inlineStr">
        <is>
          <t>C000071456 | FR_67066G104</t>
        </is>
      </c>
      <c r="B392" s="4" t="inlineStr">
        <is>
          <t xml:space="preserve"> </t>
        </is>
      </c>
    </row>
    <row r="393">
      <c r="A393" s="3" t="inlineStr">
        <is>
          <t>Holdings [Line Items]</t>
        </is>
      </c>
      <c r="B393" s="4" t="inlineStr">
        <is>
          <t xml:space="preserve"> </t>
        </is>
      </c>
    </row>
    <row r="394">
      <c r="A394" s="4" t="inlineStr">
        <is>
          <t>Percent of Net Asset Value</t>
        </is>
      </c>
      <c r="B394" s="6" t="n">
        <v>0.065</v>
      </c>
    </row>
    <row r="395">
      <c r="A395" s="4" t="inlineStr">
        <is>
          <t>C000071456 | FR_02079K305</t>
        </is>
      </c>
      <c r="B395" s="4" t="inlineStr">
        <is>
          <t xml:space="preserve"> </t>
        </is>
      </c>
    </row>
    <row r="396">
      <c r="A396" s="3" t="inlineStr">
        <is>
          <t>Holdings [Line Items]</t>
        </is>
      </c>
      <c r="B396" s="4" t="inlineStr">
        <is>
          <t xml:space="preserve"> </t>
        </is>
      </c>
    </row>
    <row r="397">
      <c r="A397" s="4" t="inlineStr">
        <is>
          <t>Percent of Net Asset Value</t>
        </is>
      </c>
      <c r="B397" s="6" t="n">
        <v>0.042</v>
      </c>
    </row>
    <row r="398">
      <c r="A398" s="4" t="inlineStr">
        <is>
          <t>C000071456 | FR_023135106</t>
        </is>
      </c>
      <c r="B398" s="4" t="inlineStr">
        <is>
          <t xml:space="preserve"> </t>
        </is>
      </c>
    </row>
    <row r="399">
      <c r="A399" s="3" t="inlineStr">
        <is>
          <t>Holdings [Line Items]</t>
        </is>
      </c>
      <c r="B399" s="4" t="inlineStr">
        <is>
          <t xml:space="preserve"> </t>
        </is>
      </c>
    </row>
    <row r="400">
      <c r="A400" s="4" t="inlineStr">
        <is>
          <t>Percent of Net Asset Value</t>
        </is>
      </c>
      <c r="B400" s="6" t="n">
        <v>0.039</v>
      </c>
    </row>
    <row r="401">
      <c r="A401" s="4" t="inlineStr">
        <is>
          <t>C000071456 | FR_11135F101</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C000071456 | FR_88160R101</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C000071456 | FR_670100205</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C000071456 | FR_92826C839</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C000071456 | FR_57636Q104</t>
        </is>
      </c>
      <c r="B413" s="4" t="inlineStr">
        <is>
          <t xml:space="preserve"> </t>
        </is>
      </c>
    </row>
    <row r="414">
      <c r="A414" s="3" t="inlineStr">
        <is>
          <t>Holdings [Line Items]</t>
        </is>
      </c>
      <c r="B414" s="4" t="inlineStr">
        <is>
          <t xml:space="preserve"> </t>
        </is>
      </c>
    </row>
    <row r="415">
      <c r="A415" s="4" t="inlineStr">
        <is>
          <t>Percent of Net Asset Value</t>
        </is>
      </c>
      <c r="B415" s="6" t="n">
        <v>0.012</v>
      </c>
    </row>
    <row r="416">
      <c r="A416" s="4" t="inlineStr">
        <is>
          <t>C000071456 | Sector Other Net Line</t>
        </is>
      </c>
      <c r="B416" s="4" t="inlineStr">
        <is>
          <t xml:space="preserve"> </t>
        </is>
      </c>
    </row>
    <row r="417">
      <c r="A417" s="3" t="inlineStr">
        <is>
          <t>Holdings [Line Items]</t>
        </is>
      </c>
      <c r="B417" s="4" t="inlineStr">
        <is>
          <t xml:space="preserve"> </t>
        </is>
      </c>
    </row>
    <row r="418">
      <c r="A418" s="4" t="inlineStr">
        <is>
          <t>Percent of Net Asset Value</t>
        </is>
      </c>
      <c r="B418" s="6" t="n">
        <v>0.002</v>
      </c>
    </row>
    <row r="419">
      <c r="A419" s="4" t="inlineStr">
        <is>
          <t>C000071456 | SectorCommunication Services</t>
        </is>
      </c>
      <c r="B419" s="4" t="inlineStr">
        <is>
          <t xml:space="preserve"> </t>
        </is>
      </c>
    </row>
    <row r="420">
      <c r="A420" s="3" t="inlineStr">
        <is>
          <t>Holdings [Line Items]</t>
        </is>
      </c>
      <c r="B420" s="4" t="inlineStr">
        <is>
          <t xml:space="preserve"> </t>
        </is>
      </c>
    </row>
    <row r="421">
      <c r="A421" s="4" t="inlineStr">
        <is>
          <t>Percent of Net Asset Value</t>
        </is>
      </c>
      <c r="B421" s="6" t="n">
        <v>0.079</v>
      </c>
    </row>
    <row r="422">
      <c r="A422" s="4" t="inlineStr">
        <is>
          <t>C000071456 | SectorConsumer Staples</t>
        </is>
      </c>
      <c r="B422" s="4" t="inlineStr">
        <is>
          <t xml:space="preserve"> </t>
        </is>
      </c>
    </row>
    <row r="423">
      <c r="A423" s="3" t="inlineStr">
        <is>
          <t>Holdings [Line Items]</t>
        </is>
      </c>
      <c r="B423" s="4" t="inlineStr">
        <is>
          <t xml:space="preserve"> </t>
        </is>
      </c>
    </row>
    <row r="424">
      <c r="A424" s="4" t="inlineStr">
        <is>
          <t>Percent of Net Asset Value</t>
        </is>
      </c>
      <c r="B424" s="6" t="n">
        <v>0.061</v>
      </c>
    </row>
    <row r="425">
      <c r="A425" s="4" t="inlineStr">
        <is>
          <t>C000071456 | SectorConsumer Discretionary</t>
        </is>
      </c>
      <c r="B425" s="4" t="inlineStr">
        <is>
          <t xml:space="preserve"> </t>
        </is>
      </c>
    </row>
    <row r="426">
      <c r="A426" s="3" t="inlineStr">
        <is>
          <t>Holdings [Line Items]</t>
        </is>
      </c>
      <c r="B426" s="4" t="inlineStr">
        <is>
          <t xml:space="preserve"> </t>
        </is>
      </c>
    </row>
    <row r="427">
      <c r="A427" s="4" t="inlineStr">
        <is>
          <t>Percent of Net Asset Value</t>
        </is>
      </c>
      <c r="B427" s="6" t="n">
        <v>0.101</v>
      </c>
    </row>
    <row r="428">
      <c r="A428" s="4" t="inlineStr">
        <is>
          <t>C000071456 | SectorFinancials</t>
        </is>
      </c>
      <c r="B428" s="4" t="inlineStr">
        <is>
          <t xml:space="preserve"> </t>
        </is>
      </c>
    </row>
    <row r="429">
      <c r="A429" s="3" t="inlineStr">
        <is>
          <t>Holdings [Line Items]</t>
        </is>
      </c>
      <c r="B429" s="4" t="inlineStr">
        <is>
          <t xml:space="preserve"> </t>
        </is>
      </c>
    </row>
    <row r="430">
      <c r="A430" s="4" t="inlineStr">
        <is>
          <t>Percent of Net Asset Value</t>
        </is>
      </c>
      <c r="B430" s="6" t="n">
        <v>0.127</v>
      </c>
    </row>
    <row r="431">
      <c r="A431" s="4" t="inlineStr">
        <is>
          <t>C000071456 | SectorHealth Care</t>
        </is>
      </c>
      <c r="B431" s="4" t="inlineStr">
        <is>
          <t xml:space="preserve"> </t>
        </is>
      </c>
    </row>
    <row r="432">
      <c r="A432" s="3" t="inlineStr">
        <is>
          <t>Holdings [Line Items]</t>
        </is>
      </c>
      <c r="B432" s="4" t="inlineStr">
        <is>
          <t xml:space="preserve"> </t>
        </is>
      </c>
    </row>
    <row r="433">
      <c r="A433" s="4" t="inlineStr">
        <is>
          <t>Percent of Net Asset Value</t>
        </is>
      </c>
      <c r="B433" s="6" t="n">
        <v>0.131</v>
      </c>
    </row>
    <row r="434">
      <c r="A434" s="4" t="inlineStr">
        <is>
          <t>C000071456 | SectorInformation Technology</t>
        </is>
      </c>
      <c r="B434" s="4" t="inlineStr">
        <is>
          <t xml:space="preserve"> </t>
        </is>
      </c>
    </row>
    <row r="435">
      <c r="A435" s="3" t="inlineStr">
        <is>
          <t>Holdings [Line Items]</t>
        </is>
      </c>
      <c r="B435" s="4" t="inlineStr">
        <is>
          <t xml:space="preserve"> </t>
        </is>
      </c>
    </row>
    <row r="436">
      <c r="A436" s="4" t="inlineStr">
        <is>
          <t>Percent of Net Asset Value</t>
        </is>
      </c>
      <c r="B436" s="6" t="n">
        <v>0.368</v>
      </c>
    </row>
    <row r="437">
      <c r="A437" s="4" t="inlineStr">
        <is>
          <t>C000071456 | SectorIndustrials</t>
        </is>
      </c>
      <c r="B437" s="4" t="inlineStr">
        <is>
          <t xml:space="preserve"> </t>
        </is>
      </c>
    </row>
    <row r="438">
      <c r="A438" s="3" t="inlineStr">
        <is>
          <t>Holdings [Line Items]</t>
        </is>
      </c>
      <c r="B438" s="4" t="inlineStr">
        <is>
          <t xml:space="preserve"> </t>
        </is>
      </c>
    </row>
    <row r="439">
      <c r="A439" s="4" t="inlineStr">
        <is>
          <t>Percent of Net Asset Value</t>
        </is>
      </c>
      <c r="B439" s="6" t="n">
        <v>0.077</v>
      </c>
    </row>
    <row r="440">
      <c r="A440" s="4" t="inlineStr">
        <is>
          <t>C000071456 | SectorUtilities</t>
        </is>
      </c>
      <c r="B440" s="4" t="inlineStr">
        <is>
          <t xml:space="preserve"> </t>
        </is>
      </c>
    </row>
    <row r="441">
      <c r="A441" s="3" t="inlineStr">
        <is>
          <t>Holdings [Line Items]</t>
        </is>
      </c>
      <c r="B441" s="4" t="inlineStr">
        <is>
          <t xml:space="preserve"> </t>
        </is>
      </c>
    </row>
    <row r="442">
      <c r="A442" s="4" t="inlineStr">
        <is>
          <t>Percent of Net Asset Value</t>
        </is>
      </c>
      <c r="B442" s="6" t="n">
        <v>0.005</v>
      </c>
    </row>
    <row r="443">
      <c r="A443" s="4" t="inlineStr">
        <is>
          <t>C000071456 | SectorMaterials</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C000071456 | SectorReal Estate</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000009466 | FR_037833100</t>
        </is>
      </c>
      <c r="B449" s="4" t="inlineStr">
        <is>
          <t xml:space="preserve"> </t>
        </is>
      </c>
    </row>
    <row r="450">
      <c r="A450" s="3" t="inlineStr">
        <is>
          <t>Holdings [Line Items]</t>
        </is>
      </c>
      <c r="B450" s="4" t="inlineStr">
        <is>
          <t xml:space="preserve"> </t>
        </is>
      </c>
    </row>
    <row r="451">
      <c r="A451" s="4" t="inlineStr">
        <is>
          <t>Percent of Net Asset Value</t>
        </is>
      </c>
      <c r="B451" s="6" t="n">
        <v>0.073</v>
      </c>
    </row>
    <row r="452">
      <c r="A452" s="4" t="inlineStr">
        <is>
          <t>C000009466 | FR_594918104</t>
        </is>
      </c>
      <c r="B452" s="4" t="inlineStr">
        <is>
          <t xml:space="preserve"> </t>
        </is>
      </c>
    </row>
    <row r="453">
      <c r="A453" s="3" t="inlineStr">
        <is>
          <t>Holdings [Line Items]</t>
        </is>
      </c>
      <c r="B453" s="4" t="inlineStr">
        <is>
          <t xml:space="preserve"> </t>
        </is>
      </c>
    </row>
    <row r="454">
      <c r="A454" s="4" t="inlineStr">
        <is>
          <t>Percent of Net Asset Value</t>
        </is>
      </c>
      <c r="B454" s="8" t="n">
        <v>0.07000000000000001</v>
      </c>
    </row>
    <row r="455">
      <c r="A455" s="4" t="inlineStr">
        <is>
          <t>C000009466 | FR_67066G104</t>
        </is>
      </c>
      <c r="B455" s="4" t="inlineStr">
        <is>
          <t xml:space="preserve"> </t>
        </is>
      </c>
    </row>
    <row r="456">
      <c r="A456" s="3" t="inlineStr">
        <is>
          <t>Holdings [Line Items]</t>
        </is>
      </c>
      <c r="B456" s="4" t="inlineStr">
        <is>
          <t xml:space="preserve"> </t>
        </is>
      </c>
    </row>
    <row r="457">
      <c r="A457" s="4" t="inlineStr">
        <is>
          <t>Percent of Net Asset Value</t>
        </is>
      </c>
      <c r="B457" s="6" t="n">
        <v>0.065</v>
      </c>
    </row>
    <row r="458">
      <c r="A458" s="4" t="inlineStr">
        <is>
          <t>C000009466 | FR_02079K305</t>
        </is>
      </c>
      <c r="B458" s="4" t="inlineStr">
        <is>
          <t xml:space="preserve"> </t>
        </is>
      </c>
    </row>
    <row r="459">
      <c r="A459" s="3" t="inlineStr">
        <is>
          <t>Holdings [Line Items]</t>
        </is>
      </c>
      <c r="B459" s="4" t="inlineStr">
        <is>
          <t xml:space="preserve"> </t>
        </is>
      </c>
    </row>
    <row r="460">
      <c r="A460" s="4" t="inlineStr">
        <is>
          <t>Percent of Net Asset Value</t>
        </is>
      </c>
      <c r="B460" s="6" t="n">
        <v>0.042</v>
      </c>
    </row>
    <row r="461">
      <c r="A461" s="4" t="inlineStr">
        <is>
          <t>C000009466 | FR_023135106</t>
        </is>
      </c>
      <c r="B461" s="4" t="inlineStr">
        <is>
          <t xml:space="preserve"> </t>
        </is>
      </c>
    </row>
    <row r="462">
      <c r="A462" s="3" t="inlineStr">
        <is>
          <t>Holdings [Line Items]</t>
        </is>
      </c>
      <c r="B462" s="4" t="inlineStr">
        <is>
          <t xml:space="preserve"> </t>
        </is>
      </c>
    </row>
    <row r="463">
      <c r="A463" s="4" t="inlineStr">
        <is>
          <t>Percent of Net Asset Value</t>
        </is>
      </c>
      <c r="B463" s="6" t="n">
        <v>0.039</v>
      </c>
    </row>
    <row r="464">
      <c r="A464" s="4" t="inlineStr">
        <is>
          <t>C000009466 | FR_11135F101</t>
        </is>
      </c>
      <c r="B464" s="4" t="inlineStr">
        <is>
          <t xml:space="preserve"> </t>
        </is>
      </c>
    </row>
    <row r="465">
      <c r="A465" s="3" t="inlineStr">
        <is>
          <t>Holdings [Line Items]</t>
        </is>
      </c>
      <c r="B465" s="4" t="inlineStr">
        <is>
          <t xml:space="preserve"> </t>
        </is>
      </c>
    </row>
    <row r="466">
      <c r="A466" s="4" t="inlineStr">
        <is>
          <t>Percent of Net Asset Value</t>
        </is>
      </c>
      <c r="B466" s="6" t="n">
        <v>0.023</v>
      </c>
    </row>
    <row r="467">
      <c r="A467" s="4" t="inlineStr">
        <is>
          <t>C000009466 | FR_88160R101</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C000009466 | FR_670100205</t>
        </is>
      </c>
      <c r="B470" s="4" t="inlineStr">
        <is>
          <t xml:space="preserve"> </t>
        </is>
      </c>
    </row>
    <row r="471">
      <c r="A471" s="3" t="inlineStr">
        <is>
          <t>Holdings [Line Items]</t>
        </is>
      </c>
      <c r="B471" s="4" t="inlineStr">
        <is>
          <t xml:space="preserve"> </t>
        </is>
      </c>
    </row>
    <row r="472">
      <c r="A472" s="4" t="inlineStr">
        <is>
          <t>Percent of Net Asset Value</t>
        </is>
      </c>
      <c r="B472" s="6" t="n">
        <v>0.014</v>
      </c>
    </row>
    <row r="473">
      <c r="A473" s="4" t="inlineStr">
        <is>
          <t>C000009466 | FR_92826C839</t>
        </is>
      </c>
      <c r="B473" s="4" t="inlineStr">
        <is>
          <t xml:space="preserve"> </t>
        </is>
      </c>
    </row>
    <row r="474">
      <c r="A474" s="3" t="inlineStr">
        <is>
          <t>Holdings [Line Items]</t>
        </is>
      </c>
      <c r="B474" s="4" t="inlineStr">
        <is>
          <t xml:space="preserve"> </t>
        </is>
      </c>
    </row>
    <row r="475">
      <c r="A475" s="4" t="inlineStr">
        <is>
          <t>Percent of Net Asset Value</t>
        </is>
      </c>
      <c r="B475" s="6" t="n">
        <v>0.013</v>
      </c>
    </row>
    <row r="476">
      <c r="A476" s="4" t="inlineStr">
        <is>
          <t>C000009466 | FR_57636Q104</t>
        </is>
      </c>
      <c r="B476" s="4" t="inlineStr">
        <is>
          <t xml:space="preserve"> </t>
        </is>
      </c>
    </row>
    <row r="477">
      <c r="A477" s="3" t="inlineStr">
        <is>
          <t>Holdings [Line Items]</t>
        </is>
      </c>
      <c r="B477" s="4" t="inlineStr">
        <is>
          <t xml:space="preserve"> </t>
        </is>
      </c>
    </row>
    <row r="478">
      <c r="A478" s="4" t="inlineStr">
        <is>
          <t>Percent of Net Asset Value</t>
        </is>
      </c>
      <c r="B478" s="6" t="n">
        <v>0.012</v>
      </c>
    </row>
    <row r="479">
      <c r="A479" s="4" t="inlineStr">
        <is>
          <t>C000009466 | Sector Other Net Line</t>
        </is>
      </c>
      <c r="B479" s="4" t="inlineStr">
        <is>
          <t xml:space="preserve"> </t>
        </is>
      </c>
    </row>
    <row r="480">
      <c r="A480" s="3" t="inlineStr">
        <is>
          <t>Holdings [Line Items]</t>
        </is>
      </c>
      <c r="B480" s="4" t="inlineStr">
        <is>
          <t xml:space="preserve"> </t>
        </is>
      </c>
    </row>
    <row r="481">
      <c r="A481" s="4" t="inlineStr">
        <is>
          <t>Percent of Net Asset Value</t>
        </is>
      </c>
      <c r="B481" s="6" t="n">
        <v>0.002</v>
      </c>
    </row>
    <row r="482">
      <c r="A482" s="4" t="inlineStr">
        <is>
          <t>C000009466 | SectorCommunication Services</t>
        </is>
      </c>
      <c r="B482" s="4" t="inlineStr">
        <is>
          <t xml:space="preserve"> </t>
        </is>
      </c>
    </row>
    <row r="483">
      <c r="A483" s="3" t="inlineStr">
        <is>
          <t>Holdings [Line Items]</t>
        </is>
      </c>
      <c r="B483" s="4" t="inlineStr">
        <is>
          <t xml:space="preserve"> </t>
        </is>
      </c>
    </row>
    <row r="484">
      <c r="A484" s="4" t="inlineStr">
        <is>
          <t>Percent of Net Asset Value</t>
        </is>
      </c>
      <c r="B484" s="6" t="n">
        <v>0.079</v>
      </c>
    </row>
    <row r="485">
      <c r="A485" s="4" t="inlineStr">
        <is>
          <t>C000009466 | SectorConsumer Staples</t>
        </is>
      </c>
      <c r="B485" s="4" t="inlineStr">
        <is>
          <t xml:space="preserve"> </t>
        </is>
      </c>
    </row>
    <row r="486">
      <c r="A486" s="3" t="inlineStr">
        <is>
          <t>Holdings [Line Items]</t>
        </is>
      </c>
      <c r="B486" s="4" t="inlineStr">
        <is>
          <t xml:space="preserve"> </t>
        </is>
      </c>
    </row>
    <row r="487">
      <c r="A487" s="4" t="inlineStr">
        <is>
          <t>Percent of Net Asset Value</t>
        </is>
      </c>
      <c r="B487" s="6" t="n">
        <v>0.061</v>
      </c>
    </row>
    <row r="488">
      <c r="A488" s="4" t="inlineStr">
        <is>
          <t>C000009466 | SectorConsumer Discretionary</t>
        </is>
      </c>
      <c r="B488" s="4" t="inlineStr">
        <is>
          <t xml:space="preserve"> </t>
        </is>
      </c>
    </row>
    <row r="489">
      <c r="A489" s="3" t="inlineStr">
        <is>
          <t>Holdings [Line Items]</t>
        </is>
      </c>
      <c r="B489" s="4" t="inlineStr">
        <is>
          <t xml:space="preserve"> </t>
        </is>
      </c>
    </row>
    <row r="490">
      <c r="A490" s="4" t="inlineStr">
        <is>
          <t>Percent of Net Asset Value</t>
        </is>
      </c>
      <c r="B490" s="6" t="n">
        <v>0.101</v>
      </c>
    </row>
    <row r="491">
      <c r="A491" s="4" t="inlineStr">
        <is>
          <t>C000009466 | SectorFinancials</t>
        </is>
      </c>
      <c r="B491" s="4" t="inlineStr">
        <is>
          <t xml:space="preserve"> </t>
        </is>
      </c>
    </row>
    <row r="492">
      <c r="A492" s="3" t="inlineStr">
        <is>
          <t>Holdings [Line Items]</t>
        </is>
      </c>
      <c r="B492" s="4" t="inlineStr">
        <is>
          <t xml:space="preserve"> </t>
        </is>
      </c>
    </row>
    <row r="493">
      <c r="A493" s="4" t="inlineStr">
        <is>
          <t>Percent of Net Asset Value</t>
        </is>
      </c>
      <c r="B493" s="6" t="n">
        <v>0.127</v>
      </c>
    </row>
    <row r="494">
      <c r="A494" s="4" t="inlineStr">
        <is>
          <t>C000009466 | SectorHealth Care</t>
        </is>
      </c>
      <c r="B494" s="4" t="inlineStr">
        <is>
          <t xml:space="preserve"> </t>
        </is>
      </c>
    </row>
    <row r="495">
      <c r="A495" s="3" t="inlineStr">
        <is>
          <t>Holdings [Line Items]</t>
        </is>
      </c>
      <c r="B495" s="4" t="inlineStr">
        <is>
          <t xml:space="preserve"> </t>
        </is>
      </c>
    </row>
    <row r="496">
      <c r="A496" s="4" t="inlineStr">
        <is>
          <t>Percent of Net Asset Value</t>
        </is>
      </c>
      <c r="B496" s="6" t="n">
        <v>0.131</v>
      </c>
    </row>
    <row r="497">
      <c r="A497" s="4" t="inlineStr">
        <is>
          <t>C000009466 | SectorInformation Technology</t>
        </is>
      </c>
      <c r="B497" s="4" t="inlineStr">
        <is>
          <t xml:space="preserve"> </t>
        </is>
      </c>
    </row>
    <row r="498">
      <c r="A498" s="3" t="inlineStr">
        <is>
          <t>Holdings [Line Items]</t>
        </is>
      </c>
      <c r="B498" s="4" t="inlineStr">
        <is>
          <t xml:space="preserve"> </t>
        </is>
      </c>
    </row>
    <row r="499">
      <c r="A499" s="4" t="inlineStr">
        <is>
          <t>Percent of Net Asset Value</t>
        </is>
      </c>
      <c r="B499" s="6" t="n">
        <v>0.368</v>
      </c>
    </row>
    <row r="500">
      <c r="A500" s="4" t="inlineStr">
        <is>
          <t>C000009466 | SectorIndustrials</t>
        </is>
      </c>
      <c r="B500" s="4" t="inlineStr">
        <is>
          <t xml:space="preserve"> </t>
        </is>
      </c>
    </row>
    <row r="501">
      <c r="A501" s="3" t="inlineStr">
        <is>
          <t>Holdings [Line Items]</t>
        </is>
      </c>
      <c r="B501" s="4" t="inlineStr">
        <is>
          <t xml:space="preserve"> </t>
        </is>
      </c>
    </row>
    <row r="502">
      <c r="A502" s="4" t="inlineStr">
        <is>
          <t>Percent of Net Asset Value</t>
        </is>
      </c>
      <c r="B502" s="6" t="n">
        <v>0.077</v>
      </c>
    </row>
    <row r="503">
      <c r="A503" s="4" t="inlineStr">
        <is>
          <t>C000009466 | SectorUtilities</t>
        </is>
      </c>
      <c r="B503" s="4" t="inlineStr">
        <is>
          <t xml:space="preserve"> </t>
        </is>
      </c>
    </row>
    <row r="504">
      <c r="A504" s="3" t="inlineStr">
        <is>
          <t>Holdings [Line Items]</t>
        </is>
      </c>
      <c r="B504" s="4" t="inlineStr">
        <is>
          <t xml:space="preserve"> </t>
        </is>
      </c>
    </row>
    <row r="505">
      <c r="A505" s="4" t="inlineStr">
        <is>
          <t>Percent of Net Asset Value</t>
        </is>
      </c>
      <c r="B505" s="6" t="n">
        <v>0.005</v>
      </c>
    </row>
    <row r="506">
      <c r="A506" s="4" t="inlineStr">
        <is>
          <t>C000009466 | SectorMaterials</t>
        </is>
      </c>
      <c r="B506" s="4" t="inlineStr">
        <is>
          <t xml:space="preserve"> </t>
        </is>
      </c>
    </row>
    <row r="507">
      <c r="A507" s="3" t="inlineStr">
        <is>
          <t>Holdings [Line Items]</t>
        </is>
      </c>
      <c r="B507" s="4" t="inlineStr">
        <is>
          <t xml:space="preserve"> </t>
        </is>
      </c>
    </row>
    <row r="508">
      <c r="A508" s="4" t="inlineStr">
        <is>
          <t>Percent of Net Asset Value</t>
        </is>
      </c>
      <c r="B508" s="6" t="n">
        <v>0.024</v>
      </c>
    </row>
    <row r="509">
      <c r="A509" s="4" t="inlineStr">
        <is>
          <t>C000009466 | SectorReal Estate</t>
        </is>
      </c>
      <c r="B509" s="4" t="inlineStr">
        <is>
          <t xml:space="preserve"> </t>
        </is>
      </c>
    </row>
    <row r="510">
      <c r="A510" s="3" t="inlineStr">
        <is>
          <t>Holdings [Line Items]</t>
        </is>
      </c>
      <c r="B510" s="4" t="inlineStr">
        <is>
          <t xml:space="preserve"> </t>
        </is>
      </c>
    </row>
    <row r="511">
      <c r="A511" s="4" t="inlineStr">
        <is>
          <t>Percent of Net Asset Value</t>
        </is>
      </c>
      <c r="B511" s="6" t="n">
        <v>0.025</v>
      </c>
    </row>
    <row r="512">
      <c r="A512" s="4" t="inlineStr">
        <is>
          <t>C000200995 | FR_BP6KMJ909</t>
        </is>
      </c>
      <c r="B512" s="4" t="inlineStr">
        <is>
          <t xml:space="preserve"> </t>
        </is>
      </c>
    </row>
    <row r="513">
      <c r="A513" s="3" t="inlineStr">
        <is>
          <t>Holdings [Line Items]</t>
        </is>
      </c>
      <c r="B513" s="4" t="inlineStr">
        <is>
          <t xml:space="preserve"> </t>
        </is>
      </c>
    </row>
    <row r="514">
      <c r="A514" s="4" t="inlineStr">
        <is>
          <t>Percent of Net Asset Value</t>
        </is>
      </c>
      <c r="B514" s="6" t="n">
        <v>0.041</v>
      </c>
    </row>
    <row r="515">
      <c r="A515" s="4" t="inlineStr">
        <is>
          <t>C000200995 | FR_710306903</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C000200995 | FR_B1YW44908</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C000200995 | FR_BQRRZ0906</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C000200995 | FR_B2Q4CS905</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C000200995 | FR_570594903</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C000200995 | FR_BHJYC0905</t>
        </is>
      </c>
      <c r="B530" s="4" t="inlineStr">
        <is>
          <t xml:space="preserve"> </t>
        </is>
      </c>
    </row>
    <row r="531">
      <c r="A531" s="3" t="inlineStr">
        <is>
          <t>Holdings [Line Items]</t>
        </is>
      </c>
      <c r="B531" s="4" t="inlineStr">
        <is>
          <t xml:space="preserve"> </t>
        </is>
      </c>
    </row>
    <row r="532">
      <c r="A532" s="4" t="inlineStr">
        <is>
          <t>Percent of Net Asset Value</t>
        </is>
      </c>
      <c r="B532" s="8" t="n">
        <v>0.02</v>
      </c>
    </row>
    <row r="533">
      <c r="A533" s="4" t="inlineStr">
        <is>
          <t>C000200995 | FR_403197908</t>
        </is>
      </c>
      <c r="B533" s="4" t="inlineStr">
        <is>
          <t xml:space="preserve"> </t>
        </is>
      </c>
    </row>
    <row r="534">
      <c r="A534" s="3" t="inlineStr">
        <is>
          <t>Holdings [Line Items]</t>
        </is>
      </c>
      <c r="B534" s="4" t="inlineStr">
        <is>
          <t xml:space="preserve"> </t>
        </is>
      </c>
    </row>
    <row r="535">
      <c r="A535" s="4" t="inlineStr">
        <is>
          <t>Percent of Net Asset Value</t>
        </is>
      </c>
      <c r="B535" s="6" t="n">
        <v>0.018</v>
      </c>
    </row>
    <row r="536">
      <c r="A536" s="4" t="inlineStr">
        <is>
          <t>C000200995 | FR_575602909</t>
        </is>
      </c>
      <c r="B536" s="4" t="inlineStr">
        <is>
          <t xml:space="preserve"> </t>
        </is>
      </c>
    </row>
    <row r="537">
      <c r="A537" s="3" t="inlineStr">
        <is>
          <t>Holdings [Line Items]</t>
        </is>
      </c>
      <c r="B537" s="4" t="inlineStr">
        <is>
          <t xml:space="preserve"> </t>
        </is>
      </c>
    </row>
    <row r="538">
      <c r="A538" s="4" t="inlineStr">
        <is>
          <t>Percent of Net Asset Value</t>
        </is>
      </c>
      <c r="B538" s="6" t="n">
        <v>0.018</v>
      </c>
    </row>
    <row r="539">
      <c r="A539" s="4" t="inlineStr">
        <is>
          <t>C000200995 | FR_633243902</t>
        </is>
      </c>
      <c r="B539" s="4" t="inlineStr">
        <is>
          <t xml:space="preserve"> </t>
        </is>
      </c>
    </row>
    <row r="540">
      <c r="A540" s="3" t="inlineStr">
        <is>
          <t>Holdings [Line Items]</t>
        </is>
      </c>
      <c r="B540" s="4" t="inlineStr">
        <is>
          <t xml:space="preserve"> </t>
        </is>
      </c>
    </row>
    <row r="541">
      <c r="A541" s="4" t="inlineStr">
        <is>
          <t>Percent of Net Asset Value</t>
        </is>
      </c>
      <c r="B541" s="6" t="n">
        <v>0.018</v>
      </c>
    </row>
    <row r="542">
      <c r="A542" s="4" t="inlineStr">
        <is>
          <t>C000200995 | Country Other Net Line</t>
        </is>
      </c>
      <c r="B542" s="4" t="inlineStr">
        <is>
          <t xml:space="preserve"> </t>
        </is>
      </c>
    </row>
    <row r="543">
      <c r="A543" s="3" t="inlineStr">
        <is>
          <t>Holdings [Line Items]</t>
        </is>
      </c>
      <c r="B543" s="4" t="inlineStr">
        <is>
          <t xml:space="preserve"> </t>
        </is>
      </c>
    </row>
    <row r="544">
      <c r="A544" s="4" t="inlineStr">
        <is>
          <t>Percent of Net Asset Value</t>
        </is>
      </c>
      <c r="B544" s="6" t="n">
        <v>0.015</v>
      </c>
    </row>
    <row r="545">
      <c r="A545" s="4" t="inlineStr">
        <is>
          <t>C000200995 | Country Other Line</t>
        </is>
      </c>
      <c r="B545" s="4" t="inlineStr">
        <is>
          <t xml:space="preserve"> </t>
        </is>
      </c>
    </row>
    <row r="546">
      <c r="A546" s="3" t="inlineStr">
        <is>
          <t>Holdings [Line Items]</t>
        </is>
      </c>
      <c r="B546" s="4" t="inlineStr">
        <is>
          <t xml:space="preserve"> </t>
        </is>
      </c>
    </row>
    <row r="547">
      <c r="A547" s="4" t="inlineStr">
        <is>
          <t>Percent of Net Asset Value</t>
        </is>
      </c>
      <c r="B547" s="6" t="n">
        <v>0.165</v>
      </c>
    </row>
    <row r="548">
      <c r="A548" s="4" t="inlineStr">
        <is>
          <t>C000200995 | Sector Other Net Line</t>
        </is>
      </c>
      <c r="B548" s="4" t="inlineStr">
        <is>
          <t xml:space="preserve"> </t>
        </is>
      </c>
    </row>
    <row r="549">
      <c r="A549" s="3" t="inlineStr">
        <is>
          <t>Holdings [Line Items]</t>
        </is>
      </c>
      <c r="B549" s="4" t="inlineStr">
        <is>
          <t xml:space="preserve"> </t>
        </is>
      </c>
    </row>
    <row r="550">
      <c r="A550" s="4" t="inlineStr">
        <is>
          <t>Percent of Net Asset Value</t>
        </is>
      </c>
      <c r="B550" s="6" t="n">
        <v>0.015</v>
      </c>
    </row>
    <row r="551">
      <c r="A551" s="4" t="inlineStr">
        <is>
          <t>C000200995 | SectorCommunication Services</t>
        </is>
      </c>
      <c r="B551" s="4" t="inlineStr">
        <is>
          <t xml:space="preserve"> </t>
        </is>
      </c>
    </row>
    <row r="552">
      <c r="A552" s="3" t="inlineStr">
        <is>
          <t>Holdings [Line Items]</t>
        </is>
      </c>
      <c r="B552" s="4" t="inlineStr">
        <is>
          <t xml:space="preserve"> </t>
        </is>
      </c>
    </row>
    <row r="553">
      <c r="A553" s="4" t="inlineStr">
        <is>
          <t>Percent of Net Asset Value</t>
        </is>
      </c>
      <c r="B553" s="6" t="n">
        <v>0.021</v>
      </c>
    </row>
    <row r="554">
      <c r="A554" s="4" t="inlineStr">
        <is>
          <t>C000200995 | SectorConsumer Staples</t>
        </is>
      </c>
      <c r="B554" s="4" t="inlineStr">
        <is>
          <t xml:space="preserve"> </t>
        </is>
      </c>
    </row>
    <row r="555">
      <c r="A555" s="3" t="inlineStr">
        <is>
          <t>Holdings [Line Items]</t>
        </is>
      </c>
      <c r="B555" s="4" t="inlineStr">
        <is>
          <t xml:space="preserve"> </t>
        </is>
      </c>
    </row>
    <row r="556">
      <c r="A556" s="4" t="inlineStr">
        <is>
          <t>Percent of Net Asset Value</t>
        </is>
      </c>
      <c r="B556" s="6" t="n">
        <v>0.059</v>
      </c>
    </row>
    <row r="557">
      <c r="A557" s="4" t="inlineStr">
        <is>
          <t>C000200995 | SectorConsumer Discretionary</t>
        </is>
      </c>
      <c r="B557" s="4" t="inlineStr">
        <is>
          <t xml:space="preserve"> </t>
        </is>
      </c>
    </row>
    <row r="558">
      <c r="A558" s="3" t="inlineStr">
        <is>
          <t>Holdings [Line Items]</t>
        </is>
      </c>
      <c r="B558" s="4" t="inlineStr">
        <is>
          <t xml:space="preserve"> </t>
        </is>
      </c>
    </row>
    <row r="559">
      <c r="A559" s="4" t="inlineStr">
        <is>
          <t>Percent of Net Asset Value</t>
        </is>
      </c>
      <c r="B559" s="6" t="n">
        <v>0.128</v>
      </c>
    </row>
    <row r="560">
      <c r="A560" s="4" t="inlineStr">
        <is>
          <t>C000200995 | SectorFinancials</t>
        </is>
      </c>
      <c r="B560" s="4" t="inlineStr">
        <is>
          <t xml:space="preserve"> </t>
        </is>
      </c>
    </row>
    <row r="561">
      <c r="A561" s="3" t="inlineStr">
        <is>
          <t>Holdings [Line Items]</t>
        </is>
      </c>
      <c r="B561" s="4" t="inlineStr">
        <is>
          <t xml:space="preserve"> </t>
        </is>
      </c>
    </row>
    <row r="562">
      <c r="A562" s="4" t="inlineStr">
        <is>
          <t>Percent of Net Asset Value</t>
        </is>
      </c>
      <c r="B562" s="8" t="n">
        <v>0.22</v>
      </c>
    </row>
    <row r="563">
      <c r="A563" s="4" t="inlineStr">
        <is>
          <t>C000200995 | SectorHealth Care</t>
        </is>
      </c>
      <c r="B563" s="4" t="inlineStr">
        <is>
          <t xml:space="preserve"> </t>
        </is>
      </c>
    </row>
    <row r="564">
      <c r="A564" s="3" t="inlineStr">
        <is>
          <t>Holdings [Line Items]</t>
        </is>
      </c>
      <c r="B564" s="4" t="inlineStr">
        <is>
          <t xml:space="preserve"> </t>
        </is>
      </c>
    </row>
    <row r="565">
      <c r="A565" s="4" t="inlineStr">
        <is>
          <t>Percent of Net Asset Value</t>
        </is>
      </c>
      <c r="B565" s="6" t="n">
        <v>0.165</v>
      </c>
    </row>
    <row r="566">
      <c r="A566" s="4" t="inlineStr">
        <is>
          <t>C000200995 | SectorInformation Technology</t>
        </is>
      </c>
      <c r="B566" s="4" t="inlineStr">
        <is>
          <t xml:space="preserve"> </t>
        </is>
      </c>
    </row>
    <row r="567">
      <c r="A567" s="3" t="inlineStr">
        <is>
          <t>Holdings [Line Items]</t>
        </is>
      </c>
      <c r="B567" s="4" t="inlineStr">
        <is>
          <t xml:space="preserve"> </t>
        </is>
      </c>
    </row>
    <row r="568">
      <c r="A568" s="4" t="inlineStr">
        <is>
          <t>Percent of Net Asset Value</t>
        </is>
      </c>
      <c r="B568" s="6" t="n">
        <v>0.116</v>
      </c>
    </row>
    <row r="569">
      <c r="A569" s="4" t="inlineStr">
        <is>
          <t>C000200995 | SectorIndustrials</t>
        </is>
      </c>
      <c r="B569" s="4" t="inlineStr">
        <is>
          <t xml:space="preserve"> </t>
        </is>
      </c>
    </row>
    <row r="570">
      <c r="A570" s="3" t="inlineStr">
        <is>
          <t>Holdings [Line Items]</t>
        </is>
      </c>
      <c r="B570" s="4" t="inlineStr">
        <is>
          <t xml:space="preserve"> </t>
        </is>
      </c>
    </row>
    <row r="571">
      <c r="A571" s="4" t="inlineStr">
        <is>
          <t>Percent of Net Asset Value</t>
        </is>
      </c>
      <c r="B571" s="6" t="n">
        <v>0.156</v>
      </c>
    </row>
    <row r="572">
      <c r="A572" s="4" t="inlineStr">
        <is>
          <t>C000200995 | SectorUtilities</t>
        </is>
      </c>
      <c r="B572" s="4" t="inlineStr">
        <is>
          <t xml:space="preserve"> </t>
        </is>
      </c>
    </row>
    <row r="573">
      <c r="A573" s="3" t="inlineStr">
        <is>
          <t>Holdings [Line Items]</t>
        </is>
      </c>
      <c r="B573" s="4" t="inlineStr">
        <is>
          <t xml:space="preserve"> </t>
        </is>
      </c>
    </row>
    <row r="574">
      <c r="A574" s="4" t="inlineStr">
        <is>
          <t>Percent of Net Asset Value</t>
        </is>
      </c>
      <c r="B574" s="6" t="n">
        <v>0.005</v>
      </c>
    </row>
    <row r="575">
      <c r="A575" s="4" t="inlineStr">
        <is>
          <t>C000200995 | SectorMaterials</t>
        </is>
      </c>
      <c r="B575" s="4" t="inlineStr">
        <is>
          <t xml:space="preserve"> </t>
        </is>
      </c>
    </row>
    <row r="576">
      <c r="A576" s="3" t="inlineStr">
        <is>
          <t>Holdings [Line Items]</t>
        </is>
      </c>
      <c r="B576" s="4" t="inlineStr">
        <is>
          <t xml:space="preserve"> </t>
        </is>
      </c>
    </row>
    <row r="577">
      <c r="A577" s="4" t="inlineStr">
        <is>
          <t>Percent of Net Asset Value</t>
        </is>
      </c>
      <c r="B577" s="6" t="n">
        <v>0.067</v>
      </c>
    </row>
    <row r="578">
      <c r="A578" s="4" t="inlineStr">
        <is>
          <t>C000200995 | SectorReal Estate</t>
        </is>
      </c>
      <c r="B578" s="4" t="inlineStr">
        <is>
          <t xml:space="preserve"> </t>
        </is>
      </c>
    </row>
    <row r="579">
      <c r="A579" s="3" t="inlineStr">
        <is>
          <t>Holdings [Line Items]</t>
        </is>
      </c>
      <c r="B579" s="4" t="inlineStr">
        <is>
          <t xml:space="preserve"> </t>
        </is>
      </c>
    </row>
    <row r="580">
      <c r="A580" s="4" t="inlineStr">
        <is>
          <t>Percent of Net Asset Value</t>
        </is>
      </c>
      <c r="B580" s="6" t="n">
        <v>0.048</v>
      </c>
    </row>
    <row r="581">
      <c r="A581" s="4" t="inlineStr">
        <is>
          <t>C000200995 | France</t>
        </is>
      </c>
      <c r="B581" s="4" t="inlineStr">
        <is>
          <t xml:space="preserve"> </t>
        </is>
      </c>
    </row>
    <row r="582">
      <c r="A582" s="3" t="inlineStr">
        <is>
          <t>Holdings [Line Items]</t>
        </is>
      </c>
      <c r="B582" s="4" t="inlineStr">
        <is>
          <t xml:space="preserve"> </t>
        </is>
      </c>
    </row>
    <row r="583">
      <c r="A583" s="4" t="inlineStr">
        <is>
          <t>Percent of Net Asset Value</t>
        </is>
      </c>
      <c r="B583" s="6" t="n">
        <v>0.077</v>
      </c>
    </row>
    <row r="584">
      <c r="A584" s="4" t="inlineStr">
        <is>
          <t>C000200995 | Germany</t>
        </is>
      </c>
      <c r="B584" s="4" t="inlineStr">
        <is>
          <t xml:space="preserve"> </t>
        </is>
      </c>
    </row>
    <row r="585">
      <c r="A585" s="3" t="inlineStr">
        <is>
          <t>Holdings [Line Items]</t>
        </is>
      </c>
      <c r="B585" s="4" t="inlineStr">
        <is>
          <t xml:space="preserve"> </t>
        </is>
      </c>
    </row>
    <row r="586">
      <c r="A586" s="4" t="inlineStr">
        <is>
          <t>Percent of Net Asset Value</t>
        </is>
      </c>
      <c r="B586" s="6" t="n">
        <v>0.055</v>
      </c>
    </row>
    <row r="587">
      <c r="A587" s="4" t="inlineStr">
        <is>
          <t>C000200995 | Japan</t>
        </is>
      </c>
      <c r="B587" s="4" t="inlineStr">
        <is>
          <t xml:space="preserve"> </t>
        </is>
      </c>
    </row>
    <row r="588">
      <c r="A588" s="3" t="inlineStr">
        <is>
          <t>Holdings [Line Items]</t>
        </is>
      </c>
      <c r="B588" s="4" t="inlineStr">
        <is>
          <t xml:space="preserve"> </t>
        </is>
      </c>
    </row>
    <row r="589">
      <c r="A589" s="4" t="inlineStr">
        <is>
          <t>Percent of Net Asset Value</t>
        </is>
      </c>
      <c r="B589" s="6" t="n">
        <v>0.204</v>
      </c>
    </row>
    <row r="590">
      <c r="A590" s="4" t="inlineStr">
        <is>
          <t>C000200995 | Netherlands</t>
        </is>
      </c>
      <c r="B590" s="4" t="inlineStr">
        <is>
          <t xml:space="preserve"> </t>
        </is>
      </c>
    </row>
    <row r="591">
      <c r="A591" s="3" t="inlineStr">
        <is>
          <t>Holdings [Line Items]</t>
        </is>
      </c>
      <c r="B591" s="4" t="inlineStr">
        <is>
          <t xml:space="preserve"> </t>
        </is>
      </c>
    </row>
    <row r="592">
      <c r="A592" s="4" t="inlineStr">
        <is>
          <t>Percent of Net Asset Value</t>
        </is>
      </c>
      <c r="B592" s="6" t="n">
        <v>0.047</v>
      </c>
    </row>
    <row r="593">
      <c r="A593" s="4" t="inlineStr">
        <is>
          <t>C000200995 | United States</t>
        </is>
      </c>
      <c r="B593" s="4" t="inlineStr">
        <is>
          <t xml:space="preserve"> </t>
        </is>
      </c>
    </row>
    <row r="594">
      <c r="A594" s="3" t="inlineStr">
        <is>
          <t>Holdings [Line Items]</t>
        </is>
      </c>
      <c r="B594" s="4" t="inlineStr">
        <is>
          <t xml:space="preserve"> </t>
        </is>
      </c>
    </row>
    <row r="595">
      <c r="A595" s="4" t="inlineStr">
        <is>
          <t>Percent of Net Asset Value</t>
        </is>
      </c>
      <c r="B595" s="6" t="n">
        <v>0.054</v>
      </c>
    </row>
    <row r="596">
      <c r="A596" s="4" t="inlineStr">
        <is>
          <t>C000200995 | Singapore</t>
        </is>
      </c>
      <c r="B596" s="4" t="inlineStr">
        <is>
          <t xml:space="preserve"> </t>
        </is>
      </c>
    </row>
    <row r="597">
      <c r="A597" s="3" t="inlineStr">
        <is>
          <t>Holdings [Line Items]</t>
        </is>
      </c>
      <c r="B597" s="4" t="inlineStr">
        <is>
          <t xml:space="preserve"> </t>
        </is>
      </c>
    </row>
    <row r="598">
      <c r="A598" s="4" t="inlineStr">
        <is>
          <t>Percent of Net Asset Value</t>
        </is>
      </c>
      <c r="B598" s="6" t="n">
        <v>0.023</v>
      </c>
    </row>
    <row r="599">
      <c r="A599" s="4" t="inlineStr">
        <is>
          <t>C000200995 | Spain</t>
        </is>
      </c>
      <c r="B599" s="4" t="inlineStr">
        <is>
          <t xml:space="preserve"> </t>
        </is>
      </c>
    </row>
    <row r="600">
      <c r="A600" s="3" t="inlineStr">
        <is>
          <t>Holdings [Line Items]</t>
        </is>
      </c>
      <c r="B600" s="4" t="inlineStr">
        <is>
          <t xml:space="preserve"> </t>
        </is>
      </c>
    </row>
    <row r="601">
      <c r="A601" s="4" t="inlineStr">
        <is>
          <t>Percent of Net Asset Value</t>
        </is>
      </c>
      <c r="B601" s="6" t="n">
        <v>0.045</v>
      </c>
    </row>
    <row r="602">
      <c r="A602" s="4" t="inlineStr">
        <is>
          <t>C000200995 | Australia</t>
        </is>
      </c>
      <c r="B602" s="4" t="inlineStr">
        <is>
          <t xml:space="preserve"> </t>
        </is>
      </c>
    </row>
    <row r="603">
      <c r="A603" s="3" t="inlineStr">
        <is>
          <t>Holdings [Line Items]</t>
        </is>
      </c>
      <c r="B603" s="4" t="inlineStr">
        <is>
          <t xml:space="preserve"> </t>
        </is>
      </c>
    </row>
    <row r="604">
      <c r="A604" s="4" t="inlineStr">
        <is>
          <t>Percent of Net Asset Value</t>
        </is>
      </c>
      <c r="B604" s="6" t="n">
        <v>0.049</v>
      </c>
    </row>
    <row r="605">
      <c r="A605" s="4" t="inlineStr">
        <is>
          <t>C000200995 | Denmark</t>
        </is>
      </c>
      <c r="B605" s="4" t="inlineStr">
        <is>
          <t xml:space="preserve"> </t>
        </is>
      </c>
    </row>
    <row r="606">
      <c r="A606" s="3" t="inlineStr">
        <is>
          <t>Holdings [Line Items]</t>
        </is>
      </c>
      <c r="B606" s="4" t="inlineStr">
        <is>
          <t xml:space="preserve"> </t>
        </is>
      </c>
    </row>
    <row r="607">
      <c r="A607" s="4" t="inlineStr">
        <is>
          <t>Percent of Net Asset Value</t>
        </is>
      </c>
      <c r="B607" s="6" t="n">
        <v>0.058</v>
      </c>
    </row>
    <row r="608">
      <c r="A608" s="4" t="inlineStr">
        <is>
          <t>C000200995 | Switzerland</t>
        </is>
      </c>
      <c r="B608" s="4" t="inlineStr">
        <is>
          <t xml:space="preserve"> </t>
        </is>
      </c>
    </row>
    <row r="609">
      <c r="A609" s="3" t="inlineStr">
        <is>
          <t>Holdings [Line Items]</t>
        </is>
      </c>
      <c r="B609" s="4" t="inlineStr">
        <is>
          <t xml:space="preserve"> </t>
        </is>
      </c>
    </row>
    <row r="610">
      <c r="A610" s="4" t="inlineStr">
        <is>
          <t>Percent of Net Asset Value</t>
        </is>
      </c>
      <c r="B610" s="6" t="n">
        <v>0.093</v>
      </c>
    </row>
    <row r="611">
      <c r="A611" s="4" t="inlineStr">
        <is>
          <t>C000200995 | United Kingdom</t>
        </is>
      </c>
      <c r="B611" s="4" t="inlineStr">
        <is>
          <t xml:space="preserve"> </t>
        </is>
      </c>
    </row>
    <row r="612">
      <c r="A612" s="3" t="inlineStr">
        <is>
          <t>Holdings [Line Items]</t>
        </is>
      </c>
      <c r="B612" s="4" t="inlineStr">
        <is>
          <t xml:space="preserve"> </t>
        </is>
      </c>
    </row>
    <row r="613">
      <c r="A613" s="4" t="inlineStr">
        <is>
          <t>Percent of Net Asset Value</t>
        </is>
      </c>
      <c r="B613" s="6" t="n">
        <v>0.115</v>
      </c>
    </row>
    <row r="614">
      <c r="A614" s="4" t="inlineStr">
        <is>
          <t>C000123188 | FR_BP6KMJ909</t>
        </is>
      </c>
      <c r="B614" s="4" t="inlineStr">
        <is>
          <t xml:space="preserve"> </t>
        </is>
      </c>
    </row>
    <row r="615">
      <c r="A615" s="3" t="inlineStr">
        <is>
          <t>Holdings [Line Items]</t>
        </is>
      </c>
      <c r="B615" s="4" t="inlineStr">
        <is>
          <t xml:space="preserve"> </t>
        </is>
      </c>
    </row>
    <row r="616">
      <c r="A616" s="4" t="inlineStr">
        <is>
          <t>Percent of Net Asset Value</t>
        </is>
      </c>
      <c r="B616" s="6" t="n">
        <v>0.041</v>
      </c>
    </row>
    <row r="617">
      <c r="A617" s="4" t="inlineStr">
        <is>
          <t>C000123188 | FR_710306903</t>
        </is>
      </c>
      <c r="B617" s="4" t="inlineStr">
        <is>
          <t xml:space="preserve"> </t>
        </is>
      </c>
    </row>
    <row r="618">
      <c r="A618" s="3" t="inlineStr">
        <is>
          <t>Holdings [Line Items]</t>
        </is>
      </c>
      <c r="B618" s="4" t="inlineStr">
        <is>
          <t xml:space="preserve"> </t>
        </is>
      </c>
    </row>
    <row r="619">
      <c r="A619" s="4" t="inlineStr">
        <is>
          <t>Percent of Net Asset Value</t>
        </is>
      </c>
      <c r="B619" s="8" t="n">
        <v>0.04</v>
      </c>
    </row>
    <row r="620">
      <c r="A620" s="4" t="inlineStr">
        <is>
          <t>C000123188 | FR_B1YW44908</t>
        </is>
      </c>
      <c r="B620" s="4" t="inlineStr">
        <is>
          <t xml:space="preserve"> </t>
        </is>
      </c>
    </row>
    <row r="621">
      <c r="A621" s="3" t="inlineStr">
        <is>
          <t>Holdings [Line Items]</t>
        </is>
      </c>
      <c r="B621" s="4" t="inlineStr">
        <is>
          <t xml:space="preserve"> </t>
        </is>
      </c>
    </row>
    <row r="622">
      <c r="A622" s="4" t="inlineStr">
        <is>
          <t>Percent of Net Asset Value</t>
        </is>
      </c>
      <c r="B622" s="6" t="n">
        <v>0.022</v>
      </c>
    </row>
    <row r="623">
      <c r="A623" s="4" t="inlineStr">
        <is>
          <t>C000123188 | FR_BQRRZ0906</t>
        </is>
      </c>
      <c r="B623" s="4" t="inlineStr">
        <is>
          <t xml:space="preserve"> </t>
        </is>
      </c>
    </row>
    <row r="624">
      <c r="A624" s="3" t="inlineStr">
        <is>
          <t>Holdings [Line Items]</t>
        </is>
      </c>
      <c r="B624" s="4" t="inlineStr">
        <is>
          <t xml:space="preserve"> </t>
        </is>
      </c>
    </row>
    <row r="625">
      <c r="A625" s="4" t="inlineStr">
        <is>
          <t>Percent of Net Asset Value</t>
        </is>
      </c>
      <c r="B625" s="6" t="n">
        <v>0.022</v>
      </c>
    </row>
    <row r="626">
      <c r="A626" s="4" t="inlineStr">
        <is>
          <t>C000123188 | FR_B2Q4CS905</t>
        </is>
      </c>
      <c r="B626" s="4" t="inlineStr">
        <is>
          <t xml:space="preserve"> </t>
        </is>
      </c>
    </row>
    <row r="627">
      <c r="A627" s="3" t="inlineStr">
        <is>
          <t>Holdings [Line Items]</t>
        </is>
      </c>
      <c r="B627" s="4" t="inlineStr">
        <is>
          <t xml:space="preserve"> </t>
        </is>
      </c>
    </row>
    <row r="628">
      <c r="A628" s="4" t="inlineStr">
        <is>
          <t>Percent of Net Asset Value</t>
        </is>
      </c>
      <c r="B628" s="6" t="n">
        <v>0.022</v>
      </c>
    </row>
    <row r="629">
      <c r="A629" s="4" t="inlineStr">
        <is>
          <t>C000123188 | FR_570594903</t>
        </is>
      </c>
      <c r="B629" s="4" t="inlineStr">
        <is>
          <t xml:space="preserve"> </t>
        </is>
      </c>
    </row>
    <row r="630">
      <c r="A630" s="3" t="inlineStr">
        <is>
          <t>Holdings [Line Items]</t>
        </is>
      </c>
      <c r="B630" s="4" t="inlineStr">
        <is>
          <t xml:space="preserve"> </t>
        </is>
      </c>
    </row>
    <row r="631">
      <c r="A631" s="4" t="inlineStr">
        <is>
          <t>Percent of Net Asset Value</t>
        </is>
      </c>
      <c r="B631" s="6" t="n">
        <v>0.021</v>
      </c>
    </row>
    <row r="632">
      <c r="A632" s="4" t="inlineStr">
        <is>
          <t>C000123188 | FR_BHJYC0905</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123188 | FR_403197908</t>
        </is>
      </c>
      <c r="B635" s="4" t="inlineStr">
        <is>
          <t xml:space="preserve"> </t>
        </is>
      </c>
    </row>
    <row r="636">
      <c r="A636" s="3" t="inlineStr">
        <is>
          <t>Holdings [Line Items]</t>
        </is>
      </c>
      <c r="B636" s="4" t="inlineStr">
        <is>
          <t xml:space="preserve"> </t>
        </is>
      </c>
    </row>
    <row r="637">
      <c r="A637" s="4" t="inlineStr">
        <is>
          <t>Percent of Net Asset Value</t>
        </is>
      </c>
      <c r="B637" s="6" t="n">
        <v>0.018</v>
      </c>
    </row>
    <row r="638">
      <c r="A638" s="4" t="inlineStr">
        <is>
          <t>C000123188 | FR_575602909</t>
        </is>
      </c>
      <c r="B638" s="4" t="inlineStr">
        <is>
          <t xml:space="preserve"> </t>
        </is>
      </c>
    </row>
    <row r="639">
      <c r="A639" s="3" t="inlineStr">
        <is>
          <t>Holdings [Line Items]</t>
        </is>
      </c>
      <c r="B639" s="4" t="inlineStr">
        <is>
          <t xml:space="preserve"> </t>
        </is>
      </c>
    </row>
    <row r="640">
      <c r="A640" s="4" t="inlineStr">
        <is>
          <t>Percent of Net Asset Value</t>
        </is>
      </c>
      <c r="B640" s="6" t="n">
        <v>0.018</v>
      </c>
    </row>
    <row r="641">
      <c r="A641" s="4" t="inlineStr">
        <is>
          <t>C000123188 | FR_633243902</t>
        </is>
      </c>
      <c r="B641" s="4" t="inlineStr">
        <is>
          <t xml:space="preserve"> </t>
        </is>
      </c>
    </row>
    <row r="642">
      <c r="A642" s="3" t="inlineStr">
        <is>
          <t>Holdings [Line Items]</t>
        </is>
      </c>
      <c r="B642" s="4" t="inlineStr">
        <is>
          <t xml:space="preserve"> </t>
        </is>
      </c>
    </row>
    <row r="643">
      <c r="A643" s="4" t="inlineStr">
        <is>
          <t>Percent of Net Asset Value</t>
        </is>
      </c>
      <c r="B643" s="6" t="n">
        <v>0.018</v>
      </c>
    </row>
    <row r="644">
      <c r="A644" s="4" t="inlineStr">
        <is>
          <t>C000123188 | Country Other Net Line</t>
        </is>
      </c>
      <c r="B644" s="4" t="inlineStr">
        <is>
          <t xml:space="preserve"> </t>
        </is>
      </c>
    </row>
    <row r="645">
      <c r="A645" s="3" t="inlineStr">
        <is>
          <t>Holdings [Line Items]</t>
        </is>
      </c>
      <c r="B645" s="4" t="inlineStr">
        <is>
          <t xml:space="preserve"> </t>
        </is>
      </c>
    </row>
    <row r="646">
      <c r="A646" s="4" t="inlineStr">
        <is>
          <t>Percent of Net Asset Value</t>
        </is>
      </c>
      <c r="B646" s="6" t="n">
        <v>0.015</v>
      </c>
    </row>
    <row r="647">
      <c r="A647" s="4" t="inlineStr">
        <is>
          <t>C000123188 | Country Other Line</t>
        </is>
      </c>
      <c r="B647" s="4" t="inlineStr">
        <is>
          <t xml:space="preserve"> </t>
        </is>
      </c>
    </row>
    <row r="648">
      <c r="A648" s="3" t="inlineStr">
        <is>
          <t>Holdings [Line Items]</t>
        </is>
      </c>
      <c r="B648" s="4" t="inlineStr">
        <is>
          <t xml:space="preserve"> </t>
        </is>
      </c>
    </row>
    <row r="649">
      <c r="A649" s="4" t="inlineStr">
        <is>
          <t>Percent of Net Asset Value</t>
        </is>
      </c>
      <c r="B649" s="6" t="n">
        <v>0.165</v>
      </c>
    </row>
    <row r="650">
      <c r="A650" s="4" t="inlineStr">
        <is>
          <t>C000123188 | Sector Other Net Line</t>
        </is>
      </c>
      <c r="B650" s="4" t="inlineStr">
        <is>
          <t xml:space="preserve"> </t>
        </is>
      </c>
    </row>
    <row r="651">
      <c r="A651" s="3" t="inlineStr">
        <is>
          <t>Holdings [Line Items]</t>
        </is>
      </c>
      <c r="B651" s="4" t="inlineStr">
        <is>
          <t xml:space="preserve"> </t>
        </is>
      </c>
    </row>
    <row r="652">
      <c r="A652" s="4" t="inlineStr">
        <is>
          <t>Percent of Net Asset Value</t>
        </is>
      </c>
      <c r="B652" s="6" t="n">
        <v>0.015</v>
      </c>
    </row>
    <row r="653">
      <c r="A653" s="4" t="inlineStr">
        <is>
          <t>C000123188 | SectorCommunication Services</t>
        </is>
      </c>
      <c r="B653" s="4" t="inlineStr">
        <is>
          <t xml:space="preserve"> </t>
        </is>
      </c>
    </row>
    <row r="654">
      <c r="A654" s="3" t="inlineStr">
        <is>
          <t>Holdings [Line Items]</t>
        </is>
      </c>
      <c r="B654" s="4" t="inlineStr">
        <is>
          <t xml:space="preserve"> </t>
        </is>
      </c>
    </row>
    <row r="655">
      <c r="A655" s="4" t="inlineStr">
        <is>
          <t>Percent of Net Asset Value</t>
        </is>
      </c>
      <c r="B655" s="6" t="n">
        <v>0.021</v>
      </c>
    </row>
    <row r="656">
      <c r="A656" s="4" t="inlineStr">
        <is>
          <t>C000123188 | SectorConsumer Staples</t>
        </is>
      </c>
      <c r="B656" s="4" t="inlineStr">
        <is>
          <t xml:space="preserve"> </t>
        </is>
      </c>
    </row>
    <row r="657">
      <c r="A657" s="3" t="inlineStr">
        <is>
          <t>Holdings [Line Items]</t>
        </is>
      </c>
      <c r="B657" s="4" t="inlineStr">
        <is>
          <t xml:space="preserve"> </t>
        </is>
      </c>
    </row>
    <row r="658">
      <c r="A658" s="4" t="inlineStr">
        <is>
          <t>Percent of Net Asset Value</t>
        </is>
      </c>
      <c r="B658" s="6" t="n">
        <v>0.059</v>
      </c>
    </row>
    <row r="659">
      <c r="A659" s="4" t="inlineStr">
        <is>
          <t>C000123188 | SectorConsumer Discretionary</t>
        </is>
      </c>
      <c r="B659" s="4" t="inlineStr">
        <is>
          <t xml:space="preserve"> </t>
        </is>
      </c>
    </row>
    <row r="660">
      <c r="A660" s="3" t="inlineStr">
        <is>
          <t>Holdings [Line Items]</t>
        </is>
      </c>
      <c r="B660" s="4" t="inlineStr">
        <is>
          <t xml:space="preserve"> </t>
        </is>
      </c>
    </row>
    <row r="661">
      <c r="A661" s="4" t="inlineStr">
        <is>
          <t>Percent of Net Asset Value</t>
        </is>
      </c>
      <c r="B661" s="6" t="n">
        <v>0.128</v>
      </c>
    </row>
    <row r="662">
      <c r="A662" s="4" t="inlineStr">
        <is>
          <t>C000123188 | SectorFinancials</t>
        </is>
      </c>
      <c r="B662" s="4" t="inlineStr">
        <is>
          <t xml:space="preserve"> </t>
        </is>
      </c>
    </row>
    <row r="663">
      <c r="A663" s="3" t="inlineStr">
        <is>
          <t>Holdings [Line Items]</t>
        </is>
      </c>
      <c r="B663" s="4" t="inlineStr">
        <is>
          <t xml:space="preserve"> </t>
        </is>
      </c>
    </row>
    <row r="664">
      <c r="A664" s="4" t="inlineStr">
        <is>
          <t>Percent of Net Asset Value</t>
        </is>
      </c>
      <c r="B664" s="8" t="n">
        <v>0.22</v>
      </c>
    </row>
    <row r="665">
      <c r="A665" s="4" t="inlineStr">
        <is>
          <t>C000123188 | SectorHealth Care</t>
        </is>
      </c>
      <c r="B665" s="4" t="inlineStr">
        <is>
          <t xml:space="preserve"> </t>
        </is>
      </c>
    </row>
    <row r="666">
      <c r="A666" s="3" t="inlineStr">
        <is>
          <t>Holdings [Line Items]</t>
        </is>
      </c>
      <c r="B666" s="4" t="inlineStr">
        <is>
          <t xml:space="preserve"> </t>
        </is>
      </c>
    </row>
    <row r="667">
      <c r="A667" s="4" t="inlineStr">
        <is>
          <t>Percent of Net Asset Value</t>
        </is>
      </c>
      <c r="B667" s="6" t="n">
        <v>0.165</v>
      </c>
    </row>
    <row r="668">
      <c r="A668" s="4" t="inlineStr">
        <is>
          <t>C000123188 | SectorInformation Technology</t>
        </is>
      </c>
      <c r="B668" s="4" t="inlineStr">
        <is>
          <t xml:space="preserve"> </t>
        </is>
      </c>
    </row>
    <row r="669">
      <c r="A669" s="3" t="inlineStr">
        <is>
          <t>Holdings [Line Items]</t>
        </is>
      </c>
      <c r="B669" s="4" t="inlineStr">
        <is>
          <t xml:space="preserve"> </t>
        </is>
      </c>
    </row>
    <row r="670">
      <c r="A670" s="4" t="inlineStr">
        <is>
          <t>Percent of Net Asset Value</t>
        </is>
      </c>
      <c r="B670" s="6" t="n">
        <v>0.116</v>
      </c>
    </row>
    <row r="671">
      <c r="A671" s="4" t="inlineStr">
        <is>
          <t>C000123188 | SectorIndustrials</t>
        </is>
      </c>
      <c r="B671" s="4" t="inlineStr">
        <is>
          <t xml:space="preserve"> </t>
        </is>
      </c>
    </row>
    <row r="672">
      <c r="A672" s="3" t="inlineStr">
        <is>
          <t>Holdings [Line Items]</t>
        </is>
      </c>
      <c r="B672" s="4" t="inlineStr">
        <is>
          <t xml:space="preserve"> </t>
        </is>
      </c>
    </row>
    <row r="673">
      <c r="A673" s="4" t="inlineStr">
        <is>
          <t>Percent of Net Asset Value</t>
        </is>
      </c>
      <c r="B673" s="6" t="n">
        <v>0.156</v>
      </c>
    </row>
    <row r="674">
      <c r="A674" s="4" t="inlineStr">
        <is>
          <t>C000123188 | SectorUtilities</t>
        </is>
      </c>
      <c r="B674" s="4" t="inlineStr">
        <is>
          <t xml:space="preserve"> </t>
        </is>
      </c>
    </row>
    <row r="675">
      <c r="A675" s="3" t="inlineStr">
        <is>
          <t>Holdings [Line Items]</t>
        </is>
      </c>
      <c r="B675" s="4" t="inlineStr">
        <is>
          <t xml:space="preserve"> </t>
        </is>
      </c>
    </row>
    <row r="676">
      <c r="A676" s="4" t="inlineStr">
        <is>
          <t>Percent of Net Asset Value</t>
        </is>
      </c>
      <c r="B676" s="6" t="n">
        <v>0.005</v>
      </c>
    </row>
    <row r="677">
      <c r="A677" s="4" t="inlineStr">
        <is>
          <t>C000123188 | SectorMaterials</t>
        </is>
      </c>
      <c r="B677" s="4" t="inlineStr">
        <is>
          <t xml:space="preserve"> </t>
        </is>
      </c>
    </row>
    <row r="678">
      <c r="A678" s="3" t="inlineStr">
        <is>
          <t>Holdings [Line Items]</t>
        </is>
      </c>
      <c r="B678" s="4" t="inlineStr">
        <is>
          <t xml:space="preserve"> </t>
        </is>
      </c>
    </row>
    <row r="679">
      <c r="A679" s="4" t="inlineStr">
        <is>
          <t>Percent of Net Asset Value</t>
        </is>
      </c>
      <c r="B679" s="6" t="n">
        <v>0.067</v>
      </c>
    </row>
    <row r="680">
      <c r="A680" s="4" t="inlineStr">
        <is>
          <t>C000123188 | SectorReal Estate</t>
        </is>
      </c>
      <c r="B680" s="4" t="inlineStr">
        <is>
          <t xml:space="preserve"> </t>
        </is>
      </c>
    </row>
    <row r="681">
      <c r="A681" s="3" t="inlineStr">
        <is>
          <t>Holdings [Line Items]</t>
        </is>
      </c>
      <c r="B681" s="4" t="inlineStr">
        <is>
          <t xml:space="preserve"> </t>
        </is>
      </c>
    </row>
    <row r="682">
      <c r="A682" s="4" t="inlineStr">
        <is>
          <t>Percent of Net Asset Value</t>
        </is>
      </c>
      <c r="B682" s="6" t="n">
        <v>0.048</v>
      </c>
    </row>
    <row r="683">
      <c r="A683" s="4" t="inlineStr">
        <is>
          <t>C000123188 | France</t>
        </is>
      </c>
      <c r="B683" s="4" t="inlineStr">
        <is>
          <t xml:space="preserve"> </t>
        </is>
      </c>
    </row>
    <row r="684">
      <c r="A684" s="3" t="inlineStr">
        <is>
          <t>Holdings [Line Items]</t>
        </is>
      </c>
      <c r="B684" s="4" t="inlineStr">
        <is>
          <t xml:space="preserve"> </t>
        </is>
      </c>
    </row>
    <row r="685">
      <c r="A685" s="4" t="inlineStr">
        <is>
          <t>Percent of Net Asset Value</t>
        </is>
      </c>
      <c r="B685" s="6" t="n">
        <v>0.077</v>
      </c>
    </row>
    <row r="686">
      <c r="A686" s="4" t="inlineStr">
        <is>
          <t>C000123188 | Germany</t>
        </is>
      </c>
      <c r="B686" s="4" t="inlineStr">
        <is>
          <t xml:space="preserve"> </t>
        </is>
      </c>
    </row>
    <row r="687">
      <c r="A687" s="3" t="inlineStr">
        <is>
          <t>Holdings [Line Items]</t>
        </is>
      </c>
      <c r="B687" s="4" t="inlineStr">
        <is>
          <t xml:space="preserve"> </t>
        </is>
      </c>
    </row>
    <row r="688">
      <c r="A688" s="4" t="inlineStr">
        <is>
          <t>Percent of Net Asset Value</t>
        </is>
      </c>
      <c r="B688" s="6" t="n">
        <v>0.055</v>
      </c>
    </row>
    <row r="689">
      <c r="A689" s="4" t="inlineStr">
        <is>
          <t>C000123188 | Japan</t>
        </is>
      </c>
      <c r="B689" s="4" t="inlineStr">
        <is>
          <t xml:space="preserve"> </t>
        </is>
      </c>
    </row>
    <row r="690">
      <c r="A690" s="3" t="inlineStr">
        <is>
          <t>Holdings [Line Items]</t>
        </is>
      </c>
      <c r="B690" s="4" t="inlineStr">
        <is>
          <t xml:space="preserve"> </t>
        </is>
      </c>
    </row>
    <row r="691">
      <c r="A691" s="4" t="inlineStr">
        <is>
          <t>Percent of Net Asset Value</t>
        </is>
      </c>
      <c r="B691" s="6" t="n">
        <v>0.204</v>
      </c>
    </row>
    <row r="692">
      <c r="A692" s="4" t="inlineStr">
        <is>
          <t>C000123188 | Netherlands</t>
        </is>
      </c>
      <c r="B692" s="4" t="inlineStr">
        <is>
          <t xml:space="preserve"> </t>
        </is>
      </c>
    </row>
    <row r="693">
      <c r="A693" s="3" t="inlineStr">
        <is>
          <t>Holdings [Line Items]</t>
        </is>
      </c>
      <c r="B693" s="4" t="inlineStr">
        <is>
          <t xml:space="preserve"> </t>
        </is>
      </c>
    </row>
    <row r="694">
      <c r="A694" s="4" t="inlineStr">
        <is>
          <t>Percent of Net Asset Value</t>
        </is>
      </c>
      <c r="B694" s="6" t="n">
        <v>0.047</v>
      </c>
    </row>
    <row r="695">
      <c r="A695" s="4" t="inlineStr">
        <is>
          <t>C000123188 | United States</t>
        </is>
      </c>
      <c r="B695" s="4" t="inlineStr">
        <is>
          <t xml:space="preserve"> </t>
        </is>
      </c>
    </row>
    <row r="696">
      <c r="A696" s="3" t="inlineStr">
        <is>
          <t>Holdings [Line Items]</t>
        </is>
      </c>
      <c r="B696" s="4" t="inlineStr">
        <is>
          <t xml:space="preserve"> </t>
        </is>
      </c>
    </row>
    <row r="697">
      <c r="A697" s="4" t="inlineStr">
        <is>
          <t>Percent of Net Asset Value</t>
        </is>
      </c>
      <c r="B697" s="6" t="n">
        <v>0.054</v>
      </c>
    </row>
    <row r="698">
      <c r="A698" s="4" t="inlineStr">
        <is>
          <t>C000123188 | Singapore</t>
        </is>
      </c>
      <c r="B698" s="4" t="inlineStr">
        <is>
          <t xml:space="preserve"> </t>
        </is>
      </c>
    </row>
    <row r="699">
      <c r="A699" s="3" t="inlineStr">
        <is>
          <t>Holdings [Line Items]</t>
        </is>
      </c>
      <c r="B699" s="4" t="inlineStr">
        <is>
          <t xml:space="preserve"> </t>
        </is>
      </c>
    </row>
    <row r="700">
      <c r="A700" s="4" t="inlineStr">
        <is>
          <t>Percent of Net Asset Value</t>
        </is>
      </c>
      <c r="B700" s="6" t="n">
        <v>0.023</v>
      </c>
    </row>
    <row r="701">
      <c r="A701" s="4" t="inlineStr">
        <is>
          <t>C000123188 | Spain</t>
        </is>
      </c>
      <c r="B701" s="4" t="inlineStr">
        <is>
          <t xml:space="preserve"> </t>
        </is>
      </c>
    </row>
    <row r="702">
      <c r="A702" s="3" t="inlineStr">
        <is>
          <t>Holdings [Line Items]</t>
        </is>
      </c>
      <c r="B702" s="4" t="inlineStr">
        <is>
          <t xml:space="preserve"> </t>
        </is>
      </c>
    </row>
    <row r="703">
      <c r="A703" s="4" t="inlineStr">
        <is>
          <t>Percent of Net Asset Value</t>
        </is>
      </c>
      <c r="B703" s="6" t="n">
        <v>0.045</v>
      </c>
    </row>
    <row r="704">
      <c r="A704" s="4" t="inlineStr">
        <is>
          <t>C000123188 | Australia</t>
        </is>
      </c>
      <c r="B704" s="4" t="inlineStr">
        <is>
          <t xml:space="preserve"> </t>
        </is>
      </c>
    </row>
    <row r="705">
      <c r="A705" s="3" t="inlineStr">
        <is>
          <t>Holdings [Line Items]</t>
        </is>
      </c>
      <c r="B705" s="4" t="inlineStr">
        <is>
          <t xml:space="preserve"> </t>
        </is>
      </c>
    </row>
    <row r="706">
      <c r="A706" s="4" t="inlineStr">
        <is>
          <t>Percent of Net Asset Value</t>
        </is>
      </c>
      <c r="B706" s="6" t="n">
        <v>0.049</v>
      </c>
    </row>
    <row r="707">
      <c r="A707" s="4" t="inlineStr">
        <is>
          <t>C000123188 | Denmark</t>
        </is>
      </c>
      <c r="B707" s="4" t="inlineStr">
        <is>
          <t xml:space="preserve"> </t>
        </is>
      </c>
    </row>
    <row r="708">
      <c r="A708" s="3" t="inlineStr">
        <is>
          <t>Holdings [Line Items]</t>
        </is>
      </c>
      <c r="B708" s="4" t="inlineStr">
        <is>
          <t xml:space="preserve"> </t>
        </is>
      </c>
    </row>
    <row r="709">
      <c r="A709" s="4" t="inlineStr">
        <is>
          <t>Percent of Net Asset Value</t>
        </is>
      </c>
      <c r="B709" s="6" t="n">
        <v>0.058</v>
      </c>
    </row>
    <row r="710">
      <c r="A710" s="4" t="inlineStr">
        <is>
          <t>C000123188 | Switzerland</t>
        </is>
      </c>
      <c r="B710" s="4" t="inlineStr">
        <is>
          <t xml:space="preserve"> </t>
        </is>
      </c>
    </row>
    <row r="711">
      <c r="A711" s="3" t="inlineStr">
        <is>
          <t>Holdings [Line Items]</t>
        </is>
      </c>
      <c r="B711" s="4" t="inlineStr">
        <is>
          <t xml:space="preserve"> </t>
        </is>
      </c>
    </row>
    <row r="712">
      <c r="A712" s="4" t="inlineStr">
        <is>
          <t>Percent of Net Asset Value</t>
        </is>
      </c>
      <c r="B712" s="6" t="n">
        <v>0.093</v>
      </c>
    </row>
    <row r="713">
      <c r="A713" s="4" t="inlineStr">
        <is>
          <t>C000123188 | United Kingdom</t>
        </is>
      </c>
      <c r="B713" s="4" t="inlineStr">
        <is>
          <t xml:space="preserve"> </t>
        </is>
      </c>
    </row>
    <row r="714">
      <c r="A714" s="3" t="inlineStr">
        <is>
          <t>Holdings [Line Items]</t>
        </is>
      </c>
      <c r="B714" s="4" t="inlineStr">
        <is>
          <t xml:space="preserve"> </t>
        </is>
      </c>
    </row>
    <row r="715">
      <c r="A715" s="4" t="inlineStr">
        <is>
          <t>Percent of Net Asset Value</t>
        </is>
      </c>
      <c r="B715" s="6" t="n">
        <v>0.115</v>
      </c>
    </row>
    <row r="716">
      <c r="A716" s="4" t="inlineStr">
        <is>
          <t>C000039201 | FR_BP6KMJ909</t>
        </is>
      </c>
      <c r="B716" s="4" t="inlineStr">
        <is>
          <t xml:space="preserve"> </t>
        </is>
      </c>
    </row>
    <row r="717">
      <c r="A717" s="3" t="inlineStr">
        <is>
          <t>Holdings [Line Items]</t>
        </is>
      </c>
      <c r="B717" s="4" t="inlineStr">
        <is>
          <t xml:space="preserve"> </t>
        </is>
      </c>
    </row>
    <row r="718">
      <c r="A718" s="4" t="inlineStr">
        <is>
          <t>Percent of Net Asset Value</t>
        </is>
      </c>
      <c r="B718" s="6" t="n">
        <v>0.041</v>
      </c>
    </row>
    <row r="719">
      <c r="A719" s="4" t="inlineStr">
        <is>
          <t>C000039201 | FR_710306903</t>
        </is>
      </c>
      <c r="B719" s="4" t="inlineStr">
        <is>
          <t xml:space="preserve"> </t>
        </is>
      </c>
    </row>
    <row r="720">
      <c r="A720" s="3" t="inlineStr">
        <is>
          <t>Holdings [Line Items]</t>
        </is>
      </c>
      <c r="B720" s="4" t="inlineStr">
        <is>
          <t xml:space="preserve"> </t>
        </is>
      </c>
    </row>
    <row r="721">
      <c r="A721" s="4" t="inlineStr">
        <is>
          <t>Percent of Net Asset Value</t>
        </is>
      </c>
      <c r="B721" s="8" t="n">
        <v>0.04</v>
      </c>
    </row>
    <row r="722">
      <c r="A722" s="4" t="inlineStr">
        <is>
          <t>C000039201 | FR_B1YW44908</t>
        </is>
      </c>
      <c r="B722" s="4" t="inlineStr">
        <is>
          <t xml:space="preserve"> </t>
        </is>
      </c>
    </row>
    <row r="723">
      <c r="A723" s="3" t="inlineStr">
        <is>
          <t>Holdings [Line Items]</t>
        </is>
      </c>
      <c r="B723" s="4" t="inlineStr">
        <is>
          <t xml:space="preserve"> </t>
        </is>
      </c>
    </row>
    <row r="724">
      <c r="A724" s="4" t="inlineStr">
        <is>
          <t>Percent of Net Asset Value</t>
        </is>
      </c>
      <c r="B724" s="6" t="n">
        <v>0.022</v>
      </c>
    </row>
    <row r="725">
      <c r="A725" s="4" t="inlineStr">
        <is>
          <t>C000039201 | FR_BQRRZ0906</t>
        </is>
      </c>
      <c r="B725" s="4" t="inlineStr">
        <is>
          <t xml:space="preserve"> </t>
        </is>
      </c>
    </row>
    <row r="726">
      <c r="A726" s="3" t="inlineStr">
        <is>
          <t>Holdings [Line Items]</t>
        </is>
      </c>
      <c r="B726" s="4" t="inlineStr">
        <is>
          <t xml:space="preserve"> </t>
        </is>
      </c>
    </row>
    <row r="727">
      <c r="A727" s="4" t="inlineStr">
        <is>
          <t>Percent of Net Asset Value</t>
        </is>
      </c>
      <c r="B727" s="6" t="n">
        <v>0.022</v>
      </c>
    </row>
    <row r="728">
      <c r="A728" s="4" t="inlineStr">
        <is>
          <t>C000039201 | FR_B2Q4CS905</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C000039201 | FR_570594903</t>
        </is>
      </c>
      <c r="B731" s="4" t="inlineStr">
        <is>
          <t xml:space="preserve"> </t>
        </is>
      </c>
    </row>
    <row r="732">
      <c r="A732" s="3" t="inlineStr">
        <is>
          <t>Holdings [Line Items]</t>
        </is>
      </c>
      <c r="B732" s="4" t="inlineStr">
        <is>
          <t xml:space="preserve"> </t>
        </is>
      </c>
    </row>
    <row r="733">
      <c r="A733" s="4" t="inlineStr">
        <is>
          <t>Percent of Net Asset Value</t>
        </is>
      </c>
      <c r="B733" s="6" t="n">
        <v>0.021</v>
      </c>
    </row>
    <row r="734">
      <c r="A734" s="4" t="inlineStr">
        <is>
          <t>C000039201 | FR_BHJYC0905</t>
        </is>
      </c>
      <c r="B734" s="4" t="inlineStr">
        <is>
          <t xml:space="preserve"> </t>
        </is>
      </c>
    </row>
    <row r="735">
      <c r="A735" s="3" t="inlineStr">
        <is>
          <t>Holdings [Line Items]</t>
        </is>
      </c>
      <c r="B735" s="4" t="inlineStr">
        <is>
          <t xml:space="preserve"> </t>
        </is>
      </c>
    </row>
    <row r="736">
      <c r="A736" s="4" t="inlineStr">
        <is>
          <t>Percent of Net Asset Value</t>
        </is>
      </c>
      <c r="B736" s="8" t="n">
        <v>0.02</v>
      </c>
    </row>
    <row r="737">
      <c r="A737" s="4" t="inlineStr">
        <is>
          <t>C000039201 | FR_403197908</t>
        </is>
      </c>
      <c r="B737" s="4" t="inlineStr">
        <is>
          <t xml:space="preserve"> </t>
        </is>
      </c>
    </row>
    <row r="738">
      <c r="A738" s="3" t="inlineStr">
        <is>
          <t>Holdings [Line Items]</t>
        </is>
      </c>
      <c r="B738" s="4" t="inlineStr">
        <is>
          <t xml:space="preserve"> </t>
        </is>
      </c>
    </row>
    <row r="739">
      <c r="A739" s="4" t="inlineStr">
        <is>
          <t>Percent of Net Asset Value</t>
        </is>
      </c>
      <c r="B739" s="6" t="n">
        <v>0.018</v>
      </c>
    </row>
    <row r="740">
      <c r="A740" s="4" t="inlineStr">
        <is>
          <t>C000039201 | FR_575602909</t>
        </is>
      </c>
      <c r="B740" s="4" t="inlineStr">
        <is>
          <t xml:space="preserve"> </t>
        </is>
      </c>
    </row>
    <row r="741">
      <c r="A741" s="3" t="inlineStr">
        <is>
          <t>Holdings [Line Items]</t>
        </is>
      </c>
      <c r="B741" s="4" t="inlineStr">
        <is>
          <t xml:space="preserve"> </t>
        </is>
      </c>
    </row>
    <row r="742">
      <c r="A742" s="4" t="inlineStr">
        <is>
          <t>Percent of Net Asset Value</t>
        </is>
      </c>
      <c r="B742" s="6" t="n">
        <v>0.018</v>
      </c>
    </row>
    <row r="743">
      <c r="A743" s="4" t="inlineStr">
        <is>
          <t>C000039201 | FR_633243902</t>
        </is>
      </c>
      <c r="B743" s="4" t="inlineStr">
        <is>
          <t xml:space="preserve"> </t>
        </is>
      </c>
    </row>
    <row r="744">
      <c r="A744" s="3" t="inlineStr">
        <is>
          <t>Holdings [Line Items]</t>
        </is>
      </c>
      <c r="B744" s="4" t="inlineStr">
        <is>
          <t xml:space="preserve"> </t>
        </is>
      </c>
    </row>
    <row r="745">
      <c r="A745" s="4" t="inlineStr">
        <is>
          <t>Percent of Net Asset Value</t>
        </is>
      </c>
      <c r="B745" s="6" t="n">
        <v>0.018</v>
      </c>
    </row>
    <row r="746">
      <c r="A746" s="4" t="inlineStr">
        <is>
          <t>C000039201 | Country Other Net Line</t>
        </is>
      </c>
      <c r="B746" s="4" t="inlineStr">
        <is>
          <t xml:space="preserve"> </t>
        </is>
      </c>
    </row>
    <row r="747">
      <c r="A747" s="3" t="inlineStr">
        <is>
          <t>Holdings [Line Items]</t>
        </is>
      </c>
      <c r="B747" s="4" t="inlineStr">
        <is>
          <t xml:space="preserve"> </t>
        </is>
      </c>
    </row>
    <row r="748">
      <c r="A748" s="4" t="inlineStr">
        <is>
          <t>Percent of Net Asset Value</t>
        </is>
      </c>
      <c r="B748" s="6" t="n">
        <v>0.015</v>
      </c>
    </row>
    <row r="749">
      <c r="A749" s="4" t="inlineStr">
        <is>
          <t>C000039201 | Country Other Line</t>
        </is>
      </c>
      <c r="B749" s="4" t="inlineStr">
        <is>
          <t xml:space="preserve"> </t>
        </is>
      </c>
    </row>
    <row r="750">
      <c r="A750" s="3" t="inlineStr">
        <is>
          <t>Holdings [Line Items]</t>
        </is>
      </c>
      <c r="B750" s="4" t="inlineStr">
        <is>
          <t xml:space="preserve"> </t>
        </is>
      </c>
    </row>
    <row r="751">
      <c r="A751" s="4" t="inlineStr">
        <is>
          <t>Percent of Net Asset Value</t>
        </is>
      </c>
      <c r="B751" s="6" t="n">
        <v>0.165</v>
      </c>
    </row>
    <row r="752">
      <c r="A752" s="4" t="inlineStr">
        <is>
          <t>C000039201 | Sector Other Net Line</t>
        </is>
      </c>
      <c r="B752" s="4" t="inlineStr">
        <is>
          <t xml:space="preserve"> </t>
        </is>
      </c>
    </row>
    <row r="753">
      <c r="A753" s="3" t="inlineStr">
        <is>
          <t>Holdings [Line Items]</t>
        </is>
      </c>
      <c r="B753" s="4" t="inlineStr">
        <is>
          <t xml:space="preserve"> </t>
        </is>
      </c>
    </row>
    <row r="754">
      <c r="A754" s="4" t="inlineStr">
        <is>
          <t>Percent of Net Asset Value</t>
        </is>
      </c>
      <c r="B754" s="6" t="n">
        <v>0.015</v>
      </c>
    </row>
    <row r="755">
      <c r="A755" s="4" t="inlineStr">
        <is>
          <t>C000039201 | SectorCommunication Services</t>
        </is>
      </c>
      <c r="B755" s="4" t="inlineStr">
        <is>
          <t xml:space="preserve"> </t>
        </is>
      </c>
    </row>
    <row r="756">
      <c r="A756" s="3" t="inlineStr">
        <is>
          <t>Holdings [Line Items]</t>
        </is>
      </c>
      <c r="B756" s="4" t="inlineStr">
        <is>
          <t xml:space="preserve"> </t>
        </is>
      </c>
    </row>
    <row r="757">
      <c r="A757" s="4" t="inlineStr">
        <is>
          <t>Percent of Net Asset Value</t>
        </is>
      </c>
      <c r="B757" s="6" t="n">
        <v>0.021</v>
      </c>
    </row>
    <row r="758">
      <c r="A758" s="4" t="inlineStr">
        <is>
          <t>C000039201 | SectorConsumer Staples</t>
        </is>
      </c>
      <c r="B758" s="4" t="inlineStr">
        <is>
          <t xml:space="preserve"> </t>
        </is>
      </c>
    </row>
    <row r="759">
      <c r="A759" s="3" t="inlineStr">
        <is>
          <t>Holdings [Line Items]</t>
        </is>
      </c>
      <c r="B759" s="4" t="inlineStr">
        <is>
          <t xml:space="preserve"> </t>
        </is>
      </c>
    </row>
    <row r="760">
      <c r="A760" s="4" t="inlineStr">
        <is>
          <t>Percent of Net Asset Value</t>
        </is>
      </c>
      <c r="B760" s="6" t="n">
        <v>0.059</v>
      </c>
    </row>
    <row r="761">
      <c r="A761" s="4" t="inlineStr">
        <is>
          <t>C000039201 | SectorConsumer Discretionary</t>
        </is>
      </c>
      <c r="B761" s="4" t="inlineStr">
        <is>
          <t xml:space="preserve"> </t>
        </is>
      </c>
    </row>
    <row r="762">
      <c r="A762" s="3" t="inlineStr">
        <is>
          <t>Holdings [Line Items]</t>
        </is>
      </c>
      <c r="B762" s="4" t="inlineStr">
        <is>
          <t xml:space="preserve"> </t>
        </is>
      </c>
    </row>
    <row r="763">
      <c r="A763" s="4" t="inlineStr">
        <is>
          <t>Percent of Net Asset Value</t>
        </is>
      </c>
      <c r="B763" s="6" t="n">
        <v>0.128</v>
      </c>
    </row>
    <row r="764">
      <c r="A764" s="4" t="inlineStr">
        <is>
          <t>C000039201 | SectorFinancials</t>
        </is>
      </c>
      <c r="B764" s="4" t="inlineStr">
        <is>
          <t xml:space="preserve"> </t>
        </is>
      </c>
    </row>
    <row r="765">
      <c r="A765" s="3" t="inlineStr">
        <is>
          <t>Holdings [Line Items]</t>
        </is>
      </c>
      <c r="B765" s="4" t="inlineStr">
        <is>
          <t xml:space="preserve"> </t>
        </is>
      </c>
    </row>
    <row r="766">
      <c r="A766" s="4" t="inlineStr">
        <is>
          <t>Percent of Net Asset Value</t>
        </is>
      </c>
      <c r="B766" s="8" t="n">
        <v>0.22</v>
      </c>
    </row>
    <row r="767">
      <c r="A767" s="4" t="inlineStr">
        <is>
          <t>C000039201 | SectorHealth Care</t>
        </is>
      </c>
      <c r="B767" s="4" t="inlineStr">
        <is>
          <t xml:space="preserve"> </t>
        </is>
      </c>
    </row>
    <row r="768">
      <c r="A768" s="3" t="inlineStr">
        <is>
          <t>Holdings [Line Items]</t>
        </is>
      </c>
      <c r="B768" s="4" t="inlineStr">
        <is>
          <t xml:space="preserve"> </t>
        </is>
      </c>
    </row>
    <row r="769">
      <c r="A769" s="4" t="inlineStr">
        <is>
          <t>Percent of Net Asset Value</t>
        </is>
      </c>
      <c r="B769" s="6" t="n">
        <v>0.165</v>
      </c>
    </row>
    <row r="770">
      <c r="A770" s="4" t="inlineStr">
        <is>
          <t>C000039201 | SectorInformation Technology</t>
        </is>
      </c>
      <c r="B770" s="4" t="inlineStr">
        <is>
          <t xml:space="preserve"> </t>
        </is>
      </c>
    </row>
    <row r="771">
      <c r="A771" s="3" t="inlineStr">
        <is>
          <t>Holdings [Line Items]</t>
        </is>
      </c>
      <c r="B771" s="4" t="inlineStr">
        <is>
          <t xml:space="preserve"> </t>
        </is>
      </c>
    </row>
    <row r="772">
      <c r="A772" s="4" t="inlineStr">
        <is>
          <t>Percent of Net Asset Value</t>
        </is>
      </c>
      <c r="B772" s="6" t="n">
        <v>0.116</v>
      </c>
    </row>
    <row r="773">
      <c r="A773" s="4" t="inlineStr">
        <is>
          <t>C000039201 | SectorIndustrials</t>
        </is>
      </c>
      <c r="B773" s="4" t="inlineStr">
        <is>
          <t xml:space="preserve"> </t>
        </is>
      </c>
    </row>
    <row r="774">
      <c r="A774" s="3" t="inlineStr">
        <is>
          <t>Holdings [Line Items]</t>
        </is>
      </c>
      <c r="B774" s="4" t="inlineStr">
        <is>
          <t xml:space="preserve"> </t>
        </is>
      </c>
    </row>
    <row r="775">
      <c r="A775" s="4" t="inlineStr">
        <is>
          <t>Percent of Net Asset Value</t>
        </is>
      </c>
      <c r="B775" s="6" t="n">
        <v>0.156</v>
      </c>
    </row>
    <row r="776">
      <c r="A776" s="4" t="inlineStr">
        <is>
          <t>C000039201 | SectorUtilities</t>
        </is>
      </c>
      <c r="B776" s="4" t="inlineStr">
        <is>
          <t xml:space="preserve"> </t>
        </is>
      </c>
    </row>
    <row r="777">
      <c r="A777" s="3" t="inlineStr">
        <is>
          <t>Holdings [Line Items]</t>
        </is>
      </c>
      <c r="B777" s="4" t="inlineStr">
        <is>
          <t xml:space="preserve"> </t>
        </is>
      </c>
    </row>
    <row r="778">
      <c r="A778" s="4" t="inlineStr">
        <is>
          <t>Percent of Net Asset Value</t>
        </is>
      </c>
      <c r="B778" s="6" t="n">
        <v>0.005</v>
      </c>
    </row>
    <row r="779">
      <c r="A779" s="4" t="inlineStr">
        <is>
          <t>C000039201 | SectorMaterials</t>
        </is>
      </c>
      <c r="B779" s="4" t="inlineStr">
        <is>
          <t xml:space="preserve"> </t>
        </is>
      </c>
    </row>
    <row r="780">
      <c r="A780" s="3" t="inlineStr">
        <is>
          <t>Holdings [Line Items]</t>
        </is>
      </c>
      <c r="B780" s="4" t="inlineStr">
        <is>
          <t xml:space="preserve"> </t>
        </is>
      </c>
    </row>
    <row r="781">
      <c r="A781" s="4" t="inlineStr">
        <is>
          <t>Percent of Net Asset Value</t>
        </is>
      </c>
      <c r="B781" s="6" t="n">
        <v>0.067</v>
      </c>
    </row>
    <row r="782">
      <c r="A782" s="4" t="inlineStr">
        <is>
          <t>C000039201 | SectorReal Estate</t>
        </is>
      </c>
      <c r="B782" s="4" t="inlineStr">
        <is>
          <t xml:space="preserve"> </t>
        </is>
      </c>
    </row>
    <row r="783">
      <c r="A783" s="3" t="inlineStr">
        <is>
          <t>Holdings [Line Items]</t>
        </is>
      </c>
      <c r="B783" s="4" t="inlineStr">
        <is>
          <t xml:space="preserve"> </t>
        </is>
      </c>
    </row>
    <row r="784">
      <c r="A784" s="4" t="inlineStr">
        <is>
          <t>Percent of Net Asset Value</t>
        </is>
      </c>
      <c r="B784" s="6" t="n">
        <v>0.048</v>
      </c>
    </row>
    <row r="785">
      <c r="A785" s="4" t="inlineStr">
        <is>
          <t>C000039201 | France</t>
        </is>
      </c>
      <c r="B785" s="4" t="inlineStr">
        <is>
          <t xml:space="preserve"> </t>
        </is>
      </c>
    </row>
    <row r="786">
      <c r="A786" s="3" t="inlineStr">
        <is>
          <t>Holdings [Line Items]</t>
        </is>
      </c>
      <c r="B786" s="4" t="inlineStr">
        <is>
          <t xml:space="preserve"> </t>
        </is>
      </c>
    </row>
    <row r="787">
      <c r="A787" s="4" t="inlineStr">
        <is>
          <t>Percent of Net Asset Value</t>
        </is>
      </c>
      <c r="B787" s="6" t="n">
        <v>0.077</v>
      </c>
    </row>
    <row r="788">
      <c r="A788" s="4" t="inlineStr">
        <is>
          <t>C000039201 | Germany</t>
        </is>
      </c>
      <c r="B788" s="4" t="inlineStr">
        <is>
          <t xml:space="preserve"> </t>
        </is>
      </c>
    </row>
    <row r="789">
      <c r="A789" s="3" t="inlineStr">
        <is>
          <t>Holdings [Line Items]</t>
        </is>
      </c>
      <c r="B789" s="4" t="inlineStr">
        <is>
          <t xml:space="preserve"> </t>
        </is>
      </c>
    </row>
    <row r="790">
      <c r="A790" s="4" t="inlineStr">
        <is>
          <t>Percent of Net Asset Value</t>
        </is>
      </c>
      <c r="B790" s="6" t="n">
        <v>0.055</v>
      </c>
    </row>
    <row r="791">
      <c r="A791" s="4" t="inlineStr">
        <is>
          <t>C000039201 | Japan</t>
        </is>
      </c>
      <c r="B791" s="4" t="inlineStr">
        <is>
          <t xml:space="preserve"> </t>
        </is>
      </c>
    </row>
    <row r="792">
      <c r="A792" s="3" t="inlineStr">
        <is>
          <t>Holdings [Line Items]</t>
        </is>
      </c>
      <c r="B792" s="4" t="inlineStr">
        <is>
          <t xml:space="preserve"> </t>
        </is>
      </c>
    </row>
    <row r="793">
      <c r="A793" s="4" t="inlineStr">
        <is>
          <t>Percent of Net Asset Value</t>
        </is>
      </c>
      <c r="B793" s="6" t="n">
        <v>0.204</v>
      </c>
    </row>
    <row r="794">
      <c r="A794" s="4" t="inlineStr">
        <is>
          <t>C000039201 | Netherlands</t>
        </is>
      </c>
      <c r="B794" s="4" t="inlineStr">
        <is>
          <t xml:space="preserve"> </t>
        </is>
      </c>
    </row>
    <row r="795">
      <c r="A795" s="3" t="inlineStr">
        <is>
          <t>Holdings [Line Items]</t>
        </is>
      </c>
      <c r="B795" s="4" t="inlineStr">
        <is>
          <t xml:space="preserve"> </t>
        </is>
      </c>
    </row>
    <row r="796">
      <c r="A796" s="4" t="inlineStr">
        <is>
          <t>Percent of Net Asset Value</t>
        </is>
      </c>
      <c r="B796" s="6" t="n">
        <v>0.047</v>
      </c>
    </row>
    <row r="797">
      <c r="A797" s="4" t="inlineStr">
        <is>
          <t>C000039201 | United States</t>
        </is>
      </c>
      <c r="B797" s="4" t="inlineStr">
        <is>
          <t xml:space="preserve"> </t>
        </is>
      </c>
    </row>
    <row r="798">
      <c r="A798" s="3" t="inlineStr">
        <is>
          <t>Holdings [Line Items]</t>
        </is>
      </c>
      <c r="B798" s="4" t="inlineStr">
        <is>
          <t xml:space="preserve"> </t>
        </is>
      </c>
    </row>
    <row r="799">
      <c r="A799" s="4" t="inlineStr">
        <is>
          <t>Percent of Net Asset Value</t>
        </is>
      </c>
      <c r="B799" s="6" t="n">
        <v>0.054</v>
      </c>
    </row>
    <row r="800">
      <c r="A800" s="4" t="inlineStr">
        <is>
          <t>C000039201 | Singapore</t>
        </is>
      </c>
      <c r="B800" s="4" t="inlineStr">
        <is>
          <t xml:space="preserve"> </t>
        </is>
      </c>
    </row>
    <row r="801">
      <c r="A801" s="3" t="inlineStr">
        <is>
          <t>Holdings [Line Items]</t>
        </is>
      </c>
      <c r="B801" s="4" t="inlineStr">
        <is>
          <t xml:space="preserve"> </t>
        </is>
      </c>
    </row>
    <row r="802">
      <c r="A802" s="4" t="inlineStr">
        <is>
          <t>Percent of Net Asset Value</t>
        </is>
      </c>
      <c r="B802" s="6" t="n">
        <v>0.023</v>
      </c>
    </row>
    <row r="803">
      <c r="A803" s="4" t="inlineStr">
        <is>
          <t>C000039201 | Spain</t>
        </is>
      </c>
      <c r="B803" s="4" t="inlineStr">
        <is>
          <t xml:space="preserve"> </t>
        </is>
      </c>
    </row>
    <row r="804">
      <c r="A804" s="3" t="inlineStr">
        <is>
          <t>Holdings [Line Items]</t>
        </is>
      </c>
      <c r="B804" s="4" t="inlineStr">
        <is>
          <t xml:space="preserve"> </t>
        </is>
      </c>
    </row>
    <row r="805">
      <c r="A805" s="4" t="inlineStr">
        <is>
          <t>Percent of Net Asset Value</t>
        </is>
      </c>
      <c r="B805" s="6" t="n">
        <v>0.045</v>
      </c>
    </row>
    <row r="806">
      <c r="A806" s="4" t="inlineStr">
        <is>
          <t>C000039201 | Australia</t>
        </is>
      </c>
      <c r="B806" s="4" t="inlineStr">
        <is>
          <t xml:space="preserve"> </t>
        </is>
      </c>
    </row>
    <row r="807">
      <c r="A807" s="3" t="inlineStr">
        <is>
          <t>Holdings [Line Items]</t>
        </is>
      </c>
      <c r="B807" s="4" t="inlineStr">
        <is>
          <t xml:space="preserve"> </t>
        </is>
      </c>
    </row>
    <row r="808">
      <c r="A808" s="4" t="inlineStr">
        <is>
          <t>Percent of Net Asset Value</t>
        </is>
      </c>
      <c r="B808" s="6" t="n">
        <v>0.049</v>
      </c>
    </row>
    <row r="809">
      <c r="A809" s="4" t="inlineStr">
        <is>
          <t>C000039201 | Denmark</t>
        </is>
      </c>
      <c r="B809" s="4" t="inlineStr">
        <is>
          <t xml:space="preserve"> </t>
        </is>
      </c>
    </row>
    <row r="810">
      <c r="A810" s="3" t="inlineStr">
        <is>
          <t>Holdings [Line Items]</t>
        </is>
      </c>
      <c r="B810" s="4" t="inlineStr">
        <is>
          <t xml:space="preserve"> </t>
        </is>
      </c>
    </row>
    <row r="811">
      <c r="A811" s="4" t="inlineStr">
        <is>
          <t>Percent of Net Asset Value</t>
        </is>
      </c>
      <c r="B811" s="6" t="n">
        <v>0.058</v>
      </c>
    </row>
    <row r="812">
      <c r="A812" s="4" t="inlineStr">
        <is>
          <t>C000039201 | Switzerland</t>
        </is>
      </c>
      <c r="B812" s="4" t="inlineStr">
        <is>
          <t xml:space="preserve"> </t>
        </is>
      </c>
    </row>
    <row r="813">
      <c r="A813" s="3" t="inlineStr">
        <is>
          <t>Holdings [Line Items]</t>
        </is>
      </c>
      <c r="B813" s="4" t="inlineStr">
        <is>
          <t xml:space="preserve"> </t>
        </is>
      </c>
    </row>
    <row r="814">
      <c r="A814" s="4" t="inlineStr">
        <is>
          <t>Percent of Net Asset Value</t>
        </is>
      </c>
      <c r="B814" s="6" t="n">
        <v>0.093</v>
      </c>
    </row>
    <row r="815">
      <c r="A815" s="4" t="inlineStr">
        <is>
          <t>C000039201 | United Kingdom</t>
        </is>
      </c>
      <c r="B815" s="4" t="inlineStr">
        <is>
          <t xml:space="preserve"> </t>
        </is>
      </c>
    </row>
    <row r="816">
      <c r="A816" s="3" t="inlineStr">
        <is>
          <t>Holdings [Line Items]</t>
        </is>
      </c>
      <c r="B816" s="4" t="inlineStr">
        <is>
          <t xml:space="preserve"> </t>
        </is>
      </c>
    </row>
    <row r="817">
      <c r="A817" s="4" t="inlineStr">
        <is>
          <t>Percent of Net Asset Value</t>
        </is>
      </c>
      <c r="B817" s="6" t="n">
        <v>0.115</v>
      </c>
    </row>
    <row r="818">
      <c r="A818" s="4" t="inlineStr">
        <is>
          <t>C000222806 | FR_BP6KMJ909</t>
        </is>
      </c>
      <c r="B818" s="4" t="inlineStr">
        <is>
          <t xml:space="preserve"> </t>
        </is>
      </c>
    </row>
    <row r="819">
      <c r="A819" s="3" t="inlineStr">
        <is>
          <t>Holdings [Line Items]</t>
        </is>
      </c>
      <c r="B819" s="4" t="inlineStr">
        <is>
          <t xml:space="preserve"> </t>
        </is>
      </c>
    </row>
    <row r="820">
      <c r="A820" s="4" t="inlineStr">
        <is>
          <t>Percent of Net Asset Value</t>
        </is>
      </c>
      <c r="B820" s="6" t="n">
        <v>0.053</v>
      </c>
    </row>
    <row r="821">
      <c r="A821" s="4" t="inlineStr">
        <is>
          <t>C000222806 | FR_710306903</t>
        </is>
      </c>
      <c r="B821" s="4" t="inlineStr">
        <is>
          <t xml:space="preserve"> </t>
        </is>
      </c>
    </row>
    <row r="822">
      <c r="A822" s="3" t="inlineStr">
        <is>
          <t>Holdings [Line Items]</t>
        </is>
      </c>
      <c r="B822" s="4" t="inlineStr">
        <is>
          <t xml:space="preserve"> </t>
        </is>
      </c>
    </row>
    <row r="823">
      <c r="A823" s="4" t="inlineStr">
        <is>
          <t>Percent of Net Asset Value</t>
        </is>
      </c>
      <c r="B823" s="6" t="n">
        <v>0.028</v>
      </c>
    </row>
    <row r="824">
      <c r="A824" s="4" t="inlineStr">
        <is>
          <t>C000222806 | FR_ACI02GTQ9</t>
        </is>
      </c>
      <c r="B824" s="4" t="inlineStr">
        <is>
          <t xml:space="preserve"> </t>
        </is>
      </c>
    </row>
    <row r="825">
      <c r="A825" s="3" t="inlineStr">
        <is>
          <t>Holdings [Line Items]</t>
        </is>
      </c>
      <c r="B825" s="4" t="inlineStr">
        <is>
          <t xml:space="preserve"> </t>
        </is>
      </c>
    </row>
    <row r="826">
      <c r="A826" s="4" t="inlineStr">
        <is>
          <t>Percent of Net Asset Value</t>
        </is>
      </c>
      <c r="B826" s="6" t="n">
        <v>0.043</v>
      </c>
    </row>
    <row r="827">
      <c r="A827" s="4" t="inlineStr">
        <is>
          <t>C000222806 | FR_098952906</t>
        </is>
      </c>
      <c r="B827" s="4" t="inlineStr">
        <is>
          <t xml:space="preserve"> </t>
        </is>
      </c>
    </row>
    <row r="828">
      <c r="A828" s="3" t="inlineStr">
        <is>
          <t>Holdings [Line Items]</t>
        </is>
      </c>
      <c r="B828" s="4" t="inlineStr">
        <is>
          <t xml:space="preserve"> </t>
        </is>
      </c>
    </row>
    <row r="829">
      <c r="A829" s="4" t="inlineStr">
        <is>
          <t>Percent of Net Asset Value</t>
        </is>
      </c>
      <c r="B829" s="6" t="n">
        <v>0.028</v>
      </c>
    </row>
    <row r="830">
      <c r="A830" s="4" t="inlineStr">
        <is>
          <t>C000222806 | FR_484628904</t>
        </is>
      </c>
      <c r="B830" s="4" t="inlineStr">
        <is>
          <t xml:space="preserve"> </t>
        </is>
      </c>
    </row>
    <row r="831">
      <c r="A831" s="3" t="inlineStr">
        <is>
          <t>Holdings [Line Items]</t>
        </is>
      </c>
      <c r="B831" s="4" t="inlineStr">
        <is>
          <t xml:space="preserve"> </t>
        </is>
      </c>
    </row>
    <row r="832">
      <c r="A832" s="4" t="inlineStr">
        <is>
          <t>Percent of Net Asset Value</t>
        </is>
      </c>
      <c r="B832" s="6" t="n">
        <v>0.026</v>
      </c>
    </row>
    <row r="833">
      <c r="A833" s="4" t="inlineStr">
        <is>
          <t>C000222806 | FR_G54950103</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C000222806 | FR_690064001</t>
        </is>
      </c>
      <c r="B836" s="4" t="inlineStr">
        <is>
          <t xml:space="preserve"> </t>
        </is>
      </c>
    </row>
    <row r="837">
      <c r="A837" s="3" t="inlineStr">
        <is>
          <t>Holdings [Line Items]</t>
        </is>
      </c>
      <c r="B837" s="4" t="inlineStr">
        <is>
          <t xml:space="preserve"> </t>
        </is>
      </c>
    </row>
    <row r="838">
      <c r="A838" s="4" t="inlineStr">
        <is>
          <t>Percent of Net Asset Value</t>
        </is>
      </c>
      <c r="B838" s="6" t="n">
        <v>0.024</v>
      </c>
    </row>
    <row r="839">
      <c r="A839" s="4" t="inlineStr">
        <is>
          <t>C000222806 | FR_621503002</t>
        </is>
      </c>
      <c r="B839" s="4" t="inlineStr">
        <is>
          <t xml:space="preserve"> </t>
        </is>
      </c>
    </row>
    <row r="840">
      <c r="A840" s="3" t="inlineStr">
        <is>
          <t>Holdings [Line Items]</t>
        </is>
      </c>
      <c r="B840" s="4" t="inlineStr">
        <is>
          <t xml:space="preserve"> </t>
        </is>
      </c>
    </row>
    <row r="841">
      <c r="A841" s="4" t="inlineStr">
        <is>
          <t>Percent of Net Asset Value</t>
        </is>
      </c>
      <c r="B841" s="6" t="n">
        <v>0.018</v>
      </c>
    </row>
    <row r="842">
      <c r="A842" s="4" t="inlineStr">
        <is>
          <t>C000222806 | FR_B10RZP905</t>
        </is>
      </c>
      <c r="B842" s="4" t="inlineStr">
        <is>
          <t xml:space="preserve"> </t>
        </is>
      </c>
    </row>
    <row r="843">
      <c r="A843" s="3" t="inlineStr">
        <is>
          <t>Holdings [Line Items]</t>
        </is>
      </c>
      <c r="B843" s="4" t="inlineStr">
        <is>
          <t xml:space="preserve"> </t>
        </is>
      </c>
    </row>
    <row r="844">
      <c r="A844" s="4" t="inlineStr">
        <is>
          <t>Percent of Net Asset Value</t>
        </is>
      </c>
      <c r="B844" s="6" t="n">
        <v>0.018</v>
      </c>
    </row>
    <row r="845">
      <c r="A845" s="4" t="inlineStr">
        <is>
          <t>C000222806 | FR_572797900</t>
        </is>
      </c>
      <c r="B845" s="4" t="inlineStr">
        <is>
          <t xml:space="preserve"> </t>
        </is>
      </c>
    </row>
    <row r="846">
      <c r="A846" s="3" t="inlineStr">
        <is>
          <t>Holdings [Line Items]</t>
        </is>
      </c>
      <c r="B846" s="4" t="inlineStr">
        <is>
          <t xml:space="preserve"> </t>
        </is>
      </c>
    </row>
    <row r="847">
      <c r="A847" s="4" t="inlineStr">
        <is>
          <t>Percent of Net Asset Value</t>
        </is>
      </c>
      <c r="B847" s="6" t="n">
        <v>0.017</v>
      </c>
    </row>
    <row r="848">
      <c r="A848" s="4" t="inlineStr">
        <is>
          <t>C000222806 | Country Other Net Line</t>
        </is>
      </c>
      <c r="B848" s="4" t="inlineStr">
        <is>
          <t xml:space="preserve"> </t>
        </is>
      </c>
    </row>
    <row r="849">
      <c r="A849" s="3" t="inlineStr">
        <is>
          <t>Holdings [Line Items]</t>
        </is>
      </c>
      <c r="B849" s="4" t="inlineStr">
        <is>
          <t xml:space="preserve"> </t>
        </is>
      </c>
    </row>
    <row r="850">
      <c r="A850" s="4" t="inlineStr">
        <is>
          <t>Percent of Net Asset Value</t>
        </is>
      </c>
      <c r="B850" s="6" t="n">
        <v>0.014</v>
      </c>
    </row>
    <row r="851">
      <c r="A851" s="4" t="inlineStr">
        <is>
          <t>C000222806 | Country Other Line</t>
        </is>
      </c>
      <c r="B851" s="4" t="inlineStr">
        <is>
          <t xml:space="preserve"> </t>
        </is>
      </c>
    </row>
    <row r="852">
      <c r="A852" s="3" t="inlineStr">
        <is>
          <t>Holdings [Line Items]</t>
        </is>
      </c>
      <c r="B852" s="4" t="inlineStr">
        <is>
          <t xml:space="preserve"> </t>
        </is>
      </c>
    </row>
    <row r="853">
      <c r="A853" s="4" t="inlineStr">
        <is>
          <t>Percent of Net Asset Value</t>
        </is>
      </c>
      <c r="B853" s="6" t="n">
        <v>0.08400000000000001</v>
      </c>
    </row>
    <row r="854">
      <c r="A854" s="4" t="inlineStr">
        <is>
          <t>C000222806 | Sector Other Net Line</t>
        </is>
      </c>
      <c r="B854" s="4" t="inlineStr">
        <is>
          <t xml:space="preserve"> </t>
        </is>
      </c>
    </row>
    <row r="855">
      <c r="A855" s="3" t="inlineStr">
        <is>
          <t>Holdings [Line Items]</t>
        </is>
      </c>
      <c r="B855" s="4" t="inlineStr">
        <is>
          <t xml:space="preserve"> </t>
        </is>
      </c>
    </row>
    <row r="856">
      <c r="A856" s="4" t="inlineStr">
        <is>
          <t>Percent of Net Asset Value</t>
        </is>
      </c>
      <c r="B856" s="6" t="n">
        <v>0.014</v>
      </c>
    </row>
    <row r="857">
      <c r="A857" s="4" t="inlineStr">
        <is>
          <t>C000222806 | SectorCommunication Services</t>
        </is>
      </c>
      <c r="B857" s="4" t="inlineStr">
        <is>
          <t xml:space="preserve"> </t>
        </is>
      </c>
    </row>
    <row r="858">
      <c r="A858" s="3" t="inlineStr">
        <is>
          <t>Holdings [Line Items]</t>
        </is>
      </c>
      <c r="B858" s="4" t="inlineStr">
        <is>
          <t xml:space="preserve"> </t>
        </is>
      </c>
    </row>
    <row r="859">
      <c r="A859" s="4" t="inlineStr">
        <is>
          <t>Percent of Net Asset Value</t>
        </is>
      </c>
      <c r="B859" s="6" t="n">
        <v>0.035</v>
      </c>
    </row>
    <row r="860">
      <c r="A860" s="4" t="inlineStr">
        <is>
          <t>C000222806 | SectorConsumer Staples</t>
        </is>
      </c>
      <c r="B860" s="4" t="inlineStr">
        <is>
          <t xml:space="preserve"> </t>
        </is>
      </c>
    </row>
    <row r="861">
      <c r="A861" s="3" t="inlineStr">
        <is>
          <t>Holdings [Line Items]</t>
        </is>
      </c>
      <c r="B861" s="4" t="inlineStr">
        <is>
          <t xml:space="preserve"> </t>
        </is>
      </c>
    </row>
    <row r="862">
      <c r="A862" s="4" t="inlineStr">
        <is>
          <t>Percent of Net Asset Value</t>
        </is>
      </c>
      <c r="B862" s="6" t="n">
        <v>0.07099999999999999</v>
      </c>
    </row>
    <row r="863">
      <c r="A863" s="4" t="inlineStr">
        <is>
          <t>C000222806 | SectorConsumer Discretionary</t>
        </is>
      </c>
      <c r="B863" s="4" t="inlineStr">
        <is>
          <t xml:space="preserve"> </t>
        </is>
      </c>
    </row>
    <row r="864">
      <c r="A864" s="3" t="inlineStr">
        <is>
          <t>Holdings [Line Items]</t>
        </is>
      </c>
      <c r="B864" s="4" t="inlineStr">
        <is>
          <t xml:space="preserve"> </t>
        </is>
      </c>
    </row>
    <row r="865">
      <c r="A865" s="4" t="inlineStr">
        <is>
          <t>Percent of Net Asset Value</t>
        </is>
      </c>
      <c r="B865" s="6" t="n">
        <v>0.108</v>
      </c>
    </row>
    <row r="866">
      <c r="A866" s="4" t="inlineStr">
        <is>
          <t>C000222806 | SectorFinancials</t>
        </is>
      </c>
      <c r="B866" s="4" t="inlineStr">
        <is>
          <t xml:space="preserve"> </t>
        </is>
      </c>
    </row>
    <row r="867">
      <c r="A867" s="3" t="inlineStr">
        <is>
          <t>Holdings [Line Items]</t>
        </is>
      </c>
      <c r="B867" s="4" t="inlineStr">
        <is>
          <t xml:space="preserve"> </t>
        </is>
      </c>
    </row>
    <row r="868">
      <c r="A868" s="4" t="inlineStr">
        <is>
          <t>Percent of Net Asset Value</t>
        </is>
      </c>
      <c r="B868" s="6" t="n">
        <v>0.196</v>
      </c>
    </row>
    <row r="869">
      <c r="A869" s="4" t="inlineStr">
        <is>
          <t>C000222806 | SectorHealth Care</t>
        </is>
      </c>
      <c r="B869" s="4" t="inlineStr">
        <is>
          <t xml:space="preserve"> </t>
        </is>
      </c>
    </row>
    <row r="870">
      <c r="A870" s="3" t="inlineStr">
        <is>
          <t>Holdings [Line Items]</t>
        </is>
      </c>
      <c r="B870" s="4" t="inlineStr">
        <is>
          <t xml:space="preserve"> </t>
        </is>
      </c>
    </row>
    <row r="871">
      <c r="A871" s="4" t="inlineStr">
        <is>
          <t>Percent of Net Asset Value</t>
        </is>
      </c>
      <c r="B871" s="6" t="n">
        <v>0.164</v>
      </c>
    </row>
    <row r="872">
      <c r="A872" s="4" t="inlineStr">
        <is>
          <t>C000222806 | SectorInformation Technology</t>
        </is>
      </c>
      <c r="B872" s="4" t="inlineStr">
        <is>
          <t xml:space="preserve"> </t>
        </is>
      </c>
    </row>
    <row r="873">
      <c r="A873" s="3" t="inlineStr">
        <is>
          <t>Holdings [Line Items]</t>
        </is>
      </c>
      <c r="B873" s="4" t="inlineStr">
        <is>
          <t xml:space="preserve"> </t>
        </is>
      </c>
    </row>
    <row r="874">
      <c r="A874" s="4" t="inlineStr">
        <is>
          <t>Percent of Net Asset Value</t>
        </is>
      </c>
      <c r="B874" s="6" t="n">
        <v>0.122</v>
      </c>
    </row>
    <row r="875">
      <c r="A875" s="4" t="inlineStr">
        <is>
          <t>C000222806 | SectorIndustrials</t>
        </is>
      </c>
      <c r="B875" s="4" t="inlineStr">
        <is>
          <t xml:space="preserve"> </t>
        </is>
      </c>
    </row>
    <row r="876">
      <c r="A876" s="3" t="inlineStr">
        <is>
          <t>Holdings [Line Items]</t>
        </is>
      </c>
      <c r="B876" s="4" t="inlineStr">
        <is>
          <t xml:space="preserve"> </t>
        </is>
      </c>
    </row>
    <row r="877">
      <c r="A877" s="4" t="inlineStr">
        <is>
          <t>Percent of Net Asset Value</t>
        </is>
      </c>
      <c r="B877" s="6" t="n">
        <v>0.167</v>
      </c>
    </row>
    <row r="878">
      <c r="A878" s="4" t="inlineStr">
        <is>
          <t>C000222806 | SectorUtilities</t>
        </is>
      </c>
      <c r="B878" s="4" t="inlineStr">
        <is>
          <t xml:space="preserve"> </t>
        </is>
      </c>
    </row>
    <row r="879">
      <c r="A879" s="3" t="inlineStr">
        <is>
          <t>Holdings [Line Items]</t>
        </is>
      </c>
      <c r="B879" s="4" t="inlineStr">
        <is>
          <t xml:space="preserve"> </t>
        </is>
      </c>
    </row>
    <row r="880">
      <c r="A880" s="4" t="inlineStr">
        <is>
          <t>Percent of Net Asset Value</t>
        </is>
      </c>
      <c r="B880" s="6" t="n">
        <v>0.027</v>
      </c>
    </row>
    <row r="881">
      <c r="A881" s="4" t="inlineStr">
        <is>
          <t>C000222806 | SectorMaterials</t>
        </is>
      </c>
      <c r="B881" s="4" t="inlineStr">
        <is>
          <t xml:space="preserve"> </t>
        </is>
      </c>
    </row>
    <row r="882">
      <c r="A882" s="3" t="inlineStr">
        <is>
          <t>Holdings [Line Items]</t>
        </is>
      </c>
      <c r="B882" s="4" t="inlineStr">
        <is>
          <t xml:space="preserve"> </t>
        </is>
      </c>
    </row>
    <row r="883">
      <c r="A883" s="4" t="inlineStr">
        <is>
          <t>Percent of Net Asset Value</t>
        </is>
      </c>
      <c r="B883" s="6" t="n">
        <v>0.074</v>
      </c>
    </row>
    <row r="884">
      <c r="A884" s="4" t="inlineStr">
        <is>
          <t>C000222806 | SectorReal Estate</t>
        </is>
      </c>
      <c r="B884" s="4" t="inlineStr">
        <is>
          <t xml:space="preserve"> </t>
        </is>
      </c>
    </row>
    <row r="885">
      <c r="A885" s="3" t="inlineStr">
        <is>
          <t>Holdings [Line Items]</t>
        </is>
      </c>
      <c r="B885" s="4" t="inlineStr">
        <is>
          <t xml:space="preserve"> </t>
        </is>
      </c>
    </row>
    <row r="886">
      <c r="A886" s="4" t="inlineStr">
        <is>
          <t>Percent of Net Asset Value</t>
        </is>
      </c>
      <c r="B886" s="6" t="n">
        <v>0.022</v>
      </c>
    </row>
    <row r="887">
      <c r="A887" s="4" t="inlineStr">
        <is>
          <t>C000222806 | France</t>
        </is>
      </c>
      <c r="B887" s="4" t="inlineStr">
        <is>
          <t xml:space="preserve"> </t>
        </is>
      </c>
    </row>
    <row r="888">
      <c r="A888" s="3" t="inlineStr">
        <is>
          <t>Holdings [Line Items]</t>
        </is>
      </c>
      <c r="B888" s="4" t="inlineStr">
        <is>
          <t xml:space="preserve"> </t>
        </is>
      </c>
    </row>
    <row r="889">
      <c r="A889" s="4" t="inlineStr">
        <is>
          <t>Percent of Net Asset Value</t>
        </is>
      </c>
      <c r="B889" s="6" t="n">
        <v>0.076</v>
      </c>
    </row>
    <row r="890">
      <c r="A890" s="4" t="inlineStr">
        <is>
          <t>C000222806 | Germany</t>
        </is>
      </c>
      <c r="B890" s="4" t="inlineStr">
        <is>
          <t xml:space="preserve"> </t>
        </is>
      </c>
    </row>
    <row r="891">
      <c r="A891" s="3" t="inlineStr">
        <is>
          <t>Holdings [Line Items]</t>
        </is>
      </c>
      <c r="B891" s="4" t="inlineStr">
        <is>
          <t xml:space="preserve"> </t>
        </is>
      </c>
    </row>
    <row r="892">
      <c r="A892" s="4" t="inlineStr">
        <is>
          <t>Percent of Net Asset Value</t>
        </is>
      </c>
      <c r="B892" s="6" t="n">
        <v>0.092</v>
      </c>
    </row>
    <row r="893">
      <c r="A893" s="4" t="inlineStr">
        <is>
          <t>C000222806 | Japan</t>
        </is>
      </c>
      <c r="B893" s="4" t="inlineStr">
        <is>
          <t xml:space="preserve"> </t>
        </is>
      </c>
    </row>
    <row r="894">
      <c r="A894" s="3" t="inlineStr">
        <is>
          <t>Holdings [Line Items]</t>
        </is>
      </c>
      <c r="B894" s="4" t="inlineStr">
        <is>
          <t xml:space="preserve"> </t>
        </is>
      </c>
    </row>
    <row r="895">
      <c r="A895" s="4" t="inlineStr">
        <is>
          <t>Percent of Net Asset Value</t>
        </is>
      </c>
      <c r="B895" s="6" t="n">
        <v>0.183</v>
      </c>
    </row>
    <row r="896">
      <c r="A896" s="4" t="inlineStr">
        <is>
          <t>C000222806 | Netherlands</t>
        </is>
      </c>
      <c r="B896" s="4" t="inlineStr">
        <is>
          <t xml:space="preserve"> </t>
        </is>
      </c>
    </row>
    <row r="897">
      <c r="A897" s="3" t="inlineStr">
        <is>
          <t>Holdings [Line Items]</t>
        </is>
      </c>
      <c r="B897" s="4" t="inlineStr">
        <is>
          <t xml:space="preserve"> </t>
        </is>
      </c>
    </row>
    <row r="898">
      <c r="A898" s="4" t="inlineStr">
        <is>
          <t>Percent of Net Asset Value</t>
        </is>
      </c>
      <c r="B898" s="6" t="n">
        <v>0.078</v>
      </c>
    </row>
    <row r="899">
      <c r="A899" s="4" t="inlineStr">
        <is>
          <t>C000222806 | United States</t>
        </is>
      </c>
      <c r="B899" s="4" t="inlineStr">
        <is>
          <t xml:space="preserve"> </t>
        </is>
      </c>
    </row>
    <row r="900">
      <c r="A900" s="3" t="inlineStr">
        <is>
          <t>Holdings [Line Items]</t>
        </is>
      </c>
      <c r="B900" s="4" t="inlineStr">
        <is>
          <t xml:space="preserve"> </t>
        </is>
      </c>
    </row>
    <row r="901">
      <c r="A901" s="4" t="inlineStr">
        <is>
          <t>Percent of Net Asset Value</t>
        </is>
      </c>
      <c r="B901" s="6" t="n">
        <v>0.104</v>
      </c>
    </row>
    <row r="902">
      <c r="A902" s="4" t="inlineStr">
        <is>
          <t>C000222806 | Spain</t>
        </is>
      </c>
      <c r="B902" s="4" t="inlineStr">
        <is>
          <t xml:space="preserve"> </t>
        </is>
      </c>
    </row>
    <row r="903">
      <c r="A903" s="3" t="inlineStr">
        <is>
          <t>Holdings [Line Items]</t>
        </is>
      </c>
      <c r="B903" s="4" t="inlineStr">
        <is>
          <t xml:space="preserve"> </t>
        </is>
      </c>
    </row>
    <row r="904">
      <c r="A904" s="4" t="inlineStr">
        <is>
          <t>Percent of Net Asset Value</t>
        </is>
      </c>
      <c r="B904" s="6" t="n">
        <v>0.038</v>
      </c>
    </row>
    <row r="905">
      <c r="A905" s="4" t="inlineStr">
        <is>
          <t>C000222806 | Australia</t>
        </is>
      </c>
      <c r="B905" s="4" t="inlineStr">
        <is>
          <t xml:space="preserve"> </t>
        </is>
      </c>
    </row>
    <row r="906">
      <c r="A906" s="3" t="inlineStr">
        <is>
          <t>Holdings [Line Items]</t>
        </is>
      </c>
      <c r="B906" s="4" t="inlineStr">
        <is>
          <t xml:space="preserve"> </t>
        </is>
      </c>
    </row>
    <row r="907">
      <c r="A907" s="4" t="inlineStr">
        <is>
          <t>Percent of Net Asset Value</t>
        </is>
      </c>
      <c r="B907" s="6" t="n">
        <v>0.042</v>
      </c>
    </row>
    <row r="908">
      <c r="A908" s="4" t="inlineStr">
        <is>
          <t>C000222806 | Denmark</t>
        </is>
      </c>
      <c r="B908" s="4" t="inlineStr">
        <is>
          <t xml:space="preserve"> </t>
        </is>
      </c>
    </row>
    <row r="909">
      <c r="A909" s="3" t="inlineStr">
        <is>
          <t>Holdings [Line Items]</t>
        </is>
      </c>
      <c r="B909" s="4" t="inlineStr">
        <is>
          <t xml:space="preserve"> </t>
        </is>
      </c>
    </row>
    <row r="910">
      <c r="A910" s="4" t="inlineStr">
        <is>
          <t>Percent of Net Asset Value</t>
        </is>
      </c>
      <c r="B910" s="6" t="n">
        <v>0.068</v>
      </c>
    </row>
    <row r="911">
      <c r="A911" s="4" t="inlineStr">
        <is>
          <t>C000222806 | Switzerland</t>
        </is>
      </c>
      <c r="B911" s="4" t="inlineStr">
        <is>
          <t xml:space="preserve"> </t>
        </is>
      </c>
    </row>
    <row r="912">
      <c r="A912" s="3" t="inlineStr">
        <is>
          <t>Holdings [Line Items]</t>
        </is>
      </c>
      <c r="B912" s="4" t="inlineStr">
        <is>
          <t xml:space="preserve"> </t>
        </is>
      </c>
    </row>
    <row r="913">
      <c r="A913" s="4" t="inlineStr">
        <is>
          <t>Percent of Net Asset Value</t>
        </is>
      </c>
      <c r="B913" s="6" t="n">
        <v>0.08599999999999999</v>
      </c>
    </row>
    <row r="914">
      <c r="A914" s="4" t="inlineStr">
        <is>
          <t>C000222806 | United Kingdom</t>
        </is>
      </c>
      <c r="B914" s="4" t="inlineStr">
        <is>
          <t xml:space="preserve"> </t>
        </is>
      </c>
    </row>
    <row r="915">
      <c r="A915" s="3" t="inlineStr">
        <is>
          <t>Holdings [Line Items]</t>
        </is>
      </c>
      <c r="B915" s="4" t="inlineStr">
        <is>
          <t xml:space="preserve"> </t>
        </is>
      </c>
    </row>
    <row r="916">
      <c r="A916" s="4" t="inlineStr">
        <is>
          <t>Percent of Net Asset Value</t>
        </is>
      </c>
      <c r="B916" s="6" t="n">
        <v>0.102</v>
      </c>
    </row>
    <row r="917">
      <c r="A917" s="4" t="inlineStr">
        <is>
          <t>C000222806 | Sweden</t>
        </is>
      </c>
      <c r="B917" s="4" t="inlineStr">
        <is>
          <t xml:space="preserve"> </t>
        </is>
      </c>
    </row>
    <row r="918">
      <c r="A918" s="3" t="inlineStr">
        <is>
          <t>Holdings [Line Items]</t>
        </is>
      </c>
      <c r="B918" s="4" t="inlineStr">
        <is>
          <t xml:space="preserve"> </t>
        </is>
      </c>
    </row>
    <row r="919">
      <c r="A919" s="4" t="inlineStr">
        <is>
          <t>Percent of Net Asset Value</t>
        </is>
      </c>
      <c r="B919" s="6" t="n">
        <v>0.033</v>
      </c>
    </row>
    <row r="920">
      <c r="A920" s="4" t="inlineStr">
        <is>
          <t>C000222805 | FR_BP6KMJ909</t>
        </is>
      </c>
      <c r="B920" s="4" t="inlineStr">
        <is>
          <t xml:space="preserve"> </t>
        </is>
      </c>
    </row>
    <row r="921">
      <c r="A921" s="3" t="inlineStr">
        <is>
          <t>Holdings [Line Items]</t>
        </is>
      </c>
      <c r="B921" s="4" t="inlineStr">
        <is>
          <t xml:space="preserve"> </t>
        </is>
      </c>
    </row>
    <row r="922">
      <c r="A922" s="4" t="inlineStr">
        <is>
          <t>Percent of Net Asset Value</t>
        </is>
      </c>
      <c r="B922" s="6" t="n">
        <v>0.053</v>
      </c>
    </row>
    <row r="923">
      <c r="A923" s="4" t="inlineStr">
        <is>
          <t>C000222805 | FR_710306903</t>
        </is>
      </c>
      <c r="B923" s="4" t="inlineStr">
        <is>
          <t xml:space="preserve"> </t>
        </is>
      </c>
    </row>
    <row r="924">
      <c r="A924" s="3" t="inlineStr">
        <is>
          <t>Holdings [Line Items]</t>
        </is>
      </c>
      <c r="B924" s="4" t="inlineStr">
        <is>
          <t xml:space="preserve"> </t>
        </is>
      </c>
    </row>
    <row r="925">
      <c r="A925" s="4" t="inlineStr">
        <is>
          <t>Percent of Net Asset Value</t>
        </is>
      </c>
      <c r="B925" s="6" t="n">
        <v>0.028</v>
      </c>
    </row>
    <row r="926">
      <c r="A926" s="4" t="inlineStr">
        <is>
          <t>C000222805 | FR_ACI02GTQ9</t>
        </is>
      </c>
      <c r="B926" s="4" t="inlineStr">
        <is>
          <t xml:space="preserve"> </t>
        </is>
      </c>
    </row>
    <row r="927">
      <c r="A927" s="3" t="inlineStr">
        <is>
          <t>Holdings [Line Items]</t>
        </is>
      </c>
      <c r="B927" s="4" t="inlineStr">
        <is>
          <t xml:space="preserve"> </t>
        </is>
      </c>
    </row>
    <row r="928">
      <c r="A928" s="4" t="inlineStr">
        <is>
          <t>Percent of Net Asset Value</t>
        </is>
      </c>
      <c r="B928" s="6" t="n">
        <v>0.043</v>
      </c>
    </row>
    <row r="929">
      <c r="A929" s="4" t="inlineStr">
        <is>
          <t>C000222805 | FR_098952906</t>
        </is>
      </c>
      <c r="B929" s="4" t="inlineStr">
        <is>
          <t xml:space="preserve"> </t>
        </is>
      </c>
    </row>
    <row r="930">
      <c r="A930" s="3" t="inlineStr">
        <is>
          <t>Holdings [Line Items]</t>
        </is>
      </c>
      <c r="B930" s="4" t="inlineStr">
        <is>
          <t xml:space="preserve"> </t>
        </is>
      </c>
    </row>
    <row r="931">
      <c r="A931" s="4" t="inlineStr">
        <is>
          <t>Percent of Net Asset Value</t>
        </is>
      </c>
      <c r="B931" s="6" t="n">
        <v>0.028</v>
      </c>
    </row>
    <row r="932">
      <c r="A932" s="4" t="inlineStr">
        <is>
          <t>C000222805 | FR_484628904</t>
        </is>
      </c>
      <c r="B932" s="4" t="inlineStr">
        <is>
          <t xml:space="preserve"> </t>
        </is>
      </c>
    </row>
    <row r="933">
      <c r="A933" s="3" t="inlineStr">
        <is>
          <t>Holdings [Line Items]</t>
        </is>
      </c>
      <c r="B933" s="4" t="inlineStr">
        <is>
          <t xml:space="preserve"> </t>
        </is>
      </c>
    </row>
    <row r="934">
      <c r="A934" s="4" t="inlineStr">
        <is>
          <t>Percent of Net Asset Value</t>
        </is>
      </c>
      <c r="B934" s="6" t="n">
        <v>0.026</v>
      </c>
    </row>
    <row r="935">
      <c r="A935" s="4" t="inlineStr">
        <is>
          <t>C000222805 | FR_G54950103</t>
        </is>
      </c>
      <c r="B935" s="4" t="inlineStr">
        <is>
          <t xml:space="preserve"> </t>
        </is>
      </c>
    </row>
    <row r="936">
      <c r="A936" s="3" t="inlineStr">
        <is>
          <t>Holdings [Line Items]</t>
        </is>
      </c>
      <c r="B936" s="4" t="inlineStr">
        <is>
          <t xml:space="preserve"> </t>
        </is>
      </c>
    </row>
    <row r="937">
      <c r="A937" s="4" t="inlineStr">
        <is>
          <t>Percent of Net Asset Value</t>
        </is>
      </c>
      <c r="B937" s="6" t="n">
        <v>0.025</v>
      </c>
    </row>
    <row r="938">
      <c r="A938" s="4" t="inlineStr">
        <is>
          <t>C000222805 | FR_690064001</t>
        </is>
      </c>
      <c r="B938" s="4" t="inlineStr">
        <is>
          <t xml:space="preserve"> </t>
        </is>
      </c>
    </row>
    <row r="939">
      <c r="A939" s="3" t="inlineStr">
        <is>
          <t>Holdings [Line Items]</t>
        </is>
      </c>
      <c r="B939" s="4" t="inlineStr">
        <is>
          <t xml:space="preserve"> </t>
        </is>
      </c>
    </row>
    <row r="940">
      <c r="A940" s="4" t="inlineStr">
        <is>
          <t>Percent of Net Asset Value</t>
        </is>
      </c>
      <c r="B940" s="6" t="n">
        <v>0.024</v>
      </c>
    </row>
    <row r="941">
      <c r="A941" s="4" t="inlineStr">
        <is>
          <t>C000222805 | FR_621503002</t>
        </is>
      </c>
      <c r="B941" s="4" t="inlineStr">
        <is>
          <t xml:space="preserve"> </t>
        </is>
      </c>
    </row>
    <row r="942">
      <c r="A942" s="3" t="inlineStr">
        <is>
          <t>Holdings [Line Items]</t>
        </is>
      </c>
      <c r="B942" s="4" t="inlineStr">
        <is>
          <t xml:space="preserve"> </t>
        </is>
      </c>
    </row>
    <row r="943">
      <c r="A943" s="4" t="inlineStr">
        <is>
          <t>Percent of Net Asset Value</t>
        </is>
      </c>
      <c r="B943" s="6" t="n">
        <v>0.018</v>
      </c>
    </row>
    <row r="944">
      <c r="A944" s="4" t="inlineStr">
        <is>
          <t>C000222805 | FR_B10RZP905</t>
        </is>
      </c>
      <c r="B944" s="4" t="inlineStr">
        <is>
          <t xml:space="preserve"> </t>
        </is>
      </c>
    </row>
    <row r="945">
      <c r="A945" s="3" t="inlineStr">
        <is>
          <t>Holdings [Line Items]</t>
        </is>
      </c>
      <c r="B945" s="4" t="inlineStr">
        <is>
          <t xml:space="preserve"> </t>
        </is>
      </c>
    </row>
    <row r="946">
      <c r="A946" s="4" t="inlineStr">
        <is>
          <t>Percent of Net Asset Value</t>
        </is>
      </c>
      <c r="B946" s="6" t="n">
        <v>0.018</v>
      </c>
    </row>
    <row r="947">
      <c r="A947" s="4" t="inlineStr">
        <is>
          <t>C000222805 | FR_572797900</t>
        </is>
      </c>
      <c r="B947" s="4" t="inlineStr">
        <is>
          <t xml:space="preserve"> </t>
        </is>
      </c>
    </row>
    <row r="948">
      <c r="A948" s="3" t="inlineStr">
        <is>
          <t>Holdings [Line Items]</t>
        </is>
      </c>
      <c r="B948" s="4" t="inlineStr">
        <is>
          <t xml:space="preserve"> </t>
        </is>
      </c>
    </row>
    <row r="949">
      <c r="A949" s="4" t="inlineStr">
        <is>
          <t>Percent of Net Asset Value</t>
        </is>
      </c>
      <c r="B949" s="6" t="n">
        <v>0.017</v>
      </c>
    </row>
    <row r="950">
      <c r="A950" s="4" t="inlineStr">
        <is>
          <t>C000222805 | Country Other Net Line</t>
        </is>
      </c>
      <c r="B950" s="4" t="inlineStr">
        <is>
          <t xml:space="preserve"> </t>
        </is>
      </c>
    </row>
    <row r="951">
      <c r="A951" s="3" t="inlineStr">
        <is>
          <t>Holdings [Line Items]</t>
        </is>
      </c>
      <c r="B951" s="4" t="inlineStr">
        <is>
          <t xml:space="preserve"> </t>
        </is>
      </c>
    </row>
    <row r="952">
      <c r="A952" s="4" t="inlineStr">
        <is>
          <t>Percent of Net Asset Value</t>
        </is>
      </c>
      <c r="B952" s="6" t="n">
        <v>0.014</v>
      </c>
    </row>
    <row r="953">
      <c r="A953" s="4" t="inlineStr">
        <is>
          <t>C000222805 | Country Other Line</t>
        </is>
      </c>
      <c r="B953" s="4" t="inlineStr">
        <is>
          <t xml:space="preserve"> </t>
        </is>
      </c>
    </row>
    <row r="954">
      <c r="A954" s="3" t="inlineStr">
        <is>
          <t>Holdings [Line Items]</t>
        </is>
      </c>
      <c r="B954" s="4" t="inlineStr">
        <is>
          <t xml:space="preserve"> </t>
        </is>
      </c>
    </row>
    <row r="955">
      <c r="A955" s="4" t="inlineStr">
        <is>
          <t>Percent of Net Asset Value</t>
        </is>
      </c>
      <c r="B955" s="6" t="n">
        <v>0.08400000000000001</v>
      </c>
    </row>
    <row r="956">
      <c r="A956" s="4" t="inlineStr">
        <is>
          <t>C000222805 | Sector Other Net Line</t>
        </is>
      </c>
      <c r="B956" s="4" t="inlineStr">
        <is>
          <t xml:space="preserve"> </t>
        </is>
      </c>
    </row>
    <row r="957">
      <c r="A957" s="3" t="inlineStr">
        <is>
          <t>Holdings [Line Items]</t>
        </is>
      </c>
      <c r="B957" s="4" t="inlineStr">
        <is>
          <t xml:space="preserve"> </t>
        </is>
      </c>
    </row>
    <row r="958">
      <c r="A958" s="4" t="inlineStr">
        <is>
          <t>Percent of Net Asset Value</t>
        </is>
      </c>
      <c r="B958" s="6" t="n">
        <v>0.014</v>
      </c>
    </row>
    <row r="959">
      <c r="A959" s="4" t="inlineStr">
        <is>
          <t>C000222805 | SectorCommunication Services</t>
        </is>
      </c>
      <c r="B959" s="4" t="inlineStr">
        <is>
          <t xml:space="preserve"> </t>
        </is>
      </c>
    </row>
    <row r="960">
      <c r="A960" s="3" t="inlineStr">
        <is>
          <t>Holdings [Line Items]</t>
        </is>
      </c>
      <c r="B960" s="4" t="inlineStr">
        <is>
          <t xml:space="preserve"> </t>
        </is>
      </c>
    </row>
    <row r="961">
      <c r="A961" s="4" t="inlineStr">
        <is>
          <t>Percent of Net Asset Value</t>
        </is>
      </c>
      <c r="B961" s="6" t="n">
        <v>0.035</v>
      </c>
    </row>
    <row r="962">
      <c r="A962" s="4" t="inlineStr">
        <is>
          <t>C000222805 | SectorConsumer Staples</t>
        </is>
      </c>
      <c r="B962" s="4" t="inlineStr">
        <is>
          <t xml:space="preserve"> </t>
        </is>
      </c>
    </row>
    <row r="963">
      <c r="A963" s="3" t="inlineStr">
        <is>
          <t>Holdings [Line Items]</t>
        </is>
      </c>
      <c r="B963" s="4" t="inlineStr">
        <is>
          <t xml:space="preserve"> </t>
        </is>
      </c>
    </row>
    <row r="964">
      <c r="A964" s="4" t="inlineStr">
        <is>
          <t>Percent of Net Asset Value</t>
        </is>
      </c>
      <c r="B964" s="6" t="n">
        <v>0.07099999999999999</v>
      </c>
    </row>
    <row r="965">
      <c r="A965" s="4" t="inlineStr">
        <is>
          <t>C000222805 | SectorConsumer Discretionary</t>
        </is>
      </c>
      <c r="B965" s="4" t="inlineStr">
        <is>
          <t xml:space="preserve"> </t>
        </is>
      </c>
    </row>
    <row r="966">
      <c r="A966" s="3" t="inlineStr">
        <is>
          <t>Holdings [Line Items]</t>
        </is>
      </c>
      <c r="B966" s="4" t="inlineStr">
        <is>
          <t xml:space="preserve"> </t>
        </is>
      </c>
    </row>
    <row r="967">
      <c r="A967" s="4" t="inlineStr">
        <is>
          <t>Percent of Net Asset Value</t>
        </is>
      </c>
      <c r="B967" s="6" t="n">
        <v>0.108</v>
      </c>
    </row>
    <row r="968">
      <c r="A968" s="4" t="inlineStr">
        <is>
          <t>C000222805 | SectorFinancials</t>
        </is>
      </c>
      <c r="B968" s="4" t="inlineStr">
        <is>
          <t xml:space="preserve"> </t>
        </is>
      </c>
    </row>
    <row r="969">
      <c r="A969" s="3" t="inlineStr">
        <is>
          <t>Holdings [Line Items]</t>
        </is>
      </c>
      <c r="B969" s="4" t="inlineStr">
        <is>
          <t xml:space="preserve"> </t>
        </is>
      </c>
    </row>
    <row r="970">
      <c r="A970" s="4" t="inlineStr">
        <is>
          <t>Percent of Net Asset Value</t>
        </is>
      </c>
      <c r="B970" s="6" t="n">
        <v>0.196</v>
      </c>
    </row>
    <row r="971">
      <c r="A971" s="4" t="inlineStr">
        <is>
          <t>C000222805 | SectorHealth Care</t>
        </is>
      </c>
      <c r="B971" s="4" t="inlineStr">
        <is>
          <t xml:space="preserve"> </t>
        </is>
      </c>
    </row>
    <row r="972">
      <c r="A972" s="3" t="inlineStr">
        <is>
          <t>Holdings [Line Items]</t>
        </is>
      </c>
      <c r="B972" s="4" t="inlineStr">
        <is>
          <t xml:space="preserve"> </t>
        </is>
      </c>
    </row>
    <row r="973">
      <c r="A973" s="4" t="inlineStr">
        <is>
          <t>Percent of Net Asset Value</t>
        </is>
      </c>
      <c r="B973" s="6" t="n">
        <v>0.164</v>
      </c>
    </row>
    <row r="974">
      <c r="A974" s="4" t="inlineStr">
        <is>
          <t>C000222805 | SectorInformation Technology</t>
        </is>
      </c>
      <c r="B974" s="4" t="inlineStr">
        <is>
          <t xml:space="preserve"> </t>
        </is>
      </c>
    </row>
    <row r="975">
      <c r="A975" s="3" t="inlineStr">
        <is>
          <t>Holdings [Line Items]</t>
        </is>
      </c>
      <c r="B975" s="4" t="inlineStr">
        <is>
          <t xml:space="preserve"> </t>
        </is>
      </c>
    </row>
    <row r="976">
      <c r="A976" s="4" t="inlineStr">
        <is>
          <t>Percent of Net Asset Value</t>
        </is>
      </c>
      <c r="B976" s="6" t="n">
        <v>0.122</v>
      </c>
    </row>
    <row r="977">
      <c r="A977" s="4" t="inlineStr">
        <is>
          <t>C000222805 | SectorIndustrials</t>
        </is>
      </c>
      <c r="B977" s="4" t="inlineStr">
        <is>
          <t xml:space="preserve"> </t>
        </is>
      </c>
    </row>
    <row r="978">
      <c r="A978" s="3" t="inlineStr">
        <is>
          <t>Holdings [Line Items]</t>
        </is>
      </c>
      <c r="B978" s="4" t="inlineStr">
        <is>
          <t xml:space="preserve"> </t>
        </is>
      </c>
    </row>
    <row r="979">
      <c r="A979" s="4" t="inlineStr">
        <is>
          <t>Percent of Net Asset Value</t>
        </is>
      </c>
      <c r="B979" s="6" t="n">
        <v>0.167</v>
      </c>
    </row>
    <row r="980">
      <c r="A980" s="4" t="inlineStr">
        <is>
          <t>C000222805 | SectorUtilities</t>
        </is>
      </c>
      <c r="B980" s="4" t="inlineStr">
        <is>
          <t xml:space="preserve"> </t>
        </is>
      </c>
    </row>
    <row r="981">
      <c r="A981" s="3" t="inlineStr">
        <is>
          <t>Holdings [Line Items]</t>
        </is>
      </c>
      <c r="B981" s="4" t="inlineStr">
        <is>
          <t xml:space="preserve"> </t>
        </is>
      </c>
    </row>
    <row r="982">
      <c r="A982" s="4" t="inlineStr">
        <is>
          <t>Percent of Net Asset Value</t>
        </is>
      </c>
      <c r="B982" s="6" t="n">
        <v>0.027</v>
      </c>
    </row>
    <row r="983">
      <c r="A983" s="4" t="inlineStr">
        <is>
          <t>C000222805 | SectorMaterials</t>
        </is>
      </c>
      <c r="B983" s="4" t="inlineStr">
        <is>
          <t xml:space="preserve"> </t>
        </is>
      </c>
    </row>
    <row r="984">
      <c r="A984" s="3" t="inlineStr">
        <is>
          <t>Holdings [Line Items]</t>
        </is>
      </c>
      <c r="B984" s="4" t="inlineStr">
        <is>
          <t xml:space="preserve"> </t>
        </is>
      </c>
    </row>
    <row r="985">
      <c r="A985" s="4" t="inlineStr">
        <is>
          <t>Percent of Net Asset Value</t>
        </is>
      </c>
      <c r="B985" s="6" t="n">
        <v>0.074</v>
      </c>
    </row>
    <row r="986">
      <c r="A986" s="4" t="inlineStr">
        <is>
          <t>C000222805 | SectorReal Estate</t>
        </is>
      </c>
      <c r="B986" s="4" t="inlineStr">
        <is>
          <t xml:space="preserve"> </t>
        </is>
      </c>
    </row>
    <row r="987">
      <c r="A987" s="3" t="inlineStr">
        <is>
          <t>Holdings [Line Items]</t>
        </is>
      </c>
      <c r="B987" s="4" t="inlineStr">
        <is>
          <t xml:space="preserve"> </t>
        </is>
      </c>
    </row>
    <row r="988">
      <c r="A988" s="4" t="inlineStr">
        <is>
          <t>Percent of Net Asset Value</t>
        </is>
      </c>
      <c r="B988" s="6" t="n">
        <v>0.022</v>
      </c>
    </row>
    <row r="989">
      <c r="A989" s="4" t="inlineStr">
        <is>
          <t>C000222805 | France</t>
        </is>
      </c>
      <c r="B989" s="4" t="inlineStr">
        <is>
          <t xml:space="preserve"> </t>
        </is>
      </c>
    </row>
    <row r="990">
      <c r="A990" s="3" t="inlineStr">
        <is>
          <t>Holdings [Line Items]</t>
        </is>
      </c>
      <c r="B990" s="4" t="inlineStr">
        <is>
          <t xml:space="preserve"> </t>
        </is>
      </c>
    </row>
    <row r="991">
      <c r="A991" s="4" t="inlineStr">
        <is>
          <t>Percent of Net Asset Value</t>
        </is>
      </c>
      <c r="B991" s="6" t="n">
        <v>0.076</v>
      </c>
    </row>
    <row r="992">
      <c r="A992" s="4" t="inlineStr">
        <is>
          <t>C000222805 | Germany</t>
        </is>
      </c>
      <c r="B992" s="4" t="inlineStr">
        <is>
          <t xml:space="preserve"> </t>
        </is>
      </c>
    </row>
    <row r="993">
      <c r="A993" s="3" t="inlineStr">
        <is>
          <t>Holdings [Line Items]</t>
        </is>
      </c>
      <c r="B993" s="4" t="inlineStr">
        <is>
          <t xml:space="preserve"> </t>
        </is>
      </c>
    </row>
    <row r="994">
      <c r="A994" s="4" t="inlineStr">
        <is>
          <t>Percent of Net Asset Value</t>
        </is>
      </c>
      <c r="B994" s="6" t="n">
        <v>0.092</v>
      </c>
    </row>
    <row r="995">
      <c r="A995" s="4" t="inlineStr">
        <is>
          <t>C000222805 | Japan</t>
        </is>
      </c>
      <c r="B995" s="4" t="inlineStr">
        <is>
          <t xml:space="preserve"> </t>
        </is>
      </c>
    </row>
    <row r="996">
      <c r="A996" s="3" t="inlineStr">
        <is>
          <t>Holdings [Line Items]</t>
        </is>
      </c>
      <c r="B996" s="4" t="inlineStr">
        <is>
          <t xml:space="preserve"> </t>
        </is>
      </c>
    </row>
    <row r="997">
      <c r="A997" s="4" t="inlineStr">
        <is>
          <t>Percent of Net Asset Value</t>
        </is>
      </c>
      <c r="B997" s="6" t="n">
        <v>0.183</v>
      </c>
    </row>
    <row r="998">
      <c r="A998" s="4" t="inlineStr">
        <is>
          <t>C000222805 | Netherlands</t>
        </is>
      </c>
      <c r="B998" s="4" t="inlineStr">
        <is>
          <t xml:space="preserve"> </t>
        </is>
      </c>
    </row>
    <row r="999">
      <c r="A999" s="3" t="inlineStr">
        <is>
          <t>Holdings [Line Items]</t>
        </is>
      </c>
      <c r="B999" s="4" t="inlineStr">
        <is>
          <t xml:space="preserve"> </t>
        </is>
      </c>
    </row>
    <row r="1000">
      <c r="A1000" s="4" t="inlineStr">
        <is>
          <t>Percent of Net Asset Value</t>
        </is>
      </c>
      <c r="B1000" s="6" t="n">
        <v>0.078</v>
      </c>
    </row>
    <row r="1001">
      <c r="A1001" s="4" t="inlineStr">
        <is>
          <t>C000222805 | United States</t>
        </is>
      </c>
      <c r="B1001" s="4" t="inlineStr">
        <is>
          <t xml:space="preserve"> </t>
        </is>
      </c>
    </row>
    <row r="1002">
      <c r="A1002" s="3" t="inlineStr">
        <is>
          <t>Holdings [Line Items]</t>
        </is>
      </c>
      <c r="B1002" s="4" t="inlineStr">
        <is>
          <t xml:space="preserve"> </t>
        </is>
      </c>
    </row>
    <row r="1003">
      <c r="A1003" s="4" t="inlineStr">
        <is>
          <t>Percent of Net Asset Value</t>
        </is>
      </c>
      <c r="B1003" s="6" t="n">
        <v>0.104</v>
      </c>
    </row>
    <row r="1004">
      <c r="A1004" s="4" t="inlineStr">
        <is>
          <t>C000222805 | Spain</t>
        </is>
      </c>
      <c r="B1004" s="4" t="inlineStr">
        <is>
          <t xml:space="preserve"> </t>
        </is>
      </c>
    </row>
    <row r="1005">
      <c r="A1005" s="3" t="inlineStr">
        <is>
          <t>Holdings [Line Items]</t>
        </is>
      </c>
      <c r="B1005" s="4" t="inlineStr">
        <is>
          <t xml:space="preserve"> </t>
        </is>
      </c>
    </row>
    <row r="1006">
      <c r="A1006" s="4" t="inlineStr">
        <is>
          <t>Percent of Net Asset Value</t>
        </is>
      </c>
      <c r="B1006" s="6" t="n">
        <v>0.038</v>
      </c>
    </row>
    <row r="1007">
      <c r="A1007" s="4" t="inlineStr">
        <is>
          <t>C000222805 | Australia</t>
        </is>
      </c>
      <c r="B1007" s="4" t="inlineStr">
        <is>
          <t xml:space="preserve"> </t>
        </is>
      </c>
    </row>
    <row r="1008">
      <c r="A1008" s="3" t="inlineStr">
        <is>
          <t>Holdings [Line Items]</t>
        </is>
      </c>
      <c r="B1008" s="4" t="inlineStr">
        <is>
          <t xml:space="preserve"> </t>
        </is>
      </c>
    </row>
    <row r="1009">
      <c r="A1009" s="4" t="inlineStr">
        <is>
          <t>Percent of Net Asset Value</t>
        </is>
      </c>
      <c r="B1009" s="6" t="n">
        <v>0.042</v>
      </c>
    </row>
    <row r="1010">
      <c r="A1010" s="4" t="inlineStr">
        <is>
          <t>C000222805 | Denmark</t>
        </is>
      </c>
      <c r="B1010" s="4" t="inlineStr">
        <is>
          <t xml:space="preserve"> </t>
        </is>
      </c>
    </row>
    <row r="1011">
      <c r="A1011" s="3" t="inlineStr">
        <is>
          <t>Holdings [Line Items]</t>
        </is>
      </c>
      <c r="B1011" s="4" t="inlineStr">
        <is>
          <t xml:space="preserve"> </t>
        </is>
      </c>
    </row>
    <row r="1012">
      <c r="A1012" s="4" t="inlineStr">
        <is>
          <t>Percent of Net Asset Value</t>
        </is>
      </c>
      <c r="B1012" s="6" t="n">
        <v>0.068</v>
      </c>
    </row>
    <row r="1013">
      <c r="A1013" s="4" t="inlineStr">
        <is>
          <t>C000222805 | Switzerland</t>
        </is>
      </c>
      <c r="B1013" s="4" t="inlineStr">
        <is>
          <t xml:space="preserve"> </t>
        </is>
      </c>
    </row>
    <row r="1014">
      <c r="A1014" s="3" t="inlineStr">
        <is>
          <t>Holdings [Line Items]</t>
        </is>
      </c>
      <c r="B1014" s="4" t="inlineStr">
        <is>
          <t xml:space="preserve"> </t>
        </is>
      </c>
    </row>
    <row r="1015">
      <c r="A1015" s="4" t="inlineStr">
        <is>
          <t>Percent of Net Asset Value</t>
        </is>
      </c>
      <c r="B1015" s="6" t="n">
        <v>0.08599999999999999</v>
      </c>
    </row>
    <row r="1016">
      <c r="A1016" s="4" t="inlineStr">
        <is>
          <t>C000222805 | United Kingdom</t>
        </is>
      </c>
      <c r="B1016" s="4" t="inlineStr">
        <is>
          <t xml:space="preserve"> </t>
        </is>
      </c>
    </row>
    <row r="1017">
      <c r="A1017" s="3" t="inlineStr">
        <is>
          <t>Holdings [Line Items]</t>
        </is>
      </c>
      <c r="B1017" s="4" t="inlineStr">
        <is>
          <t xml:space="preserve"> </t>
        </is>
      </c>
    </row>
    <row r="1018">
      <c r="A1018" s="4" t="inlineStr">
        <is>
          <t>Percent of Net Asset Value</t>
        </is>
      </c>
      <c r="B1018" s="6" t="n">
        <v>0.102</v>
      </c>
    </row>
    <row r="1019">
      <c r="A1019" s="4" t="inlineStr">
        <is>
          <t>C000222805 | Sweden</t>
        </is>
      </c>
      <c r="B1019" s="4" t="inlineStr">
        <is>
          <t xml:space="preserve"> </t>
        </is>
      </c>
    </row>
    <row r="1020">
      <c r="A1020" s="3" t="inlineStr">
        <is>
          <t>Holdings [Line Items]</t>
        </is>
      </c>
      <c r="B1020" s="4" t="inlineStr">
        <is>
          <t xml:space="preserve"> </t>
        </is>
      </c>
    </row>
    <row r="1021">
      <c r="A1021" s="4" t="inlineStr">
        <is>
          <t>Percent of Net Asset Value</t>
        </is>
      </c>
      <c r="B1021"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22:10Z</dcterms:created>
  <dcterms:modified xmlns:dcterms="http://purl.org/dc/terms/" xmlns:xsi="http://www.w3.org/2001/XMLSchema-instance" xsi:type="dcterms:W3CDTF">2024-10-07T21:22:10Z</dcterms:modified>
</cp:coreProperties>
</file>